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Balance Sheet Components" sheetId="12" state="visible" r:id="rId12"/>
    <sheet xmlns:r="http://schemas.openxmlformats.org/officeDocument/2006/relationships" name="Significant Agreements"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Equity Incentive Plans" sheetId="18" state="visible" r:id="rId18"/>
    <sheet xmlns:r="http://schemas.openxmlformats.org/officeDocument/2006/relationships" name="Restructuring Activities"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Balance Sheet Components (Table" sheetId="26" state="visible" r:id="rId26"/>
    <sheet xmlns:r="http://schemas.openxmlformats.org/officeDocument/2006/relationships" name="Operating Leases (Tables)" sheetId="27" state="visible" r:id="rId27"/>
    <sheet xmlns:r="http://schemas.openxmlformats.org/officeDocument/2006/relationships" name="Common Stock (Tables)" sheetId="28" state="visible" r:id="rId28"/>
    <sheet xmlns:r="http://schemas.openxmlformats.org/officeDocument/2006/relationships" name="Equity Incentive Plans (Tables)" sheetId="29" state="visible" r:id="rId29"/>
    <sheet xmlns:r="http://schemas.openxmlformats.org/officeDocument/2006/relationships" name="Restructuring Activities (Table" sheetId="30" state="visible" r:id="rId30"/>
    <sheet xmlns:r="http://schemas.openxmlformats.org/officeDocument/2006/relationships" name="Net Loss Per Share Attributab_2" sheetId="31" state="visible" r:id="rId31"/>
    <sheet xmlns:r="http://schemas.openxmlformats.org/officeDocument/2006/relationships" name="Income Taxes (Tables)" sheetId="32" state="visible" r:id="rId32"/>
    <sheet xmlns:r="http://schemas.openxmlformats.org/officeDocument/2006/relationships" name="Description of Business, Orga_2" sheetId="33" state="visible" r:id="rId33"/>
    <sheet xmlns:r="http://schemas.openxmlformats.org/officeDocument/2006/relationships" name="Summary of Significant Accoun_3" sheetId="34" state="visible" r:id="rId34"/>
    <sheet xmlns:r="http://schemas.openxmlformats.org/officeDocument/2006/relationships" name="Fair Value Measurements - Sched"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Balance Sheet Components - Sche" sheetId="38" state="visible" r:id="rId38"/>
    <sheet xmlns:r="http://schemas.openxmlformats.org/officeDocument/2006/relationships" name="Balance Sheet Components - Summ" sheetId="39" state="visible" r:id="rId39"/>
    <sheet xmlns:r="http://schemas.openxmlformats.org/officeDocument/2006/relationships" name="Balance Sheet Components - Addi" sheetId="40" state="visible" r:id="rId40"/>
    <sheet xmlns:r="http://schemas.openxmlformats.org/officeDocument/2006/relationships" name="Balance Sheet Components - Sc_2" sheetId="41" state="visible" r:id="rId41"/>
    <sheet xmlns:r="http://schemas.openxmlformats.org/officeDocument/2006/relationships" name="Significant Agreements - Additi" sheetId="42" state="visible" r:id="rId42"/>
    <sheet xmlns:r="http://schemas.openxmlformats.org/officeDocument/2006/relationships" name="Commitments and Contingencies -" sheetId="43" state="visible" r:id="rId43"/>
    <sheet xmlns:r="http://schemas.openxmlformats.org/officeDocument/2006/relationships" name="Operating Leases - Additional I" sheetId="44" state="visible" r:id="rId44"/>
    <sheet xmlns:r="http://schemas.openxmlformats.org/officeDocument/2006/relationships" name="Operating Leases - Summary of M" sheetId="45" state="visible" r:id="rId45"/>
    <sheet xmlns:r="http://schemas.openxmlformats.org/officeDocument/2006/relationships" name="Operating Leases - Summary of S" sheetId="46" state="visible" r:id="rId46"/>
    <sheet xmlns:r="http://schemas.openxmlformats.org/officeDocument/2006/relationships" name="Redeemable Convertible Prefer_2" sheetId="47" state="visible" r:id="rId47"/>
    <sheet xmlns:r="http://schemas.openxmlformats.org/officeDocument/2006/relationships" name="Common Stock - Additional Infor" sheetId="48" state="visible" r:id="rId48"/>
    <sheet xmlns:r="http://schemas.openxmlformats.org/officeDocument/2006/relationships" name="Common Stock - Schedule of Rese" sheetId="49" state="visible" r:id="rId49"/>
    <sheet xmlns:r="http://schemas.openxmlformats.org/officeDocument/2006/relationships" name="Equity Incentive Plans - Additi" sheetId="50" state="visible" r:id="rId50"/>
    <sheet xmlns:r="http://schemas.openxmlformats.org/officeDocument/2006/relationships" name="Equity Incentive Plans - Summar" sheetId="51" state="visible" r:id="rId51"/>
    <sheet xmlns:r="http://schemas.openxmlformats.org/officeDocument/2006/relationships" name="Equity Incentive Plans - Summ_2" sheetId="52" state="visible" r:id="rId52"/>
    <sheet xmlns:r="http://schemas.openxmlformats.org/officeDocument/2006/relationships" name="Equity Incentive Plans - Summ_3" sheetId="53" state="visible" r:id="rId53"/>
    <sheet xmlns:r="http://schemas.openxmlformats.org/officeDocument/2006/relationships" name="Equity Incentive Plans - Compon" sheetId="54" state="visible" r:id="rId54"/>
    <sheet xmlns:r="http://schemas.openxmlformats.org/officeDocument/2006/relationships" name="Equity Incentive Plans - Classi" sheetId="55" state="visible" r:id="rId55"/>
    <sheet xmlns:r="http://schemas.openxmlformats.org/officeDocument/2006/relationships" name="Restructuring Activities - Sche" sheetId="56" state="visible" r:id="rId56"/>
    <sheet xmlns:r="http://schemas.openxmlformats.org/officeDocument/2006/relationships" name="Restructuring Activities - Addi"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Income Taxes - Additional Infor" sheetId="60" state="visible" r:id="rId60"/>
    <sheet xmlns:r="http://schemas.openxmlformats.org/officeDocument/2006/relationships" name="Income Taxes - Summary of Recon" sheetId="61" state="visible" r:id="rId61"/>
    <sheet xmlns:r="http://schemas.openxmlformats.org/officeDocument/2006/relationships" name="Income Taxes - Summary of Net D" sheetId="62" state="visible" r:id="rId62"/>
    <sheet xmlns:r="http://schemas.openxmlformats.org/officeDocument/2006/relationships" name="Income Taxes - Summary of Net O" sheetId="63" state="visible" r:id="rId63"/>
    <sheet xmlns:r="http://schemas.openxmlformats.org/officeDocument/2006/relationships" name="Income Taxes - Changes in Valua" sheetId="64" state="visible" r:id="rId64"/>
    <sheet xmlns:r="http://schemas.openxmlformats.org/officeDocument/2006/relationships" name="Income Taxes - Summary of Rec_2"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00000000_);(#,##0.0000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2" customWidth="1" min="2" max="2"/>
  </cols>
  <sheetData>
    <row r="1">
      <c r="A1" s="1" t="inlineStr">
        <is>
          <t>Cover Page</t>
        </is>
      </c>
      <c r="B1" s="2" t="inlineStr">
        <is>
          <t>9 Months Ended</t>
        </is>
      </c>
    </row>
    <row r="2">
      <c r="B2" s="2" t="inlineStr">
        <is>
          <t>Sep. 30, 2023</t>
        </is>
      </c>
    </row>
    <row r="3">
      <c r="A3" s="3" t="inlineStr">
        <is>
          <t>Document Type</t>
        </is>
      </c>
      <c r="B3" s="3" t="inlineStr">
        <is>
          <t>S-4</t>
        </is>
      </c>
    </row>
    <row r="4">
      <c r="A4" s="3" t="inlineStr">
        <is>
          <t>Amendment Flag</t>
        </is>
      </c>
      <c r="B4" s="3" t="inlineStr">
        <is>
          <t>false</t>
        </is>
      </c>
    </row>
    <row r="5">
      <c r="A5" s="3" t="inlineStr">
        <is>
          <t>Entity Registrant Name</t>
        </is>
      </c>
      <c r="B5" s="3" t="inlineStr">
        <is>
          <t>Graphite Bio, Inc.</t>
        </is>
      </c>
    </row>
    <row r="6">
      <c r="A6" s="3" t="inlineStr">
        <is>
          <t>Entity Central Index Key</t>
        </is>
      </c>
      <c r="B6" s="3" t="inlineStr">
        <is>
          <t>0001815776</t>
        </is>
      </c>
    </row>
    <row r="7">
      <c r="A7" s="3" t="inlineStr">
        <is>
          <t>Entity Filer Category</t>
        </is>
      </c>
      <c r="B7" s="3" t="inlineStr">
        <is>
          <t>Non-accelerated Filer</t>
        </is>
      </c>
    </row>
    <row r="8">
      <c r="A8" s="3" t="inlineStr">
        <is>
          <t>Entity Small Business</t>
        </is>
      </c>
      <c r="B8" s="3" t="inlineStr">
        <is>
          <t>true</t>
        </is>
      </c>
    </row>
    <row r="9">
      <c r="A9" s="3" t="inlineStr">
        <is>
          <t>Entity Emerging Growth Company</t>
        </is>
      </c>
      <c r="B9" s="3" t="inlineStr">
        <is>
          <t>true</t>
        </is>
      </c>
    </row>
    <row r="10">
      <c r="A10" s="3" t="inlineStr">
        <is>
          <t>Entity Ex Transition Period</t>
        </is>
      </c>
      <c r="B10" s="3" t="inlineStr">
        <is>
          <t>false</t>
        </is>
      </c>
    </row>
    <row r="11">
      <c r="A11" s="3" t="inlineStr">
        <is>
          <t>Entity Incorporation State Country Code</t>
        </is>
      </c>
      <c r="B11" s="3" t="inlineStr">
        <is>
          <t>DE</t>
        </is>
      </c>
    </row>
    <row r="12">
      <c r="A12" s="3" t="inlineStr">
        <is>
          <t>Entity Address Address Line1</t>
        </is>
      </c>
      <c r="B12" s="3" t="inlineStr">
        <is>
          <t>611 Gateway Blvd</t>
        </is>
      </c>
    </row>
    <row r="13">
      <c r="A13" s="3" t="inlineStr">
        <is>
          <t>Entity Address, Address Line Two</t>
        </is>
      </c>
      <c r="B13" s="3" t="inlineStr">
        <is>
          <t>Suite 120</t>
        </is>
      </c>
    </row>
    <row r="14">
      <c r="A14" s="3" t="inlineStr">
        <is>
          <t>Entity Address City Or Town</t>
        </is>
      </c>
      <c r="B14" s="3" t="inlineStr">
        <is>
          <t>South San Francisco</t>
        </is>
      </c>
    </row>
    <row r="15">
      <c r="A15" s="3" t="inlineStr">
        <is>
          <t>Entity Address State Or Province</t>
        </is>
      </c>
      <c r="B15" s="3" t="inlineStr">
        <is>
          <t>CA</t>
        </is>
      </c>
    </row>
    <row r="16">
      <c r="A16" s="3" t="inlineStr">
        <is>
          <t>Entity Address Postal Zip Code</t>
        </is>
      </c>
      <c r="B16" s="3" t="inlineStr">
        <is>
          <t>94080</t>
        </is>
      </c>
    </row>
    <row r="17">
      <c r="A17" s="3" t="inlineStr">
        <is>
          <t>City Area Code</t>
        </is>
      </c>
      <c r="B17" s="3" t="inlineStr">
        <is>
          <t>650</t>
        </is>
      </c>
    </row>
    <row r="18">
      <c r="A18" s="3" t="inlineStr">
        <is>
          <t>Local Phone Number</t>
        </is>
      </c>
      <c r="B18" s="3" t="inlineStr">
        <is>
          <t>484-0886</t>
        </is>
      </c>
    </row>
    <row r="19">
      <c r="A19" s="3" t="inlineStr">
        <is>
          <t>Entity Tax Identification Number</t>
        </is>
      </c>
      <c r="B19" s="3" t="inlineStr">
        <is>
          <t>84-4867570</t>
        </is>
      </c>
    </row>
    <row r="20">
      <c r="A20" s="3" t="inlineStr">
        <is>
          <t>Entity Primary SIC Number</t>
        </is>
      </c>
      <c r="B20" s="3" t="inlineStr">
        <is>
          <t>2836</t>
        </is>
      </c>
    </row>
    <row r="21">
      <c r="A21" s="3" t="inlineStr">
        <is>
          <t>Business Contact [Member]</t>
        </is>
      </c>
      <c r="B21" s="3" t="inlineStr">
        <is>
          <t xml:space="preserve"> </t>
        </is>
      </c>
    </row>
    <row r="22">
      <c r="A22" s="3" t="inlineStr">
        <is>
          <t>Contact Personnel Name</t>
        </is>
      </c>
      <c r="B22" s="3" t="inlineStr">
        <is>
          <t>Kimberlee C. Drapkin</t>
        </is>
      </c>
    </row>
    <row r="23">
      <c r="A23" s="3" t="inlineStr">
        <is>
          <t>Entity Address Address Line1</t>
        </is>
      </c>
      <c r="B23" s="3" t="inlineStr">
        <is>
          <t>611 Gateway Blvd</t>
        </is>
      </c>
    </row>
    <row r="24">
      <c r="A24" s="3" t="inlineStr">
        <is>
          <t>Entity Address, Address Line Two</t>
        </is>
      </c>
      <c r="B24" s="3" t="inlineStr">
        <is>
          <t>Suite 120</t>
        </is>
      </c>
    </row>
    <row r="25">
      <c r="A25" s="3" t="inlineStr">
        <is>
          <t>Entity Address City Or Town</t>
        </is>
      </c>
      <c r="B25" s="3" t="inlineStr">
        <is>
          <t>South San Francisco</t>
        </is>
      </c>
    </row>
    <row r="26">
      <c r="A26" s="3" t="inlineStr">
        <is>
          <t>Entity Address State Or Province</t>
        </is>
      </c>
      <c r="B26" s="3" t="inlineStr">
        <is>
          <t>CA</t>
        </is>
      </c>
    </row>
    <row r="27">
      <c r="A27" s="3" t="inlineStr">
        <is>
          <t>Entity Address Postal Zip Code</t>
        </is>
      </c>
      <c r="B27" s="3" t="inlineStr">
        <is>
          <t>94080</t>
        </is>
      </c>
    </row>
    <row r="28">
      <c r="A28" s="3" t="inlineStr">
        <is>
          <t>City Area Code</t>
        </is>
      </c>
      <c r="B28" s="3" t="inlineStr">
        <is>
          <t>650</t>
        </is>
      </c>
    </row>
    <row r="29">
      <c r="A29" s="3" t="inlineStr">
        <is>
          <t>Local Phone Number</t>
        </is>
      </c>
      <c r="B29" s="3" t="inlineStr">
        <is>
          <t>484-08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4" t="inlineStr">
        <is>
          <t>Fair Value Disclosures [Abstract]</t>
        </is>
      </c>
      <c r="B3" s="3" t="inlineStr">
        <is>
          <t xml:space="preserve"> </t>
        </is>
      </c>
      <c r="C3" s="3" t="inlineStr">
        <is>
          <t xml:space="preserve"> </t>
        </is>
      </c>
    </row>
    <row r="4">
      <c r="A4" s="3" t="inlineStr">
        <is>
          <t>Fair Value Measurements</t>
        </is>
      </c>
      <c r="B4" s="3" t="inlineStr">
        <is>
          <t xml:space="preserve"> 3. Fair Value of Financial Assets Assets and liabilities recorded at fair value on a recurring basis in the condensed balance sheets, as well as assets and liabilities measured at fair value on a non-recurring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Level 2 — inputs that are observable or can be corroborated by observable market data for substantially the full term of the related assets or liabilities; and Level 3 —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As of September 30, 2023 and December 31, 2022, Level 1 securities consist of U.S. Treasury and money market funds, for which the carrying amounts are based on the quoted market prices in active markets. As of September 30, 2023 and December 31, 2022, Level 2 securities consist of highly rated commercial paper, U.S. agency securities, and asset-backed securities, for which fair value is determined through the use of models or other valuation methodologies. During the periods presented, the Company did not have any Level 3 securities. The following tables set forth the financial instruments that were measured at fair value on a recurring basis by level within the fair value hierarchy as of September 30, 2023 and December 31, 2022 (in thousands):
September 30, 2023
Total Fair Value Level 1 Level 2 Level 3
Cash equivalents:
Money market funds (1) $ 182,988 $ 182,988 $ — $ —
Commercial paper (1) — — — —
Total cash equivalents 182,988 182,988 — —
Marketable securities:
U.S. treasuries(2) 4,456 4,456 — —
Commercial paper(2) 7,937 — 7,937 —
U.S. agency securities(2) 36,626 — 36,626 —
Asset-backed securities(2) 1,979 — 1,979 —
Total marketable securities 50,998 4,456 46,542 —
Total cash equivalents and marketable securities $ 233,986 $ 187,444 $ 46,542 $ —
December 31, 2022
Total Fair Value Level 1 Level 2 Level 3
Cash equivalents:
Money market funds (1) $ 45,739 $ 45,739 $ — $ —
Commercial paper (1) 1,991 — 1,991 —
Total cash equivalents 47,730 45,739 1,991 —
Marketable securities:
U.S. treasuries(2) 65,391 65,391 — —
Commercial paper(2) 115,061 — 115,061 —
U.S. agency securities(2) 53,455 — 53,455 —
Asset-backed securities(2) 1,914 — 1,914 —
Total marketable securities 235,821 65,391 170,430 —
Total cash equivalents and marketable securities $ 283,551 $ 111,130 $ 172,421 $ —
(1) Included within cash and cash equivalents on the condensed balance sheets. (2) non-current</t>
        </is>
      </c>
      <c r="C4" s="3" t="inlineStr">
        <is>
          <t xml:space="preserve"> 3. Fair Value Measurements Assets and liabilities recorded at fair value on a recurring basis in the balance sheets, as well as assets and liabilities measured at fair value on a non-recurring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As of December 31, 2022 and 2021, Level 1 securities consist of U.S. Treasury and money market funds, for which the carrying amounts are based on the quoted market prices in active markets As of December 31, 2022, Level 2 securities consist of highly rated commercial paper, U.S. agency securities, and asset-backed securities, for which fair value is determined through the use of models or other valuation methodologies. As of December 31, 2022, the Company had an immaterial amount of unrealized gains on its Level 2 securities. During the periods presented, the Company did not have any Level 3 securities. The following tables set forth the financial instruments that were measured at fair value on a recurring basis by level within the fair value hierarchy as of December 31, 2022 and 2021 (in thousands):
December 31, 2022
Total Fair Value Level 1 Level 2 Level 3
Cash equivalents:
Money market funds (1) $ 45,739 $ 45,739 $ — $ —
Commercial paper (1) 1,991 — 1,991 —
Total cash equivalents 47,730 45,739 1,991 —
Marketable securities:
U.S. treasuries 65,391 65,391 — —
Commercial paper 115,061 — 115,061 —
U.S. agency securities(2) 53,455 — 53,455 —
Asset-backed securities(2) 1,914 — 1,914 —
Total marketable securities 235,821 65,391 170,430 —
Total cash equivalents and marketable securities $ 283,551 $ 111,130 $ 172,421 $ —
December 31, 2021
Total Fair Value Level 1 Level 2 Level 3
Money market funds (1) $ 376,976 $ 376,976 $ — $ —
(1) Included within cash and cash equivalents on the balance sheet.(2)Included within investments in marketable securities, current and investments in marketable securities, non-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Marketable Securities</t>
        </is>
      </c>
      <c r="B1" s="2" t="inlineStr">
        <is>
          <t>9 Months Ended</t>
        </is>
      </c>
      <c r="C1" s="2" t="inlineStr">
        <is>
          <t>12 Months Ended</t>
        </is>
      </c>
    </row>
    <row r="2">
      <c r="B2" s="2" t="inlineStr">
        <is>
          <t>Sep. 30, 2023</t>
        </is>
      </c>
      <c r="C2" s="2" t="inlineStr">
        <is>
          <t>Dec. 31, 2022</t>
        </is>
      </c>
    </row>
    <row r="3">
      <c r="A3" s="4" t="inlineStr">
        <is>
          <t>Investments, Debt and Equity Securities [Abstract]</t>
        </is>
      </c>
      <c r="B3" s="3" t="inlineStr">
        <is>
          <t xml:space="preserve"> </t>
        </is>
      </c>
      <c r="C3" s="3" t="inlineStr">
        <is>
          <t xml:space="preserve"> </t>
        </is>
      </c>
    </row>
    <row r="4">
      <c r="A4" s="3" t="inlineStr">
        <is>
          <t>Marketable Securities</t>
        </is>
      </c>
      <c r="B4" s="3" t="inlineStr">
        <is>
          <t xml:space="preserve"> 4. Marketable Securities All marketable securities were considered available-for-sale marketable
September 30, 2023
Amortized Cost Basis Unrealized Gains Unrealized Losses Fair Value
Available-for-sale
U.S. treasuries $ 4,469 $ — $ (13 ) $ 4,456
Commercial paper 7,942 — (5 ) 7,937
U.S. agency securities 36,700 — (74 ) 36,626
Asset-backed securities 1,982 — (3 ) 1,979
Total available-for-sale $ 51,093 $ — $ (95 ) $ 50,998
December 31, 2022
Amortized Cost Basis Unrealized Gains Unrealized Losses Fair Value
Available-for-sale
U.S. treasuries $ 65,807 $ — $ (416 ) $ 65,391
Commercial paper 115,381 13 (333 ) 115,061
U.S. agency securities 53,767 15 (327 ) 53,455
Asset-backed securities 1,914 — — 1,914
Total available-for-sale $ 236,869 $ 28 $ (1,076 ) $ 235,821
The amortized cost of available-for-sale the intent and ability to hold such securities until recovery and has determined that there has been no material change to its credit risk. As a result, the Company determined it did not hold any investments with a credit loss at September 30, 2023. There were no realized gains or losses recognized on the sale or maturity of available-for-sale</t>
        </is>
      </c>
      <c r="C4" s="3" t="inlineStr">
        <is>
          <t xml:space="preserve"> 4. Marketable Securities All marketable securities were considered available-for-sale
December 31, 2022
Amortized Cost Basis Unrealized Gains Unrealized Losses Fair Value
Available-for-sale
U.S. treasuries $ 65,807 $ — $ (416 ) $ 65,391
Commercial paper 115,381 13 (333 ) 115,061
U.S. agency securities 53,767 15 (327 ) 53,455
Asset-backed securities 1,914 — — 1,914
Total available-for-sale $ 236,869 $ 28 $ (1,076 ) $ 235,821
The amortized cost of available-for-sale There were no realized gains or losses recognized on the sale or maturity of available-for-sale The Company did not hold any marketable securities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3</t>
        </is>
      </c>
      <c r="C2" s="2" t="inlineStr">
        <is>
          <t>Dec. 31, 2022</t>
        </is>
      </c>
    </row>
    <row r="3">
      <c r="A3" s="4" t="inlineStr">
        <is>
          <t>Property, Plant and Equipment [Abstract]</t>
        </is>
      </c>
      <c r="B3" s="3" t="inlineStr">
        <is>
          <t xml:space="preserve"> </t>
        </is>
      </c>
      <c r="C3" s="3" t="inlineStr">
        <is>
          <t xml:space="preserve"> </t>
        </is>
      </c>
    </row>
    <row r="4">
      <c r="A4" s="3" t="inlineStr">
        <is>
          <t>Balance Sheet Components</t>
        </is>
      </c>
      <c r="B4" s="3" t="inlineStr">
        <is>
          <t xml:space="preserve"> 5. Balance Sheet Components Prepaid Expenses and Other Current Assets Prepaid expenses and other current assets as of September 30, 2023 and December 31, 2022 consisted of the following (in thousands):
September 30, 2023 December 31, 2022
Advances to suppliers $ — $ 2,486
Prepaid insurance 1,227 1,343
Other prepaid expenses 3,550 3,307
Total prepaid expenses and other current assets $ 4,777 $ 7,136
Property and Equipment, Net Property and equipment, net as of September 30, 2023 and December 31, 2022 consisted of the following (in thousands):
September 30, 2023 December 31, 2022
Furniture and fixtures $ 1,264 $ 321
Computers and network equipment — 251
Lab equipment — 12,521
Leasehold improvements 12,108 304
Construction-in-progress — 12,440
Total property and equipment 13,372 25,837
Less: accumulated depreciation (838 ) (3,207 )
Total property and equipment, net 12,534 22,630
Depreciation expense for the three and nine months ended September 30, 2023 was $0.8 million and $2.3 million, respectively. Depreciation expense for the three and nine months ended September 30, 2022 was $0.7 million and $1.7 million, respectively. Accrued Expenses and Other Current Liabilities Accrued expenses and other current liabilities as of September 30, 2023 and December 31, 2022 consisted of the following (in thousands):
September 30, 2023 December 31, 2022
Professional fees $ 178 $ 367
Early exercise liability 34 150
Other accrued expenses 221 1,354
Accrued employee termination benefits 2,983 —
Total accrued expenses and other current liabilities $ 3,416 $ 1,871</t>
        </is>
      </c>
      <c r="C4" s="3" t="inlineStr">
        <is>
          <t xml:space="preserve"> 5. Balance Sheet Components Prepaid Expenses and Other Current Assets Prepaid expenses and other current assets as of December 31, 2022 and 2021 consisted of the following (in thousands):
December 31, 2022 December 31, 2021
Advances to suppliers $ 2,486 $ 1,834
Prepaid insurance 1,343 1,543
Other prepaid expenses 3,307 1,383
Total prepaid expenses and other current assets $ 7,136 $ 4,760
Property and Equipment, Net Property and equipment, net as of December 31, 2022 and 2021 consisted of the following (in thousands):
December 31, 2022 December 31, 2021
Furniture and fixtures $ 321 $ 3
Computers and network equipment 251 108
Lab equipment 12,521 6,680
Leasehold improvements 304 94
Construction-in-progress 12,440 477
Total property and equipment 25,837 7,362
Less: accumulated depreciation (3,207 ) (855 )
Total property and equipment, net $ 22,630 $ 6,507
Depreciation expense for the years ended December 31, 2022 and 2021 was $2.4 and $0.7 million, respectively. Accrued Expenses Accrued expenses as of December 31, 2022 and 2021 consisted of the following (in thousands):
December 31, 2022 December 31, 2021
Professional fees $ 367 $ 186
Early exercise liability 150 337
Other accrued expenses 1,354 363
Total accrued expenses and other current liabilities $ 1,871 $ 8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ignificant Agreements</t>
        </is>
      </c>
      <c r="B1" s="2" t="inlineStr">
        <is>
          <t>9 Months Ended</t>
        </is>
      </c>
      <c r="C1" s="2" t="inlineStr">
        <is>
          <t>12 Months Ended</t>
        </is>
      </c>
    </row>
    <row r="2">
      <c r="B2" s="2" t="inlineStr">
        <is>
          <t>Sep. 30, 2023</t>
        </is>
      </c>
      <c r="C2" s="2" t="inlineStr">
        <is>
          <t>Dec. 31, 2022</t>
        </is>
      </c>
    </row>
    <row r="3">
      <c r="A3" s="4" t="inlineStr">
        <is>
          <t>Significant Agreements [Abstract]</t>
        </is>
      </c>
      <c r="B3" s="3" t="inlineStr">
        <is>
          <t xml:space="preserve"> </t>
        </is>
      </c>
      <c r="C3" s="3" t="inlineStr">
        <is>
          <t xml:space="preserve"> </t>
        </is>
      </c>
    </row>
    <row r="4">
      <c r="A4" s="3" t="inlineStr">
        <is>
          <t>Significant Agreements</t>
        </is>
      </c>
      <c r="B4" s="3" t="inlineStr">
        <is>
          <t xml:space="preserve"> 6. Significant Agreements Stanford Exclusive License Agreement and Option Agreement In December 2020, the Company entered into an exclusive license agreement (the “License Agreement”) with The Board of Trustees of the Leland Stanford Junior University (Stanford), pursuant to which Stanford granted the Company a worldwide license to specified technology and patent rights to develop, manufacture and commercialize human prophylactic and therapeutic products. Other than with respect to specified, broadly applicable assays and procedures and subject to retained rights by Stanford, the license is exclusive with respect to human prophylactic and therapeutic products for the treatment of SCD, XSCID and beta thalassemia. The license is non-exclusive Pursuant to the License Agreement, the Company paid an upfront license fee of $50.0 thousand and as additional consideration for the license, the Company agreed to issue to Stanford approximately 0.6 million shares of common stock. As of December 31, 2020, the Company recorded its obligations to issue Stanford shares of common stock at an estimated fair value of $2.8 million to additional paid in capital. The shares of common stock were expected to be issued when Stanford provided the inventors’ names for allocation of the shares. Stanford also received an option to purchase up to 10% of newly issued shares in the future private financings at the price paid by other participating investors. During the year ended December 31, 2021, the Company entered into an amendment to the License Agreement, pursuant to which it extended the time when the shares would be issued to May 7, 2021.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described below. The acquisition of the exclusive license, including patent rights and know-how, In connection with the License Agreement, the Company reimbursed Stanford $0.2 million for previously incurred patent costs, which were recorded in general and administrative expenses for the year ended December 31, 2020 and in addition, is obligated to reimburse future patent costs. The Company is also obligated to pay annual maintenance fees as follows: $5.0 thousand in the first year, $10.0 thousand in each year 2 and 3, $25.0 thousand in each year 3 through 6, $50.0 thousand each subsequent year until first commercial sale and $200.0 thousand each subsequent year after the first commercial sale. No fees were recorded during the three and nine months ended September 30, 2023. The Company did not record any patent fees during the three and nine months ended September 30, 2023. The Company is obligated to make future development and regulatory milestone payments in total of up to $5.3 million, sales based milestone payments of up to $7.5 million and royalties on future sales at percentage rates ranging in the low single digits. In addition, if the Company receives any sublicense income, it is required to share it with Stanford as a certain percentage defined for each milestone in the License Agreement. The Company will record the maintenance fees, when payable, and will record milestones when contingencies are resolved and milestones are due. No milestones were achieved and recorded as of September 30, 2023. In January 2021, the Company entered into an option agreement (the “First Option Agreement”) with Stanford, pursuant to which Stanford granted the Company the right to obtain a license to specified patent rights relating to human prophylactic and therapeutic products. The Company may exercise the option in whole or in part to obtain a license under one or more of the optioned patent rights. Subject to the Company’s exercise of the option under the First Option Agreement and its execution of an amendment to the License Agreement that incorporates the optioned patent rights and any optioned technology, the Company has agreed to issue to Stanford 132,137 shares of its common stock and pay a license execution fee of $10.0 thousand. The term of the First Option Agreement expires 18 months after its effective date, subject to the Company’s right to extend such expiration date by up to an additional one year upon notice to Stanford and by another additional one year upon the reasonable agreement of Stanford. The First Option Agreement will terminate if the License Agreement terminates. On June 23, 2022, the Company exercised its right to extend the term of the First Option Agreement for an additional year. On June 6, 2023, the Company and Stanford agreed to extend the term of the First Option Agreement for another additional year. As of September 30, 2023, the Company had not exercised the option under the First Option Agreement and no fees have been paid for the First Option Agreement. In April 2021, the Company entered into an option agreement (the “Second Option Agreement”) with Stanford to negotiate the license for additional technologies from Stanford. Pursuant to the Second Option Agreement, the Company agreed to pay Stanford option fees in an aggregate amount of $30.0 thousand over the term of the option. On April 13, 2022, the Company entered into an amendment to the Second Option Agreement which extended the term for an additional year. On March 8, 2023, the Company terminated the Second Option Agreement without exercising the option to negotiate a license for additional technologies from Stanford. No maintenance fees were paid during the three and nine months ended September 30, 2023. LCGM Service Agreement On August 30, 2021, the Company entered into a Master Manufacturing and Service Agreement with the Laboratory for Cell &amp; Gene Medicine at Stanford (“LCGM MSA”). Pursuant to the LCGM MSA, LCGM will conduct clinical manufacturing, release testing, and product release for nula-cel IDT License Agreement On June 7, 2021, the Company entered into a License Agreement (“IDT License Agreement”) with Integrated DNA Technologies, Inc. (“IDT”). Pursuant to the IDT License Agreement, IDT granted the Company and its affiliates a worldwide, non-exclusive, In consideration of the licenses and rights granted to the Company under the IDT License Agreement, the Company agreed to pay to IDT an upfront payment in the amount of $3.0 million and up to $5.3 million (or $8.8 million if the Company elects to expand the Field as described above to include both the beta thalassemia and lysosomal storage disorders fields) in total regulatory milestone payments. Each regulatory milestone payment is payable once on an indication-by-indication The IDT License Agreement remains in effect on a country-by-country product-by-product During the three and nine months ended September 30, 2023, the Company has not recognized any research and development expense in connection with the IDT License Agreement. There are no milestones probable as of September 30, 2023 and 2022; therefore, no milestone payments have been recognized in the three and nine months ended September 30, 2023 and 2022. As of September 30, 2023, the Company does not expect to incur any additional expenses associated with the IDT License Agreement. Sale of Non-Genotoxic On August 1, 2023, the Company entered into an asset purchase agreement (the “APA”) with a third party pursuant to which the Company sold to the counterparty, concurrently with the execution of the APA, certain assets related to the Company’s non-genotoxic The disposal of certain assets sold pursuant to the APA was accounted for as a deconsolidation of a subsidiary or group of assets in accordance with ASC 810. During the three and nine months ended September 30, 2023, the Company recognized a loss on disposal of $0.1 million, which was recorded in other income. The Company will record amounts related to the contingent milestone payments, royalties, and potential transaction fees when contingencies are resolved and amounts are due in accordance with ASC 450. No contingencies were resolved and recorded as of September 30, 2023. License and Option to Acquire Nula-Cel Assets On August 4, 2023, the Company entered into an LOA with a third party pursuant to which the Company exclusively licensed to the counterparty, and granted the counterparty, an option to acquire certain intellectual property and materials related to the Company’s nula-cel pre-clinical The Company assessed the entity under the VIE model to assess whether to apply the consolidation guidance in accordance with ASC 810. The Company holds variable interests in the entity, and the entity was determined to be a VIE which is not consolidated as it is determined the Company lacks the power to direct the activities that most significantly impact the entity’s economic performance. The condensed balance sheets do not contain assets and liabilities related to the Company’s interest in the non-consolidated The 20% equity interest in the counterparty had minimal value upon execution of the LOA and the Company did not record any amount related to the equity interest as of September 30, 2023 or for the three and nine months ended September 30, 2023. As of September 30, 2023, the counterparty has not achieved the financial milestone and does not have the right to exercise the option. </t>
        </is>
      </c>
      <c r="C4" s="3" t="inlineStr">
        <is>
          <t xml:space="preserve"> 6. Significant Agreements Stanford Exclusive License Agreement In December 2020, the Company entered into an exclusive license agreement (the “License Agreement”), with The Board of Trustees of the Leland Stanford Junior University (Stanford), pursuant to which Stanford granted us a worldwide license to specified technology and patent rights to develop, manufacture and commercialize human prophylactic and therapeutic products. Other than with respect to specified, broadly applicable assays and procedures and subject to retained rights by Stanford, the license is exclusive with respect to human prophylactic and therapeutic products for the treatment of SCD, XSCID and beta thalassemia. The license is non-exclusive Pursuant to the License Agreement, the Company paid an upfront license fee of $50.0 thousand, and as additional consideration for the license, the Company agreed to issue to Stanford approximately 640,861 shares of our common stock. As of December 31, 2020, the Company recorded its obligations to issue Stanford shares of common stock at an estimated fair value of $2.8 million to additional paid in capital. The common shares are expected to be issued when Stanford provides the inventors’ names for allocation of the shares. Stanford also had an option to buy up to 10% of newly issued shares in the future private financings at the price paid by other participating investors. During the year ended December 31, 2021, the Company entered into amendments to the License Agreement, pursuant to which it extended the time when the shares will be issued to May 7, 2021.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described below. The acquisition of the exclusive license, including patent rights and know-how, In connection with the License Agreement, the Company reimbursed Stanford $0.2 million for previously incurred patent costs, which were recorded in general and administrative expenses for the year ended December 31, 2020 and, in addition, is obligated to reimburse future patent costs. During the year ended December 31, 2021, the reimbursements of patent costs to Stanford were minimal. During the year ended December 31, 2021, the Company has recognized a minimal amount in research and development expense in connection with the License Agreement The Company is also obligated to pay annual maintenance fees as follows: $5.0 thousand in the first year, $10.0 thousand in each year 2 and 3, $25.0 thousand in each year 3 through 6, $50.0 thousand each subsequent year until first commercial sale and $200.0 thousand each subsequent year after the first commercial sale. The Company is also obligated to make future development and regulatory milestone payments in total of up to $5.3 million, sales-based milestone payments of up to $7.5 million and royalties on future sales at percentage rates ranging in the low single digits. In addition, if the Company receives any sublicense income, it is required to share it with Stanford as a certain percentage defined for each milestone in the License Agreement. The Company will record the maintenance fees, when payable, and will record milestones when contingencies are resolved, and milestones are due. No milestones were achieved and recorded as of December 31, 2022 and 2021. The term of the License Agreement expires on the later of (a) the expiration of the last patent or abandonment of the last patent application within the license patent rights or (b) the expiration of all royalty terms with respect to Licensed Products. The Stanford License terminates on a product by product and country by country basis on the latest to occur of (i) expiration of the last valid claim of a licensed patent that covers the sale or manufacture of the applicable licensed product in such country, (ii) expiration of any period of regulatory exclusivity granted with respect to such licensed product in such country or (iii) ten years after the first commercial sale of such licensed product in a country Stanford also has a right to terminate the agreement if milestones plan is rejected by Stanford as specified in the License Agreement. In January 2021, the Company entered into an option agreement (the “First Option Agreement”), with Stanford, pursuant to which Stanford granted the Company the right to obtain a license to specified patent rights relating to human prophylactic and therapeutic products. The Company may exercise the option in whole or in part to obtain a license under one or more of the optioned patent rights. Subject to the Company’s exercise of the option under the First Option Agreement and its execution of an amendment to the License Agreement that incorporates the optioned patent rights and any optioned technology, the Company has agreed to issue to Stanford 132,137 shares of its common stock and pay a license execution fee of $10.0 thousand. The term of the First Option Agreement expires 18 months after its effective date, subject to the Company’s right to extend such expiration date by up to an additional one year upon notice to Stanford and by another additional one year upon the reasonable agreement of Stanford. The First Option Agreement will terminate if the License Agreement terminates. On June 23, 2022, the Company exercised its right to extend the term of the First Option Agreement for an additional year. As of December 31, 2022, the Company had not exercised the option under the First Option Agreement and no fees have been paid for the First Option Agreement. In April 2021, the Company entered into an option agreement (the “Second Option Agreement”) with Stanford to negotiate the license for additional technologies from Stanford. Pursuant to the Second Option Agreement, the Company agreed to pay Stanford option fees in an aggregate amount of $30.0 thousand over the term of the option. On April 13, 2022, the Company entered into an amendment to the Second Option Agreement which extended the term for an additional year and the maintenance fee of $10.0 thousand for the extension was paid in the year ended December 31, 2022. As of December 31, 2022, the Company had not exercised the option under the Second Option Agreement. LCGM Service Agreement On August 30, 2021, the Company entered into a Master Manufacturing and Service Agreement with the Laboratory for Cell &amp; Gene Medicine at Stanford (“LCGM MSA”). Pursuant to the LCGM MSA, LCGM will conduct clinical manufacturing, release testing, and product release for nula-cel IDT License Agreement On June 7, 2021, the Company entered into a License Agreement (“IDT License Agreement”) with Integrated DNA Technologies, Inc. (“IDT”). Pursuant to the IDT License Agreement, IDT granted the Company and its affiliates a worldwide, non-exclusive, In consideration of the licenses and rights granted to the Company under the IDT License Agreement, the Company agreed to pay to IDT an upfront payment in the amount of $3.0 million and up to $5.3 million (or $8.8 million if the Company elects to expand the Field as described above to include both the beta thalassemia and lysosomal storage disorders fields) in total regulatory milestone payments. Each regulatory milestone payment is payable once on an indication-by-indication The IDT License Agreement remains in effect on a country-by-country product-by-product During the years ended December 31, 2022 and 2021, the Company has recognized $0.0 and $3.0 million, respectively, in research and development expense in connection with the IDT License Agreement. There are no milestones probable as of December 31, 2022 and 2021; therefore, no milestone payments have been recognized in the years ended December 31, 2022 and 2021. Master Development and Manufacturing Services Agreement (for cell therapy services) In November 2022, we entered into a master development and manufacturing services agreement, with the WuXi Agreement, pursuant to which we may engage WuXi, at our discretion, to provide services under separate work orders for cell therapy services. To date, pursuant to the WuXi Agreement, we have entered into three work orders for cell therapy services. Following our decision to discontinue the development of nula-cel, Bayside Lease On December 16, 2021, the Company entered into a lease agreement with Bayside Area Development, LLC (“Bayside”) for 85,165 square feet of office and laboratory space at 233 E Grand Avenue, South San Francisco (the “Bayside Lease Agreement”). Pursuant to the Bayside Lease Agreement, the Company is expected to commence the lease on or before September 15, 2023 with a total term of 120 months. Future minimum lease payments under the Bayside Lease Agreement total $81.0 million, which does not include lease payments related to the Company’s one-time As of December 31, 2022 and 2021, the Company posted a security deposit in the amount of $1.6 million in the form of a letter of credit in connection with the Bayside Lease Agreement, which is classified as restricted cash, non-current construction-in-progress As of December 31, 2022 and 2021, there was no right-of-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4" t="inlineStr">
        <is>
          <t>Commitments and Contingencies Disclosure [Abstract]</t>
        </is>
      </c>
      <c r="B3" s="3" t="inlineStr">
        <is>
          <t xml:space="preserve"> </t>
        </is>
      </c>
      <c r="C3" s="3" t="inlineStr">
        <is>
          <t xml:space="preserve"> </t>
        </is>
      </c>
    </row>
    <row r="4">
      <c r="A4" s="3" t="inlineStr">
        <is>
          <t>Commitments and Contingencies</t>
        </is>
      </c>
      <c r="B4" s="3" t="inlineStr">
        <is>
          <t xml:space="preserve"> 7. Commitments and Contingencies Research and Development Agreements The Company enters into contracts in the normal course of business with CROs for clinical trials, with CMOs or other vendors for preclinical and clinical studies, supplies and other services and products for operating purposes. These contracts generally provide for termination on notice or may have a potential termination fee if a purchase order is cancelled within a specified time. As of September 30, 2023 and December 31, 2022, there were no amounts accrued related to termination and cancellation charges and the Company does not expect to incur any additional expenses associated with termination and cancellation charges. License Agreements The Company enters into license agreements (Note 6), pursuant to which the Company may acquire or license other patents, patent applications or know-how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it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September 30, 2023 and December 31, 2022, the Company did not have any material indemnification claims that were probable or reasonably possible and consequently has not recorded related liabilities. </t>
        </is>
      </c>
      <c r="C4" s="3" t="inlineStr">
        <is>
          <t xml:space="preserve"> 7. Commitments and Contingencies Research and Development Agreements The Company enters into contracts in the normal course of business with CROs for clinical trials, with CMOS or other vendors for preclinical studies, supplies and other services and products for operating purposes. These contracts generally provide for termination on notice or may have a potential termination fee if a purchase order is cancelled within a specified time. As of December 31, 2022 and 2021, there were no amounts accrued related to termination and cancellation charges as the Company has not determined cancellation to be probable. License Agreements The Company entered into the license agreements (Note 6), pursuant to which the Company is required to pay certain cash milestones contingent upon the achievement of specific events. No such milestones were achieved or probable as of December 31, 2022 and 2021. The Company is required to pay royalties on sales of products developed under this agreement. All products are in development as of December 31, 2022 and 2021 and no such royalties were due.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2 and 2021, the Company did not have any material indemnification claims that were probable or reasonably possible and consequently has not recorded relate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s</t>
        </is>
      </c>
      <c r="B1" s="2" t="inlineStr">
        <is>
          <t>9 Months Ended</t>
        </is>
      </c>
      <c r="C1" s="2" t="inlineStr">
        <is>
          <t>12 Months Ended</t>
        </is>
      </c>
    </row>
    <row r="2">
      <c r="B2" s="2" t="inlineStr">
        <is>
          <t>Sep. 30, 2023</t>
        </is>
      </c>
      <c r="C2" s="2" t="inlineStr">
        <is>
          <t>Dec. 31, 2022</t>
        </is>
      </c>
    </row>
    <row r="3">
      <c r="A3" s="4" t="inlineStr">
        <is>
          <t>Leases [Abstract]</t>
        </is>
      </c>
      <c r="B3" s="3" t="inlineStr">
        <is>
          <t xml:space="preserve"> </t>
        </is>
      </c>
      <c r="C3" s="3" t="inlineStr">
        <is>
          <t xml:space="preserve"> </t>
        </is>
      </c>
    </row>
    <row r="4">
      <c r="A4" s="3" t="inlineStr">
        <is>
          <t>Operating Leases</t>
        </is>
      </c>
      <c r="B4" s="3" t="inlineStr">
        <is>
          <t xml:space="preserve"> 8. Operating Leases As of September 30, 2023, the current and non-current Facility leases On January 27, 2021, the Company entered into a new lease agreement for office and lab space in South San Francisco, California that included two office suites. The lease terms for the two office suites commenced during July August 2021 right-of-use In August 2023, the Company subleased one of its office suites in the South San Francisco lease for 20 months starting from August 2023 for aggregate sublease payments of $0.5 million. The sublease income, while it reduces the rent expense, is not considered in the value of the right-of-use On November 10, 2021, the Company entered into a sublease agreement for office and lab space located in Brisbane, California. The sublease expires on December 6, 2023. The corresponding right-of-use On December 16, 2021, the Company entered into a lease agreement with Bayside Area Development, LLC (“Bayside”) for 85,165 square feet of office and laboratory space in South San Francisco, CA. The lease for the office and laboratory space commenced in April 2023. The term of the lease is 120 months with the option to extend the term up to an additional ten years. This option to extend the lease term was not determined to be reasonably certain and therefore has not been included in the Company’s calculation of the associated operating lease liability under ASC 842. During the second quarter of 2023, the Company took possession of the Bayside lease and recognized a $32.0 million right-of-use In October 2023, the Company entered into a sublease agreement and amendment to the original master lease with the landlord to accelerate the termination date of the Bayside lease, and in November 2023, the Company entered into an amendment to the original lease agreement to reassign the second suite of the South San Francisco lease (Note 14). As of September 30, 2023, the Company had operating lease right-of-use Embedded leases On May 10, 2021 and August 30, 2021, the Company and LCGM entered into the LCGM MSA and Statement of Work #3 (“SOW #3”), respectively, for the exclusive use of a manufacturing suite at the LCGM facility. Pursuant to the terms of SOW #3, LCGM agreed to provide the Company with certain dedicated space for the clinical manufacturing, release testing, and product release in the Company’s Phase 1/2 CEDAR clinical trial to treat sickle cell disease. The Company concluded that the agreement contains an embedded lease as the Company controls the use of a dedicated manufacturing suite and the equipment therein. The agreement includes fixed lease payments of $5.6 million from inception of lease through April 30, 2023, the expiration date of SOW #3. As of September 30, 2023, the Company has paid all fixed lease payments on the LCGM embedded lease. The Company and Explora BioLabs, Inc. (“Explora”) entered into a License Service Agreement and Master Services Agreement (together, the “Explora Agreements”) on November 17, 2021 and December 16, 2021, respectively. Pursuant to the terms of the Explora Agreements, Explora agreed to provide a certain dedicated space to perform in vitro or in vivo studies, obtain or house research animals, and provide scientific or technical consultation to the Company. The Company concluded that the Explora Agreements contain an embedded lease as the Company controls the use of a dedicated manufacturing suite and the equipment therein. The Explora Agreements contain fixed lease payments of $0.7 million from inception of lease through November 2023 As of September 30, 2023, the Company did not have any operating lease right-of-use Operating Lease Obligations As of September 30, 2023, the future minimum lease payments for the Company’s operating leases for each of the years ending December 31 were as follows (in thousands):
Amount
2023 (Remaining three months) $ 2,155
2024 9,177
2025 8,336
2026 8,223
2027 8,493
Thereafter 50,103
Total undiscounted lease payments 86,487
Present value adjustment (33,376 )
Total net lease liabilities $ 53,111
Lease expense was $2.4 million and $6.4 million for the three and nine months ended September 30, 2023, respectively. Lease expense was $1.7 million and $5.0 million for the three and nine months ended September 30, 2022, respectively. Under the terms of the remaining lease agreements, the Company is also responsible for certain variable lease payments that are not included in the measurement of the lease liability. Variable lease payments for operating leases were $0.8 million and $1.8 million for the three and nine months ended September 30, 2023, respectively, including non-lease The following information represents supplemental disclosure for the statement of cash flows related to the operating leases (in thousands):
September 30, 2023
Cash paid for amounts included in the measurement of lease liabilities
Operating cash flows under operating leases $ 4,817 </t>
        </is>
      </c>
      <c r="C4" s="3" t="inlineStr">
        <is>
          <t xml:space="preserve"> 8. Operating Leases In February 2016, the Financial Accounting Standards Board (“FASB”) issued Accounting Standards Update No. 2016-02, Leases right-of-use right-of-use non-lease non-lease As of December 31, 2022, the current and non-current Facility leases In April 2020, the Company entered into a one-year COVID-19 On January 27, 2021, the Company entered into a new lease agreement for office and lab space in South San Francisco, California that included office suites. The lease terms for the two office suites commenced during July and August 2021 , respectively. The term of the lease is 44 months for the first office suite and 43 months for the second office suite with an option to extend the term for an additional two years on the same terms and conditions. This option to extend the lease term was not determined to be reasonably certain and therefore has not been included in the Company’s calculation of the associated operating lease liability under ASC 842. The corresponding right-of-use assets and lease liabilities related to the two office suites were recorded on the Company’s balance sheet upon the lease commencement date, which was the date the Company was deemed to have obtained control of the premises. On November 10, 2021, the Company entered a sublease agreement for office and lab space located at Brisbane, California. The sublease expires on December 6, 2023. The corresponding right-of-use As of December 31, 2022, the Company had operating lease right-of-use Embedded leases The Company evaluated its vendor contracts to identify embedded leases, if any, and determined that two agreements with contract manufacturing suppliers constituted a lease under ASC 842 as the Company has the right to substantially all of the economic benefits from the use of the asset and can direct the use of the asset. On May 10, 2021 and August 30, 2021, the Company and LCGM entered into the LCGM MSA and SOW #3, respectively, for the exclusive use of a manufacturing suite at the LCGM facility. Pursuant to the terms of SOW #3, LCGM agreed to provide the Company with certain dedicated space for the clinical manufacturing, release testing, and product release in the Company’s Phase 1 clinical trial to treat Sickle Cell Disease. The Company concluded that the agreement contains an embedded lease as the Company controls the use of a dedicated manufacturing suite and the equipment therein. The agreement includes fixed lease payments of $5.6 million through April 30, 2023, the expiration date of SOW #3. The Company and Explora BioLabs, Inc. (“Explora”) entered into a License Service Agreement and Master Services Agreement (together, the “Explora Agreements”) on November 17, 2021 and December 16, 2021, respectively. Pursuant to the terms of the Explora Agreements, Explora agreed to provide a certain dedicated space to perform in vitro or in vivo studies, obtain or house research animals, and provide scientific or technical consultation to the Company. The Company concluded that the agreement contains an embedded lease as the Company controls the use of a dedicated manufacturing suite and the equipment therein. The Explora Agreements contain fixed lease payments of $0.7 million through November 2023 As of December 31, 2022, the Company had operating lease right-of-use Operating Lease Obligations As of December 31, 2022, the future minimum lease payments for the Company’s operating leases for each of the years ending December 31 were as follows (in thousands):
Amount
2023 $ 4,331
2024 1,468
2025 375
Thereafter —
Total undiscounted lease payments 6,174
Present value adjustment (380 )
Total net lease liabilities $ 5,794
Lease expense was $6.7 and $1.9 million for the years ended December 31, 2022 and 2021, respectively. Under the terms of the remaining lease agreements, the Company is also responsible for certain variable lease payments that are not included in the measurement of the lease liability. Variable lease payments for operating leases were $1.3 and $0.2 million for the years ended December 31, 2022 and 2021, respectively, including non-lease The following information represents supplemental disclosure for the statement of cash flows related to the operating leases (in thousands):
December 31, 2022
Cash paid for amounts included in the measurement of lease liabilities Operating cash flows under operating leases $ 6,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4" t="inlineStr">
        <is>
          <t>Temporary Equity Disclosure [Abstract]</t>
        </is>
      </c>
      <c r="B3" s="3" t="inlineStr">
        <is>
          <t xml:space="preserve"> </t>
        </is>
      </c>
    </row>
    <row r="4">
      <c r="A4" s="3" t="inlineStr">
        <is>
          <t>Redeemable Convertible Preferred Stock</t>
        </is>
      </c>
      <c r="B4" s="3" t="inlineStr">
        <is>
          <t xml:space="preserve"> 9. Redeemable Convertible Preferred Stock In June 2021, immediately prior to the completion of the Company’s IPO (Note 1), all outstanding shares of redeemable convertible preferred stock were automatically converted into 30,761,676 shares of common stock. Upon conversion into common stock, the carrying value of the redeemable convertible preferred stock of $260.5 million was reclassified to equity. Series A Redeemable Convertible Preferred Stock In June 2020, the Company issued 10,000,000 shares of its Series A redeemable convertible preferred stock at a price of $1.00 per share for gross cash proceeds of $10.0 million and issued 5,019,949 shares of its Series A redeemable convertible preferred stock upon the conversion of the outstanding convertible note and accrued interest. In connection with the initial issuance of the shares of its Series A redeemable convertible preferred stock, the Company had an obligation to sell and the holders had the obligation to purchase the additional 30,000,000 shares of Series A redeemable convertible preferred stock at $1.00 per share upon the achievement of certain milestones as determined by the Board and approved by at least one of the investors, or upon the waiver of such milestones by the holders of at least 75% of the outstanding shares of Series A redeemable convertible preferred stock, in two equal tranches of $15.0 million each. The Company determined that the obligation to sell additional shares is a freestanding financing instrument and a liability. The Company estimated the fair value of the liability to be $3.3 million and recorded it as a reduction to redeemable convertible preferred stock and as a derivative redeemable convertible preferred stock tranche liability in its balance sheet at the issuance date. In December 2020, the requisite holders waived the second tranche milestone event and the Company issued 15,000,000 shares of its Series A redeemable convertible preferred stock for gross cash proceeds of $15.0 million. The redeemable convertible preferred stock tranche liability related to the second tranche shares was remeasured to fair value of $29.1 million and reclassified to redeemable convertible preferred shares upon the settlement. In connection with the issuance of Series A redeemable convertible preferred stock, in the year ended December 31, 2020, the Company incurred issuance costs of $0.2 million. As of December 31, 2020, the redeemable convertible preferred stock tranche liability related to the third tranche shares was remeasured at fair value of $29.1 million and continued to be reported in current liabilities. The Company settled the third tranche in February 2021 and issued 15,000,000 shares of its Series A redeemable convertible preferred stock for gross cash proceeds of $15.0 million. The Company recognized a total of $54.8 million as other loss in the statements of operations and comprehensive loss related to the changes in the fair value of the redeemable convertible preferred stock tranche liabilities during the year ended December 31, 2020. Prior to the closing of the third tranche of the Series A preferred stock financing in February 2021, the remaining tranche liability was remeasured at a fair value of $39.4 million. The Company recognized a loss of $10.3 million in the statements of operations and comprehensive loss related to the change in the fair value of the redeemable convertible preferred stock tranche liability during the year ended December 31, 2021. In connection with the closing of the third tranche of Series A redeemable convertible preferred stock, the Company incurred issuance costs of $4.0 thousand during the year ended December 31, 2021. Series B Redeemable Convertible Preferred Stock In March 2021, the Company issued 29,792,487 shares of the Series B redeemable convertible preferred stock at $5.06 per share for gross cash proceeds of $150.7 million. The Company incurred issuance costs of $0.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3</t>
        </is>
      </c>
      <c r="C2" s="2" t="inlineStr">
        <is>
          <t>Dec. 31, 2022</t>
        </is>
      </c>
    </row>
    <row r="3">
      <c r="A3" s="4" t="inlineStr">
        <is>
          <t>Equity [Abstract]</t>
        </is>
      </c>
      <c r="B3" s="3" t="inlineStr">
        <is>
          <t xml:space="preserve"> </t>
        </is>
      </c>
      <c r="C3" s="3" t="inlineStr">
        <is>
          <t xml:space="preserve"> </t>
        </is>
      </c>
    </row>
    <row r="4">
      <c r="A4" s="3" t="inlineStr">
        <is>
          <t>Common Stock</t>
        </is>
      </c>
      <c r="B4" s="3" t="inlineStr">
        <is>
          <t xml:space="preserve"> 9. Common Stock As of September 30, 2023 and December 31, 2022, the Company was authorized to issue 300,000,000 shares of its common stock with $0.00001 par value per share. Each share of the Company’s common stock is entitled to one vote. In connection with the IPO in June 2021, all outstanding shares of redeemable convertible preferred stock were converted into 30,761,676 shares of common stock. The IPO closed on June 29, 2021, pursuant to which the Company issued and sold 14,000,000 shares of its common stock at a public offering price of $17.00 per share. On June 29, 2021, the underwriters also exercised their option to purchase an additional 2,100,000 shares of common stock at the IPO price, less the underwriting discounts and commissions. The closing of the offering of the additional shares occurred on July 2, 2021. The Company issued and sold 2,100,000 shares of its common stock at a public offering price of $17.00 per share. Shares Reserved for Future Issuance As of September 30, 2023 and December 31, 2022, the Company reserved common stock for future issuances as follows:
September 30, 2023 December 31, 2022
Outstanding stock option awards 6,380,515 7,755,303
Shares available for future stock option grants 9,831,161 5,382,907
ESPP shares available for future grants 1,253,729 754,951
Total shares reserved for future issuance 17,465,405 13,893,161
Founders’ and Investor’s Restricted Common Stock In March 2020, the Board approved and in April 2020, the Company issued 6,081,413 shares of its common stock to its founders and 2,467,104 shares of its common stock to its investor at the purchase price of $0.00002 per share. As of December 31, 2020, the investor’s shares were fully vested and a portion of the shares issued were subject to the Company’s option to repurchase per the Stanford Adjustment Repurchase Right, as described below. The shares of the Company’s common stock issued to its founders for their services as an employee, advisor, or consultant vest monthly over four years with one year cliff from the vesting commencement date. The vesting commencement date was the date of the initial closing of the Series A preferred stock financing or June 24, 2020. Pursuant to the restricted stock purchase agreements with each of the founders, the vesting of the founders’ common stock shares could be accelerated upon the occurrence of certain events, including signing of the term sheet for the license with Stanford, a change in control, or if the founder’s service is terminated by the Company without cause. The Company signed the term sheet with Stanford in June 2020, and as a result, an aggregate of 912,212 shares of founders’ common stock vested pursuant to the acceleration terms. As of September 30, 2023, certain founder agreements were terminated without cause and shares were accelerated. If a founder terminates the service relationship with the Company during the vesting period, the Company may repurchase any unvested restricted common stock at the price per share equal to the lower of (i) the original purchase price, subject to adjustment in the event of any reorganization, recapitalization, reclassification, stock dividend, stock split, reverse stock split, or (ii) the current fair market value as of the date the Company elects to exercise its Stanford Adjustment Repurchase Right, as described below. The repurchase right lapses in 180 days after the termination of the founder’s service or employment. During the vesting term, holders of founders’ common stock awards are deemed to be common stockholders and have the right to receive dividends and voting rights. The founders’ shares of common stock are also subject to the Company’s option to repurchase per the Stanford Adjustment Repurchase Right, as described below. The Company accounts for shares issued to founders as equity compensation awards and the estimated fair value at the grant date was minimal. The Company did not repurchase any founders’ common stock awards during the three months ended September 30, 2023. During the nine months ended September 30, 2023, the Company repurchased 152,694 shares of founders’ common stock awards. 647,803 and 1,938,430 shares of founders’ common stock awards were unvested and expected to vest in 0.7 years and 1.5 years as of September 30, 2023 and December 31, 2022, respectively. Stanford Adjustment Repurchase Right Upon the issuance of shares of common stock to Stanford pursuant to the License Agreement, as discussed in Note 6, the Company has a right to repurchase from each founder and an investor a number of shares of common stock equal to the number of shares issued to Stanford multiplied by the applicable number of shares issued to the founder or investor, as applicable, divided by 7,273,848 shares (a fully diluted number of shares of the Company at the end of March 2020, after the founders’ and investor’s shares were approved by the board of directors). The Stanford Adjustment Repurchase Right may be exercised by the Company within six months following the date of the issuance of the shares of common stock to Stanford. The repurchase price per share is equal to the lower of (i) the purchase price, subject to adjustment in the event of any reorganization, recapitalization, reclassification, etc., or (ii) the current fair market value as of the date the Company elects to exercise its Stanford Adjustment Repurchase Right.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of September 30, 2023, the Company has not exercised the right to repurchase the remaining 16,016 shares. The Company accounts for the founders and investor’s shares of restricted common stock as equity share-based awards. </t>
        </is>
      </c>
      <c r="C4" s="3" t="inlineStr">
        <is>
          <t>10. Common Stock As of December 31, 2022 and 2021, the Company was authorized to issue 300,000,000 shares of its common stock with $0.00001 par value per share. Each share of the Company’s common stock is entitled to one vote. In connection with the IPO in June 2021, all outstanding shares of redeemable convertible preferred stock were converted into 30,761,676 shares of common stock. The IPO closed on June 29, 2021, pursuant to which the Company issued and sold 14,000,000 shares of its common stock at a public offering price of $17.00 per share. On June 29, 2021, the underwriters also exercised their option to purchase an additional 2,100,000 shares of common stock at the IPO price, less the underwriting discounts and commissions. The closing of the offering of the additional shares occurred on July 2, 2021. The Company issued and sold 2,100,000 shares of its common stock at a public offering price of $17.00 per share. Shares Reserved for Future Issuance As of December 31, 2022 and 2021, the Company reserved common stock for future issuances as follows:
December 31, 2022 December 31, 2021
Outstanding stock option awards 7,755,303 5,056,743
Shares available for future stock option grants 5,382,907 4,454,004
ESPP shares available for future grants 754,951 524,106
Total shares reserved for future issuance 13,893,161 10,034,853
Founders’ and Investor’s Restricted Common Stock In March 2020, the Board approved and in April 2020, the Company issued 6,081,413 shares of its common stock to its founders and 2,467,104 shares of its common stock to its investor at the purchase price of $0.00002 per share. As of December 31, 2020, the investor’s shares were fully vested and a portion of the shares issued were subject to the Company’s option to repurchase per the Stanford Adjustment Repurchase Right, as described below. The shares of the Company’s common stock issued to its founders for their services as an employee, advisor, or consultant vest monthly over four years with one year cliff from the vesting commencement date. The vesting commencement date was the date of the initial closing of the Series A preferred stock financing or June 24, 2020. Pursuant to the restricted stock purchase agreements with each of the founders, the vesting of the founders’ common stock shares could be accelerated upon the occurrence of certain events, including signing of the term sheet for the license with Stanford, a change in control, or if the founder’s service is terminated by the Company without cause. The Company signed the term sheet with Stanford in June 2020, and as a result, an aggregate of 912,212 shares of founders’ common stock vested pursuant to the acceleration terms. If a founder terminates the service relationship with the Company during the vesting period, the Company may repurchase any unvested restricted common stock at the price per share equal to the lower of (i) the original purchase price, subject to adjustment in the event of any reorganization, recapitalization, reclassification, stock dividend, stock split, reverse stock split, or (ii) the current fair market value as of the date the Company elects to exercise its Stanford Adjustment Repurchase Right, as described below. The repurchase right lapses in 180 days after the termination of the founder’s service or employment. During the vesting term, holders of founders’ common stock awards are deemed to be common stockholders and have the right to receive dividends and voting rights. The founders’ shares of common stock are also subject to the Company’s option to repurchase per the Stanford Adjustment Repurchase Right, as described below. The Company accounts for shares issued to founders as equity compensation awards and the estimated fair value at the grant date was minimal. 1,938,430 and 3,230,746 shares of founders’ common stock awards were unvested and expected to vest in 1.5 years and 2.5 years as of December 31, 2022 and 2021, respectively. Stanford Adjustment Repurchase Right Upon the issuance of shares of common stock to Stanford pursuant to the License Agreement, as discussed in Note 5, the Company has a right to repurchase from each founder and an investor a number of shares of common stock equal to the number of shares issued to Stanford multiplied the applicable number of shares issued to the founder or investor, as applicable, divided by 7,273,848 shares (a fully diluted number of shares of the Company at the end of March 2020, after founders and the investor’s shares were approved by the board of directors). The Stanford Adjustment Repurchase Right may be exercised by the Company within six months following the date of the issuance of the shares of common stock to Stanford. The repurchase price per share is equal to the lower of (i) the purchase price, subject to adjustment in the event of any reorganization, recapitalization, reclassification, etc., or (ii) the current fair market value as of the date the Company elects to exercise its Stanford Adjustment Repurchase Right.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of December 31, 2022, the Company has not exercised the right to purchase the remaining 16,016 shares. The Company accounts for the founders and investor’s shares of restricted common stock as equity share-based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Incentive Plans</t>
        </is>
      </c>
      <c r="B1" s="2" t="inlineStr">
        <is>
          <t>9 Months Ended</t>
        </is>
      </c>
      <c r="C1" s="2" t="inlineStr">
        <is>
          <t>12 Months Ended</t>
        </is>
      </c>
    </row>
    <row r="2">
      <c r="B2" s="2" t="inlineStr">
        <is>
          <t>Sep. 30, 2023</t>
        </is>
      </c>
      <c r="C2" s="2" t="inlineStr">
        <is>
          <t>Dec. 31, 2022</t>
        </is>
      </c>
    </row>
    <row r="3">
      <c r="A3" s="4" t="inlineStr">
        <is>
          <t>Share-Based Payment Arrangement [Abstract]</t>
        </is>
      </c>
      <c r="B3" s="3" t="inlineStr">
        <is>
          <t xml:space="preserve"> </t>
        </is>
      </c>
      <c r="C3" s="3" t="inlineStr">
        <is>
          <t xml:space="preserve"> </t>
        </is>
      </c>
    </row>
    <row r="4">
      <c r="A4" s="3" t="inlineStr">
        <is>
          <t>Equity Incentive Plans</t>
        </is>
      </c>
      <c r="B4" s="3" t="inlineStr">
        <is>
          <t xml:space="preserve"> 10. Equity Incentive Plans 2020 Stock Option and Grant Plan Prior to the effectiveness of the registration statement on Form S-1 No. 333-256838) and at prices no less than 100.0% of the estimated fair value of the shares on the date of grant as determined by the Board, provided, however, that the exercise price of an incentive stock option granted to a 10.0% stockholder shall not be less than 110.0% of the estimated fair value of the shares on the date of grant and the option is not exercisable after the expiration of five years from the date of grant. Options generally vest monthly over four years with or without one year cliff vesting. Per the 2020 Plan, granted options may be early exercised prior to vesting and the Company will issue shares of restricted stock upon the early exercise with vesting terms consistent with the original grant. Upon completion of the Company’s IPO, the remaining shares available for issuance under the 2020 Plan were retired, and the Company no longer grants awards pursuant to the 2020 Plan. 2021 Stock Option and Incentive Plan In June 2021, the Company’s board of directors approved the 2021 Stock Option and Incentive Plan (the “2021 Plan”) that became effective immediately prior to the date when the Company’s prospectus was declared effective by the SEC on June 24, 2021. The Company initially reserved 5,636,000 shares of common stock for issuance of awards under the 2021 Plan. The 2021 Plan provides that the number of shares reserved and available for issuance under the plan will automatically increase each January 1, beginning on January 1, 2022, by 5% of the outstanding number of shares of the Company’s common stock on the immediately preceding December 31, or such lesser number of shares as determined by the Company’s compensation committee. On January 1, 2022 and 2023, the number of shares of common stock available under the 2021 Plan increased by 2,900,541 shares and 2,911,088 shares, respectively pursuant to this evergreen provision of the 2021 Plan. The option exercise price of each option will be determined by the Company’s compensation committee but generally may not be less than 100% of the fair market value of the Company’s common stock on the date of grant. The term of each option will be fixed by the Company’s compensation committee and may not exceed ten years from the date of grant. The grant date fair value of all awards made under the 2021 Plan and all other cash compensation paid by the Company to any non-employee non-employee As of September 30, 2023, there were 9,831,161 shares available for future issuance under the 2021 Plan. Restricted Stock Awards During the year ended December 31, 2020, the Company issued 832,983 shares as restricted stock awards under the 2020 Plan. The purchase price of the restricted common stock awards was fair value as determined by the Board at the issuance date. The shares vest monthly over four years with the one-year The Company accounted for restricted stock awards as early exercised options and recognized a liability in other liabilities when cash was received for the purchase of shares of restricted stock awards. As shares of restricted stock awards vest, the Company reclassified the liability to common stock and additional paid in capital. As of September 30, 2023 and December 31, 2022, the Company recorded a minimal liability for restricted stock awards included in other liabilities. There were 1,542 and 11,136 restricted stock award shares canceled and repurchased during the three and nine months ended September 30, 2023, respectively. There were 5,140 shares canceled and repurchased during the three and nine months ended September 30, 2022. There were 703,035 and 553,443 shares of restricted stock vested as of September 30, 2023 and December 31, 2022, respectively. Employee Stock Purchase Plan In June 2021, the Company’s board of directors and stockholders approved the 2021 Employee Stock Purchase Plan (the “ESPP”) which became effective upon the IPO. Pursuant to the ESPP, certain employees of the Company, excluding consultants and non-employee $ and at a purchase price of % of the lower of the fair market value of the Company’s common stock on the first trading day of the offering period or on the applicable purchase date, which will be the final trading day of the applicable purchase period. The ESPP has two annual purchase periods extending from June to November and December to May. The Company recorded a minimal liability for ESPP in accrued liabilities as of September 30, 2023 and December 31, 2022. The Company did not issue any shares during the three months ended September 30, 2023 and 2022. The Company issued 65,222 shares and 207,137 shares under the ESPP during the nine months ended September 30, 2023 and 2022, respectively. Incentive Stock Options and Nonqualified Stock Options Stock options issued under the 2020 Plan and 2021 Plan generally vest over a four-year period and expire ten years from the date of grant. Certain options provide for accelerated vesting if there is a change in control, as defined in the individual award agreements. A summary of option activity under the 2020 Plan and the 2021 Plan during the nine months ended September 30, 2023 is as follows:
Number of Options Weighted- Average Exercise Price Per Share Weighted- Average Remaining Contractual Term (in years) Aggregate Intrinsic Value (in thousands)
Outstanding as of December 31, 2022 7,755,303 $ 8.47 8.67 $ 794
Options granted—2021 Plan 3,223,400 $ 2.22
Options exercised (65,414 ) $ 0.52
Options cancelled (4,532,774 ) $ 6.50
Outstanding as of September 30, 2023 6,380,515 $ 6.79 5.6 $ 695
Exercisable 4,231,849 $ 6.86 4.4 $ 472
Vested and expected to vest as of September 30, 2023 6,380,515 $ 6.79 5.6 $ 695
Aggregate intrinsic value represents the difference between the fair value of the underlying common stock and the exercise price as of September 30, 2023. The weighted-average grant date fair value of options granted during the three and nine months ended September 30, 2023 was $1.89 and $1.56 per share, respectively. There were 10,367 and 65,414 stock options exercised during the three and nine months ended September 30, 2023, respectively. Early Exercise of Stock Options The terms of the 2020 Plan permit the exercise of options granted prior to vesting, subject to required approvals. The unvested shares are subject to the repurchase right upon termination of employment at the original purchase price. The repurchase right lapses in 18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balance sheet and is reclassified to common stock and additional paid-in capital as such shares vest. During the three and nine months ended September 30, 2023, the Company repurchased As of September 30, 2023 and December 31, 2022, 111,600 and 554,695 shares, respectively, remained subject to the right of repurchase as a result of the early exercised stock options. As of September 30, 2023, the Company has a minimal remaining liability related to early exercised shares, which is recorded within accrued expenses and other liabilities on the Company’s condensed balance sheets. Stock-Based Compensation Expense The following table presents the components of stock-based compensation expense for the Company’s stock-based awards for the periods presented (in thousands):
Three Months Ended September 30, Nine Months Ended September 30,
2023 2022 2023 2022
Restricted stock awards and founders’ common stock awards $ 1 $ 2 $ 5 $ 6
ESPP 1 58 96 316
Stock options 2,159 3,150 8,168 9,590
Total stock-based compensation expense $ 2,161 $ 3,210 $ 8,269 $ 9,912
The above stock-based compensation expense also includes the expenses of $0.4 million and $1.1 million related to stock options issued to non-employees non-employees The following table presents the classification of stock-based compensation expense for the Company’s stock-based awards for the periods presented (in thousands):
Three Months Ended September 30, Nine Months Ended September 30,
2023 2022 2023 2022
Research and development expenses $ 37 $ 1,249 $ 1,904 $ 3,881
General and administrative expenses 2,124 1,961 6,365 6,031
Total stock-based compensation expense $ 2,161 $ 3,210 $ 8,269 $ 9,912
As of September 30, 2023 and December 31, 2022 there was $9.9 million and $31.0 million of unrecognized stock-based compensation expense related to the employee and non-employee</t>
        </is>
      </c>
      <c r="C4" s="3" t="inlineStr">
        <is>
          <t>11. Equity Incentive Plans 2020 Stock Option and Grant Plan The Company grants share-based awards under the 2020 Stock Option Plan, as amended (the “2020 Plan”). The Company may grant under the 2020 Plan incentive stock options, nonqualified stock options, restricted stock awards, restricted stock units and other share-based awards to the Company’s officers, employees, directors and consultants. Options under the 2020 Plan may be granted for periods of up to years and at prices no less than % of the estimated fair value of the shares on the date of grant as determined by the Board, provided, however, that the exercise price of an incentive stock option granted to a % stockholder shall not be less than % of the estimated fair value of the shares on the date of grant and the option is not exercisable after the expiration of from the date of grant. Options generally vest monthly over with or without one year cliff vesting. Per the 2020 Plan, granted options maybe early exercised prior to vesting and the Company will issue shares of restricted stock upon the early exercise with vesting terms consistent with the original grant. Upon completion of the Company’s IPO, the remaining shares available for issuance under the 2020 Plan were retired. 2021 Stock Option and Grant Plan In June 2021, the Company’s Board of Directors approved the 2021 Stock Option and Incentive Plan (the “2021 Plan”) that became effective immediately prior to the date when the Company’s prospectus was declared effective by the SEC on June 24, 2021. The Company initially reserved 5,636,000 shares of common stock for issuance of awards under the 2021 Plan. The 2021 Plan provides that the number of shares reserved and available for issuance under the plan will automatically increase each January 1, beginning on January 1, 2022, by 5% of the outstanding number of shares of the Company’s common stock on the immediately preceding December 31, or such lesser number of shares as determined by the Company’s compensation committee. On January 1, 2022, the number of shares of common stock available under the 2021 Plan increased by 2,900,541 shares pursuant to this evergreen provision of the 2021 Plan. The option exercise price of each option will be determined by the Company’s compensation committee but generally may not be less than 100% of the fair market value of the Company’s common stock on the date of grant. The term of each option will be fixed by the Company’s compensation committee and may not exceed ten years from the date of grant. The grant date fair value of all awards made under the 2021 Plan and all other cash compensation paid by the Company to any non-employee non-employee As of December 31, 2022, there were 5,382,907 shares available for future issuance under the 2021 Plan. Restricted Stock Awards During the year ended December 31, 2020, the Company issued 832,983 shares as restricted stock awards under the 2020 Plan. The purchase price of the restricted common stock awards was fair value as determined by the Board at the issuance date. The shares vest monthly over four years with the one-year The Company accounted for restricted stock awards as early exercised options and recognized a liability in other liabilities when cash was received for the purchase of shares of restricted stock awards. As shares of restricted stock awards vest, the Company reclassified the liability to common stock and additional paid in capital. As of December 31, 2022 and 2021, the Company recorded a minimal liability for restricted stock awards included in accrued expenses and other current liabilities. There were shares of restricted stock award shares canceled and repurchased as of December 31, 2022. restricted stock award shares were cancelled or repurchased as of December 31, 2021. There were and shares of restricted stock vested as of December 31, 2022 and 2021, respectively. Employee Stock Purchase Plan In June 2021, the Company’s board of directors and stockholders approved the 2021 Employee Stock Purchase Plan (the “2021 ESPP”) which became effective upon the IPO. The 2021 ESPP is intended to qualify as an employee stock purchase plan under Section 423 of the Internal Revenue Code of 1986, as amended, and is administered by the Company’s board of directors and the Compensation Committee of the board of directors. Under the 2021 ESPP, 564,000 shares of the Company’s common stock have been initially reserved for employee purchases of the Company’s common stock. The 2021 ESPP allows eligible employees to purchase shares of the Company’s common stock at a discount through payroll deductions of up to 15% of their eligible compensation. At the end of each offering period, employees are able to purchase shares at 85% of the lower of the fair market value of the Company’s common stock at the beginning of the offering period or at the end of each applicable purchase period. The first purchase period commenced upon the completion of the Company’s IPO and ended on November 30, 2021 and the subsequent offering periods commenced on December 1, 2021, June 1, 2022, and December 1, 2022. The Company recorded $0.1 million in accrued liabilities as of December 31, 2022. Effective January 1, 2022, the number of shares of common stock available under the 2021 ESPP increased by 564,000 shares pursuant to the evergreen provision of the 2021 ESPP.
Year Ended December 31,
2022 2021
Expected volatility 73.00% - 75.00 % 72.00% - 74.00 %
Expected dividend yield 0 % 0 %
Expected term (in years) 0.5 0.44 - 0.5
Risk-free interest rate 0.10% - 4.65 % 0.10% - 1.00 % Incentive Stock Options and Nonqualified Stock Options Stock options issued under the 2020 Plan and 2021 Plan, generally, vest over a four-year period and expire ten years from the date of grant. Certain options provide for accelerated vesting if there is a change in control, as defined in the individual award agreements. The Company used the Black-Scholes option pricing model to estimate stock-based compensation expense for stock option awards granted during the periods presented, with the following assumptions.
Year Ended December 31,
2022 2021
Expected volatility 74.00% - 75.00 % 72.00% - 77.74 %
Expected dividend yield 0 % 0 %
Expected term (in years) 5.97 - 6.01 5.48 - 6.04
Risk-free interest rate 1.91% - 4.23 % 0.56% - 1.34 % A summary of option activity under the 2020 Plan and the 2021 Plan during the year ended December 31, 2022 is as follows:
Number of Options Weighted- Average Exercise Price Per Share Weighted- Average Remaining Contractual Term (in years) Aggregate Intrinsic Value (in thousands)
Outstanding as of December 31, 2021 5,056,743 $ 8.77 9.2 $ 18,503
Options granted—2021 Plan 3,292,702 $ 7.91
Options exercised (67,196 ) $ 0.30
Options cancelled (526,946 ) $ 8.99
Outstanding as of December 31, 2022 7,755,303 $ 8.47 8.7 $ 794
Exercisable 2,330,389 $ 8.74 8.3 $ 388
Vested and expected to vest as of December 31, 2022 7,755,303 $ 8.47 8.7 $ 794
Aggregate intrinsic value represents the difference between the fair value of the underlying common stock and the exercise price as of December 31, 2022. The weighted-average grant date fair value of options granted during the year ended December 31, 2022 was $5.21 per share. The intrinsic value of the stock options exercised was $0.2 and $5.0 million for the years ended December 31, 2022 and 2021, respectively. Early Exercise of Stock Options The terms of the 2020 Plan permit the exercise of options granted prior to vesting, subject to required approvals. The unvested shares are subject to the repurchase right upon termination of employment at the original purchase price. The repurchase right lapses in 18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balance sheet and is reclassified to common stock and additional paid-in At December 31, 2022 and 2021, 554,695 and 1,195,631 shares, respectively, remained subject to the right of repurchase as a result of the early exercised stock options. The remaining liability related to early exercised shares as of December 31, 2022 and 2021 was $0.1 and $0.3 million, respectively, and was recorded in accrued expenses and other current liabilities, respectively, in the balance sheets. Stock-Based Compensation Expense The following table presents the components of stock-based compensation expense for the Company’s stock-based awards for the periods presented (in thousands):
Year Ended December 31,
2022 2021
Restricted stock awards and founders’ common stock awards $ 11 $ 9
ESPP 391 215
Stock options 13,132 7,647
Total stock-based compensation expense $ 13,534 $ 7,871
The above stock-based compensation expense also includes the expenses of $2.2 and $0.3 million related to stock options issued to non-employees The following table presents the classification of stock-based compensation expense for the Company’s stock-based awards for the periods presented (in thousands):
Year Ended December 31,
2022 2021
Research and development expenses $ 5,317 $ 2,685
General and administrative expenses 8,217 5,186
Total stock-based compensation expense $ 13,534 $ 7,871
As of the years ended December 31, 2022 and 2021, there was $31.0 and $30.5 million, respectively, of unrecognized stock-based compensation expense related to the employee and non-employ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4" t="inlineStr">
        <is>
          <t>Restructuring and Related Activities [Abstract]</t>
        </is>
      </c>
      <c r="B3" s="3" t="inlineStr">
        <is>
          <t xml:space="preserve"> </t>
        </is>
      </c>
    </row>
    <row r="4">
      <c r="A4" s="3" t="inlineStr">
        <is>
          <t>Restructuring Activities</t>
        </is>
      </c>
      <c r="B4" s="3" t="inlineStr">
        <is>
          <t xml:space="preserve"> 11. Restructuring Activities In February 2023, the Company’s board of directors approved a restructuring plan (the “First Restructuring Plan”) to reduce the Company’s operating costs and better align its workforce with the needs of its business. The First Restructuring Plan eliminated approximately 50% of the Company’s workforce. Employees affected by the First Restructuring Plan obtained involuntary termination benefits that are provided pursuant to a one-time beyond a minimum retention period to receive their one-time termination benefits, the Company recognized the termination benefits ratably over their future service periods. The service periods began in February 2023 and ended at various dates through June 2023. The Company has incurred approximately In August 2023, the Company’s board of directors approved a second restructuring plan (the “Second Restructuring Plan”; together with the First Restructuring Plan, the “Restructuring Plans”) to further reduce the Company’s operating costs and align its workforce with the needs of its business. The Second Restructuring Plan eliminated approximately an additional 33.1% of its total workforce, and in aggregate, 78.1 % of its total workforce. Employees affected by the Second Restructuring Plan obtained involuntary termination benefits that are provided to an ongoing benefit arrangement. Accordingly, the Company is recognizing termination benefits upon announcement of termination to all employees. The Company expects to incur approximately $3.5 million of employee termination benefits expense to implement the Second Restructuring Plan. In addition, the Company determined that as of September 30, 2023, it was reasonably likely to incur additional employee termination benefits expense for its remaining employees within the next twelve months. Accordingly, it recognized termination benefits for the remaining employees totaling $1.0 million. The following table summarizes the Company’s restructuring liability that is included in accrued expenses and other current liabilities in the accompanying condensed balance sheet:
Nine Months Ended September 30, 2023
Accrued employee termination benefits beginning balance $ —
Employee termination benefits charges incurred during the period 7,883
Amounts paid or otherwise settled during the period (4,900 )
Accrued employee termination benefits as of September 30, 2023 $ 2,983
In addition, the board of directors determined that it was in the best interests of the Company and its stockholders to put in place arrangements designed to provide that the Company will have the continued dedication and commitment of those employees, including executives, determined to be key to the Company’s planned go-forward In June 2023, the Company committed to a plan to sell certain of its lab equipment associated with the Restructuring Plan. During the three months ended September 30, 2023, the Company implemented a plan to sell its remaining lab equipment as well as other fixed assets not transferred to the Bayside lease. As of September 30, 2023, it disposed of the majority of its assets, with a minimal amount of assets on the condensed balance sheet meeting the criteria of held for sale. These assets are recognized at the lower of cost or fair value less cost to sell using market approach. The fair value of these assets are classified as Level 3 in the fair value hierarchy due to a mix of unobservable inputs utilized such as independent research in the market as well as actual quotes from market participants. Subsequent changes to the estimated selling price of assets held for sale are recorded as gains or losses to the condensed statements of operations and comprehensive loss wherein the recognition of subsequent gains is limited to the cumulative loss previously recognized. During the three and nine months ended September 30, 2023, the Company recorded impairment charges and loss on disposal of assets, which was included in restructuring and impairment costs in the condensed statements of operations and comprehensive loss, of In connection with the Restructuring Plans, the Company has determined that it will not utilize the Bayside and South San Francisco leases for purposes of its own operations. In August 2023, the Company subleased one of its office suites in the South San Francisco lease for 20 months starting from August 2023 for aggregate sublease payments of $0.5 million. In October 2023, the Company entered into a sublease agreement and amendment to the original master lease with the landlord to accelerate the termination date of the Bayside lease and in November 2023, the Company entered into an amendment to the original lease agreement to reassign the second suite of the South San Francisco lease (Note 14). The Company performed a recoverability test by comparing the future cash flows attributable to the asset group to the carrying value of the long-lived assets. Future cash flows were estimated using comparable laboratory and office facilities discounted at a market discount rate over the remaining term of the Company’s lease. During the three and nine months ended September 30, 2023, the Company recorded a non-cash right-of-use The Company entered into an asset purchase agreement with a third party pursuant to which the Company sold to the counterparty, concurrently with the execution of the APA, certain assets related to the Company’s non-genotoxic In addition, the Company also entered into an LOA with another third party pursuant to which the Company exclusively licensed to the counterparty, and granted the counterparty an option to acquire, certain intellectual property and materials related to the Company’s nulabeglogene autogedtemcel (nula-cel) pre-clinic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 $ in Thousands</t>
        </is>
      </c>
      <c r="B1" s="2" t="inlineStr">
        <is>
          <t>Sep. 30, 2023</t>
        </is>
      </c>
      <c r="C1" s="2" t="inlineStr">
        <is>
          <t>Dec. 31, 2022</t>
        </is>
      </c>
      <c r="D1" s="2" t="inlineStr">
        <is>
          <t>Dec. 31, 2021</t>
        </is>
      </c>
    </row>
    <row r="2">
      <c r="A2" s="4" t="inlineStr">
        <is>
          <t>Current assets:</t>
        </is>
      </c>
      <c r="B2" s="3" t="inlineStr">
        <is>
          <t xml:space="preserve"> </t>
        </is>
      </c>
      <c r="C2" s="3" t="inlineStr">
        <is>
          <t xml:space="preserve"> </t>
        </is>
      </c>
      <c r="D2" s="3" t="inlineStr">
        <is>
          <t xml:space="preserve"> </t>
        </is>
      </c>
    </row>
    <row r="3">
      <c r="A3" s="3" t="inlineStr">
        <is>
          <t>Cash and cash equivalents</t>
        </is>
      </c>
      <c r="B3" s="5" t="n">
        <v>182988</v>
      </c>
      <c r="C3" s="5" t="n">
        <v>47730</v>
      </c>
      <c r="D3" s="5" t="n">
        <v>376976</v>
      </c>
    </row>
    <row r="4">
      <c r="A4" s="3" t="inlineStr">
        <is>
          <t>Investments in marketable securities, current</t>
        </is>
      </c>
      <c r="B4" s="6" t="n">
        <v>50998</v>
      </c>
      <c r="C4" s="6" t="n">
        <v>220499</v>
      </c>
      <c r="D4" s="6" t="n">
        <v>0</v>
      </c>
    </row>
    <row r="5">
      <c r="A5" s="3" t="inlineStr">
        <is>
          <t>Assets held for sale</t>
        </is>
      </c>
      <c r="B5" s="6" t="n">
        <v>20</v>
      </c>
      <c r="C5" s="6" t="n">
        <v>0</v>
      </c>
      <c r="D5" s="3" t="inlineStr">
        <is>
          <t xml:space="preserve"> </t>
        </is>
      </c>
    </row>
    <row r="6">
      <c r="A6" s="3" t="inlineStr">
        <is>
          <t>Prepaid expenses and other current assets</t>
        </is>
      </c>
      <c r="B6" s="6" t="n">
        <v>4777</v>
      </c>
      <c r="C6" s="6" t="n">
        <v>7136</v>
      </c>
      <c r="D6" s="6" t="n">
        <v>4760</v>
      </c>
    </row>
    <row r="7">
      <c r="A7" s="3" t="inlineStr">
        <is>
          <t>Total current assets</t>
        </is>
      </c>
      <c r="B7" s="6" t="n">
        <v>238783</v>
      </c>
      <c r="C7" s="6" t="n">
        <v>275365</v>
      </c>
      <c r="D7" s="6" t="n">
        <v>381736</v>
      </c>
    </row>
    <row r="8">
      <c r="A8" s="3" t="inlineStr">
        <is>
          <t>Restricted cash</t>
        </is>
      </c>
      <c r="B8" s="6" t="n">
        <v>1716</v>
      </c>
      <c r="C8" s="6" t="n">
        <v>1716</v>
      </c>
      <c r="D8" s="6" t="n">
        <v>1716</v>
      </c>
    </row>
    <row r="9">
      <c r="A9" s="3" t="inlineStr">
        <is>
          <t>Investments in marketable securities, non-current</t>
        </is>
      </c>
      <c r="B9" s="6" t="n">
        <v>0</v>
      </c>
      <c r="C9" s="6" t="n">
        <v>15322</v>
      </c>
      <c r="D9" s="6" t="n">
        <v>0</v>
      </c>
    </row>
    <row r="10">
      <c r="A10" s="3" t="inlineStr">
        <is>
          <t>Property and equipment, net</t>
        </is>
      </c>
      <c r="B10" s="6" t="n">
        <v>12534</v>
      </c>
      <c r="C10" s="6" t="n">
        <v>22630</v>
      </c>
      <c r="D10" s="6" t="n">
        <v>6507</v>
      </c>
    </row>
    <row r="11">
      <c r="A11" s="3" t="inlineStr">
        <is>
          <t>Operating lease right-of-use assets</t>
        </is>
      </c>
      <c r="B11" s="6" t="n">
        <v>13195</v>
      </c>
      <c r="C11" s="6" t="n">
        <v>5580</v>
      </c>
      <c r="D11" s="6" t="n">
        <v>11574</v>
      </c>
    </row>
    <row r="12">
      <c r="A12" s="3" t="inlineStr">
        <is>
          <t>Other assets</t>
        </is>
      </c>
      <c r="B12" s="6" t="n">
        <v>0</v>
      </c>
      <c r="C12" s="6" t="n">
        <v>1289</v>
      </c>
      <c r="D12" s="6" t="n">
        <v>454</v>
      </c>
    </row>
    <row r="13">
      <c r="A13" s="3" t="inlineStr">
        <is>
          <t>Total assets</t>
        </is>
      </c>
      <c r="B13" s="6" t="n">
        <v>266228</v>
      </c>
      <c r="C13" s="6" t="n">
        <v>321902</v>
      </c>
      <c r="D13" s="6" t="n">
        <v>401987</v>
      </c>
    </row>
    <row r="14">
      <c r="A14" s="4" t="inlineStr">
        <is>
          <t>Current liabilities:</t>
        </is>
      </c>
      <c r="B14" s="3" t="inlineStr">
        <is>
          <t xml:space="preserve"> </t>
        </is>
      </c>
      <c r="C14" s="3" t="inlineStr">
        <is>
          <t xml:space="preserve"> </t>
        </is>
      </c>
      <c r="D14" s="3" t="inlineStr">
        <is>
          <t xml:space="preserve"> </t>
        </is>
      </c>
    </row>
    <row r="15">
      <c r="A15" s="3" t="inlineStr">
        <is>
          <t>Accounts payable</t>
        </is>
      </c>
      <c r="B15" s="6" t="n">
        <v>3753</v>
      </c>
      <c r="C15" s="6" t="n">
        <v>2608</v>
      </c>
      <c r="D15" s="6" t="n">
        <v>2453</v>
      </c>
    </row>
    <row r="16">
      <c r="A16" s="3" t="inlineStr">
        <is>
          <t>Accrued compensation</t>
        </is>
      </c>
      <c r="B16" s="6" t="n">
        <v>1899</v>
      </c>
      <c r="C16" s="6" t="n">
        <v>3799</v>
      </c>
      <c r="D16" s="6" t="n">
        <v>2689</v>
      </c>
    </row>
    <row r="17">
      <c r="A17" s="3" t="inlineStr">
        <is>
          <t>Accrued research costs</t>
        </is>
      </c>
      <c r="B17" s="6" t="n">
        <v>30</v>
      </c>
      <c r="C17" s="6" t="n">
        <v>720</v>
      </c>
      <c r="D17" s="6" t="n">
        <v>633</v>
      </c>
    </row>
    <row r="18">
      <c r="A18" s="3" t="inlineStr">
        <is>
          <t>Accrued expenses and other current liabilities</t>
        </is>
      </c>
      <c r="B18" s="6" t="n">
        <v>3416</v>
      </c>
      <c r="C18" s="6" t="n">
        <v>1871</v>
      </c>
      <c r="D18" s="6" t="n">
        <v>886</v>
      </c>
    </row>
    <row r="19">
      <c r="A19" s="3" t="inlineStr">
        <is>
          <t>Operating lease liabilities, current</t>
        </is>
      </c>
      <c r="B19" s="6" t="n">
        <v>3439</v>
      </c>
      <c r="C19" s="6" t="n">
        <v>4045</v>
      </c>
      <c r="D19" s="6" t="n">
        <v>5482</v>
      </c>
    </row>
    <row r="20">
      <c r="A20" s="3" t="inlineStr">
        <is>
          <t>Total current liabilities</t>
        </is>
      </c>
      <c r="B20" s="6" t="n">
        <v>12537</v>
      </c>
      <c r="C20" s="6" t="n">
        <v>13043</v>
      </c>
      <c r="D20" s="6" t="n">
        <v>12143</v>
      </c>
    </row>
    <row r="21">
      <c r="A21" s="3" t="inlineStr">
        <is>
          <t>Operating lease liabilities, non-current</t>
        </is>
      </c>
      <c r="B21" s="6" t="n">
        <v>49672</v>
      </c>
      <c r="C21" s="6" t="n">
        <v>1749</v>
      </c>
      <c r="D21" s="6" t="n">
        <v>5794</v>
      </c>
    </row>
    <row r="22">
      <c r="A22" s="3" t="inlineStr">
        <is>
          <t>Other long- term liabilities</t>
        </is>
      </c>
      <c r="B22" s="6" t="n">
        <v>0</v>
      </c>
      <c r="C22" s="6" t="n">
        <v>10819</v>
      </c>
      <c r="D22" s="6" t="n">
        <v>0</v>
      </c>
    </row>
    <row r="23">
      <c r="A23" s="3" t="inlineStr">
        <is>
          <t>Total liabilities</t>
        </is>
      </c>
      <c r="B23" s="6" t="n">
        <v>62209</v>
      </c>
      <c r="C23" s="6" t="n">
        <v>25611</v>
      </c>
      <c r="D23" s="6" t="n">
        <v>17937</v>
      </c>
    </row>
    <row r="24">
      <c r="A24" s="3" t="inlineStr">
        <is>
          <t>Commitments and contingencies (Note 7)</t>
        </is>
      </c>
      <c r="B24" s="3" t="inlineStr">
        <is>
          <t xml:space="preserve"> </t>
        </is>
      </c>
      <c r="C24" s="3" t="inlineStr">
        <is>
          <t xml:space="preserve"> </t>
        </is>
      </c>
      <c r="D24" s="3" t="inlineStr">
        <is>
          <t xml:space="preserve"> </t>
        </is>
      </c>
    </row>
    <row r="25">
      <c r="A25" s="4" t="inlineStr">
        <is>
          <t>Stockholders' equity:</t>
        </is>
      </c>
      <c r="B25" s="3" t="inlineStr">
        <is>
          <t xml:space="preserve"> </t>
        </is>
      </c>
      <c r="C25" s="3" t="inlineStr">
        <is>
          <t xml:space="preserve"> </t>
        </is>
      </c>
      <c r="D25" s="3" t="inlineStr">
        <is>
          <t xml:space="preserve"> </t>
        </is>
      </c>
    </row>
    <row r="26">
      <c r="A26" s="3" t="inlineStr">
        <is>
          <t>Preferred stock, $0.00001 par value, 10,000,000 shares authorized as of September 30, 2023 and December 31, 2022; and no shares issued and outstanding as of September 30, 2023 and December 31, 2022</t>
        </is>
      </c>
      <c r="B26" s="6" t="n">
        <v>0</v>
      </c>
      <c r="C26" s="6" t="n">
        <v>0</v>
      </c>
      <c r="D26" s="6" t="n">
        <v>0</v>
      </c>
    </row>
    <row r="27">
      <c r="A27" s="3" t="inlineStr">
        <is>
          <t>Common stock, $0.00001 par value, 300,000,000 shares authorized as of September 30, 2023 and December 31, 2022; 57,971,910 and 58,221,760 shares issued and outstanding as of September 30, 2023 and December 31, 2022, respectively</t>
        </is>
      </c>
      <c r="B27" s="6" t="n">
        <v>1</v>
      </c>
      <c r="C27" s="6" t="n">
        <v>1</v>
      </c>
      <c r="D27" s="6" t="n">
        <v>1</v>
      </c>
    </row>
    <row r="28">
      <c r="A28" s="3" t="inlineStr">
        <is>
          <t>Additional paid-in-capital</t>
        </is>
      </c>
      <c r="B28" s="6" t="n">
        <v>548249</v>
      </c>
      <c r="C28" s="6" t="n">
        <v>539741</v>
      </c>
      <c r="D28" s="6" t="n">
        <v>525400</v>
      </c>
    </row>
    <row r="29">
      <c r="A29" s="3" t="inlineStr">
        <is>
          <t>Accumulated other comprehensive loss</t>
        </is>
      </c>
      <c r="B29" s="6" t="n">
        <v>-95</v>
      </c>
      <c r="C29" s="6" t="n">
        <v>-1048</v>
      </c>
      <c r="D29" s="6" t="n">
        <v>0</v>
      </c>
    </row>
    <row r="30">
      <c r="A30" s="3" t="inlineStr">
        <is>
          <t>Accumulated deficit</t>
        </is>
      </c>
      <c r="B30" s="6" t="n">
        <v>-344136</v>
      </c>
      <c r="C30" s="6" t="n">
        <v>-242403</v>
      </c>
      <c r="D30" s="6" t="n">
        <v>-141351</v>
      </c>
    </row>
    <row r="31">
      <c r="A31" s="3" t="inlineStr">
        <is>
          <t>Total stockholders' equity</t>
        </is>
      </c>
      <c r="B31" s="6" t="n">
        <v>204019</v>
      </c>
      <c r="C31" s="6" t="n">
        <v>296291</v>
      </c>
      <c r="D31" s="6" t="n">
        <v>384050</v>
      </c>
    </row>
    <row r="32">
      <c r="A32" s="3" t="inlineStr">
        <is>
          <t>Total liabilities and stockholders' equity</t>
        </is>
      </c>
      <c r="B32" s="5" t="n">
        <v>266228</v>
      </c>
      <c r="C32" s="5" t="n">
        <v>321902</v>
      </c>
      <c r="D32" s="5" t="n">
        <v>401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3</t>
        </is>
      </c>
      <c r="C2" s="2" t="inlineStr">
        <is>
          <t>Dec. 31, 2022</t>
        </is>
      </c>
    </row>
    <row r="3">
      <c r="A3" s="4" t="inlineStr">
        <is>
          <t>Earnings Per Share [Abstract]</t>
        </is>
      </c>
      <c r="B3" s="3" t="inlineStr">
        <is>
          <t xml:space="preserve"> </t>
        </is>
      </c>
      <c r="C3" s="3" t="inlineStr">
        <is>
          <t xml:space="preserve"> </t>
        </is>
      </c>
    </row>
    <row r="4">
      <c r="A4" s="3" t="inlineStr">
        <is>
          <t>Net Loss Per Share Attributable to Common Stockholders</t>
        </is>
      </c>
      <c r="B4" s="3" t="inlineStr">
        <is>
          <t xml:space="preserve"> 12. 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3 2022 2023 2022
Numerator:
Net loss $ (22,485 ) $ (24,682 ) $ (101,733 ) $ (76,453 )
Denominator:
Weighted-average common shares outstanding 57,977,907 58,189,211 58,064,472 58,085,711
Less: weighted-average unvested restricted shares and shares subject to repurchase (720,666 ) (2,983,072 ) (1,315,477 ) (3,494,118 )
Weighted-average shares used to compute basic and diluted net loss per share attributable to common stockholders 57,257,241 55,206,139 56,748,995 54,591,593
Net loss per share attributable to common stockholders—basic and diluted: $ (0.39 ) $ (0.45 ) $ (1.79 ) $ (1.40 )
Anti-dilutive Outstanding Shares or Equivalents The following outstanding options, unvested shares, and ESPP shares were excluded (as common stock equivalents) from the computation of diluted net loss per common share for the periods presented as their effect would have been anti-dilutive (in thousands):
Three Months Ended September 30, Nine Months Ended September 30,
2023 2022 2023 2022
Options to purchase common stock 6,380,515 7,849,590 6,380,515 7,849,590
Common stock subject to vesting or repurchase 873,062 3,236,152 873,062 3,236,152
Employee Stock Purchase Plan shares 10,437 128,888 10,437 128,888
Total 7,264,014 11,214,630 7,264,014 11,214,630</t>
        </is>
      </c>
      <c r="C4" s="3" t="inlineStr">
        <is>
          <t xml:space="preserve"> 12. 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Year Ended December 31,
2022 2021
Numerator:
Net loss $ (101,052 ) $ (70,760 )
Denominator:
Weighted-average common shares outstanding 58,111,437 35,121,114
Less: weighted-average unvested restricted shares and shares subject to repurchase (3,237,762 ) (6,201,859 )
Weighted-average shares used to compute basic and diluted net loss per share attributable to common stockholders 54,873,675 28,919,255
Net loss per share attributable to common stockholders—basic and diluted: $ (1.84 ) $ (2.45 )
Anti-dilutive Outstanding Shares or Equivalents The following outstanding options, unvested shares, and ESPP shares were excluded (as common stock equivalents) from the computation of diluted net loss per common share for the periods presented as their effect would have been antidilutive (in thousands):
Year Ended December 31,
2022 2021
Options to purchase common stock 7,755,303 5,056,743
Common stock subject to vesting or repurchase 2,767,526 4,774,798
Employee Stock Purchase Plan shares 168,080 99,252
Total 10,690,909 9,930,7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4" t="inlineStr">
        <is>
          <t>Income Tax Disclosure [Abstract]</t>
        </is>
      </c>
      <c r="B3" s="3" t="inlineStr">
        <is>
          <t xml:space="preserve"> </t>
        </is>
      </c>
      <c r="C3" s="3" t="inlineStr">
        <is>
          <t xml:space="preserve"> </t>
        </is>
      </c>
    </row>
    <row r="4">
      <c r="A4" s="3" t="inlineStr">
        <is>
          <t>Income Taxes</t>
        </is>
      </c>
      <c r="B4" s="3" t="inlineStr">
        <is>
          <t>13. Income Taxes During the nine months ended September 30, 2023 and 2022, the Company recorded a full valuation allowance on federal and state deferred tax assets since management does not forecast the Company to be in a taxable position in the near future.</t>
        </is>
      </c>
      <c r="C4" s="3" t="inlineStr">
        <is>
          <t xml:space="preserve"> 13. Income Taxes No provision for income taxes was recorded for the years ended December 31, 2022 and 2021. The Company has incurred net operating losses only in the United States since its inception. The Company has not reflected any benefit of such net operating loss carryforwards in the financial statements. A reconciliation of the U.S. federal statutory income tax rate to the Company’s effective income tax rate was as follows:
Year Ended December 31,
2022 2021
Federal statutory income tax rate ate 21.00 % 21.00 %
State taxes 1.10 1.94
Others (0.69 ) (0.26 )
Research and development credits 1.11 1.01
Cancellation of debt income — —
Tranche liability — (3.06 )
Interest expense — —
Stock-based compensation (0.97 ) (0.96 )
Change in valuation allowance (21.55 ) (19.67 )
Provision for taxes 0.00 % 0.00 %
Net deferred tax assets and liabilities consisted of the following (in thousands):
Year Ended December 31,
2022 2021
Deferred tax assets:
Net operating losses—non-current $ 15,940 $ 12,006
Capitalized R&amp;D 13,815 —
General business credit—non-current 5,699 2,682
Operating lease right-of-use 1,220 2,368
Stock based compensation 1,703 784
Accruals and reserves 735 525
Fixed assets 170 396
Other 3 2
Gross deferred tax assets 39,285 18,763
Valuation allowance (38,110 ) (16,332 )
Net deferred tax assets 1,175 2,431
Fixed asset basis — —
Operating lease liabilities (1,175 ) (2,431 )
Other — —
Gross deferred tax liabilities (1,175 ) (2,431 )
Valuation allowance $ — $ — Net operating losses and tax credit carryforwards were as follows as of December 31, 2022 (dollars in thousands):
Year Ended December 31, 2022
Amount Expiration Years
Net operating losses, federal (starting from January 1, 2018) $ 75,730 Do Not Expire
Net operating losses, state 3,195 2039 - 2042
Tax credits, federal 5,309 2041 - 2042
Tax credits, state 592 Do Not Expire Utilization of the net operating loss carryforwards and research credit carryforwards may be subject to an annual limitation due to the ownership percentage change limitations provided by the Internal Revenue Code, as amended, (“IRC”), and similar state provisions. Annual limitations may result in the expiration of the net operating losses and tax credit carryforwards before they are utilized. The Company did not perform an IRC Section 382 analysis and any previous ownership changes may result in a limitation that will reduce the total amount of net operating loss and tax credit carryforwards disclosed that can be utilized. Subsequent ownership changes may affect the limitation in future years. During the years ended December 31, 2022 and 2021,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2 and 2021 related primarily to the increases in net operating loss carryforwards and research and development tax credit carryforwards and were as follows (in thousands):
Year Ended December 31,
2022 2021
Valuation allowance at the beginning of the year $ 16,332 $ 2,414
Increases recorded to income tax provision 21,778 13,918
Valuation allowance at the end of the year $ 38,110 $ 16,332
The Company’s U.S. federal and state income tax returns are generally subject to tax examinations for the tax years from inception through December 31, 2021.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A reconciliation of the beginning and ending amount of unrecognized tax benefits is as follows (in thousands):
Year Ended December 31,
2022 2021
Balance at beginning of year $ 1,407 $ —
Additions based on tax positions related to current year 1,862 1,258
Increase (reduction) for prior period positions (568 ) 149
Unrecognized tax benefit-December 31 $ 2,701 $ 1,407
The entire amount of the unrecognized tax benefits would not impact the Company’s effective tax rate if recognized. The Company’s policy is to record interest and penalties related to income taxes as part of its income tax provision. The Company has elected to include interest and penalties as a component of tax expense. During the years ended December 31, 2022 and 2021, the Company did not recognize accrued interest and penalties related to unrecognized tax benefits. The Company does not anticipate that the amount of existing unrecognized tax benefits will significantly increase or decrease during the next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4" t="inlineStr">
        <is>
          <t>Subsequent Events [Abstract]</t>
        </is>
      </c>
      <c r="B3" s="3" t="inlineStr">
        <is>
          <t xml:space="preserve"> </t>
        </is>
      </c>
      <c r="C3" s="3" t="inlineStr">
        <is>
          <t xml:space="preserve"> </t>
        </is>
      </c>
    </row>
    <row r="4">
      <c r="A4" s="3" t="inlineStr">
        <is>
          <t>Subsequent Events</t>
        </is>
      </c>
      <c r="B4" s="3" t="inlineStr">
        <is>
          <t>14. Subsequent Events Amendment to Lease Agreement and Sublease of Company’s Premises In October 2023, the Company entered into a sublease agreement (the “Sublease”) with Soleil Labs, LLC (“Tenant”) for certain premises constituting approximately 32,113 square feet of space in the building located at 233 E. Grand Avenue, South San Francisco, California (the “Premises”). The Company currently leases approximately square feet of office space in the Premises pursuant to a Lease dated as of December , (as amended, the “Master Lease”), by and between the Company and Bayside Area Development, LLC (the “Landlord”). The term of the Sublease commenced on October , and expires on December , . Pursuant to the Sublease, Tenant agrees to make rent payments directly to the Landlord in the amount of $ 183,044.10 per month for the first twelve months and $ 189,450.64 per month for the remainder of the Term. The rights and obligations of Tenant under the Sublease are subject to the terms of the Master Lease. On October 26, 2023, the Company also entered into a First Amendment to Lease with the Landlord (the “Lease Amendment”) to adjust the timeline for certain payments under the Master Lease and to effect the acceleration of the termination date of the Master Lease. The Lease Amendment provides that the Master Lease will terminate on December 31, 2024, and that the Landlord may further accelerate the termination date for the premises not subject to the Sublease by delivering written notice and paying the Company $20,000 per month for each month of further acceleration. At signing, the Company prepaid all remaining amounts payable during the term of the Master Lease (including the difference between the rent obligations due under the Master Lease and the rent to be paid by Tenant under the Sublease for the Premises), in an amount equal to $15.9 million, as well as a lease termination payment of approximately $20.8 million. Partial Lease and Assignment Agreement In addition, in November 2023, the Company entered into a sublease agreement with a third party for certain premises constituting approximately 15,212 square feet of space in the building located at 201 Haskins Way, South San Francisco, California (the “Subleased Haskins Premises”). The Company currently leases approximately 19,000 square feet of office space at the location of the Subleased Haskins Premises pursuant to a lease dated as of February 26, 2021 (as amended, the “ARE Master Lease”), by and between the Company and ARE-San</t>
        </is>
      </c>
      <c r="C4" s="3" t="inlineStr">
        <is>
          <t xml:space="preserve"> 14. Subsequent Events In February 2023, we announced a workforce reduction plan (the “Plan”) intended to realign our investments to accelerate our growth strategy and further optimize our operations and cost structure. The Plan is expected to result in reductions to our headcount of approximately 50% during 2023. In connection with the Plan, we currently estimate that we will incur charges consisting primarily of cash termination benefits and other employee-related costs. We are continuing to evaluate the amount of these charges and expect that the majority of these charges will be recognized during the second quarter of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4" t="inlineStr">
        <is>
          <t>Accounting Policies [Abstract]</t>
        </is>
      </c>
      <c r="B3" s="3" t="inlineStr">
        <is>
          <t xml:space="preserve"> </t>
        </is>
      </c>
      <c r="C3" s="3" t="inlineStr">
        <is>
          <t xml:space="preserve"> </t>
        </is>
      </c>
    </row>
    <row r="4">
      <c r="A4" s="3" t="inlineStr">
        <is>
          <t>Basis of Presentation</t>
        </is>
      </c>
      <c r="B4" s="3" t="inlineStr">
        <is>
          <t xml:space="preserve"> Basis of Presentation These financial statements have been prepared in accordance with accounting principles generally accepted in the United States of America (“U.S. GAAP”). </t>
        </is>
      </c>
      <c r="C4" s="3" t="inlineStr">
        <is>
          <t xml:space="preserve"> Basis of Presentation These financial statements have been prepared in accordance with accounting principles generally accepted in the United States of America (“U.S. GAAP”). </t>
        </is>
      </c>
    </row>
    <row r="5">
      <c r="A5" s="3" t="inlineStr">
        <is>
          <t>Use of Estimates</t>
        </is>
      </c>
      <c r="B5" s="3" t="inlineStr">
        <is>
          <t xml:space="preserve"> Use of Estimates The preparation of condensed financial statements in conformity with U.S. GAAP requires management to make estimates and assumptions that affect the reported amounts of assets and liabilities, the disclosure of contingent assets and liabilities at the date of the condensed financial statements, and the reported amounts of expenses during the reporting period. On an ongoing basis, the Company evaluates estimates and assumptions, including but not limited to those related to the fair value of the marketable securities, stock-based compensation expense, accruals for research and development costs, lease assets and liabilities, the valuation of deferred tax assets, valuation of uncertain income tax position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t>
        </is>
      </c>
      <c r="C5" s="3" t="inlineStr">
        <is>
          <t xml:space="preserv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the marketable securities, the fair value of redeemable convertible preferred stock and common stock, stock-based compensation expense, accruals for research and development costs, lease assets and liabilitie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6">
      <c r="A6" s="3" t="inlineStr">
        <is>
          <t>Concentration of Credit Risk</t>
        </is>
      </c>
      <c r="B6" s="3" t="inlineStr">
        <is>
          <t xml:space="preserve"> </t>
        </is>
      </c>
      <c r="C6" s="3" t="inlineStr">
        <is>
          <t xml:space="preserve"> Concentration of Credit Risk Cash and cash equivalents are financial instruments that potentially subject the Company to concentrations of credit risk. Substantially all of the Company’s cash and cash equivalents are deposited in accounts with major financial institution and amounts may exceed federally insured limits. Management believes that the Company is not exposed to significant credit risk due to the financial strength of the depository institution in which the cash and cash equivalents are held. The Company has not experienced any losses on deposits of cash and cash equivalents. </t>
        </is>
      </c>
    </row>
    <row r="7">
      <c r="A7" s="3" t="inlineStr">
        <is>
          <t>Risks And Uncertainties</t>
        </is>
      </c>
      <c r="B7" s="3" t="inlineStr">
        <is>
          <t xml:space="preserve"> </t>
        </is>
      </c>
      <c r="C7" s="3" t="inlineStr">
        <is>
          <t xml:space="preserve">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and reimbursement for its product candidates; performance of third-party CROs and CMOs; competition from pharmaceutical companies with greater financial resources or expertise; protection of the intellectual property; litigation or claims against the Company based on intellectual property or other factors; and its ability to attract and retain employees necessary to support its growth. Disruption from CROs’, CMOs’ or suppliers’ operations would likely have a negative impact on the Company’s business, financial position and results of operations. </t>
        </is>
      </c>
    </row>
    <row r="8">
      <c r="A8" s="3" t="inlineStr">
        <is>
          <t>Segment and Geographical Information</t>
        </is>
      </c>
      <c r="B8" s="3" t="inlineStr">
        <is>
          <t xml:space="preserve"> </t>
        </is>
      </c>
      <c r="C8" s="3" t="inlineStr">
        <is>
          <t xml:space="preserve"> Segment and Geographical Information The Company operates and manages its business as one reportable and operating segment. The chief executive officer, who is the chief operating decision maker, reviews financial information on an aggregate basis for purposes of allocating resources and evaluating financial performance. All of the Company’s long-lived assets are based in the United States. </t>
        </is>
      </c>
    </row>
    <row r="9">
      <c r="A9" s="3" t="inlineStr">
        <is>
          <t>Cash and Cash Equivalents</t>
        </is>
      </c>
      <c r="B9" s="3" t="inlineStr">
        <is>
          <t xml:space="preserve"> Cash and Cash Equivalents The Company considers all highly liquid investments purchased with a maturity of three months or less at the date of purchase to be cash equivalents. As of September 30, 2023 and December 31, 2022, cash and cash equivalents consisted of cash, money market funds, and commercial paper. </t>
        </is>
      </c>
      <c r="C9" s="3" t="inlineStr">
        <is>
          <t xml:space="preserve"> Cash and Cash Equivalents The Company considers all highly liquid investments purchased with a maturity of three months or less at the date of purchase to be cash equivalents. As of December 31, 2022 and 2021, cash and cash equivalents consisted of cash, money market funds, and commercial paper. </t>
        </is>
      </c>
    </row>
    <row r="10">
      <c r="A10" s="3" t="inlineStr">
        <is>
          <t>Restricted Cash</t>
        </is>
      </c>
      <c r="B10" s="3" t="inlineStr">
        <is>
          <t xml:space="preserve"> Restricted Cash Restricted cash of $1.7 million as of September 30, 2023 and December 31, 2022 represented security deposits in the form of letters of credit issued in connection with the lease of 233 E. Grand Ave, which was to be the company’s headquarters. A lease amendment was executed in October 2023, whereby the Company will have no further rent obligations to the landlord following the effective date, and the landlord will return the Company’s letter of credit within 60 days following the amendment’s effective date (Note 14). The letter of credit will be returned to the Company per the lease amendment. </t>
        </is>
      </c>
      <c r="C10" s="3" t="inlineStr">
        <is>
          <t xml:space="preserve"> Restricted Cash Restricted cash of $1.7 million as of December 31, 2022 and 2021 represented security deposits in the form of letters of credit issued in connection with the leases of the Company’s headquarters (Notes 6 and 8). </t>
        </is>
      </c>
    </row>
    <row r="11">
      <c r="A11" s="3" t="inlineStr">
        <is>
          <t>Marketable Securities</t>
        </is>
      </c>
      <c r="B11" s="3" t="inlineStr">
        <is>
          <t xml:space="preserve"> Marketable Securities The Company’s marketable securities are accounted for as available-for-sale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
        </is>
      </c>
      <c r="C11" s="3" t="inlineStr">
        <is>
          <t xml:space="preserve"> Marketable Securities The Company’s marketable securities are accounted for as available-for-sale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
        </is>
      </c>
    </row>
    <row r="12">
      <c r="A12" s="3" t="inlineStr">
        <is>
          <t>Fair Value Measurements</t>
        </is>
      </c>
      <c r="B12" s="3" t="inlineStr">
        <is>
          <t xml:space="preserve"> </t>
        </is>
      </c>
      <c r="C12" s="3" t="inlineStr">
        <is>
          <t xml:space="preserve">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financial instruments, including restricted cash, prepaid expenses and other current assets, accounts payable, accrued compensation, accrued expenses, and other liabilities, approximate fair value due to their short-term maturities</t>
        </is>
      </c>
    </row>
    <row r="13">
      <c r="A13" s="3" t="inlineStr">
        <is>
          <t>Property and Equipment Net</t>
        </is>
      </c>
      <c r="B13" s="3" t="inlineStr">
        <is>
          <t xml:space="preserve"> </t>
        </is>
      </c>
      <c r="C13" s="3" t="inlineStr">
        <is>
          <t xml:space="preserve"> Property and Equipment, Net Property and equipment are recorded at cost, less accumulated depreciation and amortization. Depreciation is computed using the straight-line method over the estimated useful lives of the assets, generally three</t>
        </is>
      </c>
    </row>
    <row r="14">
      <c r="A14" s="3" t="inlineStr">
        <is>
          <t>Operating Leases</t>
        </is>
      </c>
      <c r="B14" s="3" t="inlineStr">
        <is>
          <t xml:space="preserve"> Operating Leases The Company accounts for its operating leases by recording right-of-use Right-of-use</t>
        </is>
      </c>
      <c r="C14" s="3" t="inlineStr">
        <is>
          <t xml:space="preserve"> Leases Effective January 1, 2021, the Company adopted ASC Topic 842, Leases On January 27, 2021, the Company entered into a lease agreement for office and lab space in South San Francisco, CA that included two office suites. The lease terms for the office suites commenced in July and August 2021, respectively. Upon commencement of the leases, the Company recognized operating lease right-of-use On August 30, 2021, the Company entered into a service agreement with The Laboratory for Cell and Gene Medicine (“LCGM”) that included an embedded operating lease as the manufacturing suite in LCGM’s facility is designated for the Company’s exclusive use though April 30, 2023. Upon commencement of the agreement, the Company recognized operating lease right-of-use On November 10, 2021, the Company entered into a sublease agreement for office space in Brisbane, CA. The lease terms for the sublease commenced in December 2021. Upon commencement of the lease, the Company recognized operating lease right-of-use On November 17, 2021, the Company entered into a service agreement with Explora BioLabs, Inc (“Explora”) that included an embedded operating lease as the vivarium space is designated for the Company’s exclusive use through November 2023. Upon commencement of the lease, the Company recognized operating lease right-of-use The Company determines the initial classification and measurement of its right-of-u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For operating leases for which the right-of-use right-of-use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non-lease</t>
        </is>
      </c>
    </row>
    <row r="15">
      <c r="A15" s="3" t="inlineStr">
        <is>
          <t>Asset Acquisitions</t>
        </is>
      </c>
      <c r="B15" s="3" t="inlineStr">
        <is>
          <t xml:space="preserve"> </t>
        </is>
      </c>
      <c r="C15" s="3" t="inlineStr">
        <is>
          <t xml:space="preserve">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t>
        </is>
      </c>
    </row>
    <row r="16">
      <c r="A16" s="3" t="inlineStr">
        <is>
          <t>Impairment of Long-Lived Assets</t>
        </is>
      </c>
      <c r="B16" s="3" t="inlineStr">
        <is>
          <t xml:space="preserve"> </t>
        </is>
      </c>
      <c r="C16" s="3" t="inlineStr">
        <is>
          <t xml:space="preserve"> 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There have been no such impairments of long-lived assets in the years ended December 31, 2022 and 2021. </t>
        </is>
      </c>
    </row>
    <row r="17">
      <c r="A17" s="3" t="inlineStr">
        <is>
          <t>Research and Development Expenses</t>
        </is>
      </c>
      <c r="B17" s="3" t="inlineStr">
        <is>
          <t xml:space="preserve"> </t>
        </is>
      </c>
      <c r="C17" s="3" t="inlineStr">
        <is>
          <t xml:space="preserve"> 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ROs and investigative sites that conduct preclinical studies, other supplies and costs associated with product development efforts, preclinical activities, and regulatory operations. </t>
        </is>
      </c>
    </row>
    <row r="18">
      <c r="A18" s="3" t="inlineStr">
        <is>
          <t>Accrued Research and Development Expenses</t>
        </is>
      </c>
      <c r="B18" s="3" t="inlineStr">
        <is>
          <t xml:space="preserve"> </t>
        </is>
      </c>
      <c r="C18" s="3" t="inlineStr">
        <is>
          <t xml:space="preserve"> Accrued Research and Development Expenses The Company has entered into various agreements with outsourced vendors, CROs and CMOs.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research cost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t>
        </is>
      </c>
    </row>
    <row r="19">
      <c r="A19" s="3" t="inlineStr">
        <is>
          <t>Tax Credit Receivable</t>
        </is>
      </c>
      <c r="B19" s="3" t="inlineStr">
        <is>
          <t xml:space="preserve"> </t>
        </is>
      </c>
      <c r="C19" s="3" t="inlineStr">
        <is>
          <t xml:space="preserve"> Tax Credit Receivable The Company is eligible for federal and California research and development credits for its research and development activities performed within the United States and California, respectively. The credits are, generally, available to offset federal and California income tax liabilities as applicable. The Company has applied $0.1 million of federal research and development credits to offset its federal payroll tax expenses as of the year ended December 31, 2022 due to its small business status. The Company is electing to utilize $0.3 million of current year R&amp;D credit generated against the employer portion of the payroll tax. </t>
        </is>
      </c>
    </row>
    <row r="20">
      <c r="A20" s="3" t="inlineStr">
        <is>
          <t>Income Taxes</t>
        </is>
      </c>
      <c r="B20" s="3" t="inlineStr">
        <is>
          <t xml:space="preserve"> </t>
        </is>
      </c>
      <c r="C20" s="3" t="inlineStr">
        <is>
          <t xml:space="preserve">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Tax benefits related to uncertain tax positions are recognized when it is more likely than not that a tax position will be sustained during an audit. Interest and penalties related to unrecognized tax benefits are included within the provision for income tax. </t>
        </is>
      </c>
    </row>
    <row r="21">
      <c r="A21" s="3" t="inlineStr">
        <is>
          <t>Stock-Based Compensation Expense</t>
        </is>
      </c>
      <c r="B21" s="3" t="inlineStr">
        <is>
          <t xml:space="preserve"> </t>
        </is>
      </c>
      <c r="C21" s="3" t="inlineStr">
        <is>
          <t xml:space="preserve"> Stock-Based Compensation Expense The Company’s stock-based equity awards include restricted stock awards and stock options that are granted to employees and consultants that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As there was no public market for the Company’s common stock prior to the initial public offering of its common stock in June 2021,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Following the closing of the initial public offering, the fair value of the Company’s common stock is determined based on the quoted market price of common stock. The Company also lacks company-specific historical and implied volatility information for its stock. The Company estimates its expected stock price volatility and expected term based on the historical volatility and expected term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There is no expected dividend yield since the Company </t>
        </is>
      </c>
    </row>
    <row r="22">
      <c r="A22" s="3" t="inlineStr">
        <is>
          <t>Employee Stock Purchase Plan</t>
        </is>
      </c>
      <c r="B22" s="3" t="inlineStr">
        <is>
          <t xml:space="preserve"> </t>
        </is>
      </c>
      <c r="C22" s="3" t="inlineStr">
        <is>
          <t xml:space="preserve"> Employee Stock Purchase Plan The Company recognizes stock-based expense related to shares issued pursuant to its Employee Stock Purchase Plan on a straight-line basis over the offering period, which is typically 6 months. The first offering period commenced on June 25, 2021 and ended on November 30, 2021. The second, third, and fourth offering periods commenced on December 1, 2021, June 1, 2022, and December 1, 2022, respectively. The ESPP allows eligible employees to purchase shares of the Company’s common stock at a 15 percent discount on the lower price of either (i) the offering period begin date or (ii) the purchase date. The Company estimates the fair value of shares to be issued under the ESPP using the Black-Scholes option-pricing model. </t>
        </is>
      </c>
    </row>
    <row r="23">
      <c r="A23" s="3" t="inlineStr">
        <is>
          <t>Comprehensive Loss</t>
        </is>
      </c>
      <c r="B23" s="3" t="inlineStr">
        <is>
          <t xml:space="preserve"> </t>
        </is>
      </c>
      <c r="C23" s="3" t="inlineStr">
        <is>
          <t xml:space="preserve"> Comprehensive Loss Comprehensive loss is defined as the change in equity of a business during a period from transactions and other events and circumstances from non-owner</t>
        </is>
      </c>
    </row>
    <row r="24">
      <c r="A24" s="3" t="inlineStr">
        <is>
          <t>Net Loss Per Share</t>
        </is>
      </c>
      <c r="B24" s="3" t="inlineStr">
        <is>
          <t xml:space="preserve"> </t>
        </is>
      </c>
      <c r="C24" s="3" t="inlineStr">
        <is>
          <t xml:space="preserve">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common stock subject to repurchase, restricted common shares issued, and stock options are considered to be potentially dilutive securities. Basic and diluted net loss attributable to common stockholders per share is presented in conformity with the two-class</t>
        </is>
      </c>
    </row>
    <row r="25">
      <c r="A25" s="3" t="inlineStr">
        <is>
          <t>Recently Issued and Adopted Accounting Pronouncements</t>
        </is>
      </c>
      <c r="B25" s="3" t="inlineStr">
        <is>
          <t xml:space="preserve"> Recently Issued and Adopted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The Company may early adopt certain accounting standards, as the JOBS Act does not preclude an emerging growth company from adopting a new or revised accounting standard earlier than the time that such standard applies to private companies to the extent early adoption is permitted. </t>
        </is>
      </c>
      <c r="C25" s="3" t="inlineStr">
        <is>
          <t xml:space="preserve"> Adopted and Recent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as described below, the Company early adopted certain accounting standards, as the JOBS Act does not preclude an emerging growth company from adopting a new or revised accounting standard earlier than the time that such standard applies to private companies to the extent early adoption is permitted Recently Adopted Accounting Pronouncements In June 2016, the FASB issued ASU 2016-13, Credit Losses available-for-sale available-for-sale In August 2020, the FASB issued ASU No. 2020-06, Debt—Debt with Conversion and Other Options (Subtopic 470-20) 815-40): 2020-06) if-converted</t>
        </is>
      </c>
    </row>
    <row r="26">
      <c r="A26" s="3" t="inlineStr">
        <is>
          <t>Unaudited Interim Condensed Financial Statements</t>
        </is>
      </c>
      <c r="B26" s="3" t="inlineStr">
        <is>
          <t xml:space="preserve"> Unaudited Interim Condensed Financial Statements The interim condensed balance sheet as of September 30, 2023 and the condensed statements of operations and comprehensive loss and stockholders’ equity for the three and nine months ended September 30, 2023 and 2022 and the condensed statements of cash flows for the nine months ended September 30, 2023 and 2022 are unaudited. The unaudited interim condensed financial statements have been prepared on the same basis as the annual financial statements and reflect, in the opinion of management, all adjustments of a normal and recurring nature that are necessary for the fair statement of the Company’s financial position as of September 30, 2023 and its results of operations for the three and nine months ended September 30, 2023 and cash flows for the nine months ended September 30, 2023 and 2022. The financial data and the other financial information disclosed in these notes to the financial statements related to the three and nine month periods are also unaudited. The results of operations for the three and nine months ended September 30, 2023 are not necessarily indicative of the results to be expected for the year ending December 31, 2023 or for any other future annual or interim period. The condensed balance sheet as of December 31, 2022 included herein was derived from the audited financial statements as of that date. Certain information and footnote disclosures normally included in financial statements prepared in accordance with U.S. GAAP have been condensed or omitted from these interim financial statements. These condensed financial statements should be read in conjunction with the Company’s audited financial statements and the related notes thereto for the year ended December 31, 2022, which are included in the Company’s Annual Report on Form 10-K</t>
        </is>
      </c>
      <c r="C26" s="3" t="inlineStr">
        <is>
          <t xml:space="preserve"> </t>
        </is>
      </c>
    </row>
    <row r="27">
      <c r="A27" s="3" t="inlineStr">
        <is>
          <t>Significant Accounting Policies</t>
        </is>
      </c>
      <c r="B27" s="3" t="inlineStr">
        <is>
          <t xml:space="preserve"> Significant Accounting Policies The significant accounting policies used in preparation of these condensed financial statements for the three and nine months ended September 30, 2023 are consistent with those discussed in Note 2 to the condensed financial statements included in the Company’s Annual Report on Form 10-K</t>
        </is>
      </c>
      <c r="C27" s="3" t="inlineStr">
        <is>
          <t xml:space="preserve"> </t>
        </is>
      </c>
    </row>
    <row r="28">
      <c r="A28" s="3" t="inlineStr">
        <is>
          <t>Principles of Consolidation</t>
        </is>
      </c>
      <c r="B28" s="3" t="inlineStr">
        <is>
          <t xml:space="preserve"> Principles of Consolidation The Company assesses entities for consolidation based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The Company consolidates all VIEs in which it is the primary beneficiary. An entity is determined to be the primary beneficiary if it holds a controlling financial interest in a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t>
        </is>
      </c>
      <c r="C28"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4" t="inlineStr">
        <is>
          <t>Fair Value Disclosures [Abstract]</t>
        </is>
      </c>
      <c r="B3" s="3" t="inlineStr">
        <is>
          <t xml:space="preserve"> </t>
        </is>
      </c>
      <c r="C3" s="3" t="inlineStr">
        <is>
          <t xml:space="preserve"> </t>
        </is>
      </c>
    </row>
    <row r="4">
      <c r="A4" s="3" t="inlineStr">
        <is>
          <t>Schedule of Financial Instruments Measured at Fair Value on a Recurring Basis</t>
        </is>
      </c>
      <c r="B4" s="3" t="inlineStr">
        <is>
          <t xml:space="preserve"> The following tables set forth the financial instruments that were measured at fair value on a recurring basis by level within the fair value hierarchy as of September 30, 2023 and December 31, 2022 (in thousands):
September 30, 2023
Total Fair Value Level 1 Level 2 Level 3
Cash equivalents:
Money market funds (1) $ 182,988 $ 182,988 $ — $ —
Commercial paper (1) — — — —
Total cash equivalents 182,988 182,988 — —
Marketable securities:
U.S. treasuries(2) 4,456 4,456 — —
Commercial paper(2) 7,937 — 7,937 —
U.S. agency securities(2) 36,626 — 36,626 —
Asset-backed securities(2) 1,979 — 1,979 —
Total marketable securities 50,998 4,456 46,542 —
Total cash equivalents and marketable securities $ 233,986 $ 187,444 $ 46,542 $ —
December 31, 2022
Total Fair Value Level 1 Level 2 Level 3
Cash equivalents:
Money market funds (1) $ 45,739 $ 45,739 $ — $ —
Commercial paper (1) 1,991 — 1,991 —
Total cash equivalents 47,730 45,739 1,991 —
Marketable securities:
U.S. treasuries(2) 65,391 65,391 — —
Commercial paper(2) 115,061 — 115,061 —
U.S. agency securities(2) 53,455 — 53,455 —
Asset-backed securities(2) 1,914 — 1,914 —
Total marketable securities 235,821 65,391 170,430 —
Total cash equivalents and marketable securities $ 283,551 $ 111,130 $ 172,421 $ —
(1) Included within cash and cash equivalents on the condensed balance sheets. (2) non-current</t>
        </is>
      </c>
      <c r="C4" s="3" t="inlineStr">
        <is>
          <t xml:space="preserve"> The following tables set forth the financial instruments that were measured at fair value on a recurring basis by level within the fair value hierarchy as of December 31, 2022 and 2021 (in thousands):
December 31, 2022
Total Fair Value Level 1 Level 2 Level 3
Cash equivalents:
Money market funds (1) $ 45,739 $ 45,739 $ — $ —
Commercial paper (1) 1,991 — 1,991 —
Total cash equivalents 47,730 45,739 1,991 —
Marketable securities:
U.S. treasuries 65,391 65,391 — —
Commercial paper 115,061 — 115,061 —
U.S. agency securities(2) 53,455 — 53,455 —
Asset-backed securities(2) 1,914 — 1,914 —
Total marketable securities 235,821 65,391 170,430 —
Total cash equivalents and marketable securities $ 283,551 $ 111,130 $ 172,421 $ —
December 31, 2021
Total Fair Value Level 1 Level 2 Level 3
Money market funds (1) $ 376,976 $ 376,976 $ — $ —
(1) Included within cash and cash equivalents on the balance sheet.(2)Included within investments in marketable securities, current and investments in marketable securities, non-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Securities (Tables)</t>
        </is>
      </c>
      <c r="B1" s="2" t="inlineStr">
        <is>
          <t>9 Months Ended</t>
        </is>
      </c>
      <c r="C1" s="2" t="inlineStr">
        <is>
          <t>12 Months Ended</t>
        </is>
      </c>
    </row>
    <row r="2">
      <c r="B2" s="2" t="inlineStr">
        <is>
          <t>Sep. 30, 2023</t>
        </is>
      </c>
      <c r="C2" s="2" t="inlineStr">
        <is>
          <t>Dec. 31, 2022</t>
        </is>
      </c>
    </row>
    <row r="3">
      <c r="A3" s="4" t="inlineStr">
        <is>
          <t>Investments, Debt and Equity Securities [Abstract]</t>
        </is>
      </c>
      <c r="B3" s="3" t="inlineStr">
        <is>
          <t xml:space="preserve"> </t>
        </is>
      </c>
      <c r="C3" s="3" t="inlineStr">
        <is>
          <t xml:space="preserve"> </t>
        </is>
      </c>
    </row>
    <row r="4">
      <c r="A4" s="3" t="inlineStr">
        <is>
          <t>Summary of Amortized Cost Gross Unrealized Holding Gains or Losses and Fair Value of Marketable Securities</t>
        </is>
      </c>
      <c r="B4" s="3" t="inlineStr">
        <is>
          <t xml:space="preserve"> All marketable securities were considered available-for-sale marketable
September 30, 2023
Amortized Cost Basis Unrealized Gains Unrealized Losses Fair Value
Available-for-sale
U.S. treasuries $ 4,469 $ — $ (13 ) $ 4,456
Commercial paper 7,942 — (5 ) 7,937
U.S. agency securities 36,700 — (74 ) 36,626
Asset-backed securities 1,982 — (3 ) 1,979
Total available-for-sale $ 51,093 $ — $ (95 ) $ 50,998
December 31, 2022
Amortized Cost Basis Unrealized Gains Unrealized Losses Fair Value
Available-for-sale
U.S. treasuries $ 65,807 $ — $ (416 ) $ 65,391
Commercial paper 115,381 13 (333 ) 115,061
U.S. agency securities 53,767 15 (327 ) 53,455
Asset-backed securities 1,914 — — 1,914
Total available-for-sale $ 236,869 $ 28 $ (1,076 ) $ 235,821</t>
        </is>
      </c>
      <c r="C4" s="3" t="inlineStr">
        <is>
          <t>December 31, 2022
Amortized Cost Basis Unrealized Gains Unrealized Losses Fair Value
Available-for-sale
U.S. treasuries $ 65,807 $ — $ (416 ) $ 65,391
Commercial paper 115,381 13 (333 ) 115,061
U.S. agency securities 53,767 15 (327 ) 53,455
Asset-backed securities 1,914 — — 1,914
Total available-for-sale $ 236,869 $ 28 $ (1,076 ) $ 235,8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3</t>
        </is>
      </c>
      <c r="C2" s="2" t="inlineStr">
        <is>
          <t>Dec. 31, 2022</t>
        </is>
      </c>
    </row>
    <row r="3">
      <c r="A3" s="4" t="inlineStr">
        <is>
          <t>Property, Plant and Equipment [Abstract]</t>
        </is>
      </c>
      <c r="B3" s="3" t="inlineStr">
        <is>
          <t xml:space="preserve"> </t>
        </is>
      </c>
      <c r="C3" s="3" t="inlineStr">
        <is>
          <t xml:space="preserve"> </t>
        </is>
      </c>
    </row>
    <row r="4">
      <c r="A4" s="3" t="inlineStr">
        <is>
          <t>Schedule of Prepaid Expenses and Other Current Assets</t>
        </is>
      </c>
      <c r="B4" s="3" t="inlineStr">
        <is>
          <t xml:space="preserve"> Prepaid expenses and other current assets as of September 30, 2023 and December 31, 2022 consisted of the following (in thousands):
September 30, 2023 December 31, 2022
Advances to suppliers $ — $ 2,486
Prepaid insurance 1,227 1,343
Other prepaid expenses 3,550 3,307
Total prepaid expenses and other current assets $ 4,777 $ 7,136</t>
        </is>
      </c>
      <c r="C4" s="3" t="inlineStr">
        <is>
          <t xml:space="preserve"> Prepaid expenses and other current assets as of December 31, 2022 and 2021 consisted of the following (in thousands):
December 31, 2022 December 31, 2021
Advances to suppliers $ 2,486 $ 1,834
Prepaid insurance 1,343 1,543
Other prepaid expenses 3,307 1,383
Total prepaid expenses and other current assets $ 7,136 $ 4,760</t>
        </is>
      </c>
    </row>
    <row r="5">
      <c r="A5" s="3" t="inlineStr">
        <is>
          <t>Summary of Property and Equipment, Net</t>
        </is>
      </c>
      <c r="B5" s="3" t="inlineStr">
        <is>
          <t xml:space="preserve"> Property and equipment, net as of September 30, 2023 and December 31, 2022 consisted of the following (in thousands):
September 30, 2023 December 31, 2022
Furniture and fixtures $ 1,264 $ 321
Computers and network equipment — 251
Lab equipment — 12,521
Leasehold improvements 12,108 304
Construction-in-progress — 12,440
Total property and equipment 13,372 25,837
Less: accumulated depreciation (838 ) (3,207 )
Total property and equipment, net 12,534 22,630</t>
        </is>
      </c>
      <c r="C5" s="3" t="inlineStr">
        <is>
          <t xml:space="preserve"> Property and equipment, net as of December 31, 2022 and 2021 consisted of the following (in thousands):
December 31, 2022 December 31, 2021
Furniture and fixtures $ 321 $ 3
Computers and network equipment 251 108
Lab equipment 12,521 6,680
Leasehold improvements 304 94
Construction-in-progress 12,440 477
Total property and equipment 25,837 7,362
Less: accumulated depreciation (3,207 ) (855 )
Total property and equipment, net $ 22,630 $ 6,507</t>
        </is>
      </c>
    </row>
    <row r="6">
      <c r="A6" s="3" t="inlineStr">
        <is>
          <t>Schedule of Accrued Expenses</t>
        </is>
      </c>
      <c r="B6" s="3" t="inlineStr">
        <is>
          <t xml:space="preserve"> Accrued expenses and other current liabilities as of September 30, 2023 and December 31, 2022 consisted of the following (in thousands):
September 30, 2023 December 31, 2022
Professional fees $ 178 $ 367
Early exercise liability 34 150
Other accrued expenses 221 1,354
Accrued employee termination benefits 2,983 —
Total accrued expenses and other current liabilities $ 3,416 $ 1,871</t>
        </is>
      </c>
      <c r="C6" s="3" t="inlineStr">
        <is>
          <t xml:space="preserve"> Accrued expenses as of December 31, 2022 and 2021 consisted of the following (in thousands):
December 31, 2022 December 31, 2021
Professional fees $ 367 $ 186
Early exercise liability 150 337
Other accrued expenses 1,354 363
Total accrued expenses and other current liabilities $ 1,871 $ 8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ng Leases (Tables)</t>
        </is>
      </c>
      <c r="B1" s="2" t="inlineStr">
        <is>
          <t>9 Months Ended</t>
        </is>
      </c>
      <c r="C1" s="2" t="inlineStr">
        <is>
          <t>12 Months Ended</t>
        </is>
      </c>
    </row>
    <row r="2">
      <c r="B2" s="2" t="inlineStr">
        <is>
          <t>Sep. 30, 2023</t>
        </is>
      </c>
      <c r="C2" s="2" t="inlineStr">
        <is>
          <t>Dec. 31, 2022</t>
        </is>
      </c>
    </row>
    <row r="3">
      <c r="A3" s="4" t="inlineStr">
        <is>
          <t>Leases [Abstract]</t>
        </is>
      </c>
      <c r="B3" s="3" t="inlineStr">
        <is>
          <t xml:space="preserve"> </t>
        </is>
      </c>
      <c r="C3" s="3" t="inlineStr">
        <is>
          <t xml:space="preserve"> </t>
        </is>
      </c>
    </row>
    <row r="4">
      <c r="A4" s="3" t="inlineStr">
        <is>
          <t>Summary of Maturity of Operating Lease Liability</t>
        </is>
      </c>
      <c r="B4" s="3" t="inlineStr">
        <is>
          <t xml:space="preserve"> As of September 30, 2023, the future minimum lease payments for the Company’s operating leases for each of the years ending December 31 were as follows (in thousands):
Amount
2023 (Remaining three months) $ 2,155
2024 9,177
2025 8,336
2026 8,223
2027 8,493
Thereafter 50,103
Total undiscounted lease payments 86,487
Present value adjustment (33,376 )
Total net lease liabilities $ 53,111</t>
        </is>
      </c>
      <c r="C4" s="3" t="inlineStr">
        <is>
          <t xml:space="preserve"> As of December 31, 2022, the future minimum lease payments for the Company’s operating leases for each of the years ending December 31 were as follows (in thousands):
Amount
2023 $ 4,331
2024 1,468
2025 375
Thereafter —
Total undiscounted lease payments 6,174
Present value adjustment (380 )
Total net lease liabilities $ 5,794</t>
        </is>
      </c>
    </row>
    <row r="5">
      <c r="A5" s="3" t="inlineStr">
        <is>
          <t>Summary of Supplemental Disclosure for Statement of Cash Flows Related to Operating Lease</t>
        </is>
      </c>
      <c r="B5" s="3" t="inlineStr">
        <is>
          <t xml:space="preserve"> The following information represents supplemental disclosure for the statement of cash flows related to the operating leases (in thousands):
September 30, 2023
Cash paid for amounts included in the measurement of lease liabilities
Operating cash flows under operating leases $ 4,817 </t>
        </is>
      </c>
      <c r="C5" s="3" t="inlineStr">
        <is>
          <t xml:space="preserve"> The following information represents supplemental disclosure for the statement of cash flows related to the operating leases (in thousands):
December 31, 2022
Cash paid for amounts included in the measurement of lease liabilities Operating cash flows under operating leases $ 6,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3</t>
        </is>
      </c>
      <c r="C2" s="2" t="inlineStr">
        <is>
          <t>Dec. 31, 2022</t>
        </is>
      </c>
    </row>
    <row r="3">
      <c r="A3" s="4" t="inlineStr">
        <is>
          <t>Equity [Abstract]</t>
        </is>
      </c>
      <c r="B3" s="3" t="inlineStr">
        <is>
          <t xml:space="preserve"> </t>
        </is>
      </c>
      <c r="C3" s="3" t="inlineStr">
        <is>
          <t xml:space="preserve"> </t>
        </is>
      </c>
    </row>
    <row r="4">
      <c r="A4" s="3" t="inlineStr">
        <is>
          <t>Schedule of Reserved Common Stock for Future Issuances</t>
        </is>
      </c>
      <c r="B4" s="3" t="inlineStr">
        <is>
          <t xml:space="preserve"> As of September 30, 2023 and December 31, 2022, the Company reserved common stock for future issuances as follows:
September 30, 2023 December 31, 2022
Outstanding stock option awards 6,380,515 7,755,303
Shares available for future stock option grants 9,831,161 5,382,907
ESPP shares available for future grants 1,253,729 754,951
Total shares reserved for future issuance 17,465,405 13,893,161</t>
        </is>
      </c>
      <c r="C4" s="3" t="inlineStr">
        <is>
          <t xml:space="preserve"> As of December 31, 2022 and 2021, the Company reserved common stock for future issuances as follows:
December 31, 2022 December 31, 2021
Outstanding stock option awards 7,755,303 5,056,743
Shares available for future stock option grants 5,382,907 4,454,004
ESPP shares available for future grants 754,951 524,106
Total shares reserved for future issuance 13,893,161 10,034,8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s (Tables)</t>
        </is>
      </c>
      <c r="B1" s="2" t="inlineStr">
        <is>
          <t>9 Months Ended</t>
        </is>
      </c>
      <c r="C1" s="2" t="inlineStr">
        <is>
          <t>12 Months Ended</t>
        </is>
      </c>
    </row>
    <row r="2">
      <c r="B2" s="2" t="inlineStr">
        <is>
          <t>Sep. 30, 2023</t>
        </is>
      </c>
      <c r="C2" s="2" t="inlineStr">
        <is>
          <t>Dec. 31, 2022</t>
        </is>
      </c>
    </row>
    <row r="3">
      <c r="A3" s="4" t="inlineStr">
        <is>
          <t>Share-Based Payment Arrangement [Abstract]</t>
        </is>
      </c>
      <c r="B3" s="3" t="inlineStr">
        <is>
          <t xml:space="preserve"> </t>
        </is>
      </c>
      <c r="C3" s="3" t="inlineStr">
        <is>
          <t xml:space="preserve"> </t>
        </is>
      </c>
    </row>
    <row r="4">
      <c r="A4" s="3" t="inlineStr">
        <is>
          <t>Summary of Assumptions under Employee Stock Purchase Plan</t>
        </is>
      </c>
      <c r="B4" s="3" t="inlineStr">
        <is>
          <t xml:space="preserve"> </t>
        </is>
      </c>
      <c r="C4" s="3" t="inlineStr">
        <is>
          <t xml:space="preserve"> Effective January 1, 2022, the number of shares of common stock available under the 2021 ESPP increased by 564,000 shares pursuant to the evergreen provision of the 2021 ESPP.
Year Ended December 31,
2022 2021
Expected volatility 73.00% - 75.00 % 72.00% - 74.00 %
Expected dividend yield 0 % 0 %
Expected term (in years) 0.5 0.44 - 0.5
Risk-free interest rate 0.10% - 4.65 % 0.10% - 1.00 % </t>
        </is>
      </c>
    </row>
    <row r="5">
      <c r="A5" s="3" t="inlineStr">
        <is>
          <t>Summary of Assumptions under Black-Scholes Option Pricing Model to Estimate Stock-based Compensation Expense for Stock Option Awards</t>
        </is>
      </c>
      <c r="B5" s="3" t="inlineStr">
        <is>
          <t xml:space="preserve"> </t>
        </is>
      </c>
      <c r="C5" s="3" t="inlineStr">
        <is>
          <t xml:space="preserve"> The Company used the Black-Scholes option pricing model to estimate stock-based compensation expense for stock option awards granted during the periods presented, with the following assumptions.
Year Ended December 31,
2022 2021
Expected volatility 74.00% - 75.00 % 72.00% - 77.74 %
Expected dividend yield 0 % 0 %
Expected term (in years) 5.97 - 6.01 5.48 - 6.04
Risk-free interest rate 1.91% - 4.23 % 0.56% - 1.34 % </t>
        </is>
      </c>
    </row>
    <row r="6">
      <c r="A6" s="3" t="inlineStr">
        <is>
          <t>Summary of Option Activity</t>
        </is>
      </c>
      <c r="B6" s="3" t="inlineStr">
        <is>
          <t xml:space="preserve"> A summary of option activity under the 2020 Plan and the 2021 Plan during the nine months ended September 30, 2023 is as follows:
Number of Options Weighted- Average Exercise Price Per Share Weighted- Average Remaining Contractual Term (in years) Aggregate Intrinsic Value (in thousands)
Outstanding as of December 31, 2022 7,755,303 $ 8.47 8.67 $ 794
Options granted—2021 Plan 3,223,400 $ 2.22
Options exercised (65,414 ) $ 0.52
Options cancelled (4,532,774 ) $ 6.50
Outstanding as of September 30, 2023 6,380,515 $ 6.79 5.6 $ 695
Exercisable 4,231,849 $ 6.86 4.4 $ 472
Vested and expected to vest as of September 30, 2023 6,380,515 $ 6.79 5.6 $ 695</t>
        </is>
      </c>
      <c r="C6" s="3" t="inlineStr">
        <is>
          <t xml:space="preserve"> A summary of option activity under the 2020 Plan and the 2021 Plan during the year ended December 31, 2022 is as follows:
Number of Options Weighted- Average Exercise Price Per Share Weighted- Average Remaining Contractual Term (in years) Aggregate Intrinsic Value (in thousands)
Outstanding as of December 31, 2021 5,056,743 $ 8.77 9.2 $ 18,503
Options granted—2021 Plan 3,292,702 $ 7.91
Options exercised (67,196 ) $ 0.30
Options cancelled (526,946 ) $ 8.99
Outstanding as of December 31, 2022 7,755,303 $ 8.47 8.7 $ 794
Exercisable 2,330,389 $ 8.74 8.3 $ 388
Vested and expected to vest as of December 31, 2022 7,755,303 $ 8.47 8.7 $ 794</t>
        </is>
      </c>
    </row>
    <row r="7">
      <c r="A7" s="3" t="inlineStr">
        <is>
          <t>Components of Stock-based Compensation Expense</t>
        </is>
      </c>
      <c r="B7" s="3" t="inlineStr">
        <is>
          <t xml:space="preserve"> The following table presents the components of stock-based compensation expense for the Company’s stock-based awards for the periods presented (in thousands):
Three Months Ended September 30, Nine Months Ended September 30,
2023 2022 2023 2022
Restricted stock awards and founders’ common stock awards $ 1 $ 2 $ 5 $ 6
ESPP 1 58 96 316
Stock options 2,159 3,150 8,168 9,590
Total stock-based compensation expense $ 2,161 $ 3,210 $ 8,269 $ 9,912</t>
        </is>
      </c>
      <c r="C7" s="3" t="inlineStr">
        <is>
          <t xml:space="preserve"> The following table presents the components of stock-based compensation expense for the Company’s stock-based awards for the periods presented (in thousands):
Year Ended December 31,
2022 2021
Restricted stock awards and founders’ common stock awards $ 11 $ 9
ESPP 391 215
Stock options 13,132 7,647
Total stock-based compensation expense $ 13,534 $ 7,871</t>
        </is>
      </c>
    </row>
    <row r="8">
      <c r="A8" s="3" t="inlineStr">
        <is>
          <t>Classification of Stock-based Compensation Expense</t>
        </is>
      </c>
      <c r="B8" s="3" t="inlineStr">
        <is>
          <t xml:space="preserve"> The following table presents the classification of stock-based compensation expense for the Company’s stock-based awards for the periods presented (in thousands):
Three Months Ended September 30, Nine Months Ended September 30,
2023 2022 2023 2022
Research and development expenses $ 37 $ 1,249 $ 1,904 $ 3,881
General and administrative expenses 2,124 1,961 6,365 6,031
Total stock-based compensation expense $ 2,161 $ 3,210 $ 8,269 $ 9,912</t>
        </is>
      </c>
      <c r="C8" s="3" t="inlineStr">
        <is>
          <t xml:space="preserve"> The following table presents the classification of stock-based compensation expense for the Company’s stock-based awards for the periods presented (in thousands):
Year Ended December 31,
2022 2021
Research and development expenses $ 5,317 $ 2,685
General and administrative expenses 8,217 5,186
Total stock-based compensation expense $ 13,534 $ 7,8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3</t>
        </is>
      </c>
      <c r="C1" s="2" t="inlineStr">
        <is>
          <t>Dec. 31, 2022</t>
        </is>
      </c>
      <c r="D1" s="2" t="inlineStr">
        <is>
          <t>Dec. 31, 2021</t>
        </is>
      </c>
    </row>
    <row r="2">
      <c r="A2" s="3" t="inlineStr">
        <is>
          <t>Preferred stock, par or stated value per share</t>
        </is>
      </c>
      <c r="B2" s="7" t="n">
        <v>1e-05</v>
      </c>
      <c r="C2" s="7" t="n">
        <v>1e-05</v>
      </c>
      <c r="D2" s="7" t="n">
        <v>1e-05</v>
      </c>
    </row>
    <row r="3">
      <c r="A3" s="3" t="inlineStr">
        <is>
          <t>Preferred stock, shares authorized</t>
        </is>
      </c>
      <c r="B3" s="6" t="n">
        <v>10000000</v>
      </c>
      <c r="C3" s="6" t="n">
        <v>10000000</v>
      </c>
      <c r="D3" s="6" t="n">
        <v>10000000</v>
      </c>
    </row>
    <row r="4">
      <c r="A4" s="3" t="inlineStr">
        <is>
          <t>Preferred stock, shares issued</t>
        </is>
      </c>
      <c r="B4" s="6" t="n">
        <v>0</v>
      </c>
      <c r="C4" s="6" t="n">
        <v>0</v>
      </c>
      <c r="D4" s="6" t="n">
        <v>0</v>
      </c>
    </row>
    <row r="5">
      <c r="A5" s="3" t="inlineStr">
        <is>
          <t>Preferred stock, shares outstanding</t>
        </is>
      </c>
      <c r="B5" s="6" t="n">
        <v>0</v>
      </c>
      <c r="C5" s="6" t="n">
        <v>0</v>
      </c>
      <c r="D5" s="6" t="n">
        <v>0</v>
      </c>
    </row>
    <row r="6">
      <c r="A6" s="3" t="inlineStr">
        <is>
          <t>Common stock, par or stated value per share</t>
        </is>
      </c>
      <c r="B6" s="7" t="n">
        <v>1e-05</v>
      </c>
      <c r="C6" s="7" t="n">
        <v>1e-05</v>
      </c>
      <c r="D6" s="7" t="n">
        <v>1e-05</v>
      </c>
    </row>
    <row r="7">
      <c r="A7" s="3" t="inlineStr">
        <is>
          <t>Common stock, shares authorized</t>
        </is>
      </c>
      <c r="B7" s="6" t="n">
        <v>300000000</v>
      </c>
      <c r="C7" s="6" t="n">
        <v>300000000</v>
      </c>
      <c r="D7" s="6" t="n">
        <v>300000000</v>
      </c>
    </row>
    <row r="8">
      <c r="A8" s="3" t="inlineStr">
        <is>
          <t>Common stock, shares, issued</t>
        </is>
      </c>
      <c r="B8" s="6" t="n">
        <v>57971910</v>
      </c>
      <c r="C8" s="6" t="n">
        <v>58221760</v>
      </c>
      <c r="D8" s="6" t="n">
        <v>58010823</v>
      </c>
    </row>
    <row r="9">
      <c r="A9" s="3" t="inlineStr">
        <is>
          <t>Common stock, shares, outstanding</t>
        </is>
      </c>
      <c r="B9" s="6" t="n">
        <v>57971910</v>
      </c>
      <c r="C9" s="6" t="n">
        <v>58221760</v>
      </c>
      <c r="D9" s="6" t="n">
        <v>58010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9 Months Ended</t>
        </is>
      </c>
    </row>
    <row r="2">
      <c r="B2" s="2" t="inlineStr">
        <is>
          <t>Sep. 30, 2023</t>
        </is>
      </c>
    </row>
    <row r="3">
      <c r="A3" s="4" t="inlineStr">
        <is>
          <t>Restructuring and Related Activities [Abstract]</t>
        </is>
      </c>
      <c r="B3" s="3" t="inlineStr">
        <is>
          <t xml:space="preserve"> </t>
        </is>
      </c>
    </row>
    <row r="4">
      <c r="A4" s="3" t="inlineStr">
        <is>
          <t>Restructuring and Related Costs [Table Text Block]</t>
        </is>
      </c>
      <c r="B4" s="3" t="inlineStr">
        <is>
          <t xml:space="preserve"> The following table summarizes the Company’s restructuring liability that is included in accrued expenses and other current liabilities in the accompanying condensed balance sheet:
Nine Months Ended September 30, 2023
Accrued employee termination benefits beginning balance $ —
Employee termination benefits charges incurred during the period 7,883
Amounts paid or otherwise settled during the period (4,900 )
Accrued employee termination benefits as of September 30, 2023 $ 2,9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3</t>
        </is>
      </c>
      <c r="C2" s="2" t="inlineStr">
        <is>
          <t>Dec. 31, 2022</t>
        </is>
      </c>
    </row>
    <row r="3">
      <c r="A3" s="4" t="inlineStr">
        <is>
          <t>Earnings Per Share [Abstract]</t>
        </is>
      </c>
      <c r="B3" s="3" t="inlineStr">
        <is>
          <t xml:space="preserve"> </t>
        </is>
      </c>
      <c r="C3" s="3" t="inlineStr">
        <is>
          <t xml:space="preserve"> </t>
        </is>
      </c>
    </row>
    <row r="4">
      <c r="A4" s="3" t="inlineStr">
        <is>
          <t>Summary of Computation of Basic and Diluted Net Loss Per Share</t>
        </is>
      </c>
      <c r="B4" s="3" t="inlineStr">
        <is>
          <t xml:space="preserve">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3 2022 2023 2022
Numerator:
Net loss $ (22,485 ) $ (24,682 ) $ (101,733 ) $ (76,453 )
Denominator:
Weighted-average common shares outstanding 57,977,907 58,189,211 58,064,472 58,085,711
Less: weighted-average unvested restricted shares and shares subject to repurchase (720,666 ) (2,983,072 ) (1,315,477 ) (3,494,118 )
Weighted-average shares used to compute basic and diluted net loss per share attributable to common stockholders 57,257,241 55,206,139 56,748,995 54,591,593
Net loss per share attributable to common stockholders—basic and diluted: $ (0.39 ) $ (0.45 ) $ (1.79 ) $ (1.40 )</t>
        </is>
      </c>
      <c r="C4" s="3" t="inlineStr">
        <is>
          <t xml:space="preserve"> The following table sets forth the computation of basic and diluted net loss per share attributable to common stockholders, which excludes shares which are legally outstanding, but subject to repurchase by the Company (in thousands, except share and per share amounts):
Year Ended December 31,
2022 2021
Numerator:
Net loss $ (101,052 ) $ (70,760 )
Denominator:
Weighted-average common shares outstanding 58,111,437 35,121,114
Less: weighted-average unvested restricted shares and shares subject to repurchase (3,237,762 ) (6,201,859 )
Weighted-average shares used to compute basic and diluted net loss per share attributable to common stockholders 54,873,675 28,919,255
Net loss per share attributable to common stockholders—basic and diluted: $ (1.84 ) $ (2.45 )</t>
        </is>
      </c>
    </row>
    <row r="5">
      <c r="A5" s="3" t="inlineStr">
        <is>
          <t>Schedule of Anti-dilutive Outstanding Shares or Equivalents</t>
        </is>
      </c>
      <c r="B5" s="3" t="inlineStr">
        <is>
          <t xml:space="preserve"> The following outstanding options, unvested shares, and ESPP shares were excluded (as common stock equivalents) from the computation of diluted net loss per common share for the periods presented as their effect would have been anti-dilutive (in thousands):
Three Months Ended September 30, Nine Months Ended September 30,
2023 2022 2023 2022
Options to purchase common stock 6,380,515 7,849,590 6,380,515 7,849,590
Common stock subject to vesting or repurchase 873,062 3,236,152 873,062 3,236,152
Employee Stock Purchase Plan shares 10,437 128,888 10,437 128,888
Total 7,264,014 11,214,630 7,264,014 11,214,630</t>
        </is>
      </c>
      <c r="C5" s="3" t="inlineStr">
        <is>
          <t xml:space="preserve"> The following outstanding options, unvested shares, and ESPP shares were excluded (as common stock equivalents) from the computation of diluted net loss per common share for the periods presented as their effect would have been antidilutive (in thousands):
Year Ended December 31,
2022 2021
Options to purchase common stock 7,755,303 5,056,743
Common stock subject to vesting or repurchase 2,767,526 4,774,798
Employee Stock Purchase Plan shares 168,080 99,252
Total 10,690,909 9,930,7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Income Tax Disclosure [Abstract]</t>
        </is>
      </c>
      <c r="B3" s="3" t="inlineStr">
        <is>
          <t xml:space="preserve"> </t>
        </is>
      </c>
    </row>
    <row r="4">
      <c r="A4" s="3" t="inlineStr">
        <is>
          <t>Summary of Reconciliation of U.S. Federal Statutory Income Tax Rate to Company's Effective Income Tax Rate</t>
        </is>
      </c>
      <c r="B4" s="3" t="inlineStr">
        <is>
          <t xml:space="preserve"> A reconciliation of the U.S. federal statutory income tax rate to the Company’s effective income tax rate was as follows:
Year Ended December 31,
2022 2021
Federal statutory income tax rate ate 21.00 % 21.00 %
State taxes 1.10 1.94
Others (0.69 ) (0.26 )
Research and development credits 1.11 1.01
Cancellation of debt income — —
Tranche liability — (3.06 )
Interest expense — —
Stock-based compensation (0.97 ) (0.96 )
Change in valuation allowance (21.55 ) (19.67 )
Provision for taxes 0.00 % 0.00 %</t>
        </is>
      </c>
    </row>
    <row r="5">
      <c r="A5" s="3" t="inlineStr">
        <is>
          <t>Summary of Net Deferred Tax Assets and Liabilities</t>
        </is>
      </c>
      <c r="B5" s="3" t="inlineStr">
        <is>
          <t xml:space="preserve"> Net deferred tax assets and liabilities consisted of the following (in thousands):
Year Ended December 31,
2022 2021
Deferred tax assets:
Net operating losses—non-current $ 15,940 $ 12,006
Capitalized R&amp;D 13,815 —
General business credit—non-current 5,699 2,682
Operating lease right-of-use 1,220 2,368
Stock based compensation 1,703 784
Accruals and reserves 735 525
Fixed assets 170 396
Other 3 2
Gross deferred tax assets 39,285 18,763
Valuation allowance (38,110 ) (16,332 )
Net deferred tax assets 1,175 2,431
Fixed asset basis — —
Operating lease liabilities (1,175 ) (2,431 )
Other — —
Gross deferred tax liabilities (1,175 ) (2,431 )
Valuation allowance $ — $ — </t>
        </is>
      </c>
    </row>
    <row r="6">
      <c r="A6" s="3" t="inlineStr">
        <is>
          <t>Summary of Net Operating Losses and Tax Credit Carryforwards</t>
        </is>
      </c>
      <c r="B6" s="3" t="inlineStr">
        <is>
          <t xml:space="preserve"> Net operating losses and tax credit carryforwards were as follows as of December 31, 2022 (dollars in thousands):
Year Ended December 31, 2022
Amount Expiration Years
Net operating losses, federal (starting from January 1, 2018) $ 75,730 Do Not Expire
Net operating losses, state 3,195 2039 - 2042
Tax credits, federal 5,309 2041 - 2042
Tax credits, state 592 Do Not Expire </t>
        </is>
      </c>
    </row>
    <row r="7">
      <c r="A7" s="3" t="inlineStr">
        <is>
          <t>Changes in Valuation Allowance for Deferred Tax Assets</t>
        </is>
      </c>
      <c r="B7" s="3" t="inlineStr">
        <is>
          <t xml:space="preserve"> During the years ended December 31, 2022 and 2021,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2 and 2021 related primarily to the increases in net operating loss carryforwards and research and development tax credit carryforwards and were as follows (in thousands):
Year Ended December 31,
2022 2021
Valuation allowance at the beginning of the year $ 16,332 $ 2,414
Increases recorded to income tax provision 21,778 13,918
Valuation allowance at the end of the year $ 38,110 $ 16,332</t>
        </is>
      </c>
    </row>
    <row r="8">
      <c r="A8" s="3" t="inlineStr">
        <is>
          <t>Summary of Reconciliation of Beginning and Ending Amount of Unrecognized Tax Benefits</t>
        </is>
      </c>
      <c r="B8" s="3" t="inlineStr">
        <is>
          <t xml:space="preserve"> A reconciliation of the beginning and ending amount of unrecognized tax benefits is as follows (in thousands):
Year Ended December 31,
2022 2021
Balance at beginning of year $ 1,407 $ —
Additions based on tax positions related to current year 1,862 1,258
Increase (reduction) for prior period positions (568 ) 149
Unrecognized tax benefit-December 31 $ 2,701 $ 1,4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1"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80" customWidth="1" min="16" max="16"/>
    <col width="29" customWidth="1" min="17" max="17"/>
    <col width="25" customWidth="1" min="18" max="18"/>
  </cols>
  <sheetData>
    <row r="1">
      <c r="A1" s="1" t="inlineStr">
        <is>
          <t>Description of Business, Organization and Liquidity - Additional Information (Details) $ / shares in Units, $ in Thousands</t>
        </is>
      </c>
      <c r="G1" s="2" t="inlineStr">
        <is>
          <t>2 Months Ended</t>
        </is>
      </c>
      <c r="H1" s="2" t="inlineStr">
        <is>
          <t>3 Months Ended</t>
        </is>
      </c>
      <c r="N1" s="2" t="inlineStr">
        <is>
          <t>9 Months Ended</t>
        </is>
      </c>
      <c r="P1" s="2" t="inlineStr">
        <is>
          <t>12 Months Ended</t>
        </is>
      </c>
    </row>
    <row r="2">
      <c r="B2" s="2" t="inlineStr">
        <is>
          <t>Jul. 21, 2022 USD ($)</t>
        </is>
      </c>
      <c r="C2" s="2" t="inlineStr">
        <is>
          <t>Jul. 02, 2021 $ / shares shares</t>
        </is>
      </c>
      <c r="D2" s="2" t="inlineStr">
        <is>
          <t>Jun. 29, 2021 $ / shares shares</t>
        </is>
      </c>
      <c r="E2" s="2" t="inlineStr">
        <is>
          <t>Jun. 28, 2021 shares</t>
        </is>
      </c>
      <c r="F2" s="2" t="inlineStr">
        <is>
          <t>Jun. 21, 2021</t>
        </is>
      </c>
      <c r="G2" s="2" t="inlineStr">
        <is>
          <t>Jul. 31, 2021 USD ($)</t>
        </is>
      </c>
      <c r="H2" s="2" t="inlineStr">
        <is>
          <t>Sep. 30, 2023 USD ($)</t>
        </is>
      </c>
      <c r="I2" s="2" t="inlineStr">
        <is>
          <t>Jun. 30, 2023 USD ($)</t>
        </is>
      </c>
      <c r="J2" s="2" t="inlineStr">
        <is>
          <t>Mar. 31, 2023 USD ($)</t>
        </is>
      </c>
      <c r="K2" s="2" t="inlineStr">
        <is>
          <t>Sep. 30, 2022 USD ($)</t>
        </is>
      </c>
      <c r="L2" s="2" t="inlineStr">
        <is>
          <t>Jun. 30, 2022 USD ($)</t>
        </is>
      </c>
      <c r="M2" s="2" t="inlineStr">
        <is>
          <t>Mar. 31, 2022 USD ($)</t>
        </is>
      </c>
      <c r="N2" s="2" t="inlineStr">
        <is>
          <t>Sep. 30, 2023 USD ($)</t>
        </is>
      </c>
      <c r="O2" s="2" t="inlineStr">
        <is>
          <t>Sep. 30, 2022 USD ($)</t>
        </is>
      </c>
      <c r="P2" s="2" t="inlineStr">
        <is>
          <t>Dec. 31, 2022 USD ($)</t>
        </is>
      </c>
      <c r="Q2" s="2" t="inlineStr">
        <is>
          <t>Dec. 31, 2021 USD ($) shares</t>
        </is>
      </c>
      <c r="R2" s="2" t="inlineStr">
        <is>
          <t>Jun. 30, 2020 $ / shares</t>
        </is>
      </c>
    </row>
    <row r="3">
      <c r="A3" s="4" t="inlineStr">
        <is>
          <t>Description Of Business Organization And Liquidity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Public offering price per share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5" t="n">
        <v>1</v>
      </c>
    </row>
    <row r="5">
      <c r="A5" s="3" t="inlineStr">
        <is>
          <t>Net proceeds from initial public offer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5" t="n">
        <v>0</v>
      </c>
      <c r="Q5" s="5" t="n">
        <v>251323</v>
      </c>
      <c r="R5" s="3" t="inlineStr">
        <is>
          <t xml:space="preserve"> </t>
        </is>
      </c>
    </row>
    <row r="6">
      <c r="A6" s="3" t="inlineStr">
        <is>
          <t>IPO closed d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Jun. 29,  2021</t>
        </is>
      </c>
      <c r="Q6" s="3" t="inlineStr">
        <is>
          <t xml:space="preserve"> </t>
        </is>
      </c>
      <c r="R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22485</v>
      </c>
      <c r="I7" s="5" t="n">
        <v>55314</v>
      </c>
      <c r="J7" s="5" t="n">
        <v>23934</v>
      </c>
      <c r="K7" s="5" t="n">
        <v>24682</v>
      </c>
      <c r="L7" s="5" t="n">
        <v>25936</v>
      </c>
      <c r="M7" s="5" t="n">
        <v>25835</v>
      </c>
      <c r="N7" s="5" t="n">
        <v>101733</v>
      </c>
      <c r="O7" s="5" t="n">
        <v>76453</v>
      </c>
      <c r="P7" s="5" t="n">
        <v>101052</v>
      </c>
      <c r="Q7" s="6" t="n">
        <v>70760</v>
      </c>
      <c r="R7" s="3" t="inlineStr">
        <is>
          <t xml:space="preserve"> </t>
        </is>
      </c>
    </row>
    <row r="8">
      <c r="A8" s="3" t="inlineStr">
        <is>
          <t>Net cash flows from operating activ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6" t="n">
        <v>44130</v>
      </c>
      <c r="O8" s="5" t="n">
        <v>65551</v>
      </c>
      <c r="P8" s="6" t="n">
        <v>87980</v>
      </c>
      <c r="Q8" s="6" t="n">
        <v>52852</v>
      </c>
      <c r="R8" s="3" t="inlineStr">
        <is>
          <t xml:space="preserve"> </t>
        </is>
      </c>
    </row>
    <row r="9">
      <c r="A9" s="3" t="inlineStr">
        <is>
          <t>Accumulated defic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344136</v>
      </c>
      <c r="I9" s="3" t="inlineStr">
        <is>
          <t xml:space="preserve"> </t>
        </is>
      </c>
      <c r="J9" s="3" t="inlineStr">
        <is>
          <t xml:space="preserve"> </t>
        </is>
      </c>
      <c r="K9" s="3" t="inlineStr">
        <is>
          <t xml:space="preserve"> </t>
        </is>
      </c>
      <c r="L9" s="3" t="inlineStr">
        <is>
          <t xml:space="preserve"> </t>
        </is>
      </c>
      <c r="M9" s="3" t="inlineStr">
        <is>
          <t xml:space="preserve"> </t>
        </is>
      </c>
      <c r="N9" s="6" t="n">
        <v>344136</v>
      </c>
      <c r="O9" s="3" t="inlineStr">
        <is>
          <t xml:space="preserve"> </t>
        </is>
      </c>
      <c r="P9" s="6" t="n">
        <v>242403</v>
      </c>
      <c r="Q9" s="5" t="n">
        <v>141351</v>
      </c>
      <c r="R9" s="3" t="inlineStr">
        <is>
          <t xml:space="preserve"> </t>
        </is>
      </c>
    </row>
    <row r="10">
      <c r="A10" s="3" t="inlineStr">
        <is>
          <t>Existing cash, cash equivalents, and marketable secur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234000</v>
      </c>
      <c r="I10" s="3" t="inlineStr">
        <is>
          <t xml:space="preserve"> </t>
        </is>
      </c>
      <c r="J10" s="3" t="inlineStr">
        <is>
          <t xml:space="preserve"> </t>
        </is>
      </c>
      <c r="K10" s="3" t="inlineStr">
        <is>
          <t xml:space="preserve"> </t>
        </is>
      </c>
      <c r="L10" s="3" t="inlineStr">
        <is>
          <t xml:space="preserve"> </t>
        </is>
      </c>
      <c r="M10" s="3" t="inlineStr">
        <is>
          <t xml:space="preserve"> </t>
        </is>
      </c>
      <c r="N10" s="5" t="n">
        <v>234000</v>
      </c>
      <c r="O10" s="3" t="inlineStr">
        <is>
          <t xml:space="preserve"> </t>
        </is>
      </c>
      <c r="P10" s="5" t="n">
        <v>283600</v>
      </c>
      <c r="Q10" s="3" t="inlineStr">
        <is>
          <t xml:space="preserve"> </t>
        </is>
      </c>
      <c r="R10" s="3" t="inlineStr">
        <is>
          <t xml:space="preserve"> </t>
        </is>
      </c>
    </row>
    <row r="11">
      <c r="A11" s="3" t="inlineStr">
        <is>
          <t>Initial Public Offer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4" t="inlineStr">
        <is>
          <t>Description Of Business Organization And Liquidity Disclosur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Net proceeds from initial public offering</t>
        </is>
      </c>
      <c r="B13" s="5" t="n">
        <v>3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4" t="inlineStr">
        <is>
          <t>Description Of Business Organization And Liquidity Disclosur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Reverse stock split, descri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On June 18, 2021, the Company’s board of directors approved an amendment to the Company’s amended and restated certificate of incorporation to effect a reverse stock split of the Company’s issued and outstanding common stock at a 1 for 2.432 ratio, which was effected on June 21, 2021.</t>
        </is>
      </c>
      <c r="Q16" s="3" t="inlineStr">
        <is>
          <t xml:space="preserve"> </t>
        </is>
      </c>
      <c r="R16" s="3" t="inlineStr">
        <is>
          <t xml:space="preserve"> </t>
        </is>
      </c>
    </row>
    <row r="17">
      <c r="A17" s="3" t="inlineStr">
        <is>
          <t>Stock split, conversion ratio</t>
        </is>
      </c>
      <c r="B17" s="3" t="inlineStr">
        <is>
          <t xml:space="preserve"> </t>
        </is>
      </c>
      <c r="C17" s="3" t="inlineStr">
        <is>
          <t xml:space="preserve"> </t>
        </is>
      </c>
      <c r="D17" s="3" t="inlineStr">
        <is>
          <t xml:space="preserve"> </t>
        </is>
      </c>
      <c r="E17" s="3" t="inlineStr">
        <is>
          <t xml:space="preserve"> </t>
        </is>
      </c>
      <c r="F17" s="10" t="n">
        <v>2.432e-06</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Offering costs</t>
        </is>
      </c>
      <c r="B18" s="5" t="n">
        <v>75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Conversion of stock | shares</t>
        </is>
      </c>
      <c r="B19" s="3" t="inlineStr">
        <is>
          <t xml:space="preserve"> </t>
        </is>
      </c>
      <c r="C19" s="3" t="inlineStr">
        <is>
          <t xml:space="preserve"> </t>
        </is>
      </c>
      <c r="D19" s="3" t="inlineStr">
        <is>
          <t xml:space="preserve"> </t>
        </is>
      </c>
      <c r="E19" s="6" t="n">
        <v>30761676</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Common Stock | Initial Public Offer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4" t="inlineStr">
        <is>
          <t>Description Of Business Organization And Liquidity Disclosur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Issuance of common stock, Shares | shares</t>
        </is>
      </c>
      <c r="B22" s="3" t="inlineStr">
        <is>
          <t xml:space="preserve"> </t>
        </is>
      </c>
      <c r="C22" s="6" t="n">
        <v>2100000</v>
      </c>
      <c r="D22" s="6" t="n">
        <v>1400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6" t="n">
        <v>16100000</v>
      </c>
      <c r="R22" s="3" t="inlineStr">
        <is>
          <t xml:space="preserve"> </t>
        </is>
      </c>
    </row>
    <row r="23">
      <c r="A23" s="3" t="inlineStr">
        <is>
          <t>Public offering price per share | $ / shares</t>
        </is>
      </c>
      <c r="B23" s="3" t="inlineStr">
        <is>
          <t xml:space="preserve"> </t>
        </is>
      </c>
      <c r="C23" s="5" t="n">
        <v>17</v>
      </c>
      <c r="D23" s="5" t="n">
        <v>17</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Net proceeds from initial public offering</t>
        </is>
      </c>
      <c r="B24" s="3" t="inlineStr">
        <is>
          <t xml:space="preserve"> </t>
        </is>
      </c>
      <c r="C24" s="3" t="inlineStr">
        <is>
          <t xml:space="preserve"> </t>
        </is>
      </c>
      <c r="D24" s="3" t="inlineStr">
        <is>
          <t xml:space="preserve"> </t>
        </is>
      </c>
      <c r="E24" s="3" t="inlineStr">
        <is>
          <t xml:space="preserve"> </t>
        </is>
      </c>
      <c r="F24" s="3" t="inlineStr">
        <is>
          <t xml:space="preserve"> </t>
        </is>
      </c>
      <c r="G24" s="5" t="n">
        <v>2513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Underwriting discounts and commissions</t>
        </is>
      </c>
      <c r="B25" s="3" t="inlineStr">
        <is>
          <t xml:space="preserve"> </t>
        </is>
      </c>
      <c r="C25" s="3" t="inlineStr">
        <is>
          <t xml:space="preserve"> </t>
        </is>
      </c>
      <c r="D25" s="3" t="inlineStr">
        <is>
          <t xml:space="preserve"> </t>
        </is>
      </c>
      <c r="E25" s="3" t="inlineStr">
        <is>
          <t xml:space="preserve"> </t>
        </is>
      </c>
      <c r="F25" s="3" t="inlineStr">
        <is>
          <t xml:space="preserve"> </t>
        </is>
      </c>
      <c r="G25" s="6" t="n">
        <v>19100</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Offering costs</t>
        </is>
      </c>
      <c r="B26" s="3" t="inlineStr">
        <is>
          <t xml:space="preserve"> </t>
        </is>
      </c>
      <c r="C26" s="3" t="inlineStr">
        <is>
          <t xml:space="preserve"> </t>
        </is>
      </c>
      <c r="D26" s="3" t="inlineStr">
        <is>
          <t xml:space="preserve"> </t>
        </is>
      </c>
      <c r="E26" s="3" t="inlineStr">
        <is>
          <t xml:space="preserve"> </t>
        </is>
      </c>
      <c r="F26" s="3" t="inlineStr">
        <is>
          <t xml:space="preserve"> </t>
        </is>
      </c>
      <c r="G26" s="5" t="n">
        <v>320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Conversion of stock | shares</t>
        </is>
      </c>
      <c r="B27" s="3" t="inlineStr">
        <is>
          <t xml:space="preserve"> </t>
        </is>
      </c>
      <c r="C27" s="3" t="inlineStr">
        <is>
          <t xml:space="preserve"> </t>
        </is>
      </c>
      <c r="D27" s="3" t="inlineStr">
        <is>
          <t xml:space="preserve"> </t>
        </is>
      </c>
      <c r="E27" s="6" t="n">
        <v>30761676</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Common Stock | Underwrite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4" t="inlineStr">
        <is>
          <t>Description Of Business Organization And Liquidity Disclosur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Issuance of common stock, Shares | shares</t>
        </is>
      </c>
      <c r="B30" s="3" t="inlineStr">
        <is>
          <t xml:space="preserve"> </t>
        </is>
      </c>
      <c r="C30" s="6" t="n">
        <v>2100000</v>
      </c>
      <c r="D30" s="6" t="n">
        <v>21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sheetData>
  <mergeCells count="4">
    <mergeCell ref="A1:A2"/>
    <mergeCell ref="H1:M1"/>
    <mergeCell ref="N1:O1"/>
    <mergeCell ref="P1:Q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6" customWidth="1" min="2" max="2"/>
    <col width="22" customWidth="1" min="3" max="3"/>
    <col width="80" customWidth="1" min="4" max="4"/>
    <col width="22" customWidth="1" min="5" max="5"/>
    <col width="22" customWidth="1" min="6" max="6"/>
    <col width="22" customWidth="1" min="7" max="7"/>
  </cols>
  <sheetData>
    <row r="1">
      <c r="A1" s="1" t="inlineStr">
        <is>
          <t>Summary of Significant Accounting Policies - Additional Information (Details) $ in Thousands</t>
        </is>
      </c>
      <c r="C1" s="2" t="inlineStr">
        <is>
          <t>9 Months Ended</t>
        </is>
      </c>
      <c r="D1" s="2" t="inlineStr">
        <is>
          <t>12 Months Ended</t>
        </is>
      </c>
    </row>
    <row r="2">
      <c r="B2" s="2" t="inlineStr">
        <is>
          <t>Jan. 27, 2021 OfficeSuite</t>
        </is>
      </c>
      <c r="C2" s="2" t="inlineStr">
        <is>
          <t>Sep. 30, 2023 USD ($)</t>
        </is>
      </c>
      <c r="D2" s="2" t="inlineStr">
        <is>
          <t>Dec. 31, 2022 USD ($) OfficeSuite Segment</t>
        </is>
      </c>
      <c r="E2" s="2" t="inlineStr">
        <is>
          <t>Dec. 31, 2021 USD ($)</t>
        </is>
      </c>
      <c r="F2" s="2" t="inlineStr">
        <is>
          <t>Nov. 17, 2021 USD ($)</t>
        </is>
      </c>
      <c r="G2" s="2" t="inlineStr">
        <is>
          <t>Aug. 30, 2021 USD ($)</t>
        </is>
      </c>
    </row>
    <row r="3">
      <c r="A3" s="4"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reportable segments | Segment</t>
        </is>
      </c>
      <c r="B4" s="3" t="inlineStr">
        <is>
          <t xml:space="preserve"> </t>
        </is>
      </c>
      <c r="C4" s="3" t="inlineStr">
        <is>
          <t xml:space="preserve"> </t>
        </is>
      </c>
      <c r="D4" s="6" t="n">
        <v>1</v>
      </c>
      <c r="E4" s="3" t="inlineStr">
        <is>
          <t xml:space="preserve"> </t>
        </is>
      </c>
      <c r="F4" s="3" t="inlineStr">
        <is>
          <t xml:space="preserve"> </t>
        </is>
      </c>
      <c r="G4" s="3" t="inlineStr">
        <is>
          <t xml:space="preserve"> </t>
        </is>
      </c>
    </row>
    <row r="5">
      <c r="A5" s="3" t="inlineStr">
        <is>
          <t>Restricted cash</t>
        </is>
      </c>
      <c r="B5" s="3" t="inlineStr">
        <is>
          <t xml:space="preserve"> </t>
        </is>
      </c>
      <c r="C5" s="5" t="n">
        <v>1700</v>
      </c>
      <c r="D5" s="5" t="n">
        <v>1700</v>
      </c>
      <c r="E5" s="3" t="inlineStr">
        <is>
          <t xml:space="preserve"> </t>
        </is>
      </c>
      <c r="F5" s="3" t="inlineStr">
        <is>
          <t xml:space="preserve"> </t>
        </is>
      </c>
      <c r="G5" s="3" t="inlineStr">
        <is>
          <t xml:space="preserve"> </t>
        </is>
      </c>
    </row>
    <row r="6">
      <c r="A6" s="3" t="inlineStr">
        <is>
          <t>Operating lease right-of-use assets</t>
        </is>
      </c>
      <c r="B6" s="3" t="inlineStr">
        <is>
          <t xml:space="preserve"> </t>
        </is>
      </c>
      <c r="C6" s="6" t="n">
        <v>13195</v>
      </c>
      <c r="D6" s="6" t="n">
        <v>5580</v>
      </c>
      <c r="E6" s="5" t="n">
        <v>11574</v>
      </c>
      <c r="F6" s="3" t="inlineStr">
        <is>
          <t xml:space="preserve"> </t>
        </is>
      </c>
      <c r="G6" s="3" t="inlineStr">
        <is>
          <t xml:space="preserve"> </t>
        </is>
      </c>
    </row>
    <row r="7">
      <c r="A7" s="3" t="inlineStr">
        <is>
          <t>Operating lease liability</t>
        </is>
      </c>
      <c r="B7" s="3" t="inlineStr">
        <is>
          <t xml:space="preserve"> </t>
        </is>
      </c>
      <c r="C7" s="6" t="n">
        <v>53111</v>
      </c>
      <c r="D7" s="6" t="n">
        <v>5794</v>
      </c>
      <c r="E7" s="3" t="inlineStr">
        <is>
          <t xml:space="preserve"> </t>
        </is>
      </c>
      <c r="F7" s="3" t="inlineStr">
        <is>
          <t xml:space="preserve"> </t>
        </is>
      </c>
      <c r="G7" s="3" t="inlineStr">
        <is>
          <t xml:space="preserve"> </t>
        </is>
      </c>
    </row>
    <row r="8">
      <c r="A8" s="3" t="inlineStr">
        <is>
          <t>Impairment of long lived assets</t>
        </is>
      </c>
      <c r="B8" s="3" t="inlineStr">
        <is>
          <t xml:space="preserve"> </t>
        </is>
      </c>
      <c r="C8" s="3" t="inlineStr">
        <is>
          <t xml:space="preserve"> </t>
        </is>
      </c>
      <c r="D8" s="6" t="n">
        <v>0</v>
      </c>
      <c r="E8" s="5" t="n">
        <v>0</v>
      </c>
      <c r="F8" s="3" t="inlineStr">
        <is>
          <t xml:space="preserve"> </t>
        </is>
      </c>
      <c r="G8" s="3" t="inlineStr">
        <is>
          <t xml:space="preserve"> </t>
        </is>
      </c>
    </row>
    <row r="9">
      <c r="A9" s="3" t="inlineStr">
        <is>
          <t>Research and development credits to offset payroll tax expenses</t>
        </is>
      </c>
      <c r="B9" s="3" t="inlineStr">
        <is>
          <t xml:space="preserve"> </t>
        </is>
      </c>
      <c r="C9" s="3" t="inlineStr">
        <is>
          <t xml:space="preserve"> </t>
        </is>
      </c>
      <c r="D9" s="6" t="n">
        <v>100</v>
      </c>
      <c r="E9" s="3" t="inlineStr">
        <is>
          <t xml:space="preserve"> </t>
        </is>
      </c>
      <c r="F9" s="3" t="inlineStr">
        <is>
          <t xml:space="preserve"> </t>
        </is>
      </c>
      <c r="G9" s="3" t="inlineStr">
        <is>
          <t xml:space="preserve"> </t>
        </is>
      </c>
    </row>
    <row r="10">
      <c r="A10" s="3" t="inlineStr">
        <is>
          <t>Research and development credit generated against employer portion payroll tax</t>
        </is>
      </c>
      <c r="B10" s="3" t="inlineStr">
        <is>
          <t xml:space="preserve"> </t>
        </is>
      </c>
      <c r="C10" s="3" t="inlineStr">
        <is>
          <t xml:space="preserve"> </t>
        </is>
      </c>
      <c r="D10" s="5" t="n">
        <v>300</v>
      </c>
      <c r="E10" s="3" t="inlineStr">
        <is>
          <t xml:space="preserve"> </t>
        </is>
      </c>
      <c r="F10" s="3" t="inlineStr">
        <is>
          <t xml:space="preserve"> </t>
        </is>
      </c>
      <c r="G10" s="3" t="inlineStr">
        <is>
          <t xml:space="preserve"> </t>
        </is>
      </c>
    </row>
    <row r="11">
      <c r="A11" s="3" t="inlineStr">
        <is>
          <t>ESPP</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4" t="inlineStr">
        <is>
          <t>Summary Of Significant Accounting Poli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ffering period commenced date</t>
        </is>
      </c>
      <c r="B13" s="3" t="inlineStr">
        <is>
          <t xml:space="preserve"> </t>
        </is>
      </c>
      <c r="C13" s="3" t="inlineStr">
        <is>
          <t xml:space="preserve"> </t>
        </is>
      </c>
      <c r="D13" s="3" t="inlineStr">
        <is>
          <t>Jun. 25,  2021</t>
        </is>
      </c>
      <c r="E13" s="3" t="inlineStr">
        <is>
          <t xml:space="preserve"> </t>
        </is>
      </c>
      <c r="F13" s="3" t="inlineStr">
        <is>
          <t xml:space="preserve"> </t>
        </is>
      </c>
      <c r="G13" s="3" t="inlineStr">
        <is>
          <t xml:space="preserve"> </t>
        </is>
      </c>
    </row>
    <row r="14">
      <c r="A14" s="3" t="inlineStr">
        <is>
          <t>Offering period end date</t>
        </is>
      </c>
      <c r="B14" s="3" t="inlineStr">
        <is>
          <t xml:space="preserve"> </t>
        </is>
      </c>
      <c r="C14" s="3" t="inlineStr">
        <is>
          <t xml:space="preserve"> </t>
        </is>
      </c>
      <c r="D14" s="3" t="inlineStr">
        <is>
          <t>Nov. 30,  2021</t>
        </is>
      </c>
      <c r="E14" s="3" t="inlineStr">
        <is>
          <t xml:space="preserve"> </t>
        </is>
      </c>
      <c r="F14" s="3" t="inlineStr">
        <is>
          <t xml:space="preserve"> </t>
        </is>
      </c>
      <c r="G14" s="3" t="inlineStr">
        <is>
          <t xml:space="preserve"> </t>
        </is>
      </c>
    </row>
    <row r="15">
      <c r="A15" s="3" t="inlineStr">
        <is>
          <t>Offering period term of contract</t>
        </is>
      </c>
      <c r="B15" s="3" t="inlineStr">
        <is>
          <t xml:space="preserve"> </t>
        </is>
      </c>
      <c r="C15" s="3" t="inlineStr">
        <is>
          <t xml:space="preserve"> </t>
        </is>
      </c>
      <c r="D15" s="3" t="inlineStr">
        <is>
          <t>6 months</t>
        </is>
      </c>
      <c r="E15" s="3" t="inlineStr">
        <is>
          <t xml:space="preserve"> </t>
        </is>
      </c>
      <c r="F15" s="3" t="inlineStr">
        <is>
          <t xml:space="preserve"> </t>
        </is>
      </c>
      <c r="G15" s="3" t="inlineStr">
        <is>
          <t xml:space="preserve"> </t>
        </is>
      </c>
    </row>
    <row r="16">
      <c r="A16" s="3" t="inlineStr">
        <is>
          <t>Common stock, percent</t>
        </is>
      </c>
      <c r="B16" s="3" t="inlineStr">
        <is>
          <t xml:space="preserve"> </t>
        </is>
      </c>
      <c r="C16" s="3" t="inlineStr">
        <is>
          <t xml:space="preserve"> </t>
        </is>
      </c>
      <c r="D16" s="11" t="n">
        <v>0.15</v>
      </c>
      <c r="E16" s="3" t="inlineStr">
        <is>
          <t xml:space="preserve"> </t>
        </is>
      </c>
      <c r="F16" s="3" t="inlineStr">
        <is>
          <t xml:space="preserve"> </t>
        </is>
      </c>
      <c r="G16" s="3" t="inlineStr">
        <is>
          <t xml:space="preserve"> </t>
        </is>
      </c>
    </row>
    <row r="17">
      <c r="A17" s="3" t="inlineStr">
        <is>
          <t>Offering period description terms</t>
        </is>
      </c>
      <c r="B17" s="3" t="inlineStr">
        <is>
          <t xml:space="preserve"> </t>
        </is>
      </c>
      <c r="C17" s="3" t="inlineStr">
        <is>
          <t xml:space="preserve"> </t>
        </is>
      </c>
      <c r="D17" s="3" t="inlineStr">
        <is>
          <t>The second, third, and fourth offering periods commenced on December 1, 2021, June 1, 2022, and December 1, 2022, respectively.</t>
        </is>
      </c>
      <c r="E17" s="3" t="inlineStr">
        <is>
          <t xml:space="preserve"> </t>
        </is>
      </c>
      <c r="F17" s="3" t="inlineStr">
        <is>
          <t xml:space="preserve"> </t>
        </is>
      </c>
      <c r="G17" s="3" t="inlineStr">
        <is>
          <t xml:space="preserve"> </t>
        </is>
      </c>
    </row>
    <row r="18">
      <c r="A18" s="3" t="inlineStr">
        <is>
          <t>Lease Agree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4" t="inlineStr">
        <is>
          <t>Summary Of Significant Accounting Poli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office suites | OfficeSuite</t>
        </is>
      </c>
      <c r="B20" s="6" t="n">
        <v>2</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Operating lease right-of-use assets</t>
        </is>
      </c>
      <c r="B21" s="3" t="inlineStr">
        <is>
          <t xml:space="preserve"> </t>
        </is>
      </c>
      <c r="C21" s="6" t="n">
        <v>13200</v>
      </c>
      <c r="D21" s="5" t="n">
        <v>4200</v>
      </c>
      <c r="E21" s="3" t="inlineStr">
        <is>
          <t xml:space="preserve"> </t>
        </is>
      </c>
      <c r="F21" s="3" t="inlineStr">
        <is>
          <t xml:space="preserve"> </t>
        </is>
      </c>
      <c r="G21" s="3" t="inlineStr">
        <is>
          <t xml:space="preserve"> </t>
        </is>
      </c>
    </row>
    <row r="22">
      <c r="A22" s="3" t="inlineStr">
        <is>
          <t>Operating lease liability</t>
        </is>
      </c>
      <c r="B22" s="3" t="inlineStr">
        <is>
          <t xml:space="preserve"> </t>
        </is>
      </c>
      <c r="C22" s="5" t="n">
        <v>53100</v>
      </c>
      <c r="D22" s="5" t="n">
        <v>4500</v>
      </c>
      <c r="E22" s="3" t="inlineStr">
        <is>
          <t xml:space="preserve"> </t>
        </is>
      </c>
      <c r="F22" s="3" t="inlineStr">
        <is>
          <t xml:space="preserve"> </t>
        </is>
      </c>
      <c r="G22" s="3" t="inlineStr">
        <is>
          <t xml:space="preserve"> </t>
        </is>
      </c>
    </row>
    <row r="23">
      <c r="A23" s="3" t="inlineStr">
        <is>
          <t>Max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4" t="inlineStr">
        <is>
          <t>Summary Of Significant Accounting Poli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Liquid investments maturity period</t>
        </is>
      </c>
      <c r="B25" s="3" t="inlineStr">
        <is>
          <t xml:space="preserve"> </t>
        </is>
      </c>
      <c r="C25" s="3" t="inlineStr">
        <is>
          <t>3 months</t>
        </is>
      </c>
      <c r="D25" s="3" t="inlineStr">
        <is>
          <t>3 months</t>
        </is>
      </c>
      <c r="E25" s="3" t="inlineStr">
        <is>
          <t xml:space="preserve"> </t>
        </is>
      </c>
      <c r="F25" s="3" t="inlineStr">
        <is>
          <t xml:space="preserve"> </t>
        </is>
      </c>
      <c r="G25" s="3" t="inlineStr">
        <is>
          <t xml:space="preserve"> </t>
        </is>
      </c>
    </row>
    <row r="26">
      <c r="A26" s="3" t="inlineStr">
        <is>
          <t>Property and equipment estimated useful life</t>
        </is>
      </c>
      <c r="B26" s="3" t="inlineStr">
        <is>
          <t xml:space="preserve"> </t>
        </is>
      </c>
      <c r="C26" s="3" t="inlineStr">
        <is>
          <t xml:space="preserve"> </t>
        </is>
      </c>
      <c r="D26" s="3" t="inlineStr">
        <is>
          <t>5 years</t>
        </is>
      </c>
      <c r="E26" s="3" t="inlineStr">
        <is>
          <t xml:space="preserve"> </t>
        </is>
      </c>
      <c r="F26" s="3" t="inlineStr">
        <is>
          <t xml:space="preserve"> </t>
        </is>
      </c>
      <c r="G26" s="3" t="inlineStr">
        <is>
          <t xml:space="preserve"> </t>
        </is>
      </c>
    </row>
    <row r="27">
      <c r="A27" s="3" t="inlineStr">
        <is>
          <t>Min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4" t="inlineStr">
        <is>
          <t>Summary Of Significant 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roperty and equipment estimated useful life</t>
        </is>
      </c>
      <c r="B29" s="3" t="inlineStr">
        <is>
          <t xml:space="preserve"> </t>
        </is>
      </c>
      <c r="C29" s="3" t="inlineStr">
        <is>
          <t xml:space="preserve"> </t>
        </is>
      </c>
      <c r="D29" s="3" t="inlineStr">
        <is>
          <t>3 years</t>
        </is>
      </c>
      <c r="E29" s="3" t="inlineStr">
        <is>
          <t xml:space="preserve"> </t>
        </is>
      </c>
      <c r="F29" s="3" t="inlineStr">
        <is>
          <t xml:space="preserve"> </t>
        </is>
      </c>
      <c r="G29" s="3" t="inlineStr">
        <is>
          <t xml:space="preserve"> </t>
        </is>
      </c>
    </row>
    <row r="30">
      <c r="A30" s="3" t="inlineStr">
        <is>
          <t>Accounting Standards Update 2016-02 | Lease Agree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4" t="inlineStr">
        <is>
          <t>Summary Of Significant Accounting Poli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umber of office suites | OfficeSuite</t>
        </is>
      </c>
      <c r="B32" s="3" t="inlineStr">
        <is>
          <t xml:space="preserve"> </t>
        </is>
      </c>
      <c r="C32" s="3" t="inlineStr">
        <is>
          <t xml:space="preserve"> </t>
        </is>
      </c>
      <c r="D32" s="6" t="n">
        <v>2</v>
      </c>
      <c r="E32" s="3" t="inlineStr">
        <is>
          <t xml:space="preserve"> </t>
        </is>
      </c>
      <c r="F32" s="3" t="inlineStr">
        <is>
          <t xml:space="preserve"> </t>
        </is>
      </c>
      <c r="G32" s="3" t="inlineStr">
        <is>
          <t xml:space="preserve"> </t>
        </is>
      </c>
    </row>
    <row r="33">
      <c r="A33" s="3" t="inlineStr">
        <is>
          <t>Operating lease right-of-use assets</t>
        </is>
      </c>
      <c r="B33" s="3" t="inlineStr">
        <is>
          <t xml:space="preserve"> </t>
        </is>
      </c>
      <c r="C33" s="3" t="inlineStr">
        <is>
          <t xml:space="preserve"> </t>
        </is>
      </c>
      <c r="D33" s="5" t="n">
        <v>4100</v>
      </c>
      <c r="E33" s="3" t="inlineStr">
        <is>
          <t xml:space="preserve"> </t>
        </is>
      </c>
      <c r="F33" s="3" t="inlineStr">
        <is>
          <t xml:space="preserve"> </t>
        </is>
      </c>
      <c r="G33" s="3" t="inlineStr">
        <is>
          <t xml:space="preserve"> </t>
        </is>
      </c>
    </row>
    <row r="34">
      <c r="A34" s="3" t="inlineStr">
        <is>
          <t>Operating lease liability</t>
        </is>
      </c>
      <c r="B34" s="3" t="inlineStr">
        <is>
          <t xml:space="preserve"> </t>
        </is>
      </c>
      <c r="C34" s="3" t="inlineStr">
        <is>
          <t xml:space="preserve"> </t>
        </is>
      </c>
      <c r="D34" s="6" t="n">
        <v>4100</v>
      </c>
      <c r="E34" s="3" t="inlineStr">
        <is>
          <t xml:space="preserve"> </t>
        </is>
      </c>
      <c r="F34" s="3" t="inlineStr">
        <is>
          <t xml:space="preserve"> </t>
        </is>
      </c>
      <c r="G34" s="3" t="inlineStr">
        <is>
          <t xml:space="preserve"> </t>
        </is>
      </c>
    </row>
    <row r="35">
      <c r="A35" s="3" t="inlineStr">
        <is>
          <t>Accounting Standards Update 2016-02 | Service Agreem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4" t="inlineStr">
        <is>
          <t>Summary Of Significant Accounting Poli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Operating lease right-of-use assets</t>
        </is>
      </c>
      <c r="B37" s="3" t="inlineStr">
        <is>
          <t xml:space="preserve"> </t>
        </is>
      </c>
      <c r="C37" s="3" t="inlineStr">
        <is>
          <t xml:space="preserve"> </t>
        </is>
      </c>
      <c r="D37" s="3" t="inlineStr">
        <is>
          <t xml:space="preserve"> </t>
        </is>
      </c>
      <c r="E37" s="3" t="inlineStr">
        <is>
          <t xml:space="preserve"> </t>
        </is>
      </c>
      <c r="F37" s="5" t="n">
        <v>600</v>
      </c>
      <c r="G37" s="5" t="n">
        <v>5300</v>
      </c>
    </row>
    <row r="38">
      <c r="A38" s="3" t="inlineStr">
        <is>
          <t>Operating lease liability</t>
        </is>
      </c>
      <c r="B38" s="3" t="inlineStr">
        <is>
          <t xml:space="preserve"> </t>
        </is>
      </c>
      <c r="C38" s="3" t="inlineStr">
        <is>
          <t xml:space="preserve"> </t>
        </is>
      </c>
      <c r="D38" s="3" t="inlineStr">
        <is>
          <t xml:space="preserve"> </t>
        </is>
      </c>
      <c r="E38" s="3" t="inlineStr">
        <is>
          <t xml:space="preserve"> </t>
        </is>
      </c>
      <c r="F38" s="5" t="n">
        <v>600</v>
      </c>
      <c r="G38" s="5" t="n">
        <v>5300</v>
      </c>
    </row>
    <row r="39">
      <c r="A39" s="3" t="inlineStr">
        <is>
          <t>Accounting Standards Update 2016-02 | Sublease Agreem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4" t="inlineStr">
        <is>
          <t>Summary Of Significant Accounting Poli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Operating lease right-of-use assets</t>
        </is>
      </c>
      <c r="B41" s="3" t="inlineStr">
        <is>
          <t xml:space="preserve"> </t>
        </is>
      </c>
      <c r="C41" s="3" t="inlineStr">
        <is>
          <t xml:space="preserve"> </t>
        </is>
      </c>
      <c r="D41" s="6" t="n">
        <v>3200</v>
      </c>
      <c r="E41" s="3" t="inlineStr">
        <is>
          <t xml:space="preserve"> </t>
        </is>
      </c>
      <c r="F41" s="3" t="inlineStr">
        <is>
          <t xml:space="preserve"> </t>
        </is>
      </c>
      <c r="G41" s="3" t="inlineStr">
        <is>
          <t xml:space="preserve"> </t>
        </is>
      </c>
    </row>
    <row r="42">
      <c r="A42" s="3" t="inlineStr">
        <is>
          <t>Operating lease liability</t>
        </is>
      </c>
      <c r="B42" s="3" t="inlineStr">
        <is>
          <t xml:space="preserve"> </t>
        </is>
      </c>
      <c r="C42" s="3" t="inlineStr">
        <is>
          <t xml:space="preserve"> </t>
        </is>
      </c>
      <c r="D42" s="5" t="n">
        <v>3200</v>
      </c>
      <c r="E42" s="3" t="inlineStr">
        <is>
          <t xml:space="preserve"> </t>
        </is>
      </c>
      <c r="F42" s="3" t="inlineStr">
        <is>
          <t xml:space="preserve"> </t>
        </is>
      </c>
      <c r="G42" s="3" t="inlineStr">
        <is>
          <t xml:space="preserve"> </t>
        </is>
      </c>
    </row>
    <row r="43">
      <c r="A43" s="3" t="inlineStr">
        <is>
          <t>Accounting Standards Update 2016-13</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4" t="inlineStr">
        <is>
          <t>Summary Of Significant Accounting Polici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Change in Accounting Principle, Accounting Standards Update, Adopted [true false]</t>
        </is>
      </c>
      <c r="B45" s="3" t="inlineStr">
        <is>
          <t xml:space="preserve"> </t>
        </is>
      </c>
      <c r="C45" s="3" t="inlineStr">
        <is>
          <t xml:space="preserve"> </t>
        </is>
      </c>
      <c r="D45" s="3" t="inlineStr">
        <is>
          <t>true</t>
        </is>
      </c>
      <c r="E45" s="3" t="inlineStr">
        <is>
          <t xml:space="preserve"> </t>
        </is>
      </c>
      <c r="F45" s="3" t="inlineStr">
        <is>
          <t xml:space="preserve"> </t>
        </is>
      </c>
      <c r="G45" s="3" t="inlineStr">
        <is>
          <t xml:space="preserve"> </t>
        </is>
      </c>
    </row>
    <row r="46">
      <c r="A46" s="3" t="inlineStr">
        <is>
          <t>Change in Accounting Principle, Accounting Standards Update, Adoption Date</t>
        </is>
      </c>
      <c r="B46" s="3" t="inlineStr">
        <is>
          <t xml:space="preserve"> </t>
        </is>
      </c>
      <c r="C46" s="3" t="inlineStr">
        <is>
          <t xml:space="preserve"> </t>
        </is>
      </c>
      <c r="D46" s="3" t="inlineStr">
        <is>
          <t>Jan.  01,  2022</t>
        </is>
      </c>
      <c r="E46" s="3" t="inlineStr">
        <is>
          <t xml:space="preserve"> </t>
        </is>
      </c>
      <c r="F46" s="3" t="inlineStr">
        <is>
          <t xml:space="preserve"> </t>
        </is>
      </c>
      <c r="G46" s="3" t="inlineStr">
        <is>
          <t xml:space="preserve"> </t>
        </is>
      </c>
    </row>
    <row r="47">
      <c r="A47" s="3" t="inlineStr">
        <is>
          <t>Change in Accounting Principle, Accounting Standards Update, Immaterial Effect [true false]</t>
        </is>
      </c>
      <c r="B47" s="3" t="inlineStr">
        <is>
          <t xml:space="preserve"> </t>
        </is>
      </c>
      <c r="C47" s="3" t="inlineStr">
        <is>
          <t xml:space="preserve"> </t>
        </is>
      </c>
      <c r="D47" s="3" t="inlineStr">
        <is>
          <t>true</t>
        </is>
      </c>
      <c r="E47" s="3" t="inlineStr">
        <is>
          <t xml:space="preserve"> </t>
        </is>
      </c>
      <c r="F47" s="3" t="inlineStr">
        <is>
          <t xml:space="preserve"> </t>
        </is>
      </c>
      <c r="G47" s="3"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air Value Measurements - Schedule of Financial Instruments Measured at Fair Value on a Recurring Basis (Details) - USD ($) $ in Thousands</t>
        </is>
      </c>
      <c r="C1" s="2" t="inlineStr">
        <is>
          <t>Sep. 30, 2023</t>
        </is>
      </c>
      <c r="E1" s="2" t="inlineStr">
        <is>
          <t>Dec. 31, 2022</t>
        </is>
      </c>
      <c r="G1" s="2" t="inlineStr">
        <is>
          <t>Dec. 31, 2021</t>
        </is>
      </c>
    </row>
    <row r="2">
      <c r="A2" s="4" t="inlineStr">
        <is>
          <t>Fair Value Assets And Liabilities Measured On Recurring And Nonrecurring Basis [Line Items]</t>
        </is>
      </c>
      <c r="C2" s="3" t="inlineStr">
        <is>
          <t xml:space="preserve"> </t>
        </is>
      </c>
      <c r="E2" s="3" t="inlineStr">
        <is>
          <t xml:space="preserve"> </t>
        </is>
      </c>
      <c r="G2" s="3" t="inlineStr">
        <is>
          <t xml:space="preserve"> </t>
        </is>
      </c>
    </row>
    <row r="3">
      <c r="A3" s="3" t="inlineStr">
        <is>
          <t>Marketable securities</t>
        </is>
      </c>
      <c r="C3" s="5" t="n">
        <v>50998</v>
      </c>
      <c r="E3" s="5" t="n">
        <v>235821</v>
      </c>
      <c r="G3" s="3" t="inlineStr">
        <is>
          <t xml:space="preserve"> </t>
        </is>
      </c>
    </row>
    <row r="4">
      <c r="A4" s="3" t="inlineStr">
        <is>
          <t>Level 1</t>
        </is>
      </c>
      <c r="C4" s="3" t="inlineStr">
        <is>
          <t xml:space="preserve"> </t>
        </is>
      </c>
      <c r="E4" s="3" t="inlineStr">
        <is>
          <t xml:space="preserve"> </t>
        </is>
      </c>
      <c r="G4" s="3" t="inlineStr">
        <is>
          <t xml:space="preserve"> </t>
        </is>
      </c>
    </row>
    <row r="5">
      <c r="A5" s="4" t="inlineStr">
        <is>
          <t>Fair Value Assets And Liabilities Measured On Recurring And Nonrecurring Basis [Line Items]</t>
        </is>
      </c>
      <c r="C5" s="3" t="inlineStr">
        <is>
          <t xml:space="preserve"> </t>
        </is>
      </c>
      <c r="E5" s="3" t="inlineStr">
        <is>
          <t xml:space="preserve"> </t>
        </is>
      </c>
      <c r="G5" s="3" t="inlineStr">
        <is>
          <t xml:space="preserve"> </t>
        </is>
      </c>
    </row>
    <row r="6">
      <c r="A6" s="3" t="inlineStr">
        <is>
          <t>Total cash equivalents</t>
        </is>
      </c>
      <c r="C6" s="6" t="n">
        <v>182988</v>
      </c>
      <c r="E6" s="6" t="n">
        <v>45739</v>
      </c>
      <c r="G6" s="3" t="inlineStr">
        <is>
          <t xml:space="preserve"> </t>
        </is>
      </c>
    </row>
    <row r="7">
      <c r="A7" s="3" t="inlineStr">
        <is>
          <t>Marketable securities</t>
        </is>
      </c>
      <c r="C7" s="6" t="n">
        <v>4456</v>
      </c>
      <c r="E7" s="6" t="n">
        <v>65391</v>
      </c>
      <c r="G7" s="3" t="inlineStr">
        <is>
          <t xml:space="preserve"> </t>
        </is>
      </c>
    </row>
    <row r="8">
      <c r="A8" s="3" t="inlineStr">
        <is>
          <t>Total financial assets</t>
        </is>
      </c>
      <c r="C8" s="6" t="n">
        <v>187444</v>
      </c>
      <c r="E8" s="6" t="n">
        <v>111130</v>
      </c>
      <c r="G8" s="3" t="inlineStr">
        <is>
          <t xml:space="preserve"> </t>
        </is>
      </c>
    </row>
    <row r="9">
      <c r="A9" s="3" t="inlineStr">
        <is>
          <t>Level 2</t>
        </is>
      </c>
      <c r="C9" s="3" t="inlineStr">
        <is>
          <t xml:space="preserve"> </t>
        </is>
      </c>
      <c r="E9" s="3" t="inlineStr">
        <is>
          <t xml:space="preserve"> </t>
        </is>
      </c>
      <c r="G9" s="3" t="inlineStr">
        <is>
          <t xml:space="preserve"> </t>
        </is>
      </c>
    </row>
    <row r="10">
      <c r="A10" s="4" t="inlineStr">
        <is>
          <t>Fair Value Assets And Liabilities Measured On Recurring And Nonrecurring Basis [Line Items]</t>
        </is>
      </c>
      <c r="C10" s="3" t="inlineStr">
        <is>
          <t xml:space="preserve"> </t>
        </is>
      </c>
      <c r="E10" s="3" t="inlineStr">
        <is>
          <t xml:space="preserve"> </t>
        </is>
      </c>
      <c r="G10" s="3" t="inlineStr">
        <is>
          <t xml:space="preserve"> </t>
        </is>
      </c>
    </row>
    <row r="11">
      <c r="A11" s="3" t="inlineStr">
        <is>
          <t>Total cash equivalents</t>
        </is>
      </c>
      <c r="C11" s="6" t="n">
        <v>0</v>
      </c>
      <c r="E11" s="6" t="n">
        <v>1991</v>
      </c>
      <c r="G11" s="3" t="inlineStr">
        <is>
          <t xml:space="preserve"> </t>
        </is>
      </c>
    </row>
    <row r="12">
      <c r="A12" s="3" t="inlineStr">
        <is>
          <t>Marketable securities</t>
        </is>
      </c>
      <c r="C12" s="6" t="n">
        <v>46542</v>
      </c>
      <c r="E12" s="6" t="n">
        <v>170430</v>
      </c>
      <c r="G12" s="3" t="inlineStr">
        <is>
          <t xml:space="preserve"> </t>
        </is>
      </c>
    </row>
    <row r="13">
      <c r="A13" s="3" t="inlineStr">
        <is>
          <t>Total financial assets</t>
        </is>
      </c>
      <c r="C13" s="6" t="n">
        <v>46542</v>
      </c>
      <c r="E13" s="6" t="n">
        <v>172421</v>
      </c>
      <c r="G13" s="3" t="inlineStr">
        <is>
          <t xml:space="preserve"> </t>
        </is>
      </c>
    </row>
    <row r="14">
      <c r="A14" s="3" t="inlineStr">
        <is>
          <t>Level 3</t>
        </is>
      </c>
      <c r="C14" s="3" t="inlineStr">
        <is>
          <t xml:space="preserve"> </t>
        </is>
      </c>
      <c r="E14" s="3" t="inlineStr">
        <is>
          <t xml:space="preserve"> </t>
        </is>
      </c>
      <c r="G14" s="3" t="inlineStr">
        <is>
          <t xml:space="preserve"> </t>
        </is>
      </c>
    </row>
    <row r="15">
      <c r="A15" s="4" t="inlineStr">
        <is>
          <t>Fair Value Assets And Liabilities Measured On Recurring And Nonrecurring Basis [Line Items]</t>
        </is>
      </c>
      <c r="C15" s="3" t="inlineStr">
        <is>
          <t xml:space="preserve"> </t>
        </is>
      </c>
      <c r="E15" s="3" t="inlineStr">
        <is>
          <t xml:space="preserve"> </t>
        </is>
      </c>
      <c r="G15" s="3" t="inlineStr">
        <is>
          <t xml:space="preserve"> </t>
        </is>
      </c>
    </row>
    <row r="16">
      <c r="A16" s="3" t="inlineStr">
        <is>
          <t>Total cash equivalents</t>
        </is>
      </c>
      <c r="C16" s="6" t="n">
        <v>0</v>
      </c>
      <c r="E16" s="6" t="n">
        <v>0</v>
      </c>
      <c r="G16" s="3" t="inlineStr">
        <is>
          <t xml:space="preserve"> </t>
        </is>
      </c>
    </row>
    <row r="17">
      <c r="A17" s="3" t="inlineStr">
        <is>
          <t>Marketable securities</t>
        </is>
      </c>
      <c r="C17" s="6" t="n">
        <v>0</v>
      </c>
      <c r="E17" s="6" t="n">
        <v>0</v>
      </c>
      <c r="G17" s="3" t="inlineStr">
        <is>
          <t xml:space="preserve"> </t>
        </is>
      </c>
    </row>
    <row r="18">
      <c r="A18" s="3" t="inlineStr">
        <is>
          <t>Total financial assets</t>
        </is>
      </c>
      <c r="C18" s="6" t="n">
        <v>0</v>
      </c>
      <c r="E18" s="6" t="n">
        <v>0</v>
      </c>
      <c r="G18" s="3" t="inlineStr">
        <is>
          <t xml:space="preserve"> </t>
        </is>
      </c>
    </row>
    <row r="19">
      <c r="A19" s="3" t="inlineStr">
        <is>
          <t>Fair Value, Recurring</t>
        </is>
      </c>
      <c r="C19" s="3" t="inlineStr">
        <is>
          <t xml:space="preserve"> </t>
        </is>
      </c>
      <c r="E19" s="3" t="inlineStr">
        <is>
          <t xml:space="preserve"> </t>
        </is>
      </c>
      <c r="G19" s="3" t="inlineStr">
        <is>
          <t xml:space="preserve"> </t>
        </is>
      </c>
    </row>
    <row r="20">
      <c r="A20" s="4" t="inlineStr">
        <is>
          <t>Fair Value Assets And Liabilities Measured On Recurring And Nonrecurring Basis [Line Items]</t>
        </is>
      </c>
      <c r="C20" s="3" t="inlineStr">
        <is>
          <t xml:space="preserve"> </t>
        </is>
      </c>
      <c r="E20" s="3" t="inlineStr">
        <is>
          <t xml:space="preserve"> </t>
        </is>
      </c>
      <c r="G20" s="3" t="inlineStr">
        <is>
          <t xml:space="preserve"> </t>
        </is>
      </c>
    </row>
    <row r="21">
      <c r="A21" s="3" t="inlineStr">
        <is>
          <t>Total cash equivalents</t>
        </is>
      </c>
      <c r="C21" s="6" t="n">
        <v>182988</v>
      </c>
      <c r="E21" s="6" t="n">
        <v>47730</v>
      </c>
      <c r="G21" s="3" t="inlineStr">
        <is>
          <t xml:space="preserve"> </t>
        </is>
      </c>
    </row>
    <row r="22">
      <c r="A22" s="3" t="inlineStr">
        <is>
          <t>Marketable securities</t>
        </is>
      </c>
      <c r="C22" s="6" t="n">
        <v>50998</v>
      </c>
      <c r="E22" s="6" t="n">
        <v>235821</v>
      </c>
      <c r="G22" s="3" t="inlineStr">
        <is>
          <t xml:space="preserve"> </t>
        </is>
      </c>
    </row>
    <row r="23">
      <c r="A23" s="3" t="inlineStr">
        <is>
          <t>Total financial assets</t>
        </is>
      </c>
      <c r="C23" s="6" t="n">
        <v>233986</v>
      </c>
      <c r="E23" s="6" t="n">
        <v>283551</v>
      </c>
      <c r="G23" s="3" t="inlineStr">
        <is>
          <t xml:space="preserve"> </t>
        </is>
      </c>
    </row>
    <row r="24">
      <c r="A24" s="3" t="inlineStr">
        <is>
          <t>U.S. Treasuries</t>
        </is>
      </c>
      <c r="C24" s="3" t="inlineStr">
        <is>
          <t xml:space="preserve"> </t>
        </is>
      </c>
      <c r="E24" s="3" t="inlineStr">
        <is>
          <t xml:space="preserve"> </t>
        </is>
      </c>
      <c r="G24" s="3" t="inlineStr">
        <is>
          <t xml:space="preserve"> </t>
        </is>
      </c>
    </row>
    <row r="25">
      <c r="A25" s="4" t="inlineStr">
        <is>
          <t>Fair Value Assets And Liabilities Measured On Recurring And Nonrecurring Basis [Line Items]</t>
        </is>
      </c>
      <c r="C25" s="3" t="inlineStr">
        <is>
          <t xml:space="preserve"> </t>
        </is>
      </c>
      <c r="E25" s="3" t="inlineStr">
        <is>
          <t xml:space="preserve"> </t>
        </is>
      </c>
      <c r="G25" s="3" t="inlineStr">
        <is>
          <t xml:space="preserve"> </t>
        </is>
      </c>
    </row>
    <row r="26">
      <c r="A26" s="3" t="inlineStr">
        <is>
          <t>Marketable securities</t>
        </is>
      </c>
      <c r="C26" s="6" t="n">
        <v>4456</v>
      </c>
      <c r="E26" s="6" t="n">
        <v>65391</v>
      </c>
      <c r="G26" s="3" t="inlineStr">
        <is>
          <t xml:space="preserve"> </t>
        </is>
      </c>
    </row>
    <row r="27">
      <c r="A27" s="3" t="inlineStr">
        <is>
          <t>U.S. Treasuries | Level 1</t>
        </is>
      </c>
      <c r="C27" s="3" t="inlineStr">
        <is>
          <t xml:space="preserve"> </t>
        </is>
      </c>
      <c r="E27" s="3" t="inlineStr">
        <is>
          <t xml:space="preserve"> </t>
        </is>
      </c>
      <c r="G27" s="3" t="inlineStr">
        <is>
          <t xml:space="preserve"> </t>
        </is>
      </c>
    </row>
    <row r="28">
      <c r="A28" s="4" t="inlineStr">
        <is>
          <t>Fair Value Assets And Liabilities Measured On Recurring And Nonrecurring Basis [Line Items]</t>
        </is>
      </c>
      <c r="C28" s="3" t="inlineStr">
        <is>
          <t xml:space="preserve"> </t>
        </is>
      </c>
      <c r="E28" s="3" t="inlineStr">
        <is>
          <t xml:space="preserve"> </t>
        </is>
      </c>
      <c r="G28" s="3" t="inlineStr">
        <is>
          <t xml:space="preserve"> </t>
        </is>
      </c>
    </row>
    <row r="29">
      <c r="A29" s="3" t="inlineStr">
        <is>
          <t>Marketable securities</t>
        </is>
      </c>
      <c r="B29" s="3" t="inlineStr">
        <is>
          <t>[1]</t>
        </is>
      </c>
      <c r="C29" s="6" t="n">
        <v>4456</v>
      </c>
      <c r="E29" s="6" t="n">
        <v>65391</v>
      </c>
      <c r="G29" s="3" t="inlineStr">
        <is>
          <t xml:space="preserve"> </t>
        </is>
      </c>
    </row>
    <row r="30">
      <c r="A30" s="3" t="inlineStr">
        <is>
          <t>U.S. Treasuries | Level 2</t>
        </is>
      </c>
      <c r="C30" s="3" t="inlineStr">
        <is>
          <t xml:space="preserve"> </t>
        </is>
      </c>
      <c r="E30" s="3" t="inlineStr">
        <is>
          <t xml:space="preserve"> </t>
        </is>
      </c>
      <c r="G30" s="3" t="inlineStr">
        <is>
          <t xml:space="preserve"> </t>
        </is>
      </c>
    </row>
    <row r="31">
      <c r="A31" s="4" t="inlineStr">
        <is>
          <t>Fair Value Assets And Liabilities Measured On Recurring And Nonrecurring Basis [Line Items]</t>
        </is>
      </c>
      <c r="C31" s="3" t="inlineStr">
        <is>
          <t xml:space="preserve"> </t>
        </is>
      </c>
      <c r="E31" s="3" t="inlineStr">
        <is>
          <t xml:space="preserve"> </t>
        </is>
      </c>
      <c r="G31" s="3" t="inlineStr">
        <is>
          <t xml:space="preserve"> </t>
        </is>
      </c>
    </row>
    <row r="32">
      <c r="A32" s="3" t="inlineStr">
        <is>
          <t>Marketable securities</t>
        </is>
      </c>
      <c r="B32" s="3" t="inlineStr">
        <is>
          <t>[1]</t>
        </is>
      </c>
      <c r="C32" s="6" t="n">
        <v>0</v>
      </c>
      <c r="E32" s="6" t="n">
        <v>0</v>
      </c>
      <c r="G32" s="3" t="inlineStr">
        <is>
          <t xml:space="preserve"> </t>
        </is>
      </c>
    </row>
    <row r="33">
      <c r="A33" s="3" t="inlineStr">
        <is>
          <t>U.S. Treasuries | Level 3</t>
        </is>
      </c>
      <c r="C33" s="3" t="inlineStr">
        <is>
          <t xml:space="preserve"> </t>
        </is>
      </c>
      <c r="E33" s="3" t="inlineStr">
        <is>
          <t xml:space="preserve"> </t>
        </is>
      </c>
      <c r="G33" s="3" t="inlineStr">
        <is>
          <t xml:space="preserve"> </t>
        </is>
      </c>
    </row>
    <row r="34">
      <c r="A34" s="4" t="inlineStr">
        <is>
          <t>Fair Value Assets And Liabilities Measured On Recurring And Nonrecurring Basis [Line Items]</t>
        </is>
      </c>
      <c r="C34" s="3" t="inlineStr">
        <is>
          <t xml:space="preserve"> </t>
        </is>
      </c>
      <c r="E34" s="3" t="inlineStr">
        <is>
          <t xml:space="preserve"> </t>
        </is>
      </c>
      <c r="G34" s="3" t="inlineStr">
        <is>
          <t xml:space="preserve"> </t>
        </is>
      </c>
    </row>
    <row r="35">
      <c r="A35" s="3" t="inlineStr">
        <is>
          <t>Marketable securities</t>
        </is>
      </c>
      <c r="B35" s="3" t="inlineStr">
        <is>
          <t>[1]</t>
        </is>
      </c>
      <c r="C35" s="6" t="n">
        <v>0</v>
      </c>
      <c r="E35" s="6" t="n">
        <v>0</v>
      </c>
      <c r="G35" s="3" t="inlineStr">
        <is>
          <t xml:space="preserve"> </t>
        </is>
      </c>
    </row>
    <row r="36">
      <c r="A36" s="3" t="inlineStr">
        <is>
          <t>U.S. Treasuries | Fair Value, Recurring</t>
        </is>
      </c>
      <c r="C36" s="3" t="inlineStr">
        <is>
          <t xml:space="preserve"> </t>
        </is>
      </c>
      <c r="E36" s="3" t="inlineStr">
        <is>
          <t xml:space="preserve"> </t>
        </is>
      </c>
      <c r="G36" s="3" t="inlineStr">
        <is>
          <t xml:space="preserve"> </t>
        </is>
      </c>
    </row>
    <row r="37">
      <c r="A37" s="4" t="inlineStr">
        <is>
          <t>Fair Value Assets And Liabilities Measured On Recurring And Nonrecurring Basis [Line Items]</t>
        </is>
      </c>
      <c r="C37" s="3" t="inlineStr">
        <is>
          <t xml:space="preserve"> </t>
        </is>
      </c>
      <c r="E37" s="3" t="inlineStr">
        <is>
          <t xml:space="preserve"> </t>
        </is>
      </c>
      <c r="G37" s="3" t="inlineStr">
        <is>
          <t xml:space="preserve"> </t>
        </is>
      </c>
    </row>
    <row r="38">
      <c r="A38" s="3" t="inlineStr">
        <is>
          <t>Marketable securities</t>
        </is>
      </c>
      <c r="B38" s="3" t="inlineStr">
        <is>
          <t>[1]</t>
        </is>
      </c>
      <c r="C38" s="6" t="n">
        <v>4456</v>
      </c>
      <c r="E38" s="6" t="n">
        <v>65391</v>
      </c>
      <c r="G38" s="3" t="inlineStr">
        <is>
          <t xml:space="preserve"> </t>
        </is>
      </c>
    </row>
    <row r="39">
      <c r="A39" s="3" t="inlineStr">
        <is>
          <t>Commercial Paper</t>
        </is>
      </c>
      <c r="C39" s="3" t="inlineStr">
        <is>
          <t xml:space="preserve"> </t>
        </is>
      </c>
      <c r="E39" s="3" t="inlineStr">
        <is>
          <t xml:space="preserve"> </t>
        </is>
      </c>
      <c r="G39" s="3" t="inlineStr">
        <is>
          <t xml:space="preserve"> </t>
        </is>
      </c>
    </row>
    <row r="40">
      <c r="A40" s="4" t="inlineStr">
        <is>
          <t>Fair Value Assets And Liabilities Measured On Recurring And Nonrecurring Basis [Line Items]</t>
        </is>
      </c>
      <c r="C40" s="3" t="inlineStr">
        <is>
          <t xml:space="preserve"> </t>
        </is>
      </c>
      <c r="E40" s="3" t="inlineStr">
        <is>
          <t xml:space="preserve"> </t>
        </is>
      </c>
      <c r="G40" s="3" t="inlineStr">
        <is>
          <t xml:space="preserve"> </t>
        </is>
      </c>
    </row>
    <row r="41">
      <c r="A41" s="3" t="inlineStr">
        <is>
          <t>Marketable securities</t>
        </is>
      </c>
      <c r="C41" s="6" t="n">
        <v>7937</v>
      </c>
      <c r="E41" s="6" t="n">
        <v>115061</v>
      </c>
      <c r="G41" s="3" t="inlineStr">
        <is>
          <t xml:space="preserve"> </t>
        </is>
      </c>
    </row>
    <row r="42">
      <c r="A42" s="3" t="inlineStr">
        <is>
          <t>Commercial Paper | Level 1</t>
        </is>
      </c>
      <c r="C42" s="3" t="inlineStr">
        <is>
          <t xml:space="preserve"> </t>
        </is>
      </c>
      <c r="E42" s="3" t="inlineStr">
        <is>
          <t xml:space="preserve"> </t>
        </is>
      </c>
      <c r="G42" s="3" t="inlineStr">
        <is>
          <t xml:space="preserve"> </t>
        </is>
      </c>
    </row>
    <row r="43">
      <c r="A43" s="4" t="inlineStr">
        <is>
          <t>Fair Value Assets And Liabilities Measured On Recurring And Nonrecurring Basis [Line Items]</t>
        </is>
      </c>
      <c r="C43" s="3" t="inlineStr">
        <is>
          <t xml:space="preserve"> </t>
        </is>
      </c>
      <c r="E43" s="3" t="inlineStr">
        <is>
          <t xml:space="preserve"> </t>
        </is>
      </c>
      <c r="G43" s="3" t="inlineStr">
        <is>
          <t xml:space="preserve"> </t>
        </is>
      </c>
    </row>
    <row r="44">
      <c r="A44" s="3" t="inlineStr">
        <is>
          <t>Total cash equivalents</t>
        </is>
      </c>
      <c r="B44" s="3" t="inlineStr">
        <is>
          <t>[2]</t>
        </is>
      </c>
      <c r="C44" s="6" t="n">
        <v>0</v>
      </c>
      <c r="E44" s="6" t="n">
        <v>0</v>
      </c>
      <c r="F44" s="3" t="inlineStr">
        <is>
          <t>[3]</t>
        </is>
      </c>
      <c r="G44" s="3" t="inlineStr">
        <is>
          <t xml:space="preserve"> </t>
        </is>
      </c>
    </row>
    <row r="45">
      <c r="A45" s="3" t="inlineStr">
        <is>
          <t>Marketable securities</t>
        </is>
      </c>
      <c r="B45" s="3" t="inlineStr">
        <is>
          <t>[1]</t>
        </is>
      </c>
      <c r="C45" s="6" t="n">
        <v>0</v>
      </c>
      <c r="E45" s="6" t="n">
        <v>0</v>
      </c>
      <c r="G45" s="3" t="inlineStr">
        <is>
          <t xml:space="preserve"> </t>
        </is>
      </c>
    </row>
    <row r="46">
      <c r="A46" s="3" t="inlineStr">
        <is>
          <t>Commercial Paper | Level 2</t>
        </is>
      </c>
      <c r="C46" s="3" t="inlineStr">
        <is>
          <t xml:space="preserve"> </t>
        </is>
      </c>
      <c r="E46" s="3" t="inlineStr">
        <is>
          <t xml:space="preserve"> </t>
        </is>
      </c>
      <c r="G46" s="3" t="inlineStr">
        <is>
          <t xml:space="preserve"> </t>
        </is>
      </c>
    </row>
    <row r="47">
      <c r="A47" s="4" t="inlineStr">
        <is>
          <t>Fair Value Assets And Liabilities Measured On Recurring And Nonrecurring Basis [Line Items]</t>
        </is>
      </c>
      <c r="C47" s="3" t="inlineStr">
        <is>
          <t xml:space="preserve"> </t>
        </is>
      </c>
      <c r="E47" s="3" t="inlineStr">
        <is>
          <t xml:space="preserve"> </t>
        </is>
      </c>
      <c r="G47" s="3" t="inlineStr">
        <is>
          <t xml:space="preserve"> </t>
        </is>
      </c>
    </row>
    <row r="48">
      <c r="A48" s="3" t="inlineStr">
        <is>
          <t>Total cash equivalents</t>
        </is>
      </c>
      <c r="B48" s="3" t="inlineStr">
        <is>
          <t>[2]</t>
        </is>
      </c>
      <c r="C48" s="6" t="n">
        <v>0</v>
      </c>
      <c r="E48" s="6" t="n">
        <v>1991</v>
      </c>
      <c r="F48" s="3" t="inlineStr">
        <is>
          <t>[3]</t>
        </is>
      </c>
      <c r="G48" s="3" t="inlineStr">
        <is>
          <t xml:space="preserve"> </t>
        </is>
      </c>
    </row>
    <row r="49">
      <c r="A49" s="3" t="inlineStr">
        <is>
          <t>Marketable securities</t>
        </is>
      </c>
      <c r="B49" s="3" t="inlineStr">
        <is>
          <t>[1]</t>
        </is>
      </c>
      <c r="C49" s="6" t="n">
        <v>7937</v>
      </c>
      <c r="E49" s="6" t="n">
        <v>115061</v>
      </c>
      <c r="G49" s="3" t="inlineStr">
        <is>
          <t xml:space="preserve"> </t>
        </is>
      </c>
    </row>
    <row r="50">
      <c r="A50" s="3" t="inlineStr">
        <is>
          <t>Commercial Paper | Level 3</t>
        </is>
      </c>
      <c r="C50" s="3" t="inlineStr">
        <is>
          <t xml:space="preserve"> </t>
        </is>
      </c>
      <c r="E50" s="3" t="inlineStr">
        <is>
          <t xml:space="preserve"> </t>
        </is>
      </c>
      <c r="G50" s="3" t="inlineStr">
        <is>
          <t xml:space="preserve"> </t>
        </is>
      </c>
    </row>
    <row r="51">
      <c r="A51" s="4" t="inlineStr">
        <is>
          <t>Fair Value Assets And Liabilities Measured On Recurring And Nonrecurring Basis [Line Items]</t>
        </is>
      </c>
      <c r="C51" s="3" t="inlineStr">
        <is>
          <t xml:space="preserve"> </t>
        </is>
      </c>
      <c r="E51" s="3" t="inlineStr">
        <is>
          <t xml:space="preserve"> </t>
        </is>
      </c>
      <c r="G51" s="3" t="inlineStr">
        <is>
          <t xml:space="preserve"> </t>
        </is>
      </c>
    </row>
    <row r="52">
      <c r="A52" s="3" t="inlineStr">
        <is>
          <t>Total cash equivalents</t>
        </is>
      </c>
      <c r="B52" s="3" t="inlineStr">
        <is>
          <t>[2]</t>
        </is>
      </c>
      <c r="C52" s="6" t="n">
        <v>0</v>
      </c>
      <c r="E52" s="6" t="n">
        <v>0</v>
      </c>
      <c r="F52" s="3" t="inlineStr">
        <is>
          <t>[3]</t>
        </is>
      </c>
      <c r="G52" s="3" t="inlineStr">
        <is>
          <t xml:space="preserve"> </t>
        </is>
      </c>
    </row>
    <row r="53">
      <c r="A53" s="3" t="inlineStr">
        <is>
          <t>Marketable securities</t>
        </is>
      </c>
      <c r="B53" s="3" t="inlineStr">
        <is>
          <t>[1]</t>
        </is>
      </c>
      <c r="C53" s="6" t="n">
        <v>0</v>
      </c>
      <c r="E53" s="6" t="n">
        <v>0</v>
      </c>
      <c r="G53" s="3" t="inlineStr">
        <is>
          <t xml:space="preserve"> </t>
        </is>
      </c>
    </row>
    <row r="54">
      <c r="A54" s="3" t="inlineStr">
        <is>
          <t>Commercial Paper | Fair Value, Recurring</t>
        </is>
      </c>
      <c r="C54" s="3" t="inlineStr">
        <is>
          <t xml:space="preserve"> </t>
        </is>
      </c>
      <c r="E54" s="3" t="inlineStr">
        <is>
          <t xml:space="preserve"> </t>
        </is>
      </c>
      <c r="G54" s="3" t="inlineStr">
        <is>
          <t xml:space="preserve"> </t>
        </is>
      </c>
    </row>
    <row r="55">
      <c r="A55" s="4" t="inlineStr">
        <is>
          <t>Fair Value Assets And Liabilities Measured On Recurring And Nonrecurring Basis [Line Items]</t>
        </is>
      </c>
      <c r="C55" s="3" t="inlineStr">
        <is>
          <t xml:space="preserve"> </t>
        </is>
      </c>
      <c r="E55" s="3" t="inlineStr">
        <is>
          <t xml:space="preserve"> </t>
        </is>
      </c>
      <c r="G55" s="3" t="inlineStr">
        <is>
          <t xml:space="preserve"> </t>
        </is>
      </c>
    </row>
    <row r="56">
      <c r="A56" s="3" t="inlineStr">
        <is>
          <t>Total cash equivalents</t>
        </is>
      </c>
      <c r="B56" s="3" t="inlineStr">
        <is>
          <t>[2]</t>
        </is>
      </c>
      <c r="C56" s="6" t="n">
        <v>0</v>
      </c>
      <c r="E56" s="6" t="n">
        <v>1991</v>
      </c>
      <c r="F56" s="3" t="inlineStr">
        <is>
          <t>[3]</t>
        </is>
      </c>
      <c r="G56" s="3" t="inlineStr">
        <is>
          <t xml:space="preserve"> </t>
        </is>
      </c>
    </row>
    <row r="57">
      <c r="A57" s="3" t="inlineStr">
        <is>
          <t>Marketable securities</t>
        </is>
      </c>
      <c r="B57" s="3" t="inlineStr">
        <is>
          <t>[1]</t>
        </is>
      </c>
      <c r="C57" s="6" t="n">
        <v>7937</v>
      </c>
      <c r="E57" s="6" t="n">
        <v>115061</v>
      </c>
      <c r="G57" s="3" t="inlineStr">
        <is>
          <t xml:space="preserve"> </t>
        </is>
      </c>
    </row>
    <row r="58">
      <c r="A58" s="3" t="inlineStr">
        <is>
          <t>U.S. agency securities | Level 1</t>
        </is>
      </c>
      <c r="C58" s="3" t="inlineStr">
        <is>
          <t xml:space="preserve"> </t>
        </is>
      </c>
      <c r="E58" s="3" t="inlineStr">
        <is>
          <t xml:space="preserve"> </t>
        </is>
      </c>
      <c r="G58" s="3" t="inlineStr">
        <is>
          <t xml:space="preserve"> </t>
        </is>
      </c>
    </row>
    <row r="59">
      <c r="A59" s="4" t="inlineStr">
        <is>
          <t>Fair Value Assets And Liabilities Measured On Recurring And Nonrecurring Basis [Line Items]</t>
        </is>
      </c>
      <c r="C59" s="3" t="inlineStr">
        <is>
          <t xml:space="preserve"> </t>
        </is>
      </c>
      <c r="E59" s="3" t="inlineStr">
        <is>
          <t xml:space="preserve"> </t>
        </is>
      </c>
      <c r="G59" s="3" t="inlineStr">
        <is>
          <t xml:space="preserve"> </t>
        </is>
      </c>
    </row>
    <row r="60">
      <c r="A60" s="3" t="inlineStr">
        <is>
          <t>Marketable securities</t>
        </is>
      </c>
      <c r="B60" s="3" t="inlineStr">
        <is>
          <t>[4]</t>
        </is>
      </c>
      <c r="C60" s="3" t="inlineStr">
        <is>
          <t xml:space="preserve"> </t>
        </is>
      </c>
      <c r="E60" s="6" t="n">
        <v>0</v>
      </c>
      <c r="G60" s="3" t="inlineStr">
        <is>
          <t xml:space="preserve"> </t>
        </is>
      </c>
    </row>
    <row r="61">
      <c r="A61" s="3" t="inlineStr">
        <is>
          <t>U.S. agency securities | Level 2</t>
        </is>
      </c>
      <c r="C61" s="3" t="inlineStr">
        <is>
          <t xml:space="preserve"> </t>
        </is>
      </c>
      <c r="E61" s="3" t="inlineStr">
        <is>
          <t xml:space="preserve"> </t>
        </is>
      </c>
      <c r="G61" s="3" t="inlineStr">
        <is>
          <t xml:space="preserve"> </t>
        </is>
      </c>
    </row>
    <row r="62">
      <c r="A62" s="4" t="inlineStr">
        <is>
          <t>Fair Value Assets And Liabilities Measured On Recurring And Nonrecurring Basis [Line Items]</t>
        </is>
      </c>
      <c r="C62" s="3" t="inlineStr">
        <is>
          <t xml:space="preserve"> </t>
        </is>
      </c>
      <c r="E62" s="3" t="inlineStr">
        <is>
          <t xml:space="preserve"> </t>
        </is>
      </c>
      <c r="G62" s="3" t="inlineStr">
        <is>
          <t xml:space="preserve"> </t>
        </is>
      </c>
    </row>
    <row r="63">
      <c r="A63" s="3" t="inlineStr">
        <is>
          <t>Marketable securities</t>
        </is>
      </c>
      <c r="B63" s="3" t="inlineStr">
        <is>
          <t>[4]</t>
        </is>
      </c>
      <c r="C63" s="3" t="inlineStr">
        <is>
          <t xml:space="preserve"> </t>
        </is>
      </c>
      <c r="E63" s="6" t="n">
        <v>53455</v>
      </c>
      <c r="G63" s="3" t="inlineStr">
        <is>
          <t xml:space="preserve"> </t>
        </is>
      </c>
    </row>
    <row r="64">
      <c r="A64" s="3" t="inlineStr">
        <is>
          <t>U.S. agency securities | Level 3</t>
        </is>
      </c>
      <c r="C64" s="3" t="inlineStr">
        <is>
          <t xml:space="preserve"> </t>
        </is>
      </c>
      <c r="E64" s="3" t="inlineStr">
        <is>
          <t xml:space="preserve"> </t>
        </is>
      </c>
      <c r="G64" s="3" t="inlineStr">
        <is>
          <t xml:space="preserve"> </t>
        </is>
      </c>
    </row>
    <row r="65">
      <c r="A65" s="4" t="inlineStr">
        <is>
          <t>Fair Value Assets And Liabilities Measured On Recurring And Nonrecurring Basis [Line Items]</t>
        </is>
      </c>
      <c r="C65" s="3" t="inlineStr">
        <is>
          <t xml:space="preserve"> </t>
        </is>
      </c>
      <c r="E65" s="3" t="inlineStr">
        <is>
          <t xml:space="preserve"> </t>
        </is>
      </c>
      <c r="G65" s="3" t="inlineStr">
        <is>
          <t xml:space="preserve"> </t>
        </is>
      </c>
    </row>
    <row r="66">
      <c r="A66" s="3" t="inlineStr">
        <is>
          <t>Marketable securities</t>
        </is>
      </c>
      <c r="B66" s="3" t="inlineStr">
        <is>
          <t>[4]</t>
        </is>
      </c>
      <c r="C66" s="3" t="inlineStr">
        <is>
          <t xml:space="preserve"> </t>
        </is>
      </c>
      <c r="E66" s="6" t="n">
        <v>0</v>
      </c>
      <c r="G66" s="3" t="inlineStr">
        <is>
          <t xml:space="preserve"> </t>
        </is>
      </c>
    </row>
    <row r="67">
      <c r="A67" s="3" t="inlineStr">
        <is>
          <t>U.S. agency securities | Fair Value, Recurring</t>
        </is>
      </c>
      <c r="C67" s="3" t="inlineStr">
        <is>
          <t xml:space="preserve"> </t>
        </is>
      </c>
      <c r="E67" s="3" t="inlineStr">
        <is>
          <t xml:space="preserve"> </t>
        </is>
      </c>
      <c r="G67" s="3" t="inlineStr">
        <is>
          <t xml:space="preserve"> </t>
        </is>
      </c>
    </row>
    <row r="68">
      <c r="A68" s="4" t="inlineStr">
        <is>
          <t>Fair Value Assets And Liabilities Measured On Recurring And Nonrecurring Basis [Line Items]</t>
        </is>
      </c>
      <c r="C68" s="3" t="inlineStr">
        <is>
          <t xml:space="preserve"> </t>
        </is>
      </c>
      <c r="E68" s="3" t="inlineStr">
        <is>
          <t xml:space="preserve"> </t>
        </is>
      </c>
      <c r="G68" s="3" t="inlineStr">
        <is>
          <t xml:space="preserve"> </t>
        </is>
      </c>
    </row>
    <row r="69">
      <c r="A69" s="3" t="inlineStr">
        <is>
          <t>Marketable securities</t>
        </is>
      </c>
      <c r="B69" s="3" t="inlineStr">
        <is>
          <t>[4]</t>
        </is>
      </c>
      <c r="C69" s="3" t="inlineStr">
        <is>
          <t xml:space="preserve"> </t>
        </is>
      </c>
      <c r="E69" s="6" t="n">
        <v>53455</v>
      </c>
      <c r="G69" s="3" t="inlineStr">
        <is>
          <t xml:space="preserve"> </t>
        </is>
      </c>
    </row>
    <row r="70">
      <c r="A70" s="3" t="inlineStr">
        <is>
          <t>Asset Backed Securities Member</t>
        </is>
      </c>
      <c r="C70" s="3" t="inlineStr">
        <is>
          <t xml:space="preserve"> </t>
        </is>
      </c>
      <c r="E70" s="3" t="inlineStr">
        <is>
          <t xml:space="preserve"> </t>
        </is>
      </c>
      <c r="G70" s="3" t="inlineStr">
        <is>
          <t xml:space="preserve"> </t>
        </is>
      </c>
    </row>
    <row r="71">
      <c r="A71" s="4" t="inlineStr">
        <is>
          <t>Fair Value Assets And Liabilities Measured On Recurring And Nonrecurring Basis [Line Items]</t>
        </is>
      </c>
      <c r="C71" s="3" t="inlineStr">
        <is>
          <t xml:space="preserve"> </t>
        </is>
      </c>
      <c r="E71" s="3" t="inlineStr">
        <is>
          <t xml:space="preserve"> </t>
        </is>
      </c>
      <c r="G71" s="3" t="inlineStr">
        <is>
          <t xml:space="preserve"> </t>
        </is>
      </c>
    </row>
    <row r="72">
      <c r="A72" s="3" t="inlineStr">
        <is>
          <t>Marketable securities</t>
        </is>
      </c>
      <c r="C72" s="6" t="n">
        <v>1979</v>
      </c>
      <c r="E72" s="6" t="n">
        <v>1914</v>
      </c>
      <c r="G72" s="3" t="inlineStr">
        <is>
          <t xml:space="preserve"> </t>
        </is>
      </c>
    </row>
    <row r="73">
      <c r="A73" s="3" t="inlineStr">
        <is>
          <t>Asset Backed Securities Member | Level 1</t>
        </is>
      </c>
      <c r="C73" s="3" t="inlineStr">
        <is>
          <t xml:space="preserve"> </t>
        </is>
      </c>
      <c r="E73" s="3" t="inlineStr">
        <is>
          <t xml:space="preserve"> </t>
        </is>
      </c>
      <c r="G73" s="3" t="inlineStr">
        <is>
          <t xml:space="preserve"> </t>
        </is>
      </c>
    </row>
    <row r="74">
      <c r="A74" s="4" t="inlineStr">
        <is>
          <t>Fair Value Assets And Liabilities Measured On Recurring And Nonrecurring Basis [Line Items]</t>
        </is>
      </c>
      <c r="C74" s="3" t="inlineStr">
        <is>
          <t xml:space="preserve"> </t>
        </is>
      </c>
      <c r="E74" s="3" t="inlineStr">
        <is>
          <t xml:space="preserve"> </t>
        </is>
      </c>
      <c r="G74" s="3" t="inlineStr">
        <is>
          <t xml:space="preserve"> </t>
        </is>
      </c>
    </row>
    <row r="75">
      <c r="A75" s="3" t="inlineStr">
        <is>
          <t>Marketable securities</t>
        </is>
      </c>
      <c r="C75" s="6" t="n">
        <v>0</v>
      </c>
      <c r="D75" s="3" t="inlineStr">
        <is>
          <t>[1]</t>
        </is>
      </c>
      <c r="E75" s="6" t="n">
        <v>0</v>
      </c>
      <c r="F75" s="3" t="inlineStr">
        <is>
          <t>[4]</t>
        </is>
      </c>
      <c r="G75" s="3" t="inlineStr">
        <is>
          <t xml:space="preserve"> </t>
        </is>
      </c>
    </row>
    <row r="76">
      <c r="A76" s="3" t="inlineStr">
        <is>
          <t>Asset Backed Securities Member | Level 2</t>
        </is>
      </c>
      <c r="C76" s="3" t="inlineStr">
        <is>
          <t xml:space="preserve"> </t>
        </is>
      </c>
      <c r="E76" s="3" t="inlineStr">
        <is>
          <t xml:space="preserve"> </t>
        </is>
      </c>
      <c r="G76" s="3" t="inlineStr">
        <is>
          <t xml:space="preserve"> </t>
        </is>
      </c>
    </row>
    <row r="77">
      <c r="A77" s="4" t="inlineStr">
        <is>
          <t>Fair Value Assets And Liabilities Measured On Recurring And Nonrecurring Basis [Line Items]</t>
        </is>
      </c>
      <c r="C77" s="3" t="inlineStr">
        <is>
          <t xml:space="preserve"> </t>
        </is>
      </c>
      <c r="E77" s="3" t="inlineStr">
        <is>
          <t xml:space="preserve"> </t>
        </is>
      </c>
      <c r="G77" s="3" t="inlineStr">
        <is>
          <t xml:space="preserve"> </t>
        </is>
      </c>
    </row>
    <row r="78">
      <c r="A78" s="3" t="inlineStr">
        <is>
          <t>Marketable securities</t>
        </is>
      </c>
      <c r="C78" s="6" t="n">
        <v>1979</v>
      </c>
      <c r="D78" s="3" t="inlineStr">
        <is>
          <t>[1]</t>
        </is>
      </c>
      <c r="E78" s="6" t="n">
        <v>1914</v>
      </c>
      <c r="F78" s="3" t="inlineStr">
        <is>
          <t>[4]</t>
        </is>
      </c>
      <c r="G78" s="3" t="inlineStr">
        <is>
          <t xml:space="preserve"> </t>
        </is>
      </c>
    </row>
    <row r="79">
      <c r="A79" s="3" t="inlineStr">
        <is>
          <t>Asset Backed Securities Member | Level 3</t>
        </is>
      </c>
      <c r="C79" s="3" t="inlineStr">
        <is>
          <t xml:space="preserve"> </t>
        </is>
      </c>
      <c r="E79" s="3" t="inlineStr">
        <is>
          <t xml:space="preserve"> </t>
        </is>
      </c>
      <c r="G79" s="3" t="inlineStr">
        <is>
          <t xml:space="preserve"> </t>
        </is>
      </c>
    </row>
    <row r="80">
      <c r="A80" s="4" t="inlineStr">
        <is>
          <t>Fair Value Assets And Liabilities Measured On Recurring And Nonrecurring Basis [Line Items]</t>
        </is>
      </c>
      <c r="C80" s="3" t="inlineStr">
        <is>
          <t xml:space="preserve"> </t>
        </is>
      </c>
      <c r="E80" s="3" t="inlineStr">
        <is>
          <t xml:space="preserve"> </t>
        </is>
      </c>
      <c r="G80" s="3" t="inlineStr">
        <is>
          <t xml:space="preserve"> </t>
        </is>
      </c>
    </row>
    <row r="81">
      <c r="A81" s="3" t="inlineStr">
        <is>
          <t>Marketable securities</t>
        </is>
      </c>
      <c r="C81" s="6" t="n">
        <v>0</v>
      </c>
      <c r="D81" s="3" t="inlineStr">
        <is>
          <t>[1]</t>
        </is>
      </c>
      <c r="E81" s="6" t="n">
        <v>0</v>
      </c>
      <c r="F81" s="3" t="inlineStr">
        <is>
          <t>[4]</t>
        </is>
      </c>
      <c r="G81" s="3" t="inlineStr">
        <is>
          <t xml:space="preserve"> </t>
        </is>
      </c>
    </row>
    <row r="82">
      <c r="A82" s="3" t="inlineStr">
        <is>
          <t>Asset Backed Securities Member | Fair Value, Recurring</t>
        </is>
      </c>
      <c r="C82" s="3" t="inlineStr">
        <is>
          <t xml:space="preserve"> </t>
        </is>
      </c>
      <c r="E82" s="3" t="inlineStr">
        <is>
          <t xml:space="preserve"> </t>
        </is>
      </c>
      <c r="G82" s="3" t="inlineStr">
        <is>
          <t xml:space="preserve"> </t>
        </is>
      </c>
    </row>
    <row r="83">
      <c r="A83" s="4" t="inlineStr">
        <is>
          <t>Fair Value Assets And Liabilities Measured On Recurring And Nonrecurring Basis [Line Items]</t>
        </is>
      </c>
      <c r="C83" s="3" t="inlineStr">
        <is>
          <t xml:space="preserve"> </t>
        </is>
      </c>
      <c r="E83" s="3" t="inlineStr">
        <is>
          <t xml:space="preserve"> </t>
        </is>
      </c>
      <c r="G83" s="3" t="inlineStr">
        <is>
          <t xml:space="preserve"> </t>
        </is>
      </c>
    </row>
    <row r="84">
      <c r="A84" s="3" t="inlineStr">
        <is>
          <t>Marketable securities</t>
        </is>
      </c>
      <c r="C84" s="6" t="n">
        <v>1979</v>
      </c>
      <c r="D84" s="3" t="inlineStr">
        <is>
          <t>[1]</t>
        </is>
      </c>
      <c r="E84" s="6" t="n">
        <v>1914</v>
      </c>
      <c r="F84" s="3" t="inlineStr">
        <is>
          <t>[4]</t>
        </is>
      </c>
      <c r="G84" s="3" t="inlineStr">
        <is>
          <t xml:space="preserve"> </t>
        </is>
      </c>
    </row>
    <row r="85">
      <c r="A85" s="3" t="inlineStr">
        <is>
          <t>Money Market Funds | Level 1</t>
        </is>
      </c>
      <c r="C85" s="3" t="inlineStr">
        <is>
          <t xml:space="preserve"> </t>
        </is>
      </c>
      <c r="E85" s="3" t="inlineStr">
        <is>
          <t xml:space="preserve"> </t>
        </is>
      </c>
      <c r="G85" s="3" t="inlineStr">
        <is>
          <t xml:space="preserve"> </t>
        </is>
      </c>
    </row>
    <row r="86">
      <c r="A86" s="4" t="inlineStr">
        <is>
          <t>Fair Value Assets And Liabilities Measured On Recurring And Nonrecurring Basis [Line Items]</t>
        </is>
      </c>
      <c r="C86" s="3" t="inlineStr">
        <is>
          <t xml:space="preserve"> </t>
        </is>
      </c>
      <c r="E86" s="3" t="inlineStr">
        <is>
          <t xml:space="preserve"> </t>
        </is>
      </c>
      <c r="G86" s="3" t="inlineStr">
        <is>
          <t xml:space="preserve"> </t>
        </is>
      </c>
    </row>
    <row r="87">
      <c r="A87" s="3" t="inlineStr">
        <is>
          <t>Total cash equivalents</t>
        </is>
      </c>
      <c r="B87" s="3" t="inlineStr">
        <is>
          <t>[2]</t>
        </is>
      </c>
      <c r="C87" s="6" t="n">
        <v>182988</v>
      </c>
      <c r="E87" s="6" t="n">
        <v>45739</v>
      </c>
      <c r="G87" s="3" t="inlineStr">
        <is>
          <t xml:space="preserve"> </t>
        </is>
      </c>
    </row>
    <row r="88">
      <c r="A88" s="3" t="inlineStr">
        <is>
          <t>Money Market Funds | Level 2</t>
        </is>
      </c>
      <c r="C88" s="3" t="inlineStr">
        <is>
          <t xml:space="preserve"> </t>
        </is>
      </c>
      <c r="E88" s="3" t="inlineStr">
        <is>
          <t xml:space="preserve"> </t>
        </is>
      </c>
      <c r="G88" s="3" t="inlineStr">
        <is>
          <t xml:space="preserve"> </t>
        </is>
      </c>
    </row>
    <row r="89">
      <c r="A89" s="4" t="inlineStr">
        <is>
          <t>Fair Value Assets And Liabilities Measured On Recurring And Nonrecurring Basis [Line Items]</t>
        </is>
      </c>
      <c r="C89" s="3" t="inlineStr">
        <is>
          <t xml:space="preserve"> </t>
        </is>
      </c>
      <c r="E89" s="3" t="inlineStr">
        <is>
          <t xml:space="preserve"> </t>
        </is>
      </c>
      <c r="G89" s="3" t="inlineStr">
        <is>
          <t xml:space="preserve"> </t>
        </is>
      </c>
    </row>
    <row r="90">
      <c r="A90" s="3" t="inlineStr">
        <is>
          <t>Total cash equivalents</t>
        </is>
      </c>
      <c r="C90" s="6" t="n">
        <v>0</v>
      </c>
      <c r="D90" s="3" t="inlineStr">
        <is>
          <t>[2]</t>
        </is>
      </c>
      <c r="E90" s="6" t="n">
        <v>0</v>
      </c>
      <c r="F90" s="3" t="inlineStr">
        <is>
          <t>[2],[3]</t>
        </is>
      </c>
      <c r="G90" s="5" t="n">
        <v>0</v>
      </c>
      <c r="H90" s="3" t="inlineStr">
        <is>
          <t>[3]</t>
        </is>
      </c>
    </row>
    <row r="91">
      <c r="A91" s="3" t="inlineStr">
        <is>
          <t>Money Market Funds | Level 3</t>
        </is>
      </c>
      <c r="C91" s="3" t="inlineStr">
        <is>
          <t xml:space="preserve"> </t>
        </is>
      </c>
      <c r="E91" s="3" t="inlineStr">
        <is>
          <t xml:space="preserve"> </t>
        </is>
      </c>
      <c r="G91" s="3" t="inlineStr">
        <is>
          <t xml:space="preserve"> </t>
        </is>
      </c>
    </row>
    <row r="92">
      <c r="A92" s="4" t="inlineStr">
        <is>
          <t>Fair Value Assets And Liabilities Measured On Recurring And Nonrecurring Basis [Line Items]</t>
        </is>
      </c>
      <c r="C92" s="3" t="inlineStr">
        <is>
          <t xml:space="preserve"> </t>
        </is>
      </c>
      <c r="E92" s="3" t="inlineStr">
        <is>
          <t xml:space="preserve"> </t>
        </is>
      </c>
      <c r="G92" s="3" t="inlineStr">
        <is>
          <t xml:space="preserve"> </t>
        </is>
      </c>
    </row>
    <row r="93">
      <c r="A93" s="3" t="inlineStr">
        <is>
          <t>Total cash equivalents</t>
        </is>
      </c>
      <c r="C93" s="6" t="n">
        <v>0</v>
      </c>
      <c r="D93" s="3" t="inlineStr">
        <is>
          <t>[2]</t>
        </is>
      </c>
      <c r="E93" s="6" t="n">
        <v>0</v>
      </c>
      <c r="F93" s="3" t="inlineStr">
        <is>
          <t>[2],[3]</t>
        </is>
      </c>
      <c r="G93" s="6" t="n">
        <v>0</v>
      </c>
      <c r="H93" s="3" t="inlineStr">
        <is>
          <t>[3]</t>
        </is>
      </c>
    </row>
    <row r="94">
      <c r="A94" s="3" t="inlineStr">
        <is>
          <t>Money Market Funds | Fair Value, Recurring</t>
        </is>
      </c>
      <c r="C94" s="3" t="inlineStr">
        <is>
          <t xml:space="preserve"> </t>
        </is>
      </c>
      <c r="E94" s="3" t="inlineStr">
        <is>
          <t xml:space="preserve"> </t>
        </is>
      </c>
      <c r="G94" s="3" t="inlineStr">
        <is>
          <t xml:space="preserve"> </t>
        </is>
      </c>
    </row>
    <row r="95">
      <c r="A95" s="4" t="inlineStr">
        <is>
          <t>Fair Value Assets And Liabilities Measured On Recurring And Nonrecurring Basis [Line Items]</t>
        </is>
      </c>
      <c r="C95" s="3" t="inlineStr">
        <is>
          <t xml:space="preserve"> </t>
        </is>
      </c>
      <c r="E95" s="3" t="inlineStr">
        <is>
          <t xml:space="preserve"> </t>
        </is>
      </c>
      <c r="G95" s="3" t="inlineStr">
        <is>
          <t xml:space="preserve"> </t>
        </is>
      </c>
    </row>
    <row r="96">
      <c r="A96" s="3" t="inlineStr">
        <is>
          <t>Total cash equivalents</t>
        </is>
      </c>
      <c r="C96" s="6" t="n">
        <v>182988</v>
      </c>
      <c r="D96" s="3" t="inlineStr">
        <is>
          <t>[2]</t>
        </is>
      </c>
      <c r="E96" s="6" t="n">
        <v>45739</v>
      </c>
      <c r="F96" s="3" t="inlineStr">
        <is>
          <t>[2],[3]</t>
        </is>
      </c>
      <c r="G96" s="6" t="n">
        <v>376976</v>
      </c>
      <c r="H96" s="3" t="inlineStr">
        <is>
          <t>[3]</t>
        </is>
      </c>
    </row>
    <row r="97">
      <c r="A97" s="3" t="inlineStr">
        <is>
          <t>Money Market Funds | Fair Value, Recurring | Level 1</t>
        </is>
      </c>
      <c r="C97" s="3" t="inlineStr">
        <is>
          <t xml:space="preserve"> </t>
        </is>
      </c>
      <c r="E97" s="3" t="inlineStr">
        <is>
          <t xml:space="preserve"> </t>
        </is>
      </c>
      <c r="G97" s="3" t="inlineStr">
        <is>
          <t xml:space="preserve"> </t>
        </is>
      </c>
    </row>
    <row r="98">
      <c r="A98" s="4" t="inlineStr">
        <is>
          <t>Fair Value Assets And Liabilities Measured On Recurring And Nonrecurring Basis [Line Items]</t>
        </is>
      </c>
      <c r="C98" s="3" t="inlineStr">
        <is>
          <t xml:space="preserve"> </t>
        </is>
      </c>
      <c r="E98" s="3" t="inlineStr">
        <is>
          <t xml:space="preserve"> </t>
        </is>
      </c>
      <c r="G98" s="3" t="inlineStr">
        <is>
          <t xml:space="preserve"> </t>
        </is>
      </c>
    </row>
    <row r="99">
      <c r="A99" s="3" t="inlineStr">
        <is>
          <t>Total cash equivalents</t>
        </is>
      </c>
      <c r="B99" s="3" t="inlineStr">
        <is>
          <t>[3]</t>
        </is>
      </c>
      <c r="C99" s="3" t="inlineStr">
        <is>
          <t xml:space="preserve"> </t>
        </is>
      </c>
      <c r="E99" s="6" t="n">
        <v>45739</v>
      </c>
      <c r="G99" s="5" t="n">
        <v>376976</v>
      </c>
    </row>
    <row r="100">
      <c r="A100" s="3" t="inlineStr">
        <is>
          <t>U.S. agency securities</t>
        </is>
      </c>
      <c r="C100" s="3" t="inlineStr">
        <is>
          <t xml:space="preserve"> </t>
        </is>
      </c>
      <c r="E100" s="3" t="inlineStr">
        <is>
          <t xml:space="preserve"> </t>
        </is>
      </c>
      <c r="G100" s="3" t="inlineStr">
        <is>
          <t xml:space="preserve"> </t>
        </is>
      </c>
    </row>
    <row r="101">
      <c r="A101" s="4" t="inlineStr">
        <is>
          <t>Fair Value Assets And Liabilities Measured On Recurring And Nonrecurring Basis [Line Items]</t>
        </is>
      </c>
      <c r="C101" s="3" t="inlineStr">
        <is>
          <t xml:space="preserve"> </t>
        </is>
      </c>
      <c r="E101" s="3" t="inlineStr">
        <is>
          <t xml:space="preserve"> </t>
        </is>
      </c>
      <c r="G101" s="3" t="inlineStr">
        <is>
          <t xml:space="preserve"> </t>
        </is>
      </c>
    </row>
    <row r="102">
      <c r="A102" s="3" t="inlineStr">
        <is>
          <t>Marketable securities</t>
        </is>
      </c>
      <c r="C102" s="6" t="n">
        <v>36626</v>
      </c>
      <c r="E102" s="6" t="n">
        <v>53455</v>
      </c>
      <c r="G102" s="3" t="inlineStr">
        <is>
          <t xml:space="preserve"> </t>
        </is>
      </c>
    </row>
    <row r="103">
      <c r="A103" s="3" t="inlineStr">
        <is>
          <t>U.S. agency securities | Level 1</t>
        </is>
      </c>
      <c r="C103" s="3" t="inlineStr">
        <is>
          <t xml:space="preserve"> </t>
        </is>
      </c>
      <c r="E103" s="3" t="inlineStr">
        <is>
          <t xml:space="preserve"> </t>
        </is>
      </c>
      <c r="G103" s="3" t="inlineStr">
        <is>
          <t xml:space="preserve"> </t>
        </is>
      </c>
    </row>
    <row r="104">
      <c r="A104" s="4" t="inlineStr">
        <is>
          <t>Fair Value Assets And Liabilities Measured On Recurring And Nonrecurring Basis [Line Items]</t>
        </is>
      </c>
      <c r="C104" s="3" t="inlineStr">
        <is>
          <t xml:space="preserve"> </t>
        </is>
      </c>
      <c r="E104" s="3" t="inlineStr">
        <is>
          <t xml:space="preserve"> </t>
        </is>
      </c>
      <c r="G104" s="3" t="inlineStr">
        <is>
          <t xml:space="preserve"> </t>
        </is>
      </c>
    </row>
    <row r="105">
      <c r="A105" s="3" t="inlineStr">
        <is>
          <t>Marketable securities</t>
        </is>
      </c>
      <c r="B105" s="3" t="inlineStr">
        <is>
          <t>[1]</t>
        </is>
      </c>
      <c r="C105" s="6" t="n">
        <v>0</v>
      </c>
      <c r="E105" s="6" t="n">
        <v>0</v>
      </c>
      <c r="G105" s="3" t="inlineStr">
        <is>
          <t xml:space="preserve"> </t>
        </is>
      </c>
    </row>
    <row r="106">
      <c r="A106" s="3" t="inlineStr">
        <is>
          <t>U.S. agency securities | Level 2</t>
        </is>
      </c>
      <c r="C106" s="3" t="inlineStr">
        <is>
          <t xml:space="preserve"> </t>
        </is>
      </c>
      <c r="E106" s="3" t="inlineStr">
        <is>
          <t xml:space="preserve"> </t>
        </is>
      </c>
      <c r="G106" s="3" t="inlineStr">
        <is>
          <t xml:space="preserve"> </t>
        </is>
      </c>
    </row>
    <row r="107">
      <c r="A107" s="4" t="inlineStr">
        <is>
          <t>Fair Value Assets And Liabilities Measured On Recurring And Nonrecurring Basis [Line Items]</t>
        </is>
      </c>
      <c r="C107" s="3" t="inlineStr">
        <is>
          <t xml:space="preserve"> </t>
        </is>
      </c>
      <c r="E107" s="3" t="inlineStr">
        <is>
          <t xml:space="preserve"> </t>
        </is>
      </c>
      <c r="G107" s="3" t="inlineStr">
        <is>
          <t xml:space="preserve"> </t>
        </is>
      </c>
    </row>
    <row r="108">
      <c r="A108" s="3" t="inlineStr">
        <is>
          <t>Marketable securities</t>
        </is>
      </c>
      <c r="B108" s="3" t="inlineStr">
        <is>
          <t>[1]</t>
        </is>
      </c>
      <c r="C108" s="6" t="n">
        <v>36626</v>
      </c>
      <c r="E108" s="6" t="n">
        <v>53455</v>
      </c>
      <c r="G108" s="3" t="inlineStr">
        <is>
          <t xml:space="preserve"> </t>
        </is>
      </c>
    </row>
    <row r="109">
      <c r="A109" s="3" t="inlineStr">
        <is>
          <t>U.S. agency securities | Level 3</t>
        </is>
      </c>
      <c r="C109" s="3" t="inlineStr">
        <is>
          <t xml:space="preserve"> </t>
        </is>
      </c>
      <c r="E109" s="3" t="inlineStr">
        <is>
          <t xml:space="preserve"> </t>
        </is>
      </c>
      <c r="G109" s="3" t="inlineStr">
        <is>
          <t xml:space="preserve"> </t>
        </is>
      </c>
    </row>
    <row r="110">
      <c r="A110" s="4" t="inlineStr">
        <is>
          <t>Fair Value Assets And Liabilities Measured On Recurring And Nonrecurring Basis [Line Items]</t>
        </is>
      </c>
      <c r="C110" s="3" t="inlineStr">
        <is>
          <t xml:space="preserve"> </t>
        </is>
      </c>
      <c r="E110" s="3" t="inlineStr">
        <is>
          <t xml:space="preserve"> </t>
        </is>
      </c>
      <c r="G110" s="3" t="inlineStr">
        <is>
          <t xml:space="preserve"> </t>
        </is>
      </c>
    </row>
    <row r="111">
      <c r="A111" s="3" t="inlineStr">
        <is>
          <t>Marketable securities</t>
        </is>
      </c>
      <c r="B111" s="3" t="inlineStr">
        <is>
          <t>[1]</t>
        </is>
      </c>
      <c r="C111" s="6" t="n">
        <v>0</v>
      </c>
      <c r="E111" s="6" t="n">
        <v>0</v>
      </c>
      <c r="G111" s="3" t="inlineStr">
        <is>
          <t xml:space="preserve"> </t>
        </is>
      </c>
    </row>
    <row r="112">
      <c r="A112" s="3" t="inlineStr">
        <is>
          <t>U.S. agency securities | Fair Value, Recurring</t>
        </is>
      </c>
      <c r="C112" s="3" t="inlineStr">
        <is>
          <t xml:space="preserve"> </t>
        </is>
      </c>
      <c r="E112" s="3" t="inlineStr">
        <is>
          <t xml:space="preserve"> </t>
        </is>
      </c>
      <c r="G112" s="3" t="inlineStr">
        <is>
          <t xml:space="preserve"> </t>
        </is>
      </c>
    </row>
    <row r="113">
      <c r="A113" s="4" t="inlineStr">
        <is>
          <t>Fair Value Assets And Liabilities Measured On Recurring And Nonrecurring Basis [Line Items]</t>
        </is>
      </c>
      <c r="C113" s="3" t="inlineStr">
        <is>
          <t xml:space="preserve"> </t>
        </is>
      </c>
      <c r="E113" s="3" t="inlineStr">
        <is>
          <t xml:space="preserve"> </t>
        </is>
      </c>
      <c r="G113" s="3" t="inlineStr">
        <is>
          <t xml:space="preserve"> </t>
        </is>
      </c>
    </row>
    <row r="114">
      <c r="A114" s="3" t="inlineStr">
        <is>
          <t>Marketable securities</t>
        </is>
      </c>
      <c r="B114" s="3" t="inlineStr">
        <is>
          <t>[1]</t>
        </is>
      </c>
      <c r="C114" s="5" t="n">
        <v>36626</v>
      </c>
      <c r="E114" s="5" t="n">
        <v>53455</v>
      </c>
      <c r="G114" s="3" t="inlineStr">
        <is>
          <t xml:space="preserve"> </t>
        </is>
      </c>
    </row>
    <row r="115"/>
    <row r="116">
      <c r="A116" s="3" t="inlineStr">
        <is>
          <t>[1]Included within investments in marketable securities, current and investments in marketable securities, non-current on the condensed balance sheets.[2]Included within cash and cash equivalents on the condensed balance sheets.[3]Included within cash and cash equivalents on the balance sheet.[4]Included within investments in marketable securities, current and investments in marketable securities, non-current on the balance sheet.</t>
        </is>
      </c>
    </row>
  </sheetData>
  <mergeCells count="6">
    <mergeCell ref="A1:B1"/>
    <mergeCell ref="C1:D1"/>
    <mergeCell ref="E1:F1"/>
    <mergeCell ref="G1:H1"/>
    <mergeCell ref="A115:G115"/>
    <mergeCell ref="A116:G1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Gross Unrealized Holding Gains or Losses, and Fair Value of Marketable Securities (Details) - USD ($) $ in Thousands</t>
        </is>
      </c>
      <c r="B1" s="2" t="inlineStr">
        <is>
          <t>Sep. 30, 2023</t>
        </is>
      </c>
      <c r="C1" s="2" t="inlineStr">
        <is>
          <t>Dec. 31, 2022</t>
        </is>
      </c>
    </row>
    <row r="2">
      <c r="A2" s="4" t="inlineStr">
        <is>
          <t>Schedule Of Available For Sale Securities [Line Items]</t>
        </is>
      </c>
      <c r="B2" s="3" t="inlineStr">
        <is>
          <t xml:space="preserve"> </t>
        </is>
      </c>
      <c r="C2" s="3" t="inlineStr">
        <is>
          <t xml:space="preserve"> </t>
        </is>
      </c>
    </row>
    <row r="3">
      <c r="A3" s="3" t="inlineStr">
        <is>
          <t>Amortized Cost Basis</t>
        </is>
      </c>
      <c r="B3" s="5" t="n">
        <v>51093</v>
      </c>
      <c r="C3" s="5" t="n">
        <v>236869</v>
      </c>
    </row>
    <row r="4">
      <c r="A4" s="3" t="inlineStr">
        <is>
          <t>Unrealized Gains</t>
        </is>
      </c>
      <c r="B4" s="6" t="n">
        <v>0</v>
      </c>
      <c r="C4" s="6" t="n">
        <v>28</v>
      </c>
    </row>
    <row r="5">
      <c r="A5" s="3" t="inlineStr">
        <is>
          <t>Unrealized Losses</t>
        </is>
      </c>
      <c r="B5" s="6" t="n">
        <v>-95</v>
      </c>
      <c r="C5" s="6" t="n">
        <v>-1076</v>
      </c>
    </row>
    <row r="6">
      <c r="A6" s="3" t="inlineStr">
        <is>
          <t>Marketable securities</t>
        </is>
      </c>
      <c r="B6" s="6" t="n">
        <v>50998</v>
      </c>
      <c r="C6" s="6" t="n">
        <v>235821</v>
      </c>
    </row>
    <row r="7">
      <c r="A7" s="3" t="inlineStr">
        <is>
          <t>U.S. Treasuries</t>
        </is>
      </c>
      <c r="B7" s="3" t="inlineStr">
        <is>
          <t xml:space="preserve"> </t>
        </is>
      </c>
      <c r="C7" s="3" t="inlineStr">
        <is>
          <t xml:space="preserve"> </t>
        </is>
      </c>
    </row>
    <row r="8">
      <c r="A8" s="4" t="inlineStr">
        <is>
          <t>Schedule Of Available For Sale Securities [Line Items]</t>
        </is>
      </c>
      <c r="B8" s="3" t="inlineStr">
        <is>
          <t xml:space="preserve"> </t>
        </is>
      </c>
      <c r="C8" s="3" t="inlineStr">
        <is>
          <t xml:space="preserve"> </t>
        </is>
      </c>
    </row>
    <row r="9">
      <c r="A9" s="3" t="inlineStr">
        <is>
          <t>Amortized Cost Basis</t>
        </is>
      </c>
      <c r="B9" s="6" t="n">
        <v>4469</v>
      </c>
      <c r="C9" s="6" t="n">
        <v>65807</v>
      </c>
    </row>
    <row r="10">
      <c r="A10" s="3" t="inlineStr">
        <is>
          <t>Unrealized Gains</t>
        </is>
      </c>
      <c r="B10" s="6" t="n">
        <v>0</v>
      </c>
      <c r="C10" s="6" t="n">
        <v>0</v>
      </c>
    </row>
    <row r="11">
      <c r="A11" s="3" t="inlineStr">
        <is>
          <t>Unrealized Losses</t>
        </is>
      </c>
      <c r="B11" s="6" t="n">
        <v>-13</v>
      </c>
      <c r="C11" s="6" t="n">
        <v>-416</v>
      </c>
    </row>
    <row r="12">
      <c r="A12" s="3" t="inlineStr">
        <is>
          <t>Marketable securities</t>
        </is>
      </c>
      <c r="B12" s="6" t="n">
        <v>4456</v>
      </c>
      <c r="C12" s="6" t="n">
        <v>65391</v>
      </c>
    </row>
    <row r="13">
      <c r="A13" s="3" t="inlineStr">
        <is>
          <t>Commercial Paper</t>
        </is>
      </c>
      <c r="B13" s="3" t="inlineStr">
        <is>
          <t xml:space="preserve"> </t>
        </is>
      </c>
      <c r="C13" s="3" t="inlineStr">
        <is>
          <t xml:space="preserve"> </t>
        </is>
      </c>
    </row>
    <row r="14">
      <c r="A14" s="4" t="inlineStr">
        <is>
          <t>Schedule Of Available For Sale Securities [Line Items]</t>
        </is>
      </c>
      <c r="B14" s="3" t="inlineStr">
        <is>
          <t xml:space="preserve"> </t>
        </is>
      </c>
      <c r="C14" s="3" t="inlineStr">
        <is>
          <t xml:space="preserve"> </t>
        </is>
      </c>
    </row>
    <row r="15">
      <c r="A15" s="3" t="inlineStr">
        <is>
          <t>Amortized Cost Basis</t>
        </is>
      </c>
      <c r="B15" s="6" t="n">
        <v>7942</v>
      </c>
      <c r="C15" s="6" t="n">
        <v>115381</v>
      </c>
    </row>
    <row r="16">
      <c r="A16" s="3" t="inlineStr">
        <is>
          <t>Unrealized Gains</t>
        </is>
      </c>
      <c r="B16" s="6" t="n">
        <v>0</v>
      </c>
      <c r="C16" s="6" t="n">
        <v>13</v>
      </c>
    </row>
    <row r="17">
      <c r="A17" s="3" t="inlineStr">
        <is>
          <t>Unrealized Losses</t>
        </is>
      </c>
      <c r="B17" s="6" t="n">
        <v>-5</v>
      </c>
      <c r="C17" s="6" t="n">
        <v>-333</v>
      </c>
    </row>
    <row r="18">
      <c r="A18" s="3" t="inlineStr">
        <is>
          <t>Marketable securities</t>
        </is>
      </c>
      <c r="B18" s="6" t="n">
        <v>7937</v>
      </c>
      <c r="C18" s="6" t="n">
        <v>115061</v>
      </c>
    </row>
    <row r="19">
      <c r="A19" s="3" t="inlineStr">
        <is>
          <t>Asset Backed Securities</t>
        </is>
      </c>
      <c r="B19" s="3" t="inlineStr">
        <is>
          <t xml:space="preserve"> </t>
        </is>
      </c>
      <c r="C19" s="3" t="inlineStr">
        <is>
          <t xml:space="preserve"> </t>
        </is>
      </c>
    </row>
    <row r="20">
      <c r="A20" s="4" t="inlineStr">
        <is>
          <t>Schedule Of Available For Sale Securities [Line Items]</t>
        </is>
      </c>
      <c r="B20" s="3" t="inlineStr">
        <is>
          <t xml:space="preserve"> </t>
        </is>
      </c>
      <c r="C20" s="3" t="inlineStr">
        <is>
          <t xml:space="preserve"> </t>
        </is>
      </c>
    </row>
    <row r="21">
      <c r="A21" s="3" t="inlineStr">
        <is>
          <t>Amortized Cost Basis</t>
        </is>
      </c>
      <c r="B21" s="6" t="n">
        <v>1982</v>
      </c>
      <c r="C21" s="6" t="n">
        <v>1914</v>
      </c>
    </row>
    <row r="22">
      <c r="A22" s="3" t="inlineStr">
        <is>
          <t>Unrealized Gains</t>
        </is>
      </c>
      <c r="B22" s="6" t="n">
        <v>0</v>
      </c>
      <c r="C22" s="6" t="n">
        <v>0</v>
      </c>
    </row>
    <row r="23">
      <c r="A23" s="3" t="inlineStr">
        <is>
          <t>Unrealized Losses</t>
        </is>
      </c>
      <c r="B23" s="6" t="n">
        <v>-3</v>
      </c>
      <c r="C23" s="6" t="n">
        <v>0</v>
      </c>
    </row>
    <row r="24">
      <c r="A24" s="3" t="inlineStr">
        <is>
          <t>Marketable securities</t>
        </is>
      </c>
      <c r="B24" s="6" t="n">
        <v>1979</v>
      </c>
      <c r="C24" s="6" t="n">
        <v>1914</v>
      </c>
    </row>
    <row r="25">
      <c r="A25" s="3" t="inlineStr">
        <is>
          <t>U.S. agency securities</t>
        </is>
      </c>
      <c r="B25" s="3" t="inlineStr">
        <is>
          <t xml:space="preserve"> </t>
        </is>
      </c>
      <c r="C25" s="3" t="inlineStr">
        <is>
          <t xml:space="preserve"> </t>
        </is>
      </c>
    </row>
    <row r="26">
      <c r="A26" s="4" t="inlineStr">
        <is>
          <t>Schedule Of Available For Sale Securities [Line Items]</t>
        </is>
      </c>
      <c r="B26" s="3" t="inlineStr">
        <is>
          <t xml:space="preserve"> </t>
        </is>
      </c>
      <c r="C26" s="3" t="inlineStr">
        <is>
          <t xml:space="preserve"> </t>
        </is>
      </c>
    </row>
    <row r="27">
      <c r="A27" s="3" t="inlineStr">
        <is>
          <t>Amortized Cost Basis</t>
        </is>
      </c>
      <c r="B27" s="6" t="n">
        <v>36700</v>
      </c>
      <c r="C27" s="6" t="n">
        <v>53767</v>
      </c>
    </row>
    <row r="28">
      <c r="A28" s="3" t="inlineStr">
        <is>
          <t>Unrealized Gains</t>
        </is>
      </c>
      <c r="B28" s="6" t="n">
        <v>0</v>
      </c>
      <c r="C28" s="6" t="n">
        <v>15</v>
      </c>
    </row>
    <row r="29">
      <c r="A29" s="3" t="inlineStr">
        <is>
          <t>Unrealized Losses</t>
        </is>
      </c>
      <c r="B29" s="6" t="n">
        <v>-74</v>
      </c>
      <c r="C29" s="6" t="n">
        <v>-327</v>
      </c>
    </row>
    <row r="30">
      <c r="A30" s="3" t="inlineStr">
        <is>
          <t>Marketable securities</t>
        </is>
      </c>
      <c r="B30" s="5" t="n">
        <v>36626</v>
      </c>
      <c r="C30" s="5" t="n">
        <v>534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arketable Securities - Additional Information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1</t>
        </is>
      </c>
      <c r="E2" s="2" t="inlineStr">
        <is>
          <t>Dec. 31, 2022</t>
        </is>
      </c>
    </row>
    <row r="3">
      <c r="A3" s="4" t="inlineStr">
        <is>
          <t>Reclassification Adjustment Out Of Accumulated Other Comprehensive Income [Line Items]</t>
        </is>
      </c>
      <c r="B3" s="3" t="inlineStr">
        <is>
          <t xml:space="preserve"> </t>
        </is>
      </c>
      <c r="C3" s="3" t="inlineStr">
        <is>
          <t xml:space="preserve"> </t>
        </is>
      </c>
      <c r="D3" s="3" t="inlineStr">
        <is>
          <t xml:space="preserve"> </t>
        </is>
      </c>
      <c r="E3" s="3" t="inlineStr">
        <is>
          <t xml:space="preserve"> </t>
        </is>
      </c>
    </row>
    <row r="4">
      <c r="A4" s="3" t="inlineStr">
        <is>
          <t>Aggregate fair value of unrealized loss positions less than one year</t>
        </is>
      </c>
      <c r="B4" s="5" t="n">
        <v>51000</v>
      </c>
      <c r="C4" s="5" t="n">
        <v>51000</v>
      </c>
      <c r="D4" s="3" t="inlineStr">
        <is>
          <t xml:space="preserve"> </t>
        </is>
      </c>
      <c r="E4" s="5" t="n">
        <v>220500</v>
      </c>
    </row>
    <row r="5">
      <c r="A5" s="3" t="inlineStr">
        <is>
          <t>Debt Securities, Available-for-Sale, Continuous Unrealized Loss Position, 12 Months or Longer</t>
        </is>
      </c>
      <c r="B5" s="3" t="inlineStr">
        <is>
          <t xml:space="preserve"> </t>
        </is>
      </c>
      <c r="C5" s="3" t="inlineStr">
        <is>
          <t xml:space="preserve"> </t>
        </is>
      </c>
      <c r="D5" s="3" t="inlineStr">
        <is>
          <t xml:space="preserve"> </t>
        </is>
      </c>
      <c r="E5" s="6" t="n">
        <v>15300</v>
      </c>
    </row>
    <row r="6">
      <c r="A6" s="3" t="inlineStr">
        <is>
          <t>Investments with credit losses</t>
        </is>
      </c>
      <c r="B6" s="6" t="n">
        <v>0</v>
      </c>
      <c r="C6" s="6" t="n">
        <v>0</v>
      </c>
      <c r="D6" s="3" t="inlineStr">
        <is>
          <t xml:space="preserve"> </t>
        </is>
      </c>
      <c r="E6" s="5" t="n">
        <v>0</v>
      </c>
    </row>
    <row r="7">
      <c r="A7" s="3" t="inlineStr">
        <is>
          <t>Realized gains or losses recognized</t>
        </is>
      </c>
      <c r="B7" s="6" t="n">
        <v>0</v>
      </c>
      <c r="C7" s="6" t="n">
        <v>0</v>
      </c>
      <c r="D7" s="5" t="n">
        <v>0</v>
      </c>
      <c r="E7" s="3" t="inlineStr">
        <is>
          <t xml:space="preserve"> </t>
        </is>
      </c>
    </row>
    <row r="8">
      <c r="A8" s="3" t="inlineStr">
        <is>
          <t>Reclassification out of Accumulated Other Comprehensive Gain (Loss)</t>
        </is>
      </c>
      <c r="B8" s="3" t="inlineStr">
        <is>
          <t xml:space="preserve"> </t>
        </is>
      </c>
      <c r="C8" s="3" t="inlineStr">
        <is>
          <t xml:space="preserve"> </t>
        </is>
      </c>
      <c r="D8" s="3" t="inlineStr">
        <is>
          <t xml:space="preserve"> </t>
        </is>
      </c>
      <c r="E8" s="3" t="inlineStr">
        <is>
          <t xml:space="preserve"> </t>
        </is>
      </c>
    </row>
    <row r="9">
      <c r="A9" s="4" t="inlineStr">
        <is>
          <t>Reclassification Adjustment Out Of Accumulated Other Comprehensive Income [Line Items]</t>
        </is>
      </c>
      <c r="B9" s="3" t="inlineStr">
        <is>
          <t xml:space="preserve"> </t>
        </is>
      </c>
      <c r="C9" s="3" t="inlineStr">
        <is>
          <t xml:space="preserve"> </t>
        </is>
      </c>
      <c r="D9" s="3" t="inlineStr">
        <is>
          <t xml:space="preserve"> </t>
        </is>
      </c>
      <c r="E9" s="3" t="inlineStr">
        <is>
          <t xml:space="preserve"> </t>
        </is>
      </c>
    </row>
    <row r="10">
      <c r="A10" s="3" t="inlineStr">
        <is>
          <t>Available-for-sale, reclassifications out of accumulated other comprehensive gain (loss)</t>
        </is>
      </c>
      <c r="B10" s="5" t="n">
        <v>0</v>
      </c>
      <c r="C10" s="5" t="n">
        <v>0</v>
      </c>
      <c r="D10" s="5" t="n">
        <v>0</v>
      </c>
      <c r="E10"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Expenses and Other Current Assets (Details) - USD ($) $ in Thousands</t>
        </is>
      </c>
      <c r="B1" s="2" t="inlineStr">
        <is>
          <t>Sep. 30, 2023</t>
        </is>
      </c>
      <c r="C1" s="2" t="inlineStr">
        <is>
          <t>Dec. 31, 2022</t>
        </is>
      </c>
      <c r="D1" s="2" t="inlineStr">
        <is>
          <t>Dec. 31, 2021</t>
        </is>
      </c>
    </row>
    <row r="2">
      <c r="A2" s="4" t="inlineStr">
        <is>
          <t>Prepaid Expense and Other Assets, Current [Abstract]</t>
        </is>
      </c>
      <c r="B2" s="3" t="inlineStr">
        <is>
          <t xml:space="preserve"> </t>
        </is>
      </c>
      <c r="C2" s="3" t="inlineStr">
        <is>
          <t xml:space="preserve"> </t>
        </is>
      </c>
      <c r="D2" s="3" t="inlineStr">
        <is>
          <t xml:space="preserve"> </t>
        </is>
      </c>
    </row>
    <row r="3">
      <c r="A3" s="3" t="inlineStr">
        <is>
          <t>Advances to suppliers</t>
        </is>
      </c>
      <c r="B3" s="5" t="n">
        <v>0</v>
      </c>
      <c r="C3" s="5" t="n">
        <v>2486</v>
      </c>
      <c r="D3" s="5" t="n">
        <v>1834</v>
      </c>
    </row>
    <row r="4">
      <c r="A4" s="3" t="inlineStr">
        <is>
          <t>Prepaid insurance</t>
        </is>
      </c>
      <c r="B4" s="6" t="n">
        <v>1227</v>
      </c>
      <c r="C4" s="6" t="n">
        <v>1343</v>
      </c>
      <c r="D4" s="6" t="n">
        <v>1543</v>
      </c>
    </row>
    <row r="5">
      <c r="A5" s="3" t="inlineStr">
        <is>
          <t>Other prepaid expenses</t>
        </is>
      </c>
      <c r="B5" s="6" t="n">
        <v>3550</v>
      </c>
      <c r="C5" s="6" t="n">
        <v>3307</v>
      </c>
      <c r="D5" s="6" t="n">
        <v>1383</v>
      </c>
    </row>
    <row r="6">
      <c r="A6" s="3" t="inlineStr">
        <is>
          <t>Total prepaid expenses and other current assets</t>
        </is>
      </c>
      <c r="B6" s="5" t="n">
        <v>4777</v>
      </c>
      <c r="C6" s="5" t="n">
        <v>7136</v>
      </c>
      <c r="D6" s="5" t="n">
        <v>47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operty and Equipment, Net (Details) - USD ($) $ in Thousands</t>
        </is>
      </c>
      <c r="B1" s="2" t="inlineStr">
        <is>
          <t>Sep. 30, 2023</t>
        </is>
      </c>
      <c r="C1" s="2" t="inlineStr">
        <is>
          <t>Dec. 31, 2022</t>
        </is>
      </c>
      <c r="D1" s="2" t="inlineStr">
        <is>
          <t>Dec. 31, 2021</t>
        </is>
      </c>
    </row>
    <row r="2">
      <c r="A2" s="4" t="inlineStr">
        <is>
          <t>Property Plant And Equipment [Line Items]</t>
        </is>
      </c>
      <c r="B2" s="3" t="inlineStr">
        <is>
          <t xml:space="preserve"> </t>
        </is>
      </c>
      <c r="C2" s="3" t="inlineStr">
        <is>
          <t xml:space="preserve"> </t>
        </is>
      </c>
      <c r="D2" s="3" t="inlineStr">
        <is>
          <t xml:space="preserve"> </t>
        </is>
      </c>
    </row>
    <row r="3">
      <c r="A3" s="3" t="inlineStr">
        <is>
          <t>Total property and equipment</t>
        </is>
      </c>
      <c r="B3" s="5" t="n">
        <v>13372</v>
      </c>
      <c r="C3" s="5" t="n">
        <v>25837</v>
      </c>
      <c r="D3" s="5" t="n">
        <v>7362</v>
      </c>
    </row>
    <row r="4">
      <c r="A4" s="3" t="inlineStr">
        <is>
          <t>Less: accumulated depreciation</t>
        </is>
      </c>
      <c r="B4" s="6" t="n">
        <v>-838</v>
      </c>
      <c r="C4" s="6" t="n">
        <v>-3207</v>
      </c>
      <c r="D4" s="6" t="n">
        <v>-855</v>
      </c>
    </row>
    <row r="5">
      <c r="A5" s="3" t="inlineStr">
        <is>
          <t>Total property and equipment, net</t>
        </is>
      </c>
      <c r="B5" s="6" t="n">
        <v>12534</v>
      </c>
      <c r="C5" s="6" t="n">
        <v>22630</v>
      </c>
      <c r="D5" s="6" t="n">
        <v>6507</v>
      </c>
    </row>
    <row r="6">
      <c r="A6" s="3" t="inlineStr">
        <is>
          <t>Furniture and Fixtures</t>
        </is>
      </c>
      <c r="B6" s="3" t="inlineStr">
        <is>
          <t xml:space="preserve"> </t>
        </is>
      </c>
      <c r="C6" s="3" t="inlineStr">
        <is>
          <t xml:space="preserve"> </t>
        </is>
      </c>
      <c r="D6" s="3" t="inlineStr">
        <is>
          <t xml:space="preserve"> </t>
        </is>
      </c>
    </row>
    <row r="7">
      <c r="A7" s="4" t="inlineStr">
        <is>
          <t>Property Plant And Equipment [Line Items]</t>
        </is>
      </c>
      <c r="B7" s="3" t="inlineStr">
        <is>
          <t xml:space="preserve"> </t>
        </is>
      </c>
      <c r="C7" s="3" t="inlineStr">
        <is>
          <t xml:space="preserve"> </t>
        </is>
      </c>
      <c r="D7" s="3" t="inlineStr">
        <is>
          <t xml:space="preserve"> </t>
        </is>
      </c>
    </row>
    <row r="8">
      <c r="A8" s="3" t="inlineStr">
        <is>
          <t>Total property and equipment</t>
        </is>
      </c>
      <c r="B8" s="6" t="n">
        <v>1264</v>
      </c>
      <c r="C8" s="6" t="n">
        <v>321</v>
      </c>
      <c r="D8" s="6" t="n">
        <v>3</v>
      </c>
    </row>
    <row r="9">
      <c r="A9" s="3" t="inlineStr">
        <is>
          <t>Computers and Network Equipment</t>
        </is>
      </c>
      <c r="B9" s="3" t="inlineStr">
        <is>
          <t xml:space="preserve"> </t>
        </is>
      </c>
      <c r="C9" s="3" t="inlineStr">
        <is>
          <t xml:space="preserve"> </t>
        </is>
      </c>
      <c r="D9" s="3" t="inlineStr">
        <is>
          <t xml:space="preserve"> </t>
        </is>
      </c>
    </row>
    <row r="10">
      <c r="A10" s="4" t="inlineStr">
        <is>
          <t>Property Plant And Equipment [Line Items]</t>
        </is>
      </c>
      <c r="B10" s="3" t="inlineStr">
        <is>
          <t xml:space="preserve"> </t>
        </is>
      </c>
      <c r="C10" s="3" t="inlineStr">
        <is>
          <t xml:space="preserve"> </t>
        </is>
      </c>
      <c r="D10" s="3" t="inlineStr">
        <is>
          <t xml:space="preserve"> </t>
        </is>
      </c>
    </row>
    <row r="11">
      <c r="A11" s="3" t="inlineStr">
        <is>
          <t>Total property and equipment</t>
        </is>
      </c>
      <c r="B11" s="6" t="n">
        <v>0</v>
      </c>
      <c r="C11" s="6" t="n">
        <v>251</v>
      </c>
      <c r="D11" s="6" t="n">
        <v>108</v>
      </c>
    </row>
    <row r="12">
      <c r="A12" s="3" t="inlineStr">
        <is>
          <t>Lab Equipment</t>
        </is>
      </c>
      <c r="B12" s="3" t="inlineStr">
        <is>
          <t xml:space="preserve"> </t>
        </is>
      </c>
      <c r="C12" s="3" t="inlineStr">
        <is>
          <t xml:space="preserve"> </t>
        </is>
      </c>
      <c r="D12" s="3" t="inlineStr">
        <is>
          <t xml:space="preserve"> </t>
        </is>
      </c>
    </row>
    <row r="13">
      <c r="A13" s="4" t="inlineStr">
        <is>
          <t>Property Plant And Equipment [Line Items]</t>
        </is>
      </c>
      <c r="B13" s="3" t="inlineStr">
        <is>
          <t xml:space="preserve"> </t>
        </is>
      </c>
      <c r="C13" s="3" t="inlineStr">
        <is>
          <t xml:space="preserve"> </t>
        </is>
      </c>
      <c r="D13" s="3" t="inlineStr">
        <is>
          <t xml:space="preserve"> </t>
        </is>
      </c>
    </row>
    <row r="14">
      <c r="A14" s="3" t="inlineStr">
        <is>
          <t>Total property and equipment</t>
        </is>
      </c>
      <c r="B14" s="6" t="n">
        <v>0</v>
      </c>
      <c r="C14" s="6" t="n">
        <v>12521</v>
      </c>
      <c r="D14" s="6" t="n">
        <v>6680</v>
      </c>
    </row>
    <row r="15">
      <c r="A15" s="3" t="inlineStr">
        <is>
          <t>Leasehold Improvements</t>
        </is>
      </c>
      <c r="B15" s="3" t="inlineStr">
        <is>
          <t xml:space="preserve"> </t>
        </is>
      </c>
      <c r="C15" s="3" t="inlineStr">
        <is>
          <t xml:space="preserve"> </t>
        </is>
      </c>
      <c r="D15" s="3" t="inlineStr">
        <is>
          <t xml:space="preserve"> </t>
        </is>
      </c>
    </row>
    <row r="16">
      <c r="A16" s="4" t="inlineStr">
        <is>
          <t>Property Plant And Equipment [Line Items]</t>
        </is>
      </c>
      <c r="B16" s="3" t="inlineStr">
        <is>
          <t xml:space="preserve"> </t>
        </is>
      </c>
      <c r="C16" s="3" t="inlineStr">
        <is>
          <t xml:space="preserve"> </t>
        </is>
      </c>
      <c r="D16" s="3" t="inlineStr">
        <is>
          <t xml:space="preserve"> </t>
        </is>
      </c>
    </row>
    <row r="17">
      <c r="A17" s="3" t="inlineStr">
        <is>
          <t>Total property and equipment</t>
        </is>
      </c>
      <c r="B17" s="6" t="n">
        <v>12108</v>
      </c>
      <c r="C17" s="6" t="n">
        <v>304</v>
      </c>
      <c r="D17" s="6" t="n">
        <v>94</v>
      </c>
    </row>
    <row r="18">
      <c r="A18" s="3" t="inlineStr">
        <is>
          <t>Construction in Progress</t>
        </is>
      </c>
      <c r="B18" s="3" t="inlineStr">
        <is>
          <t xml:space="preserve"> </t>
        </is>
      </c>
      <c r="C18" s="3" t="inlineStr">
        <is>
          <t xml:space="preserve"> </t>
        </is>
      </c>
      <c r="D18" s="3" t="inlineStr">
        <is>
          <t xml:space="preserve"> </t>
        </is>
      </c>
    </row>
    <row r="19">
      <c r="A19" s="4" t="inlineStr">
        <is>
          <t>Property Plant And Equipment [Line Items]</t>
        </is>
      </c>
      <c r="B19" s="3" t="inlineStr">
        <is>
          <t xml:space="preserve"> </t>
        </is>
      </c>
      <c r="C19" s="3" t="inlineStr">
        <is>
          <t xml:space="preserve"> </t>
        </is>
      </c>
      <c r="D19" s="3" t="inlineStr">
        <is>
          <t xml:space="preserve"> </t>
        </is>
      </c>
    </row>
    <row r="20">
      <c r="A20" s="3" t="inlineStr">
        <is>
          <t>Total property and equipment</t>
        </is>
      </c>
      <c r="B20" s="5" t="n">
        <v>0</v>
      </c>
      <c r="C20" s="5" t="n">
        <v>12440</v>
      </c>
      <c r="D20" s="5" t="n">
        <v>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and Comprehensive Los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Operating expen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earch and development</t>
        </is>
      </c>
      <c r="B4" s="5" t="n">
        <v>2384</v>
      </c>
      <c r="C4" s="5" t="n">
        <v>18302</v>
      </c>
      <c r="D4" s="5" t="n">
        <v>32136</v>
      </c>
      <c r="E4" s="5" t="n">
        <v>54325</v>
      </c>
      <c r="F4" s="5" t="n">
        <v>72787</v>
      </c>
      <c r="G4" s="5" t="n">
        <v>37932</v>
      </c>
    </row>
    <row r="5">
      <c r="A5" s="3" t="inlineStr">
        <is>
          <t>General and administrative</t>
        </is>
      </c>
      <c r="B5" s="6" t="n">
        <v>11294</v>
      </c>
      <c r="C5" s="6" t="n">
        <v>7852</v>
      </c>
      <c r="D5" s="6" t="n">
        <v>26372</v>
      </c>
      <c r="E5" s="6" t="n">
        <v>24563</v>
      </c>
      <c r="F5" s="6" t="n">
        <v>32852</v>
      </c>
      <c r="G5" s="6" t="n">
        <v>22511</v>
      </c>
    </row>
    <row r="6">
      <c r="A6" s="3" t="inlineStr">
        <is>
          <t>Restructuring and impairment costs</t>
        </is>
      </c>
      <c r="B6" s="6" t="n">
        <v>11349</v>
      </c>
      <c r="C6" s="6" t="n">
        <v>0</v>
      </c>
      <c r="D6" s="6" t="n">
        <v>51128</v>
      </c>
      <c r="E6" s="6" t="n">
        <v>0</v>
      </c>
      <c r="F6" s="3" t="inlineStr">
        <is>
          <t xml:space="preserve"> </t>
        </is>
      </c>
      <c r="G6" s="3" t="inlineStr">
        <is>
          <t xml:space="preserve"> </t>
        </is>
      </c>
    </row>
    <row r="7">
      <c r="A7" s="3" t="inlineStr">
        <is>
          <t>Total operating expenses</t>
        </is>
      </c>
      <c r="B7" s="6" t="n">
        <v>25027</v>
      </c>
      <c r="C7" s="6" t="n">
        <v>26154</v>
      </c>
      <c r="D7" s="6" t="n">
        <v>109636</v>
      </c>
      <c r="E7" s="6" t="n">
        <v>78888</v>
      </c>
      <c r="F7" s="6" t="n">
        <v>105639</v>
      </c>
      <c r="G7" s="6" t="n">
        <v>60443</v>
      </c>
    </row>
    <row r="8">
      <c r="A8" s="3" t="inlineStr">
        <is>
          <t>Loss from operations</t>
        </is>
      </c>
      <c r="B8" s="6" t="n">
        <v>-25027</v>
      </c>
      <c r="C8" s="6" t="n">
        <v>-26154</v>
      </c>
      <c r="D8" s="6" t="n">
        <v>-109636</v>
      </c>
      <c r="E8" s="6" t="n">
        <v>-78888</v>
      </c>
      <c r="F8" s="6" t="n">
        <v>-105639</v>
      </c>
      <c r="G8" s="6" t="n">
        <v>-60443</v>
      </c>
    </row>
    <row r="9">
      <c r="A9" s="4" t="inlineStr">
        <is>
          <t>Other income (expense), ne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terest income, net</t>
        </is>
      </c>
      <c r="B10" s="6" t="n">
        <v>2955</v>
      </c>
      <c r="C10" s="6" t="n">
        <v>1472</v>
      </c>
      <c r="D10" s="6" t="n">
        <v>8387</v>
      </c>
      <c r="E10" s="6" t="n">
        <v>2435</v>
      </c>
      <c r="F10" s="6" t="n">
        <v>4587</v>
      </c>
      <c r="G10" s="6" t="n">
        <v>24</v>
      </c>
    </row>
    <row r="11">
      <c r="A11" s="3" t="inlineStr">
        <is>
          <t>Change in fair value of the Series A redeemable convertible preferred stock tranche liability</t>
        </is>
      </c>
      <c r="B11" s="3" t="inlineStr">
        <is>
          <t xml:space="preserve"> </t>
        </is>
      </c>
      <c r="C11" s="3" t="inlineStr">
        <is>
          <t xml:space="preserve"> </t>
        </is>
      </c>
      <c r="D11" s="3" t="inlineStr">
        <is>
          <t xml:space="preserve"> </t>
        </is>
      </c>
      <c r="E11" s="3" t="inlineStr">
        <is>
          <t xml:space="preserve"> </t>
        </is>
      </c>
      <c r="F11" s="6" t="n">
        <v>0</v>
      </c>
      <c r="G11" s="6" t="n">
        <v>-10341</v>
      </c>
    </row>
    <row r="12">
      <c r="A12" s="3" t="inlineStr">
        <is>
          <t>Loss on disposal of assets</t>
        </is>
      </c>
      <c r="B12" s="6" t="n">
        <v>0</v>
      </c>
      <c r="C12" s="6" t="n">
        <v>0</v>
      </c>
      <c r="D12" s="6" t="n">
        <v>-71</v>
      </c>
      <c r="E12" s="6" t="n">
        <v>0</v>
      </c>
      <c r="F12" s="3" t="inlineStr">
        <is>
          <t xml:space="preserve"> </t>
        </is>
      </c>
      <c r="G12" s="3" t="inlineStr">
        <is>
          <t xml:space="preserve"> </t>
        </is>
      </c>
    </row>
    <row r="13">
      <c r="A13" s="3" t="inlineStr">
        <is>
          <t>Other income (expense), net:</t>
        </is>
      </c>
      <c r="B13" s="6" t="n">
        <v>-413</v>
      </c>
      <c r="C13" s="6" t="n">
        <v>0</v>
      </c>
      <c r="D13" s="6" t="n">
        <v>-413</v>
      </c>
      <c r="E13" s="6" t="n">
        <v>0</v>
      </c>
      <c r="F13" s="3" t="inlineStr">
        <is>
          <t xml:space="preserve"> </t>
        </is>
      </c>
      <c r="G13" s="3" t="inlineStr">
        <is>
          <t xml:space="preserve"> </t>
        </is>
      </c>
    </row>
    <row r="14">
      <c r="A14" s="3" t="inlineStr">
        <is>
          <t>Total other income, net</t>
        </is>
      </c>
      <c r="B14" s="6" t="n">
        <v>2542</v>
      </c>
      <c r="C14" s="6" t="n">
        <v>1472</v>
      </c>
      <c r="D14" s="6" t="n">
        <v>7903</v>
      </c>
      <c r="E14" s="6" t="n">
        <v>2435</v>
      </c>
      <c r="F14" s="6" t="n">
        <v>4587</v>
      </c>
      <c r="G14" s="6" t="n">
        <v>-10317</v>
      </c>
    </row>
    <row r="15">
      <c r="A15" s="3" t="inlineStr">
        <is>
          <t>Net loss</t>
        </is>
      </c>
      <c r="B15" s="6" t="n">
        <v>-22485</v>
      </c>
      <c r="C15" s="6" t="n">
        <v>-24682</v>
      </c>
      <c r="D15" s="6" t="n">
        <v>-101733</v>
      </c>
      <c r="E15" s="6" t="n">
        <v>-76453</v>
      </c>
      <c r="F15" s="6" t="n">
        <v>-101052</v>
      </c>
      <c r="G15" s="6" t="n">
        <v>-70760</v>
      </c>
    </row>
    <row r="16">
      <c r="A16" s="3" t="inlineStr">
        <is>
          <t>Unrealized loss on investments in marketable securities</t>
        </is>
      </c>
      <c r="B16" s="6" t="n">
        <v>176</v>
      </c>
      <c r="C16" s="6" t="n">
        <v>-563</v>
      </c>
      <c r="D16" s="6" t="n">
        <v>953</v>
      </c>
      <c r="E16" s="6" t="n">
        <v>-1596</v>
      </c>
      <c r="F16" s="6" t="n">
        <v>-1048</v>
      </c>
      <c r="G16" s="6" t="n">
        <v>0</v>
      </c>
    </row>
    <row r="17">
      <c r="A17" s="3" t="inlineStr">
        <is>
          <t>Comprehensive loss</t>
        </is>
      </c>
      <c r="B17" s="5" t="n">
        <v>-22309</v>
      </c>
      <c r="C17" s="5" t="n">
        <v>-25245</v>
      </c>
      <c r="D17" s="5" t="n">
        <v>-100780</v>
      </c>
      <c r="E17" s="5" t="n">
        <v>-78049</v>
      </c>
      <c r="F17" s="5" t="n">
        <v>-102100</v>
      </c>
      <c r="G17" s="5" t="n">
        <v>-70760</v>
      </c>
    </row>
    <row r="18">
      <c r="A18" s="3" t="inlineStr">
        <is>
          <t>Net loss per share attributable to common stockholders-basic</t>
        </is>
      </c>
      <c r="B18" s="8" t="n">
        <v>-0.39</v>
      </c>
      <c r="C18" s="8" t="n">
        <v>-0.45</v>
      </c>
      <c r="D18" s="8" t="n">
        <v>-1.79</v>
      </c>
      <c r="E18" s="9" t="n">
        <v>-1.4</v>
      </c>
      <c r="F18" s="8" t="n">
        <v>-1.84</v>
      </c>
      <c r="G18" s="8" t="n">
        <v>-2.45</v>
      </c>
    </row>
    <row r="19">
      <c r="A19" s="3" t="inlineStr">
        <is>
          <t>Net loss per share attributable to common stockholders-diluted</t>
        </is>
      </c>
      <c r="B19" s="8" t="n">
        <v>-0.39</v>
      </c>
      <c r="C19" s="8" t="n">
        <v>-0.45</v>
      </c>
      <c r="D19" s="8" t="n">
        <v>-1.79</v>
      </c>
      <c r="E19" s="9" t="n">
        <v>-1.4</v>
      </c>
      <c r="F19" s="8" t="n">
        <v>-1.84</v>
      </c>
      <c r="G19" s="8" t="n">
        <v>-2.45</v>
      </c>
    </row>
    <row r="20">
      <c r="A20" s="3" t="inlineStr">
        <is>
          <t>Weighted-average shares used in computing net loss per share-basic</t>
        </is>
      </c>
      <c r="B20" s="6" t="n">
        <v>57257241</v>
      </c>
      <c r="C20" s="6" t="n">
        <v>55206139</v>
      </c>
      <c r="D20" s="6" t="n">
        <v>56748995</v>
      </c>
      <c r="E20" s="6" t="n">
        <v>54591593</v>
      </c>
      <c r="F20" s="6" t="n">
        <v>54873675</v>
      </c>
      <c r="G20" s="6" t="n">
        <v>28919255</v>
      </c>
    </row>
    <row r="21">
      <c r="A21" s="3" t="inlineStr">
        <is>
          <t>Weighted-average shares used in computing net loss per share-diluted</t>
        </is>
      </c>
      <c r="B21" s="6" t="n">
        <v>57257241</v>
      </c>
      <c r="C21" s="6" t="n">
        <v>55206139</v>
      </c>
      <c r="D21" s="6" t="n">
        <v>56748995</v>
      </c>
      <c r="E21" s="6" t="n">
        <v>54591593</v>
      </c>
      <c r="F21" s="6" t="n">
        <v>54873675</v>
      </c>
      <c r="G21" s="6" t="n">
        <v>2891925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 Additional Information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Property, Plant and Equipment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preciation</t>
        </is>
      </c>
      <c r="B4" s="9" t="n">
        <v>0.8</v>
      </c>
      <c r="C4" s="9" t="n">
        <v>0.7</v>
      </c>
      <c r="D4" s="9" t="n">
        <v>2.3</v>
      </c>
      <c r="E4" s="9" t="n">
        <v>1.7</v>
      </c>
      <c r="F4" s="9" t="n">
        <v>2.4</v>
      </c>
      <c r="G4" s="9" t="n">
        <v>0.7</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Expenses (Details) - USD ($) $ in Thousands</t>
        </is>
      </c>
      <c r="B1" s="2" t="inlineStr">
        <is>
          <t>Sep. 30, 2023</t>
        </is>
      </c>
      <c r="C1" s="2" t="inlineStr">
        <is>
          <t>Dec. 31, 2022</t>
        </is>
      </c>
      <c r="D1" s="2" t="inlineStr">
        <is>
          <t>Dec. 31, 2021</t>
        </is>
      </c>
    </row>
    <row r="2">
      <c r="A2" s="4" t="inlineStr">
        <is>
          <t>Accrued Liabilities and Other Liabilities [Abstract]</t>
        </is>
      </c>
      <c r="B2" s="3" t="inlineStr">
        <is>
          <t xml:space="preserve"> </t>
        </is>
      </c>
      <c r="C2" s="3" t="inlineStr">
        <is>
          <t xml:space="preserve"> </t>
        </is>
      </c>
      <c r="D2" s="3" t="inlineStr">
        <is>
          <t xml:space="preserve"> </t>
        </is>
      </c>
    </row>
    <row r="3">
      <c r="A3" s="3" t="inlineStr">
        <is>
          <t>Professional fees</t>
        </is>
      </c>
      <c r="B3" s="5" t="n">
        <v>178</v>
      </c>
      <c r="C3" s="5" t="n">
        <v>367</v>
      </c>
      <c r="D3" s="5" t="n">
        <v>186</v>
      </c>
    </row>
    <row r="4">
      <c r="A4" s="3" t="inlineStr">
        <is>
          <t>Early exercise liability</t>
        </is>
      </c>
      <c r="B4" s="6" t="n">
        <v>34</v>
      </c>
      <c r="C4" s="6" t="n">
        <v>150</v>
      </c>
      <c r="D4" s="6" t="n">
        <v>337</v>
      </c>
    </row>
    <row r="5">
      <c r="A5" s="3" t="inlineStr">
        <is>
          <t>Other accrued expenses</t>
        </is>
      </c>
      <c r="B5" s="6" t="n">
        <v>221</v>
      </c>
      <c r="C5" s="6" t="n">
        <v>1354</v>
      </c>
      <c r="D5" s="6" t="n">
        <v>363</v>
      </c>
    </row>
    <row r="6">
      <c r="A6" s="3" t="inlineStr">
        <is>
          <t>Accrued employee termination benefits</t>
        </is>
      </c>
      <c r="B6" s="6" t="n">
        <v>2983</v>
      </c>
      <c r="C6" s="6" t="n">
        <v>0</v>
      </c>
      <c r="D6" s="3" t="inlineStr">
        <is>
          <t xml:space="preserve"> </t>
        </is>
      </c>
    </row>
    <row r="7">
      <c r="A7" s="3" t="inlineStr">
        <is>
          <t>Total accrued expenses and other current liabilities</t>
        </is>
      </c>
      <c r="B7" s="5" t="n">
        <v>3416</v>
      </c>
      <c r="C7" s="5" t="n">
        <v>1871</v>
      </c>
      <c r="D7" s="5" t="n">
        <v>8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6" customWidth="1" min="5" max="5"/>
    <col width="34" customWidth="1" min="6" max="6"/>
    <col width="21" customWidth="1" min="7" max="7"/>
    <col width="22" customWidth="1" min="8" max="8"/>
    <col width="22" customWidth="1" min="9" max="9"/>
    <col width="29" customWidth="1" min="10" max="10"/>
    <col width="29" customWidth="1" min="11" max="11"/>
    <col width="29" customWidth="1" min="12" max="12"/>
    <col width="21" customWidth="1" min="13" max="13"/>
    <col width="22" customWidth="1" min="14" max="14"/>
    <col width="29" customWidth="1" min="15" max="15"/>
    <col width="22" customWidth="1" min="16" max="16"/>
    <col width="29" customWidth="1" min="17" max="17"/>
    <col width="29" customWidth="1" min="18" max="18"/>
    <col width="29" customWidth="1" min="19" max="19"/>
    <col width="20" customWidth="1" min="20" max="20"/>
  </cols>
  <sheetData>
    <row r="1">
      <c r="A1" s="1" t="inlineStr">
        <is>
          <t>Significant Agreements - Additional Information (Details)</t>
        </is>
      </c>
      <c r="I1" s="2" t="inlineStr">
        <is>
          <t>1 Months Ended</t>
        </is>
      </c>
      <c r="L1" s="2" t="inlineStr">
        <is>
          <t>3 Months Ended</t>
        </is>
      </c>
      <c r="O1" s="2" t="inlineStr">
        <is>
          <t>9 Months Ended</t>
        </is>
      </c>
      <c r="Q1" s="2" t="inlineStr">
        <is>
          <t>12 Months Ended</t>
        </is>
      </c>
    </row>
    <row r="2">
      <c r="B2" s="2" t="inlineStr">
        <is>
          <t>Aug. 04, 2023</t>
        </is>
      </c>
      <c r="C2" s="2" t="inlineStr">
        <is>
          <t>Aug. 01, 2023 USD ($)</t>
        </is>
      </c>
      <c r="D2" s="2" t="inlineStr">
        <is>
          <t>Dec. 16, 2021 USD ($)</t>
        </is>
      </c>
      <c r="E2" s="2" t="inlineStr">
        <is>
          <t>Dec. 16, 2021 USD ($) ft²</t>
        </is>
      </c>
      <c r="F2" s="2" t="inlineStr">
        <is>
          <t>Dec. 16, 2021 USD ($) OfficeSuite</t>
        </is>
      </c>
      <c r="G2" s="2" t="inlineStr">
        <is>
          <t>Jun. 18, 2021 shares</t>
        </is>
      </c>
      <c r="H2" s="2" t="inlineStr">
        <is>
          <t>Jun. 07, 2021 USD ($)</t>
        </is>
      </c>
      <c r="I2" s="2" t="inlineStr">
        <is>
          <t>Apr. 30, 2021 USD ($)</t>
        </is>
      </c>
      <c r="J2" s="2" t="inlineStr">
        <is>
          <t>Jan. 31, 2021 USD ($) shares</t>
        </is>
      </c>
      <c r="K2" s="2" t="inlineStr">
        <is>
          <t>Dec. 31, 2020 USD ($) shares</t>
        </is>
      </c>
      <c r="L2" s="2" t="inlineStr">
        <is>
          <t>Sep. 30, 2023 USD ($) shares</t>
        </is>
      </c>
      <c r="M2" s="2" t="inlineStr">
        <is>
          <t>Jun. 30, 2023 shares</t>
        </is>
      </c>
      <c r="N2" s="2" t="inlineStr">
        <is>
          <t>Sep. 30, 2022 USD ($)</t>
        </is>
      </c>
      <c r="O2" s="2" t="inlineStr">
        <is>
          <t>Sep. 30, 2023 USD ($) shares</t>
        </is>
      </c>
      <c r="P2" s="2" t="inlineStr">
        <is>
          <t>Sep. 30, 2022 USD ($)</t>
        </is>
      </c>
      <c r="Q2" s="2" t="inlineStr">
        <is>
          <t>Dec. 31, 2022 USD ($) shares</t>
        </is>
      </c>
      <c r="R2" s="2" t="inlineStr">
        <is>
          <t>Dec. 31, 2021 USD ($) shares</t>
        </is>
      </c>
      <c r="S2" s="2" t="inlineStr">
        <is>
          <t>Dec. 31, 2020 USD ($) shares</t>
        </is>
      </c>
      <c r="T2" s="2" t="inlineStr">
        <is>
          <t>May 07, 2021 shares</t>
        </is>
      </c>
    </row>
    <row r="3">
      <c r="A3" s="4" t="inlineStr">
        <is>
          <t>Research And Development Arrangement Contract To Perform For Other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Common stock, shares, issued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57971910</v>
      </c>
      <c r="M4" s="3" t="inlineStr">
        <is>
          <t xml:space="preserve"> </t>
        </is>
      </c>
      <c r="N4" s="3" t="inlineStr">
        <is>
          <t xml:space="preserve"> </t>
        </is>
      </c>
      <c r="O4" s="6" t="n">
        <v>57971910</v>
      </c>
      <c r="P4" s="3" t="inlineStr">
        <is>
          <t xml:space="preserve"> </t>
        </is>
      </c>
      <c r="Q4" s="6" t="n">
        <v>58221760</v>
      </c>
      <c r="R4" s="6" t="n">
        <v>58010823</v>
      </c>
      <c r="S4" s="3" t="inlineStr">
        <is>
          <t xml:space="preserve"> </t>
        </is>
      </c>
      <c r="T4" s="3" t="inlineStr">
        <is>
          <t xml:space="preserve"> </t>
        </is>
      </c>
    </row>
    <row r="5">
      <c r="A5" s="3" t="inlineStr">
        <is>
          <t>Research and develop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5" t="n">
        <v>2384000</v>
      </c>
      <c r="M5" s="3" t="inlineStr">
        <is>
          <t xml:space="preserve"> </t>
        </is>
      </c>
      <c r="N5" s="5" t="n">
        <v>18302000</v>
      </c>
      <c r="O5" s="5" t="n">
        <v>32136000</v>
      </c>
      <c r="P5" s="5" t="n">
        <v>54325000</v>
      </c>
      <c r="Q5" s="5" t="n">
        <v>72787000</v>
      </c>
      <c r="R5" s="5" t="n">
        <v>37932000</v>
      </c>
      <c r="S5" s="3" t="inlineStr">
        <is>
          <t xml:space="preserve"> </t>
        </is>
      </c>
      <c r="T5" s="3" t="inlineStr">
        <is>
          <t xml:space="preserve"> </t>
        </is>
      </c>
    </row>
    <row r="6">
      <c r="A6" s="3" t="inlineStr">
        <is>
          <t>General and administrativ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6" t="n">
        <v>11294000</v>
      </c>
      <c r="M6" s="3" t="inlineStr">
        <is>
          <t xml:space="preserve"> </t>
        </is>
      </c>
      <c r="N6" s="6" t="n">
        <v>7852000</v>
      </c>
      <c r="O6" s="6" t="n">
        <v>26372000</v>
      </c>
      <c r="P6" s="6" t="n">
        <v>24563000</v>
      </c>
      <c r="Q6" s="6" t="n">
        <v>32852000</v>
      </c>
      <c r="R6" s="6" t="n">
        <v>22511000</v>
      </c>
      <c r="S6" s="3" t="inlineStr">
        <is>
          <t xml:space="preserve"> </t>
        </is>
      </c>
      <c r="T6" s="3" t="inlineStr">
        <is>
          <t xml:space="preserve"> </t>
        </is>
      </c>
    </row>
    <row r="7">
      <c r="A7" s="3" t="inlineStr">
        <is>
          <t>Option agreement fees pai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6" t="n">
        <v>0</v>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Options fe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6" t="n">
        <v>0</v>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Future minimum lease pay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6" t="n">
        <v>86487000</v>
      </c>
      <c r="M9" s="3" t="inlineStr">
        <is>
          <t xml:space="preserve"> </t>
        </is>
      </c>
      <c r="N9" s="3" t="inlineStr">
        <is>
          <t xml:space="preserve"> </t>
        </is>
      </c>
      <c r="O9" s="6" t="n">
        <v>86487000</v>
      </c>
      <c r="P9" s="3" t="inlineStr">
        <is>
          <t xml:space="preserve"> </t>
        </is>
      </c>
      <c r="Q9" s="6" t="n">
        <v>6174000</v>
      </c>
      <c r="R9" s="3" t="inlineStr">
        <is>
          <t xml:space="preserve"> </t>
        </is>
      </c>
      <c r="S9" s="3" t="inlineStr">
        <is>
          <t xml:space="preserve"> </t>
        </is>
      </c>
      <c r="T9" s="3" t="inlineStr">
        <is>
          <t xml:space="preserve"> </t>
        </is>
      </c>
    </row>
    <row r="10">
      <c r="A10" s="3" t="inlineStr">
        <is>
          <t>Operating lease liab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6" t="n">
        <v>53111000</v>
      </c>
      <c r="M10" s="3" t="inlineStr">
        <is>
          <t xml:space="preserve"> </t>
        </is>
      </c>
      <c r="N10" s="3" t="inlineStr">
        <is>
          <t xml:space="preserve"> </t>
        </is>
      </c>
      <c r="O10" s="6" t="n">
        <v>53111000</v>
      </c>
      <c r="P10" s="3" t="inlineStr">
        <is>
          <t xml:space="preserve"> </t>
        </is>
      </c>
      <c r="Q10" s="6" t="n">
        <v>5794000</v>
      </c>
      <c r="R10" s="3" t="inlineStr">
        <is>
          <t xml:space="preserve"> </t>
        </is>
      </c>
      <c r="S10" s="3" t="inlineStr">
        <is>
          <t xml:space="preserve"> </t>
        </is>
      </c>
      <c r="T10" s="3" t="inlineStr">
        <is>
          <t xml:space="preserve"> </t>
        </is>
      </c>
    </row>
    <row r="11">
      <c r="A11" s="3" t="inlineStr">
        <is>
          <t>Contingencies Record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Common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4" t="inlineStr">
        <is>
          <t>Research And Development Arrangement Contract To Perform For Other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Common stock shares, repurchase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6" t="n">
        <v>152694</v>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Stanford Exclusive License Agree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4" t="inlineStr">
        <is>
          <t>Research And Development Arrangement Contract To Perform For Other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Upfront license fees receiv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50000</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Common stock, shares, issued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6" t="n">
        <v>640861</v>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6" t="n">
        <v>640861</v>
      </c>
      <c r="T18" s="6" t="n">
        <v>640861</v>
      </c>
    </row>
    <row r="19">
      <c r="A19" s="3" t="inlineStr">
        <is>
          <t>Common stock additional paid in capita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2800000</v>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5" t="n">
        <v>2800000</v>
      </c>
      <c r="T19" s="3" t="inlineStr">
        <is>
          <t xml:space="preserve"> </t>
        </is>
      </c>
    </row>
    <row r="20">
      <c r="A20" s="3" t="inlineStr">
        <is>
          <t>Purchase of shares in private financings percentag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11" t="n">
        <v>0.1</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Common stock shares, repurchase | shares</t>
        </is>
      </c>
      <c r="B21" s="3" t="inlineStr">
        <is>
          <t xml:space="preserve"> </t>
        </is>
      </c>
      <c r="C21" s="3" t="inlineStr">
        <is>
          <t xml:space="preserve"> </t>
        </is>
      </c>
      <c r="D21" s="3" t="inlineStr">
        <is>
          <t xml:space="preserve"> </t>
        </is>
      </c>
      <c r="E21" s="3" t="inlineStr">
        <is>
          <t xml:space="preserve"> </t>
        </is>
      </c>
      <c r="F21" s="3" t="inlineStr">
        <is>
          <t xml:space="preserve"> </t>
        </is>
      </c>
      <c r="G21" s="6" t="n">
        <v>624845</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Research and develop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6" t="n">
        <v>2800000</v>
      </c>
      <c r="T22" s="3" t="inlineStr">
        <is>
          <t xml:space="preserve"> </t>
        </is>
      </c>
    </row>
    <row r="23">
      <c r="A23" s="3" t="inlineStr">
        <is>
          <t>General and administrativ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6" t="n">
        <v>200000</v>
      </c>
      <c r="T23" s="3" t="inlineStr">
        <is>
          <t xml:space="preserve"> </t>
        </is>
      </c>
    </row>
    <row r="24">
      <c r="A24" s="3" t="inlineStr">
        <is>
          <t>Annual maintenance fe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6" t="n">
        <v>0</v>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First commercial sa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6" t="n">
        <v>50000</v>
      </c>
      <c r="T25" s="3" t="inlineStr">
        <is>
          <t xml:space="preserve"> </t>
        </is>
      </c>
    </row>
    <row r="26">
      <c r="A26" s="3" t="inlineStr">
        <is>
          <t>Subsequent year commercial sa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6" t="n">
        <v>200000</v>
      </c>
      <c r="T26" s="3" t="inlineStr">
        <is>
          <t xml:space="preserve"> </t>
        </is>
      </c>
    </row>
    <row r="27">
      <c r="A27" s="3" t="inlineStr">
        <is>
          <t>Maximum future development and regulatory milestone pay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6" t="n">
        <v>5300000</v>
      </c>
      <c r="R27" s="3" t="inlineStr">
        <is>
          <t xml:space="preserve"> </t>
        </is>
      </c>
      <c r="S27" s="3" t="inlineStr">
        <is>
          <t xml:space="preserve"> </t>
        </is>
      </c>
      <c r="T27" s="3" t="inlineStr">
        <is>
          <t xml:space="preserve"> </t>
        </is>
      </c>
    </row>
    <row r="28">
      <c r="A28" s="3" t="inlineStr">
        <is>
          <t>Sale-based milestone pay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6" t="n">
        <v>7500000</v>
      </c>
      <c r="R28" s="3" t="inlineStr">
        <is>
          <t xml:space="preserve"> </t>
        </is>
      </c>
      <c r="S28" s="3" t="inlineStr">
        <is>
          <t xml:space="preserve"> </t>
        </is>
      </c>
      <c r="T28" s="3" t="inlineStr">
        <is>
          <t xml:space="preserve"> </t>
        </is>
      </c>
    </row>
    <row r="29">
      <c r="A29" s="3" t="inlineStr">
        <is>
          <t>Milestone payme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6" t="n">
        <v>0</v>
      </c>
      <c r="R29" s="3" t="inlineStr">
        <is>
          <t xml:space="preserve"> </t>
        </is>
      </c>
      <c r="S29" s="3" t="inlineStr">
        <is>
          <t xml:space="preserve"> </t>
        </is>
      </c>
      <c r="T29" s="3" t="inlineStr">
        <is>
          <t xml:space="preserve"> </t>
        </is>
      </c>
    </row>
    <row r="30">
      <c r="A30" s="3" t="inlineStr">
        <is>
          <t>License execution fe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5" t="n">
        <v>0</v>
      </c>
      <c r="S30" s="3" t="inlineStr">
        <is>
          <t xml:space="preserve"> </t>
        </is>
      </c>
      <c r="T30" s="3" t="inlineStr">
        <is>
          <t xml:space="preserve"> </t>
        </is>
      </c>
    </row>
    <row r="31">
      <c r="A31" s="3" t="inlineStr">
        <is>
          <t>Maximum future development and regulatory milestones pay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6" t="n">
        <v>5300000</v>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Sale-based milestones paym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6" t="n">
        <v>7500000</v>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Stanford Exclusive License Agreement | Patents Fe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4" t="inlineStr">
        <is>
          <t>Research And Development Arrangement Contract To Perform For Other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General and administrativ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6" t="n">
        <v>0</v>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Annual maintenance fe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6" t="n">
        <v>0</v>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Stanford Exclusive License Agreement | First Yea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4" t="inlineStr">
        <is>
          <t>Research And Development Arrangement Contract To Perform For Other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Annual maintenance fe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6" t="n">
        <v>5000</v>
      </c>
      <c r="T39" s="3" t="inlineStr">
        <is>
          <t xml:space="preserve"> </t>
        </is>
      </c>
    </row>
    <row r="40">
      <c r="A40" s="3" t="inlineStr">
        <is>
          <t>Stanford Exclusive License Agreement | Second Yea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4" t="inlineStr">
        <is>
          <t>Research And Development Arrangement Contract To Perform For Other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Annual maintenance fe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6" t="n">
        <v>10000</v>
      </c>
      <c r="T42" s="3" t="inlineStr">
        <is>
          <t xml:space="preserve"> </t>
        </is>
      </c>
    </row>
    <row r="43">
      <c r="A43" s="3" t="inlineStr">
        <is>
          <t>Stanford Exclusive License Agreement | Third Yea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4" t="inlineStr">
        <is>
          <t>Research And Development Arrangement Contract To Perform For Other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Annual maintenance fe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6" t="n">
        <v>10000</v>
      </c>
      <c r="T45" s="3" t="inlineStr">
        <is>
          <t xml:space="preserve"> </t>
        </is>
      </c>
    </row>
    <row r="46">
      <c r="A46" s="3" t="inlineStr">
        <is>
          <t>Stanford Exclusive License Agreement | Fourth Yea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4" t="inlineStr">
        <is>
          <t>Research And Development Arrangement Contract To Perform For Other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Annual maintenance fe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6" t="n">
        <v>25000</v>
      </c>
      <c r="T48" s="3" t="inlineStr">
        <is>
          <t xml:space="preserve"> </t>
        </is>
      </c>
    </row>
    <row r="49">
      <c r="A49" s="3" t="inlineStr">
        <is>
          <t>Stanford Exclusive License Agreement | Fifth Yea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4" t="inlineStr">
        <is>
          <t>Research And Development Arrangement Contract To Perform For Other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Annual maintenance fe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6" t="n">
        <v>25000</v>
      </c>
      <c r="T51" s="3" t="inlineStr">
        <is>
          <t xml:space="preserve"> </t>
        </is>
      </c>
    </row>
    <row r="52">
      <c r="A52" s="3" t="inlineStr">
        <is>
          <t>Stanford Exclusive License Agreement | Sixth Yea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4" t="inlineStr">
        <is>
          <t>Research And Development Arrangement Contract To Perform For Other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Annual maintenance fe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5" t="n">
        <v>25000</v>
      </c>
      <c r="T54" s="3" t="inlineStr">
        <is>
          <t xml:space="preserve"> </t>
        </is>
      </c>
    </row>
    <row r="55">
      <c r="A55" s="3" t="inlineStr">
        <is>
          <t>License Agreement with Stanford | Common Stock</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4" t="inlineStr">
        <is>
          <t>Research And Development Arrangement Contract To Perform For Other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Common stock shares, repurchase | shares</t>
        </is>
      </c>
      <c r="B57" s="3" t="inlineStr">
        <is>
          <t xml:space="preserve"> </t>
        </is>
      </c>
      <c r="C57" s="3" t="inlineStr">
        <is>
          <t xml:space="preserve"> </t>
        </is>
      </c>
      <c r="D57" s="3" t="inlineStr">
        <is>
          <t xml:space="preserve"> </t>
        </is>
      </c>
      <c r="E57" s="3" t="inlineStr">
        <is>
          <t xml:space="preserve"> </t>
        </is>
      </c>
      <c r="F57" s="3" t="inlineStr">
        <is>
          <t xml:space="preserve"> </t>
        </is>
      </c>
      <c r="G57" s="6" t="n">
        <v>624845</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6" t="n">
        <v>-624845</v>
      </c>
      <c r="S57" s="3" t="inlineStr">
        <is>
          <t xml:space="preserve"> </t>
        </is>
      </c>
      <c r="T57" s="3" t="inlineStr">
        <is>
          <t xml:space="preserve"> </t>
        </is>
      </c>
    </row>
    <row r="58">
      <c r="A58" s="3" t="inlineStr">
        <is>
          <t>First Option Agreem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4" t="inlineStr">
        <is>
          <t>Research And Development Arrangement Contract To Perform For Other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Common stock, shares, issued |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6" t="n">
        <v>132137</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License execution fe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10000</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Option agreement expiration term</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18 months</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Second Option Agreeme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4" t="inlineStr">
        <is>
          <t>Research And Development Arrangement Contract To Perform For Other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Annual maintenance fe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6" t="n">
        <v>10000</v>
      </c>
      <c r="R65" s="3" t="inlineStr">
        <is>
          <t xml:space="preserve"> </t>
        </is>
      </c>
      <c r="S65" s="3" t="inlineStr">
        <is>
          <t xml:space="preserve"> </t>
        </is>
      </c>
      <c r="T65" s="3" t="inlineStr">
        <is>
          <t xml:space="preserve"> </t>
        </is>
      </c>
    </row>
    <row r="66">
      <c r="A66" s="3" t="inlineStr">
        <is>
          <t>Options fe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5" t="n">
        <v>30000</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LCGM Service Agreeme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4" t="inlineStr">
        <is>
          <t>Research And Development Arrangement Contract To Perform For Other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Research and developm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6" t="n">
        <v>1700000</v>
      </c>
      <c r="O69" s="6" t="n">
        <v>1100000</v>
      </c>
      <c r="P69" s="6" t="n">
        <v>4500000</v>
      </c>
      <c r="Q69" s="6" t="n">
        <v>6100000</v>
      </c>
      <c r="R69" s="5" t="n">
        <v>2700000</v>
      </c>
      <c r="S69" s="3" t="inlineStr">
        <is>
          <t xml:space="preserve"> </t>
        </is>
      </c>
      <c r="T69" s="3" t="inlineStr">
        <is>
          <t xml:space="preserve"> </t>
        </is>
      </c>
    </row>
    <row r="70">
      <c r="A70" s="3" t="inlineStr">
        <is>
          <t>IDT License Agreeme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4" t="inlineStr">
        <is>
          <t>Research And Development Arrangement Contract To Perform For Other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Research and developme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6" t="n">
        <v>0</v>
      </c>
      <c r="M72" s="3" t="inlineStr">
        <is>
          <t xml:space="preserve"> </t>
        </is>
      </c>
      <c r="N72" s="3" t="inlineStr">
        <is>
          <t xml:space="preserve"> </t>
        </is>
      </c>
      <c r="O72" s="6" t="n">
        <v>0</v>
      </c>
      <c r="P72" s="3" t="inlineStr">
        <is>
          <t xml:space="preserve"> </t>
        </is>
      </c>
      <c r="Q72" s="6" t="n">
        <v>0</v>
      </c>
      <c r="R72" s="6" t="n">
        <v>3000000</v>
      </c>
      <c r="S72" s="3" t="inlineStr">
        <is>
          <t xml:space="preserve"> </t>
        </is>
      </c>
      <c r="T72" s="3" t="inlineStr">
        <is>
          <t xml:space="preserve"> </t>
        </is>
      </c>
    </row>
    <row r="73">
      <c r="A73" s="3" t="inlineStr">
        <is>
          <t>Milestone paymen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6" t="n">
        <v>0</v>
      </c>
      <c r="M73" s="3" t="inlineStr">
        <is>
          <t xml:space="preserve"> </t>
        </is>
      </c>
      <c r="N73" s="6" t="n">
        <v>0</v>
      </c>
      <c r="O73" s="6" t="n">
        <v>0</v>
      </c>
      <c r="P73" s="6" t="n">
        <v>0</v>
      </c>
      <c r="Q73" s="6" t="n">
        <v>0</v>
      </c>
      <c r="R73" s="6" t="n">
        <v>0</v>
      </c>
      <c r="S73" s="3" t="inlineStr">
        <is>
          <t xml:space="preserve"> </t>
        </is>
      </c>
      <c r="T73" s="3" t="inlineStr">
        <is>
          <t xml:space="preserve"> </t>
        </is>
      </c>
    </row>
    <row r="74">
      <c r="A74" s="3" t="inlineStr">
        <is>
          <t>Option agreement fees pai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6" t="n">
        <v>0</v>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Exercise fe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5" t="n">
        <v>500000</v>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Upfront payme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6" t="n">
        <v>3000000</v>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Milestones probabl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6" t="n">
        <v>0</v>
      </c>
      <c r="M77" s="3" t="inlineStr">
        <is>
          <t xml:space="preserve"> </t>
        </is>
      </c>
      <c r="N77" s="5" t="n">
        <v>0</v>
      </c>
      <c r="O77" s="6" t="n">
        <v>0</v>
      </c>
      <c r="P77" s="5" t="n">
        <v>0</v>
      </c>
      <c r="Q77" s="3" t="inlineStr">
        <is>
          <t xml:space="preserve"> </t>
        </is>
      </c>
      <c r="R77" s="3" t="inlineStr">
        <is>
          <t xml:space="preserve"> </t>
        </is>
      </c>
      <c r="S77" s="3" t="inlineStr">
        <is>
          <t xml:space="preserve"> </t>
        </is>
      </c>
      <c r="T77" s="3" t="inlineStr">
        <is>
          <t xml:space="preserve"> </t>
        </is>
      </c>
    </row>
    <row r="78">
      <c r="A78" s="3" t="inlineStr">
        <is>
          <t>IDT License Agreement | Research and Development Expens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4" t="inlineStr">
        <is>
          <t>Research And Development Arrangement Contract To Perform For Other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3" t="inlineStr">
        <is>
          <t>Total consideratio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6" t="n">
        <v>3000000</v>
      </c>
      <c r="S80" s="3" t="inlineStr">
        <is>
          <t xml:space="preserve"> </t>
        </is>
      </c>
      <c r="T80" s="3" t="inlineStr">
        <is>
          <t xml:space="preserve"> </t>
        </is>
      </c>
    </row>
    <row r="81">
      <c r="A81" s="3" t="inlineStr">
        <is>
          <t>IDT License Agreement | Maximum</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4" t="inlineStr">
        <is>
          <t>Research And Development Arrangement Contract To Perform For Other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Upfront paymen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6" t="n">
        <v>5300000</v>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IDT License Agreement | Beta Thalassemia and Lysosomal Storage Disorders Field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4" t="inlineStr">
        <is>
          <t>Research And Development Arrangement Contract To Perform For Other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3" t="inlineStr">
        <is>
          <t>Exercise fe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6" t="n">
        <v>1000000</v>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Upfront paymen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5" t="n">
        <v>8800000</v>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3" t="inlineStr">
        <is>
          <t>Bayside Leas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4" t="inlineStr">
        <is>
          <t>Research And Development Arrangement Contract To Perform For Other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Tenant improvement allowanc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6" t="n">
        <v>14900000</v>
      </c>
      <c r="P90" s="3" t="inlineStr">
        <is>
          <t xml:space="preserve"> </t>
        </is>
      </c>
      <c r="Q90" s="6" t="n">
        <v>14900000</v>
      </c>
      <c r="R90" s="3" t="inlineStr">
        <is>
          <t xml:space="preserve"> </t>
        </is>
      </c>
      <c r="S90" s="3" t="inlineStr">
        <is>
          <t xml:space="preserve"> </t>
        </is>
      </c>
      <c r="T90" s="3" t="inlineStr">
        <is>
          <t xml:space="preserve"> </t>
        </is>
      </c>
    </row>
    <row r="91">
      <c r="A91" s="3" t="inlineStr">
        <is>
          <t>Milestones probabl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6" t="n">
        <v>0</v>
      </c>
      <c r="R91" s="6" t="n">
        <v>0</v>
      </c>
      <c r="S91" s="3" t="inlineStr">
        <is>
          <t xml:space="preserve"> </t>
        </is>
      </c>
      <c r="T91" s="3" t="inlineStr">
        <is>
          <t xml:space="preserve"> </t>
        </is>
      </c>
    </row>
    <row r="92">
      <c r="A92" s="3" t="inlineStr">
        <is>
          <t>Lease commencement date</t>
        </is>
      </c>
      <c r="B92" s="3" t="inlineStr">
        <is>
          <t xml:space="preserve"> </t>
        </is>
      </c>
      <c r="C92" s="3" t="inlineStr">
        <is>
          <t xml:space="preserve"> </t>
        </is>
      </c>
      <c r="D92" s="3" t="inlineStr">
        <is>
          <t>Sep. 15,  2023</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Office and Laboratory Space</t>
        </is>
      </c>
      <c r="B93" s="3" t="inlineStr">
        <is>
          <t xml:space="preserve"> </t>
        </is>
      </c>
      <c r="C93" s="3" t="inlineStr">
        <is>
          <t xml:space="preserve"> </t>
        </is>
      </c>
      <c r="D93" s="3" t="inlineStr">
        <is>
          <t xml:space="preserve"> </t>
        </is>
      </c>
      <c r="E93" s="6" t="n">
        <v>85165</v>
      </c>
      <c r="F93" s="6" t="n">
        <v>85165</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3" t="inlineStr">
        <is>
          <t>Lease term</t>
        </is>
      </c>
      <c r="B94" s="3" t="inlineStr">
        <is>
          <t xml:space="preserve"> </t>
        </is>
      </c>
      <c r="C94" s="3" t="inlineStr">
        <is>
          <t xml:space="preserve"> </t>
        </is>
      </c>
      <c r="D94" s="3" t="inlineStr">
        <is>
          <t>120 months</t>
        </is>
      </c>
      <c r="E94" s="3" t="inlineStr">
        <is>
          <t>120 months</t>
        </is>
      </c>
      <c r="F94" s="3" t="inlineStr">
        <is>
          <t>120 months</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Security deposi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6" t="n">
        <v>1600000</v>
      </c>
      <c r="R95" s="6" t="n">
        <v>1600000</v>
      </c>
      <c r="S95" s="3" t="inlineStr">
        <is>
          <t xml:space="preserve"> </t>
        </is>
      </c>
      <c r="T95" s="3" t="inlineStr">
        <is>
          <t xml:space="preserve"> </t>
        </is>
      </c>
    </row>
    <row r="96">
      <c r="A96" s="3" t="inlineStr">
        <is>
          <t>Future minimum lease payments</t>
        </is>
      </c>
      <c r="B96" s="3" t="inlineStr">
        <is>
          <t xml:space="preserve"> </t>
        </is>
      </c>
      <c r="C96" s="3" t="inlineStr">
        <is>
          <t xml:space="preserve"> </t>
        </is>
      </c>
      <c r="D96" s="5" t="n">
        <v>81000000</v>
      </c>
      <c r="E96" s="5" t="n">
        <v>81000000</v>
      </c>
      <c r="F96" s="5" t="n">
        <v>81000000</v>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3" t="inlineStr">
        <is>
          <t>Term of contract</t>
        </is>
      </c>
      <c r="B97" s="3" t="inlineStr">
        <is>
          <t xml:space="preserve"> </t>
        </is>
      </c>
      <c r="C97" s="3" t="inlineStr">
        <is>
          <t xml:space="preserve"> </t>
        </is>
      </c>
      <c r="D97" s="3" t="inlineStr">
        <is>
          <t>10 years</t>
        </is>
      </c>
      <c r="E97" s="3" t="inlineStr">
        <is>
          <t>10 years</t>
        </is>
      </c>
      <c r="F97" s="3" t="inlineStr">
        <is>
          <t>10 years</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Operating lease liability</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6" t="n">
        <v>32000000</v>
      </c>
      <c r="M98" s="3" t="inlineStr">
        <is>
          <t xml:space="preserve"> </t>
        </is>
      </c>
      <c r="N98" s="3" t="inlineStr">
        <is>
          <t xml:space="preserve"> </t>
        </is>
      </c>
      <c r="O98" s="6" t="n">
        <v>32000000</v>
      </c>
      <c r="P98" s="3" t="inlineStr">
        <is>
          <t xml:space="preserve"> </t>
        </is>
      </c>
      <c r="Q98" s="6" t="n">
        <v>0</v>
      </c>
      <c r="R98" s="5" t="n">
        <v>0</v>
      </c>
      <c r="S98" s="3" t="inlineStr">
        <is>
          <t xml:space="preserve"> </t>
        </is>
      </c>
      <c r="T98" s="3" t="inlineStr">
        <is>
          <t xml:space="preserve"> </t>
        </is>
      </c>
    </row>
    <row r="99">
      <c r="A99" s="3" t="inlineStr">
        <is>
          <t>Tenant Improvemen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6" t="n">
        <v>12200000</v>
      </c>
      <c r="M99" s="3" t="inlineStr">
        <is>
          <t xml:space="preserve"> </t>
        </is>
      </c>
      <c r="N99" s="3" t="inlineStr">
        <is>
          <t xml:space="preserve"> </t>
        </is>
      </c>
      <c r="O99" s="6" t="n">
        <v>12200000</v>
      </c>
      <c r="P99" s="3" t="inlineStr">
        <is>
          <t xml:space="preserve"> </t>
        </is>
      </c>
      <c r="Q99" s="5" t="n">
        <v>12200000</v>
      </c>
      <c r="R99" s="3" t="inlineStr">
        <is>
          <t xml:space="preserve"> </t>
        </is>
      </c>
      <c r="S99" s="3" t="inlineStr">
        <is>
          <t xml:space="preserve"> </t>
        </is>
      </c>
      <c r="T99" s="3" t="inlineStr">
        <is>
          <t xml:space="preserve"> </t>
        </is>
      </c>
    </row>
    <row r="100">
      <c r="A100" s="3" t="inlineStr">
        <is>
          <t>Asset Purchase Agreement (APA)</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4" t="inlineStr">
        <is>
          <t>Research And Development Arrangement Contract To Perform For Other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3" t="inlineStr">
        <is>
          <t>Milestone payments</t>
        </is>
      </c>
      <c r="B102" s="3" t="inlineStr">
        <is>
          <t xml:space="preserve"> </t>
        </is>
      </c>
      <c r="C102" s="5" t="n">
        <v>1000000</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row>
    <row r="103">
      <c r="A103" s="3" t="inlineStr">
        <is>
          <t>Exchange Amount Of Asset</t>
        </is>
      </c>
      <c r="B103" s="3" t="inlineStr">
        <is>
          <t xml:space="preserve"> </t>
        </is>
      </c>
      <c r="C103" s="6" t="n">
        <v>500000</v>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6" t="n">
        <v>500000</v>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3" t="inlineStr">
        <is>
          <t>Loss on Disposal Other Incom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6" t="n">
        <v>100000</v>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3" t="inlineStr">
        <is>
          <t>Contingencies Recorded</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5" t="n">
        <v>0</v>
      </c>
      <c r="M105" s="3" t="inlineStr">
        <is>
          <t xml:space="preserve"> </t>
        </is>
      </c>
      <c r="N105" s="3" t="inlineStr">
        <is>
          <t xml:space="preserve"> </t>
        </is>
      </c>
      <c r="O105" s="6" t="n">
        <v>0</v>
      </c>
      <c r="P105" s="3" t="inlineStr">
        <is>
          <t xml:space="preserve"> </t>
        </is>
      </c>
      <c r="Q105" s="3" t="inlineStr">
        <is>
          <t xml:space="preserve"> </t>
        </is>
      </c>
      <c r="R105" s="3" t="inlineStr">
        <is>
          <t xml:space="preserve"> </t>
        </is>
      </c>
      <c r="S105" s="3" t="inlineStr">
        <is>
          <t xml:space="preserve"> </t>
        </is>
      </c>
      <c r="T105" s="3" t="inlineStr">
        <is>
          <t xml:space="preserve"> </t>
        </is>
      </c>
    </row>
    <row r="106">
      <c r="A106" s="3" t="inlineStr">
        <is>
          <t>Reimbursement of Research and Development Amount</t>
        </is>
      </c>
      <c r="B106" s="3" t="inlineStr">
        <is>
          <t xml:space="preserve"> </t>
        </is>
      </c>
      <c r="C106" s="5" t="n">
        <v>600000</v>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5" t="n">
        <v>600000</v>
      </c>
      <c r="P106" s="3" t="inlineStr">
        <is>
          <t xml:space="preserve"> </t>
        </is>
      </c>
      <c r="Q106" s="3" t="inlineStr">
        <is>
          <t xml:space="preserve"> </t>
        </is>
      </c>
      <c r="R106" s="3" t="inlineStr">
        <is>
          <t xml:space="preserve"> </t>
        </is>
      </c>
      <c r="S106" s="3" t="inlineStr">
        <is>
          <t xml:space="preserve"> </t>
        </is>
      </c>
      <c r="T106" s="3" t="inlineStr">
        <is>
          <t xml:space="preserve"> </t>
        </is>
      </c>
    </row>
    <row r="107">
      <c r="A107" s="3" t="inlineStr">
        <is>
          <t>LOA to Acquire Nula-Cel Asset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row>
    <row r="108">
      <c r="A108" s="4" t="inlineStr">
        <is>
          <t>Research And Development Arrangement Contract To Perform For Other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row>
    <row r="109">
      <c r="A109" s="3" t="inlineStr">
        <is>
          <t>Equity Interest Outstanding Shares</t>
        </is>
      </c>
      <c r="B109" s="11" t="n">
        <v>0.2</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row>
    <row r="110">
      <c r="A110" s="3" t="inlineStr">
        <is>
          <t>LOA to Acquire Nula-Cel Assets | License And Option Agreement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row>
    <row r="111">
      <c r="A111" s="4" t="inlineStr">
        <is>
          <t>Research And Development Arrangement Contract To Perform For Other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row>
    <row r="112">
      <c r="A112" s="3" t="inlineStr">
        <is>
          <t>Equity Interset</t>
        </is>
      </c>
      <c r="B112" s="11" t="n">
        <v>0.2</v>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11" t="n">
        <v>0.2</v>
      </c>
      <c r="M112" s="3" t="inlineStr">
        <is>
          <t xml:space="preserve"> </t>
        </is>
      </c>
      <c r="N112" s="3" t="inlineStr">
        <is>
          <t xml:space="preserve"> </t>
        </is>
      </c>
      <c r="O112" s="11" t="n">
        <v>0.2</v>
      </c>
      <c r="P112" s="3" t="inlineStr">
        <is>
          <t xml:space="preserve"> </t>
        </is>
      </c>
      <c r="Q112" s="3" t="inlineStr">
        <is>
          <t xml:space="preserve"> </t>
        </is>
      </c>
      <c r="R112" s="3" t="inlineStr">
        <is>
          <t xml:space="preserve"> </t>
        </is>
      </c>
      <c r="S112" s="3" t="inlineStr">
        <is>
          <t xml:space="preserve"> </t>
        </is>
      </c>
      <c r="T112" s="3" t="inlineStr">
        <is>
          <t xml:space="preserve"> </t>
        </is>
      </c>
    </row>
  </sheetData>
  <mergeCells count="6">
    <mergeCell ref="A1:A2"/>
    <mergeCell ref="D1:F1"/>
    <mergeCell ref="I1:K1"/>
    <mergeCell ref="L1:N1"/>
    <mergeCell ref="O1:P1"/>
    <mergeCell ref="Q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2</t>
        </is>
      </c>
      <c r="C2" s="2" t="inlineStr">
        <is>
          <t>Dec. 31, 2021</t>
        </is>
      </c>
    </row>
    <row r="3">
      <c r="A3" s="4" t="inlineStr">
        <is>
          <t>Commitments and Contingencies Disclosure [Abstract]</t>
        </is>
      </c>
      <c r="B3" s="3" t="inlineStr">
        <is>
          <t xml:space="preserve"> </t>
        </is>
      </c>
      <c r="C3" s="3" t="inlineStr">
        <is>
          <t xml:space="preserve"> </t>
        </is>
      </c>
    </row>
    <row r="4">
      <c r="A4" s="3" t="inlineStr">
        <is>
          <t>Accrued termination and cancellation charges</t>
        </is>
      </c>
      <c r="B4" s="5" t="n">
        <v>0</v>
      </c>
      <c r="C4" s="5" t="n">
        <v>0</v>
      </c>
    </row>
    <row r="5">
      <c r="A5" s="3" t="inlineStr">
        <is>
          <t>Royalty payment due</t>
        </is>
      </c>
      <c r="B5" s="5" t="n">
        <v>0</v>
      </c>
      <c r="C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79" customWidth="1" min="1" max="1"/>
    <col width="26" customWidth="1" min="2" max="2"/>
    <col width="18" customWidth="1" min="3" max="3"/>
    <col width="22" customWidth="1" min="4" max="4"/>
    <col width="16" customWidth="1" min="5" max="5"/>
    <col width="21" customWidth="1" min="6" max="6"/>
    <col width="26" customWidth="1" min="7" max="7"/>
    <col width="22" customWidth="1" min="8" max="8"/>
    <col width="22" customWidth="1" min="9" max="9"/>
    <col width="80" customWidth="1" min="10" max="10"/>
    <col width="22" customWidth="1" min="11" max="11"/>
    <col width="80" customWidth="1" min="12" max="12"/>
    <col width="22" customWidth="1" min="13" max="13"/>
    <col width="22" customWidth="1" min="14" max="14"/>
    <col width="22" customWidth="1" min="15" max="15"/>
  </cols>
  <sheetData>
    <row r="1">
      <c r="A1" s="1" t="inlineStr">
        <is>
          <t>Operating Leases - Additional Information (Details) $ in Thousands</t>
        </is>
      </c>
      <c r="H1" s="2" t="inlineStr">
        <is>
          <t>3 Months Ended</t>
        </is>
      </c>
      <c r="J1" s="2" t="inlineStr">
        <is>
          <t>9 Months Ended</t>
        </is>
      </c>
      <c r="L1" s="2" t="inlineStr">
        <is>
          <t>12 Months Ended</t>
        </is>
      </c>
    </row>
    <row r="2">
      <c r="B2" s="2" t="inlineStr">
        <is>
          <t>Dec. 16, 2021 OfficeSuite</t>
        </is>
      </c>
      <c r="C2" s="2" t="inlineStr">
        <is>
          <t>Dec. 16, 2021 ft²</t>
        </is>
      </c>
      <c r="D2" s="2" t="inlineStr">
        <is>
          <t>Nov. 17, 2021 USD ($)</t>
        </is>
      </c>
      <c r="E2" s="2" t="inlineStr">
        <is>
          <t>Nov. 10, 2021</t>
        </is>
      </c>
      <c r="F2" s="2" t="inlineStr">
        <is>
          <t>May 10, 2021 USD ($)</t>
        </is>
      </c>
      <c r="G2" s="2" t="inlineStr">
        <is>
          <t>Jan. 27, 2021 OfficeSuite</t>
        </is>
      </c>
      <c r="H2" s="2" t="inlineStr">
        <is>
          <t>Sep. 30, 2023 USD ($)</t>
        </is>
      </c>
      <c r="I2" s="2" t="inlineStr">
        <is>
          <t>Sep. 30, 2022 USD ($)</t>
        </is>
      </c>
      <c r="J2" s="2" t="inlineStr">
        <is>
          <t>Sep. 30, 2023 USD ($)</t>
        </is>
      </c>
      <c r="K2" s="2" t="inlineStr">
        <is>
          <t>Sep. 30, 2022 USD ($)</t>
        </is>
      </c>
      <c r="L2" s="2" t="inlineStr">
        <is>
          <t>Dec. 31, 2022 USD ($)</t>
        </is>
      </c>
      <c r="M2" s="2" t="inlineStr">
        <is>
          <t>Dec. 31, 2021 USD ($)</t>
        </is>
      </c>
      <c r="N2" s="2" t="inlineStr">
        <is>
          <t>Aug. 31, 2023 USD ($)</t>
        </is>
      </c>
      <c r="O2" s="2" t="inlineStr">
        <is>
          <t>Aug. 01, 2023 USD ($)</t>
        </is>
      </c>
    </row>
    <row r="3">
      <c r="A3" s="4"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Term of contrac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1 year</t>
        </is>
      </c>
      <c r="M4" s="3" t="inlineStr">
        <is>
          <t xml:space="preserve"> </t>
        </is>
      </c>
      <c r="N4" s="3" t="inlineStr">
        <is>
          <t xml:space="preserve"> </t>
        </is>
      </c>
      <c r="O4" s="3" t="inlineStr">
        <is>
          <t xml:space="preserve"> </t>
        </is>
      </c>
    </row>
    <row r="5">
      <c r="A5" s="3" t="inlineStr">
        <is>
          <t>Lessee, operating lease, option to exten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The original term of the lease was from May 11, 2020 to June 30, 2021 with an option to renew. In March 2021, the Company entered into an amendment to the lease agreement and extended the term of the lease to September 30, 2021.</t>
        </is>
      </c>
      <c r="M5" s="3" t="inlineStr">
        <is>
          <t xml:space="preserve"> </t>
        </is>
      </c>
      <c r="N5" s="3" t="inlineStr">
        <is>
          <t xml:space="preserve"> </t>
        </is>
      </c>
      <c r="O5" s="3" t="inlineStr">
        <is>
          <t xml:space="preserve"> </t>
        </is>
      </c>
    </row>
    <row r="6">
      <c r="A6" s="3" t="inlineStr">
        <is>
          <t>Operating lease right-of-use asse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13195</v>
      </c>
      <c r="I6" s="3" t="inlineStr">
        <is>
          <t xml:space="preserve"> </t>
        </is>
      </c>
      <c r="J6" s="5" t="n">
        <v>13195</v>
      </c>
      <c r="K6" s="3" t="inlineStr">
        <is>
          <t xml:space="preserve"> </t>
        </is>
      </c>
      <c r="L6" s="5" t="n">
        <v>5580</v>
      </c>
      <c r="M6" s="5" t="n">
        <v>11574</v>
      </c>
      <c r="N6" s="3" t="inlineStr">
        <is>
          <t xml:space="preserve"> </t>
        </is>
      </c>
      <c r="O6" s="3" t="inlineStr">
        <is>
          <t xml:space="preserve"> </t>
        </is>
      </c>
    </row>
    <row r="7">
      <c r="A7" s="3" t="inlineStr">
        <is>
          <t>Operating lease liab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53111</v>
      </c>
      <c r="I7" s="3" t="inlineStr">
        <is>
          <t xml:space="preserve"> </t>
        </is>
      </c>
      <c r="J7" s="6" t="n">
        <v>53111</v>
      </c>
      <c r="K7" s="3" t="inlineStr">
        <is>
          <t xml:space="preserve"> </t>
        </is>
      </c>
      <c r="L7" s="6" t="n">
        <v>5794</v>
      </c>
      <c r="M7" s="3" t="inlineStr">
        <is>
          <t xml:space="preserve"> </t>
        </is>
      </c>
      <c r="N7" s="3" t="inlineStr">
        <is>
          <t xml:space="preserve"> </t>
        </is>
      </c>
      <c r="O7" s="3" t="inlineStr">
        <is>
          <t xml:space="preserve"> </t>
        </is>
      </c>
    </row>
    <row r="8">
      <c r="A8" s="3" t="inlineStr">
        <is>
          <t>Current portions of operating lease liab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3439</v>
      </c>
      <c r="I8" s="3" t="inlineStr">
        <is>
          <t xml:space="preserve"> </t>
        </is>
      </c>
      <c r="J8" s="6" t="n">
        <v>3439</v>
      </c>
      <c r="K8" s="3" t="inlineStr">
        <is>
          <t xml:space="preserve"> </t>
        </is>
      </c>
      <c r="L8" s="6" t="n">
        <v>4045</v>
      </c>
      <c r="M8" s="6" t="n">
        <v>5482</v>
      </c>
      <c r="N8" s="3" t="inlineStr">
        <is>
          <t xml:space="preserve"> </t>
        </is>
      </c>
      <c r="O8" s="3" t="inlineStr">
        <is>
          <t xml:space="preserve"> </t>
        </is>
      </c>
    </row>
    <row r="9">
      <c r="A9" s="3" t="inlineStr">
        <is>
          <t>Non-current portions of operating lease liab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49672</v>
      </c>
      <c r="I9" s="3" t="inlineStr">
        <is>
          <t xml:space="preserve"> </t>
        </is>
      </c>
      <c r="J9" s="5" t="n">
        <v>49672</v>
      </c>
      <c r="K9" s="3" t="inlineStr">
        <is>
          <t xml:space="preserve"> </t>
        </is>
      </c>
      <c r="L9" s="5" t="n">
        <v>1749</v>
      </c>
      <c r="M9" s="6" t="n">
        <v>5794</v>
      </c>
      <c r="N9" s="3" t="inlineStr">
        <is>
          <t xml:space="preserve"> </t>
        </is>
      </c>
      <c r="O9" s="3" t="inlineStr">
        <is>
          <t xml:space="preserve"> </t>
        </is>
      </c>
    </row>
    <row r="10">
      <c r="A10" s="3" t="inlineStr">
        <is>
          <t>Remaining lease term on operating lea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110 months</t>
        </is>
      </c>
      <c r="I10" s="3" t="inlineStr">
        <is>
          <t xml:space="preserve"> </t>
        </is>
      </c>
      <c r="J10" s="3" t="inlineStr">
        <is>
          <t>110 months</t>
        </is>
      </c>
      <c r="K10" s="3" t="inlineStr">
        <is>
          <t xml:space="preserve"> </t>
        </is>
      </c>
      <c r="L10" s="3" t="inlineStr">
        <is>
          <t>19 months</t>
        </is>
      </c>
      <c r="M10" s="3" t="inlineStr">
        <is>
          <t xml:space="preserve"> </t>
        </is>
      </c>
      <c r="N10" s="3" t="inlineStr">
        <is>
          <t xml:space="preserve"> </t>
        </is>
      </c>
      <c r="O10" s="3" t="inlineStr">
        <is>
          <t xml:space="preserve"> </t>
        </is>
      </c>
    </row>
    <row r="11">
      <c r="A11" s="3" t="inlineStr">
        <is>
          <t>Weighted average incremental borrowing rate on operating lea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2" t="n">
        <v>0.109</v>
      </c>
      <c r="I11" s="3" t="inlineStr">
        <is>
          <t xml:space="preserve"> </t>
        </is>
      </c>
      <c r="J11" s="12" t="n">
        <v>0.109</v>
      </c>
      <c r="K11" s="3" t="inlineStr">
        <is>
          <t xml:space="preserve"> </t>
        </is>
      </c>
      <c r="L11" s="12" t="n">
        <v>0.08500000000000001</v>
      </c>
      <c r="M11" s="3" t="inlineStr">
        <is>
          <t xml:space="preserve"> </t>
        </is>
      </c>
      <c r="N11" s="3" t="inlineStr">
        <is>
          <t xml:space="preserve"> </t>
        </is>
      </c>
      <c r="O11" s="3" t="inlineStr">
        <is>
          <t xml:space="preserve"> </t>
        </is>
      </c>
    </row>
    <row r="12">
      <c r="A12" s="3" t="inlineStr">
        <is>
          <t>Lease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2400</v>
      </c>
      <c r="I12" s="5" t="n">
        <v>1700</v>
      </c>
      <c r="J12" s="5" t="n">
        <v>6400</v>
      </c>
      <c r="K12" s="5" t="n">
        <v>5000</v>
      </c>
      <c r="L12" s="5" t="n">
        <v>6700</v>
      </c>
      <c r="M12" s="6" t="n">
        <v>1900</v>
      </c>
      <c r="N12" s="3" t="inlineStr">
        <is>
          <t xml:space="preserve"> </t>
        </is>
      </c>
      <c r="O12" s="3" t="inlineStr">
        <is>
          <t xml:space="preserve"> </t>
        </is>
      </c>
    </row>
    <row r="13">
      <c r="A13" s="3" t="inlineStr">
        <is>
          <t>Variable lease paym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800</v>
      </c>
      <c r="I13" s="5" t="n">
        <v>300</v>
      </c>
      <c r="J13" s="6" t="n">
        <v>1800</v>
      </c>
      <c r="K13" s="5" t="n">
        <v>1000</v>
      </c>
      <c r="L13" s="6" t="n">
        <v>1300</v>
      </c>
      <c r="M13" s="6" t="n">
        <v>200</v>
      </c>
      <c r="N13" s="3" t="inlineStr">
        <is>
          <t xml:space="preserve"> </t>
        </is>
      </c>
      <c r="O13" s="3" t="inlineStr">
        <is>
          <t xml:space="preserve"> </t>
        </is>
      </c>
    </row>
    <row r="14">
      <c r="A14" s="3" t="inlineStr">
        <is>
          <t>Explora BioLabs, Inc</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4" t="inlineStr">
        <is>
          <t>Lessee Lease Descrip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Operating lease right-of-use asse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6" t="n">
        <v>1400</v>
      </c>
      <c r="M16" s="3" t="inlineStr">
        <is>
          <t xml:space="preserve"> </t>
        </is>
      </c>
      <c r="N16" s="3" t="inlineStr">
        <is>
          <t xml:space="preserve"> </t>
        </is>
      </c>
      <c r="O16" s="3" t="inlineStr">
        <is>
          <t xml:space="preserve"> </t>
        </is>
      </c>
    </row>
    <row r="17">
      <c r="A17" s="3" t="inlineStr">
        <is>
          <t>Operating lease liab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0</v>
      </c>
      <c r="I17" s="3" t="inlineStr">
        <is>
          <t xml:space="preserve"> </t>
        </is>
      </c>
      <c r="J17" s="5" t="n">
        <v>0</v>
      </c>
      <c r="K17" s="3" t="inlineStr">
        <is>
          <t xml:space="preserve"> </t>
        </is>
      </c>
      <c r="L17" s="5" t="n">
        <v>1200</v>
      </c>
      <c r="M17" s="3" t="inlineStr">
        <is>
          <t xml:space="preserve"> </t>
        </is>
      </c>
      <c r="N17" s="3" t="inlineStr">
        <is>
          <t xml:space="preserve"> </t>
        </is>
      </c>
      <c r="O17" s="3" t="inlineStr">
        <is>
          <t xml:space="preserve"> </t>
        </is>
      </c>
    </row>
    <row r="18">
      <c r="A18" s="3" t="inlineStr">
        <is>
          <t>Lease Agree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4" t="inlineStr">
        <is>
          <t>Lessee Lease Descrip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Lessee, operating lease, option to exten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The term of the lease is 44 months for the first office suite and 43 months for the second office suite with an option to extend the term for an additional two years on the same terms and conditions.</t>
        </is>
      </c>
      <c r="K20" s="3" t="inlineStr">
        <is>
          <t xml:space="preserve"> </t>
        </is>
      </c>
      <c r="L20" s="3" t="inlineStr">
        <is>
          <t>the first office suite and 43 months for the second office suite with an option to extend the term for an additional two years on the same terms and conditions.</t>
        </is>
      </c>
      <c r="M20" s="3" t="inlineStr">
        <is>
          <t xml:space="preserve"> </t>
        </is>
      </c>
      <c r="N20" s="3" t="inlineStr">
        <is>
          <t xml:space="preserve"> </t>
        </is>
      </c>
      <c r="O20" s="3" t="inlineStr">
        <is>
          <t xml:space="preserve"> </t>
        </is>
      </c>
    </row>
    <row r="21">
      <c r="A21" s="3" t="inlineStr">
        <is>
          <t>Number of office suites | OfficeSuite</t>
        </is>
      </c>
      <c r="B21" s="3" t="inlineStr">
        <is>
          <t xml:space="preserve"> </t>
        </is>
      </c>
      <c r="C21" s="3" t="inlineStr">
        <is>
          <t xml:space="preserve"> </t>
        </is>
      </c>
      <c r="D21" s="3" t="inlineStr">
        <is>
          <t xml:space="preserve"> </t>
        </is>
      </c>
      <c r="E21" s="3" t="inlineStr">
        <is>
          <t xml:space="preserve"> </t>
        </is>
      </c>
      <c r="F21" s="3" t="inlineStr">
        <is>
          <t xml:space="preserve"> </t>
        </is>
      </c>
      <c r="G21" s="6" t="n">
        <v>2</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Operating lease right-of-use asse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13200</v>
      </c>
      <c r="I22" s="3" t="inlineStr">
        <is>
          <t xml:space="preserve"> </t>
        </is>
      </c>
      <c r="J22" s="5" t="n">
        <v>13200</v>
      </c>
      <c r="K22" s="3" t="inlineStr">
        <is>
          <t xml:space="preserve"> </t>
        </is>
      </c>
      <c r="L22" s="5" t="n">
        <v>4200</v>
      </c>
      <c r="M22" s="3" t="inlineStr">
        <is>
          <t xml:space="preserve"> </t>
        </is>
      </c>
      <c r="N22" s="3" t="inlineStr">
        <is>
          <t xml:space="preserve"> </t>
        </is>
      </c>
      <c r="O22" s="3" t="inlineStr">
        <is>
          <t xml:space="preserve"> </t>
        </is>
      </c>
    </row>
    <row r="23">
      <c r="A23" s="3" t="inlineStr">
        <is>
          <t>Operating lease liab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53100</v>
      </c>
      <c r="I23" s="3" t="inlineStr">
        <is>
          <t xml:space="preserve"> </t>
        </is>
      </c>
      <c r="J23" s="5" t="n">
        <v>53100</v>
      </c>
      <c r="K23" s="3" t="inlineStr">
        <is>
          <t xml:space="preserve"> </t>
        </is>
      </c>
      <c r="L23" s="6" t="n">
        <v>4500</v>
      </c>
      <c r="M23" s="3" t="inlineStr">
        <is>
          <t xml:space="preserve"> </t>
        </is>
      </c>
      <c r="N23" s="3" t="inlineStr">
        <is>
          <t xml:space="preserve"> </t>
        </is>
      </c>
      <c r="O23" s="3" t="inlineStr">
        <is>
          <t xml:space="preserve"> </t>
        </is>
      </c>
    </row>
    <row r="24">
      <c r="A24" s="3" t="inlineStr">
        <is>
          <t>First Office Sui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4" t="inlineStr">
        <is>
          <t>Lessee Lease Descrip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Operating lease commencement date</t>
        </is>
      </c>
      <c r="B26" s="3" t="inlineStr">
        <is>
          <t xml:space="preserve"> </t>
        </is>
      </c>
      <c r="C26" s="3" t="inlineStr">
        <is>
          <t xml:space="preserve"> </t>
        </is>
      </c>
      <c r="D26" s="3" t="inlineStr">
        <is>
          <t xml:space="preserve"> </t>
        </is>
      </c>
      <c r="E26" s="3" t="inlineStr">
        <is>
          <t>Nov. 10,  2021</t>
        </is>
      </c>
      <c r="F26" s="3" t="inlineStr">
        <is>
          <t xml:space="preserve"> </t>
        </is>
      </c>
      <c r="G26" s="3" t="inlineStr">
        <is>
          <t>Jul. 31,  2021</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ublease expire date</t>
        </is>
      </c>
      <c r="B27" s="3" t="inlineStr">
        <is>
          <t xml:space="preserve"> </t>
        </is>
      </c>
      <c r="C27" s="3" t="inlineStr">
        <is>
          <t xml:space="preserve"> </t>
        </is>
      </c>
      <c r="D27" s="3" t="inlineStr">
        <is>
          <t xml:space="preserve"> </t>
        </is>
      </c>
      <c r="E27" s="3" t="inlineStr">
        <is>
          <t>Dec.  06,  2023</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Second Office Sui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4" t="inlineStr">
        <is>
          <t>Lessee Lease Descrip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Operating lease commencement d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Aug. 31,  2021</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Embedded Lease Agreement | Laboratory For Cell And Gene Medicin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4" t="inlineStr">
        <is>
          <t>Lessee Lease Descrip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Finance lease maturity date</t>
        </is>
      </c>
      <c r="B33" s="3" t="inlineStr">
        <is>
          <t xml:space="preserve"> </t>
        </is>
      </c>
      <c r="C33" s="3" t="inlineStr">
        <is>
          <t xml:space="preserve"> </t>
        </is>
      </c>
      <c r="D33" s="3" t="inlineStr">
        <is>
          <t xml:space="preserve"> </t>
        </is>
      </c>
      <c r="E33" s="3" t="inlineStr">
        <is>
          <t xml:space="preserve"> </t>
        </is>
      </c>
      <c r="F33" s="3" t="inlineStr">
        <is>
          <t>Apr. 30,  2023</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Fixed lease payments</t>
        </is>
      </c>
      <c r="B34" s="3" t="inlineStr">
        <is>
          <t xml:space="preserve"> </t>
        </is>
      </c>
      <c r="C34" s="3" t="inlineStr">
        <is>
          <t xml:space="preserve"> </t>
        </is>
      </c>
      <c r="D34" s="3" t="inlineStr">
        <is>
          <t xml:space="preserve"> </t>
        </is>
      </c>
      <c r="E34" s="3" t="inlineStr">
        <is>
          <t xml:space="preserve"> </t>
        </is>
      </c>
      <c r="F34" s="5" t="n">
        <v>5600</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License Service Agreement and Master Services Agreement | Explora BioLabs, Inc</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4" t="inlineStr">
        <is>
          <t>Lessee Lease Descrip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Finance lease maturity date</t>
        </is>
      </c>
      <c r="B37" s="3" t="inlineStr">
        <is>
          <t xml:space="preserve"> </t>
        </is>
      </c>
      <c r="C37" s="3" t="inlineStr">
        <is>
          <t xml:space="preserve"> </t>
        </is>
      </c>
      <c r="D37" s="3" t="inlineStr">
        <is>
          <t>Nov. 30,  2023</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Fixed lease payments</t>
        </is>
      </c>
      <c r="B38" s="3" t="inlineStr">
        <is>
          <t xml:space="preserve"> </t>
        </is>
      </c>
      <c r="C38" s="3" t="inlineStr">
        <is>
          <t xml:space="preserve"> </t>
        </is>
      </c>
      <c r="D38" s="5" t="n">
        <v>7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Bayside Leas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4" t="inlineStr">
        <is>
          <t>Lessee Lease Descrip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Term of contract</t>
        </is>
      </c>
      <c r="B41" s="3" t="inlineStr">
        <is>
          <t>120 months</t>
        </is>
      </c>
      <c r="C41" s="3" t="inlineStr">
        <is>
          <t>120 months</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20 months</t>
        </is>
      </c>
      <c r="O41" s="3" t="inlineStr">
        <is>
          <t>20 months</t>
        </is>
      </c>
    </row>
    <row r="42">
      <c r="A42" s="3" t="inlineStr">
        <is>
          <t>Lessee, operating lease, option to exten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The term of the lease is 120 months with the option to extend the term up to an additional ten years.</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Operating lease liab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32000</v>
      </c>
      <c r="I43" s="3" t="inlineStr">
        <is>
          <t xml:space="preserve"> </t>
        </is>
      </c>
      <c r="J43" s="5" t="n">
        <v>32000</v>
      </c>
      <c r="K43" s="3" t="inlineStr">
        <is>
          <t xml:space="preserve"> </t>
        </is>
      </c>
      <c r="L43" s="6" t="n">
        <v>0</v>
      </c>
      <c r="M43" s="5" t="n">
        <v>0</v>
      </c>
      <c r="N43" s="3" t="inlineStr">
        <is>
          <t xml:space="preserve"> </t>
        </is>
      </c>
      <c r="O43" s="3" t="inlineStr">
        <is>
          <t xml:space="preserve"> </t>
        </is>
      </c>
    </row>
    <row r="44">
      <c r="A44" s="3" t="inlineStr">
        <is>
          <t>Office And Laboratory Space</t>
        </is>
      </c>
      <c r="B44" s="6" t="n">
        <v>85165</v>
      </c>
      <c r="C44" s="6" t="n">
        <v>8516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Leasehold improveme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6" t="n">
        <v>27200</v>
      </c>
      <c r="I45" s="3" t="inlineStr">
        <is>
          <t xml:space="preserve"> </t>
        </is>
      </c>
      <c r="J45" s="6" t="n">
        <v>27200</v>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Leasehold tenant improvement allowan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6" t="n">
        <v>14900</v>
      </c>
      <c r="K46" s="3" t="inlineStr">
        <is>
          <t xml:space="preserve"> </t>
        </is>
      </c>
      <c r="L46" s="5" t="n">
        <v>14900</v>
      </c>
      <c r="M46" s="3" t="inlineStr">
        <is>
          <t xml:space="preserve"> </t>
        </is>
      </c>
      <c r="N46" s="3" t="inlineStr">
        <is>
          <t xml:space="preserve"> </t>
        </is>
      </c>
      <c r="O46" s="3" t="inlineStr">
        <is>
          <t xml:space="preserve"> </t>
        </is>
      </c>
    </row>
    <row r="47">
      <c r="A47" s="3" t="inlineStr">
        <is>
          <t>Leasehold improvements liability utilized and record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6" t="n">
        <v>14900</v>
      </c>
      <c r="I47" s="3" t="inlineStr">
        <is>
          <t xml:space="preserve"> </t>
        </is>
      </c>
      <c r="J47" s="5" t="n">
        <v>14900</v>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Sublease pay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5" t="n">
        <v>500</v>
      </c>
      <c r="O48" s="5" t="n">
        <v>500</v>
      </c>
    </row>
    <row r="49">
      <c r="A49" s="3" t="inlineStr">
        <is>
          <t>Sublease Incom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5" t="n">
        <v>100</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sheetData>
  <mergeCells count="5">
    <mergeCell ref="A1:A2"/>
    <mergeCell ref="B1:C1"/>
    <mergeCell ref="H1:I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y of Operating Lease Liability (Details) - USD ($) $ in Thousands</t>
        </is>
      </c>
      <c r="B1" s="2" t="inlineStr">
        <is>
          <t>Sep. 30, 2023</t>
        </is>
      </c>
      <c r="C1" s="2" t="inlineStr">
        <is>
          <t>Dec. 31, 2022</t>
        </is>
      </c>
    </row>
    <row r="2">
      <c r="A2" s="4" t="inlineStr">
        <is>
          <t>Leases [Abstract]</t>
        </is>
      </c>
      <c r="B2" s="3" t="inlineStr">
        <is>
          <t xml:space="preserve"> </t>
        </is>
      </c>
      <c r="C2" s="3" t="inlineStr">
        <is>
          <t xml:space="preserve"> </t>
        </is>
      </c>
    </row>
    <row r="3">
      <c r="A3" s="3" t="inlineStr">
        <is>
          <t>2023 (Remaining three months)</t>
        </is>
      </c>
      <c r="B3" s="5" t="n">
        <v>2155</v>
      </c>
      <c r="C3" s="3" t="inlineStr">
        <is>
          <t xml:space="preserve"> </t>
        </is>
      </c>
    </row>
    <row r="4">
      <c r="A4" s="3" t="inlineStr">
        <is>
          <t>2024</t>
        </is>
      </c>
      <c r="B4" s="6" t="n">
        <v>9177</v>
      </c>
      <c r="C4" s="3" t="inlineStr">
        <is>
          <t xml:space="preserve"> </t>
        </is>
      </c>
    </row>
    <row r="5">
      <c r="A5" s="3" t="inlineStr">
        <is>
          <t>2025\2023</t>
        </is>
      </c>
      <c r="B5" s="6" t="n">
        <v>8336</v>
      </c>
      <c r="C5" s="5" t="n">
        <v>4331</v>
      </c>
    </row>
    <row r="6">
      <c r="A6" s="3" t="inlineStr">
        <is>
          <t>2026/2024</t>
        </is>
      </c>
      <c r="B6" s="6" t="n">
        <v>8223</v>
      </c>
      <c r="C6" s="6" t="n">
        <v>1468</v>
      </c>
    </row>
    <row r="7">
      <c r="A7" s="3" t="inlineStr">
        <is>
          <t>2027\2025</t>
        </is>
      </c>
      <c r="B7" s="6" t="n">
        <v>8493</v>
      </c>
      <c r="C7" s="6" t="n">
        <v>375</v>
      </c>
    </row>
    <row r="8">
      <c r="A8" s="3" t="inlineStr">
        <is>
          <t>Thereafter</t>
        </is>
      </c>
      <c r="B8" s="6" t="n">
        <v>50103</v>
      </c>
      <c r="C8" s="3" t="inlineStr">
        <is>
          <t xml:space="preserve"> </t>
        </is>
      </c>
    </row>
    <row r="9">
      <c r="A9" s="3" t="inlineStr">
        <is>
          <t>Total undiscounted lease payments</t>
        </is>
      </c>
      <c r="B9" s="6" t="n">
        <v>86487</v>
      </c>
      <c r="C9" s="6" t="n">
        <v>6174</v>
      </c>
    </row>
    <row r="10">
      <c r="A10" s="3" t="inlineStr">
        <is>
          <t>Present value adjustment</t>
        </is>
      </c>
      <c r="B10" s="6" t="n">
        <v>-33376</v>
      </c>
      <c r="C10" s="6" t="n">
        <v>-380</v>
      </c>
    </row>
    <row r="11">
      <c r="A11" s="3" t="inlineStr">
        <is>
          <t>Total net lease liabilities</t>
        </is>
      </c>
      <c r="B11" s="5" t="n">
        <v>53111</v>
      </c>
      <c r="C11" s="5" t="n">
        <v>57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Leases - Summary of Supplemental Disclosure for Statement of Cash Flows Related to Operating Lease (Details) - USD ($) $ in Thousands</t>
        </is>
      </c>
      <c r="B1" s="2" t="inlineStr">
        <is>
          <t>9 Months Ended</t>
        </is>
      </c>
      <c r="C1" s="2" t="inlineStr">
        <is>
          <t>12 Months Ended</t>
        </is>
      </c>
    </row>
    <row r="2">
      <c r="B2" s="2" t="inlineStr">
        <is>
          <t>Sep. 30, 2023</t>
        </is>
      </c>
      <c r="C2" s="2" t="inlineStr">
        <is>
          <t>Dec. 31, 2022</t>
        </is>
      </c>
    </row>
    <row r="3">
      <c r="A3" s="4" t="inlineStr">
        <is>
          <t>Leases [Abstract]</t>
        </is>
      </c>
      <c r="B3" s="3" t="inlineStr">
        <is>
          <t xml:space="preserve"> </t>
        </is>
      </c>
      <c r="C3" s="3" t="inlineStr">
        <is>
          <t xml:space="preserve"> </t>
        </is>
      </c>
    </row>
    <row r="4">
      <c r="A4" s="3" t="inlineStr">
        <is>
          <t>Operating cash flows under operating leases</t>
        </is>
      </c>
      <c r="B4" s="5" t="n">
        <v>4817</v>
      </c>
      <c r="C4" s="5" t="n">
        <v>61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37" customWidth="1" min="5" max="5"/>
    <col width="40" customWidth="1" min="6" max="6"/>
    <col width="22" customWidth="1" min="7" max="7"/>
    <col width="22" customWidth="1" min="8" max="8"/>
    <col width="37" customWidth="1" min="9" max="9"/>
  </cols>
  <sheetData>
    <row r="1">
      <c r="A1" s="1" t="inlineStr">
        <is>
          <t>Redeemable Convertible Preferred Stock - Additional Information (Details)</t>
        </is>
      </c>
      <c r="D1" s="2" t="inlineStr">
        <is>
          <t>1 Months Ended</t>
        </is>
      </c>
      <c r="G1" s="2" t="inlineStr">
        <is>
          <t>12 Months Ended</t>
        </is>
      </c>
    </row>
    <row r="2">
      <c r="B2" s="2" t="inlineStr">
        <is>
          <t>Jun. 28, 2021 USD ($) shares</t>
        </is>
      </c>
      <c r="C2" s="2" t="inlineStr">
        <is>
          <t>Feb. 28, 2021 USD ($) shares</t>
        </is>
      </c>
      <c r="D2" s="2" t="inlineStr">
        <is>
          <t>Mar. 31, 2021 USD ($) $ / shares shares</t>
        </is>
      </c>
      <c r="E2" s="2" t="inlineStr">
        <is>
          <t>Dec. 31, 2020 USD ($) Tranche shares</t>
        </is>
      </c>
      <c r="F2" s="2" t="inlineStr">
        <is>
          <t>Jun. 30, 2020 USD ($) $ / shares shares</t>
        </is>
      </c>
      <c r="G2" s="2" t="inlineStr">
        <is>
          <t>Dec. 31, 2022 USD ($)</t>
        </is>
      </c>
      <c r="H2" s="2" t="inlineStr">
        <is>
          <t>Dec. 31, 2021 USD ($)</t>
        </is>
      </c>
      <c r="I2" s="2" t="inlineStr">
        <is>
          <t>Dec. 31, 2020 USD ($) Tranche shares</t>
        </is>
      </c>
    </row>
    <row r="3">
      <c r="A3" s="4" t="inlineStr">
        <is>
          <t>Redeemable Convertible Preferred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deemable convertible preferred stock reclassified to equity</t>
        </is>
      </c>
      <c r="B4" s="5" t="n">
        <v>2605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Temporary equity, shares issued | shares</t>
        </is>
      </c>
      <c r="B5" s="3" t="inlineStr">
        <is>
          <t xml:space="preserve"> </t>
        </is>
      </c>
      <c r="C5" s="3" t="inlineStr">
        <is>
          <t xml:space="preserve"> </t>
        </is>
      </c>
      <c r="D5" s="3" t="inlineStr">
        <is>
          <t xml:space="preserve"> </t>
        </is>
      </c>
      <c r="E5" s="3" t="inlineStr">
        <is>
          <t xml:space="preserve"> </t>
        </is>
      </c>
      <c r="F5" s="6" t="n">
        <v>10000000</v>
      </c>
      <c r="G5" s="3" t="inlineStr">
        <is>
          <t xml:space="preserve"> </t>
        </is>
      </c>
      <c r="H5" s="3" t="inlineStr">
        <is>
          <t xml:space="preserve"> </t>
        </is>
      </c>
      <c r="I5" s="3" t="inlineStr">
        <is>
          <t xml:space="preserve"> </t>
        </is>
      </c>
    </row>
    <row r="6">
      <c r="A6" s="3" t="inlineStr">
        <is>
          <t>Preferred stock value, per share | $ / shares</t>
        </is>
      </c>
      <c r="B6" s="3" t="inlineStr">
        <is>
          <t xml:space="preserve"> </t>
        </is>
      </c>
      <c r="C6" s="3" t="inlineStr">
        <is>
          <t xml:space="preserve"> </t>
        </is>
      </c>
      <c r="D6" s="3" t="inlineStr">
        <is>
          <t xml:space="preserve"> </t>
        </is>
      </c>
      <c r="E6" s="3" t="inlineStr">
        <is>
          <t xml:space="preserve"> </t>
        </is>
      </c>
      <c r="F6" s="5" t="n">
        <v>1</v>
      </c>
      <c r="G6" s="3" t="inlineStr">
        <is>
          <t xml:space="preserve"> </t>
        </is>
      </c>
      <c r="H6" s="3" t="inlineStr">
        <is>
          <t xml:space="preserve"> </t>
        </is>
      </c>
      <c r="I6" s="3" t="inlineStr">
        <is>
          <t xml:space="preserve"> </t>
        </is>
      </c>
    </row>
    <row r="7">
      <c r="A7" s="3" t="inlineStr">
        <is>
          <t>Gross proceeds from issuance of convertible preferred stock</t>
        </is>
      </c>
      <c r="B7" s="3" t="inlineStr">
        <is>
          <t xml:space="preserve"> </t>
        </is>
      </c>
      <c r="C7" s="3" t="inlineStr">
        <is>
          <t xml:space="preserve"> </t>
        </is>
      </c>
      <c r="D7" s="3" t="inlineStr">
        <is>
          <t xml:space="preserve"> </t>
        </is>
      </c>
      <c r="E7" s="3" t="inlineStr">
        <is>
          <t xml:space="preserve"> </t>
        </is>
      </c>
      <c r="F7" s="5" t="n">
        <v>10000000</v>
      </c>
      <c r="G7" s="5" t="n">
        <v>0</v>
      </c>
      <c r="H7" s="5" t="n">
        <v>165521000</v>
      </c>
      <c r="I7" s="3" t="inlineStr">
        <is>
          <t xml:space="preserve"> </t>
        </is>
      </c>
    </row>
    <row r="8">
      <c r="A8" s="3" t="inlineStr">
        <is>
          <t>Preferred stock additional shares issued | shares</t>
        </is>
      </c>
      <c r="B8" s="3" t="inlineStr">
        <is>
          <t xml:space="preserve"> </t>
        </is>
      </c>
      <c r="C8" s="3" t="inlineStr">
        <is>
          <t xml:space="preserve"> </t>
        </is>
      </c>
      <c r="D8" s="3" t="inlineStr">
        <is>
          <t xml:space="preserve"> </t>
        </is>
      </c>
      <c r="E8" s="3" t="inlineStr">
        <is>
          <t xml:space="preserve"> </t>
        </is>
      </c>
      <c r="F8" s="6" t="n">
        <v>30000000</v>
      </c>
      <c r="G8" s="3" t="inlineStr">
        <is>
          <t xml:space="preserve"> </t>
        </is>
      </c>
      <c r="H8" s="3" t="inlineStr">
        <is>
          <t xml:space="preserve"> </t>
        </is>
      </c>
      <c r="I8" s="3" t="inlineStr">
        <is>
          <t xml:space="preserve"> </t>
        </is>
      </c>
    </row>
    <row r="9">
      <c r="A9" s="3" t="inlineStr">
        <is>
          <t>Series A Redeemable Convertible Preferred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4" t="inlineStr">
        <is>
          <t>Redeemable Convertible Preferred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eferred stock value, per share | $ / shares</t>
        </is>
      </c>
      <c r="B11" s="3" t="inlineStr">
        <is>
          <t xml:space="preserve"> </t>
        </is>
      </c>
      <c r="C11" s="3" t="inlineStr">
        <is>
          <t xml:space="preserve"> </t>
        </is>
      </c>
      <c r="D11" s="3" t="inlineStr">
        <is>
          <t xml:space="preserve"> </t>
        </is>
      </c>
      <c r="E11" s="3" t="inlineStr">
        <is>
          <t xml:space="preserve"> </t>
        </is>
      </c>
      <c r="F11" s="5" t="n">
        <v>1</v>
      </c>
      <c r="G11" s="3" t="inlineStr">
        <is>
          <t xml:space="preserve"> </t>
        </is>
      </c>
      <c r="H11" s="3" t="inlineStr">
        <is>
          <t xml:space="preserve"> </t>
        </is>
      </c>
      <c r="I11" s="3" t="inlineStr">
        <is>
          <t xml:space="preserve"> </t>
        </is>
      </c>
    </row>
    <row r="12">
      <c r="A12" s="3" t="inlineStr">
        <is>
          <t>Preferred stock shares issued upon conversion of outstanding convertible notes and accrued interest | shares</t>
        </is>
      </c>
      <c r="B12" s="3" t="inlineStr">
        <is>
          <t xml:space="preserve"> </t>
        </is>
      </c>
      <c r="C12" s="3" t="inlineStr">
        <is>
          <t xml:space="preserve"> </t>
        </is>
      </c>
      <c r="D12" s="3" t="inlineStr">
        <is>
          <t xml:space="preserve"> </t>
        </is>
      </c>
      <c r="E12" s="3" t="inlineStr">
        <is>
          <t xml:space="preserve"> </t>
        </is>
      </c>
      <c r="F12" s="6" t="n">
        <v>5019949</v>
      </c>
      <c r="G12" s="3" t="inlineStr">
        <is>
          <t xml:space="preserve"> </t>
        </is>
      </c>
      <c r="H12" s="3" t="inlineStr">
        <is>
          <t xml:space="preserve"> </t>
        </is>
      </c>
      <c r="I12" s="3" t="inlineStr">
        <is>
          <t xml:space="preserve"> </t>
        </is>
      </c>
    </row>
    <row r="13">
      <c r="A13" s="3" t="inlineStr">
        <is>
          <t>Minimum percentage of preferred stock milestone achievement approval or waiver</t>
        </is>
      </c>
      <c r="B13" s="3" t="inlineStr">
        <is>
          <t xml:space="preserve"> </t>
        </is>
      </c>
      <c r="C13" s="3" t="inlineStr">
        <is>
          <t xml:space="preserve"> </t>
        </is>
      </c>
      <c r="D13" s="3" t="inlineStr">
        <is>
          <t xml:space="preserve"> </t>
        </is>
      </c>
      <c r="E13" s="3" t="inlineStr">
        <is>
          <t xml:space="preserve"> </t>
        </is>
      </c>
      <c r="F13" s="11" t="n">
        <v>0.75</v>
      </c>
      <c r="G13" s="3" t="inlineStr">
        <is>
          <t xml:space="preserve"> </t>
        </is>
      </c>
      <c r="H13" s="3" t="inlineStr">
        <is>
          <t xml:space="preserve"> </t>
        </is>
      </c>
      <c r="I13" s="3" t="inlineStr">
        <is>
          <t xml:space="preserve"> </t>
        </is>
      </c>
    </row>
    <row r="14">
      <c r="A14" s="3" t="inlineStr">
        <is>
          <t>Number of tranches | Tranche</t>
        </is>
      </c>
      <c r="B14" s="3" t="inlineStr">
        <is>
          <t xml:space="preserve"> </t>
        </is>
      </c>
      <c r="C14" s="3" t="inlineStr">
        <is>
          <t xml:space="preserve"> </t>
        </is>
      </c>
      <c r="D14" s="3" t="inlineStr">
        <is>
          <t xml:space="preserve"> </t>
        </is>
      </c>
      <c r="E14" s="6" t="n">
        <v>2</v>
      </c>
      <c r="F14" s="3" t="inlineStr">
        <is>
          <t xml:space="preserve"> </t>
        </is>
      </c>
      <c r="G14" s="3" t="inlineStr">
        <is>
          <t xml:space="preserve"> </t>
        </is>
      </c>
      <c r="H14" s="3" t="inlineStr">
        <is>
          <t xml:space="preserve"> </t>
        </is>
      </c>
      <c r="I14" s="6" t="n">
        <v>2</v>
      </c>
    </row>
    <row r="15">
      <c r="A15" s="3" t="inlineStr">
        <is>
          <t>Estimated fair value liability</t>
        </is>
      </c>
      <c r="B15" s="3" t="inlineStr">
        <is>
          <t xml:space="preserve"> </t>
        </is>
      </c>
      <c r="C15" s="3" t="inlineStr">
        <is>
          <t xml:space="preserve"> </t>
        </is>
      </c>
      <c r="D15" s="3" t="inlineStr">
        <is>
          <t xml:space="preserve"> </t>
        </is>
      </c>
      <c r="E15" s="3" t="inlineStr">
        <is>
          <t xml:space="preserve"> </t>
        </is>
      </c>
      <c r="F15" s="5" t="n">
        <v>3300000</v>
      </c>
      <c r="G15" s="3" t="inlineStr">
        <is>
          <t xml:space="preserve"> </t>
        </is>
      </c>
      <c r="H15" s="3" t="inlineStr">
        <is>
          <t xml:space="preserve"> </t>
        </is>
      </c>
      <c r="I15" s="3" t="inlineStr">
        <is>
          <t xml:space="preserve"> </t>
        </is>
      </c>
    </row>
    <row r="16">
      <c r="A16" s="3" t="inlineStr">
        <is>
          <t>Stock issuance cos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4000</v>
      </c>
      <c r="I16" s="5" t="n">
        <v>200000</v>
      </c>
    </row>
    <row r="17">
      <c r="A17" s="3" t="inlineStr">
        <is>
          <t>Series A Redeemable Convertible Preferred Stock | Tranche On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4" t="inlineStr">
        <is>
          <t>Redeemable Convertible Preferred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Gross proceeds from issuance of convertible preferred stock</t>
        </is>
      </c>
      <c r="B19" s="3" t="inlineStr">
        <is>
          <t xml:space="preserve"> </t>
        </is>
      </c>
      <c r="C19" s="3" t="inlineStr">
        <is>
          <t xml:space="preserve"> </t>
        </is>
      </c>
      <c r="D19" s="3" t="inlineStr">
        <is>
          <t xml:space="preserve"> </t>
        </is>
      </c>
      <c r="E19" s="3" t="inlineStr">
        <is>
          <t xml:space="preserve"> </t>
        </is>
      </c>
      <c r="F19" s="5" t="n">
        <v>15000000</v>
      </c>
      <c r="G19" s="3" t="inlineStr">
        <is>
          <t xml:space="preserve"> </t>
        </is>
      </c>
      <c r="H19" s="3" t="inlineStr">
        <is>
          <t xml:space="preserve"> </t>
        </is>
      </c>
      <c r="I19" s="3" t="inlineStr">
        <is>
          <t xml:space="preserve"> </t>
        </is>
      </c>
    </row>
    <row r="20">
      <c r="A20" s="3" t="inlineStr">
        <is>
          <t>Series A Redeemable Convertible Preferred Stock | Tranche Two</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4" t="inlineStr">
        <is>
          <t>Redeemable Convertible Preferred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Gross proceeds from issuance of convertible preferred stock</t>
        </is>
      </c>
      <c r="B22" s="3" t="inlineStr">
        <is>
          <t xml:space="preserve"> </t>
        </is>
      </c>
      <c r="C22" s="3" t="inlineStr">
        <is>
          <t xml:space="preserve"> </t>
        </is>
      </c>
      <c r="D22" s="3" t="inlineStr">
        <is>
          <t xml:space="preserve"> </t>
        </is>
      </c>
      <c r="E22" s="5" t="n">
        <v>15000000</v>
      </c>
      <c r="F22" s="3" t="inlineStr">
        <is>
          <t xml:space="preserve"> </t>
        </is>
      </c>
      <c r="G22" s="3" t="inlineStr">
        <is>
          <t xml:space="preserve"> </t>
        </is>
      </c>
      <c r="H22" s="3" t="inlineStr">
        <is>
          <t xml:space="preserve"> </t>
        </is>
      </c>
      <c r="I22" s="3" t="inlineStr">
        <is>
          <t xml:space="preserve"> </t>
        </is>
      </c>
    </row>
    <row r="23">
      <c r="A23" s="3" t="inlineStr">
        <is>
          <t>Preferred stock additional shares issued | shares</t>
        </is>
      </c>
      <c r="B23" s="3" t="inlineStr">
        <is>
          <t xml:space="preserve"> </t>
        </is>
      </c>
      <c r="C23" s="3" t="inlineStr">
        <is>
          <t xml:space="preserve"> </t>
        </is>
      </c>
      <c r="D23" s="3" t="inlineStr">
        <is>
          <t xml:space="preserve"> </t>
        </is>
      </c>
      <c r="E23" s="6" t="n">
        <v>15000000</v>
      </c>
      <c r="F23" s="3" t="inlineStr">
        <is>
          <t xml:space="preserve"> </t>
        </is>
      </c>
      <c r="G23" s="3" t="inlineStr">
        <is>
          <t xml:space="preserve"> </t>
        </is>
      </c>
      <c r="H23" s="3" t="inlineStr">
        <is>
          <t xml:space="preserve"> </t>
        </is>
      </c>
      <c r="I23" s="6" t="n">
        <v>15000000</v>
      </c>
    </row>
    <row r="24">
      <c r="A24" s="3" t="inlineStr">
        <is>
          <t>Remeasured fair value liability upon settlement</t>
        </is>
      </c>
      <c r="B24" s="3" t="inlineStr">
        <is>
          <t xml:space="preserve"> </t>
        </is>
      </c>
      <c r="C24" s="3" t="inlineStr">
        <is>
          <t xml:space="preserve"> </t>
        </is>
      </c>
      <c r="D24" s="3" t="inlineStr">
        <is>
          <t xml:space="preserve"> </t>
        </is>
      </c>
      <c r="E24" s="5" t="n">
        <v>29100000</v>
      </c>
      <c r="F24" s="3" t="inlineStr">
        <is>
          <t xml:space="preserve"> </t>
        </is>
      </c>
      <c r="G24" s="3" t="inlineStr">
        <is>
          <t xml:space="preserve"> </t>
        </is>
      </c>
      <c r="H24" s="3" t="inlineStr">
        <is>
          <t xml:space="preserve"> </t>
        </is>
      </c>
      <c r="I24" s="3" t="inlineStr">
        <is>
          <t xml:space="preserve"> </t>
        </is>
      </c>
    </row>
    <row r="25">
      <c r="A25" s="3" t="inlineStr">
        <is>
          <t>Series A Redeemable Convertible Preferred Stock | Tranche Thre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4" t="inlineStr">
        <is>
          <t>Redeemable Convertible Preferred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Gross proceeds from issuance of convertible preferred stock</t>
        </is>
      </c>
      <c r="B27" s="3" t="inlineStr">
        <is>
          <t xml:space="preserve"> </t>
        </is>
      </c>
      <c r="C27" s="5" t="n">
        <v>150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referred stock additional shares issued | shares</t>
        </is>
      </c>
      <c r="B28" s="3" t="inlineStr">
        <is>
          <t xml:space="preserve"> </t>
        </is>
      </c>
      <c r="C28" s="6" t="n">
        <v>150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tock issuance cos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4000</v>
      </c>
      <c r="I29" s="3" t="inlineStr">
        <is>
          <t xml:space="preserve"> </t>
        </is>
      </c>
    </row>
    <row r="30">
      <c r="A30" s="3" t="inlineStr">
        <is>
          <t>Remeasured fair value reported in current liability</t>
        </is>
      </c>
      <c r="B30" s="3" t="inlineStr">
        <is>
          <t xml:space="preserve"> </t>
        </is>
      </c>
      <c r="C30" s="3" t="inlineStr">
        <is>
          <t xml:space="preserve"> </t>
        </is>
      </c>
      <c r="D30" s="3" t="inlineStr">
        <is>
          <t xml:space="preserve"> </t>
        </is>
      </c>
      <c r="E30" s="5" t="n">
        <v>29100000</v>
      </c>
      <c r="F30" s="3" t="inlineStr">
        <is>
          <t xml:space="preserve"> </t>
        </is>
      </c>
      <c r="G30" s="3" t="inlineStr">
        <is>
          <t xml:space="preserve"> </t>
        </is>
      </c>
      <c r="H30" s="3" t="inlineStr">
        <is>
          <t xml:space="preserve"> </t>
        </is>
      </c>
      <c r="I30" s="5" t="n">
        <v>29100000</v>
      </c>
    </row>
    <row r="31">
      <c r="A31" s="3" t="inlineStr">
        <is>
          <t>Fair value, changes in fair value other loss</t>
        </is>
      </c>
      <c r="B31" s="3" t="inlineStr">
        <is>
          <t xml:space="preserve"> </t>
        </is>
      </c>
      <c r="C31" s="5" t="n">
        <v>10300000</v>
      </c>
      <c r="D31" s="3" t="inlineStr">
        <is>
          <t xml:space="preserve"> </t>
        </is>
      </c>
      <c r="E31" s="3" t="inlineStr">
        <is>
          <t xml:space="preserve"> </t>
        </is>
      </c>
      <c r="F31" s="3" t="inlineStr">
        <is>
          <t xml:space="preserve"> </t>
        </is>
      </c>
      <c r="G31" s="3" t="inlineStr">
        <is>
          <t xml:space="preserve"> </t>
        </is>
      </c>
      <c r="H31" s="3" t="inlineStr">
        <is>
          <t xml:space="preserve"> </t>
        </is>
      </c>
      <c r="I31" s="5" t="n">
        <v>54800000</v>
      </c>
    </row>
    <row r="32">
      <c r="A32" s="3" t="inlineStr">
        <is>
          <t>Remaining remeasured fair value liability</t>
        </is>
      </c>
      <c r="B32" s="3" t="inlineStr">
        <is>
          <t xml:space="preserve"> </t>
        </is>
      </c>
      <c r="C32" s="5" t="n">
        <v>394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eries B Redeemable Convertible Preferred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4" t="inlineStr">
        <is>
          <t>Redeemable Convertible Preferred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onversion of stock | shares</t>
        </is>
      </c>
      <c r="B35" s="3" t="inlineStr">
        <is>
          <t xml:space="preserve"> </t>
        </is>
      </c>
      <c r="C35" s="3" t="inlineStr">
        <is>
          <t xml:space="preserve"> </t>
        </is>
      </c>
      <c r="D35" s="6" t="n">
        <v>29792487</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Preferred stock value, per share | $ / shares</t>
        </is>
      </c>
      <c r="B36" s="3" t="inlineStr">
        <is>
          <t xml:space="preserve"> </t>
        </is>
      </c>
      <c r="C36" s="3" t="inlineStr">
        <is>
          <t xml:space="preserve"> </t>
        </is>
      </c>
      <c r="D36" s="8" t="n">
        <v>5.06</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Gross proceeds from issuance of convertible preferred stock</t>
        </is>
      </c>
      <c r="B37" s="3" t="inlineStr">
        <is>
          <t xml:space="preserve"> </t>
        </is>
      </c>
      <c r="C37" s="3" t="inlineStr">
        <is>
          <t xml:space="preserve"> </t>
        </is>
      </c>
      <c r="D37" s="5" t="n">
        <v>150700000</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tock issuance costs</t>
        </is>
      </c>
      <c r="B38" s="3" t="inlineStr">
        <is>
          <t xml:space="preserve"> </t>
        </is>
      </c>
      <c r="C38" s="3" t="inlineStr">
        <is>
          <t xml:space="preserve"> </t>
        </is>
      </c>
      <c r="D38" s="5" t="n">
        <v>200000</v>
      </c>
      <c r="E38" s="3" t="inlineStr">
        <is>
          <t xml:space="preserve"> </t>
        </is>
      </c>
      <c r="F38" s="3" t="inlineStr">
        <is>
          <t xml:space="preserve"> </t>
        </is>
      </c>
      <c r="G38" s="3" t="inlineStr">
        <is>
          <t xml:space="preserve"> </t>
        </is>
      </c>
      <c r="H38" s="5" t="n">
        <v>226000</v>
      </c>
      <c r="I38" s="3" t="inlineStr">
        <is>
          <t xml:space="preserve"> </t>
        </is>
      </c>
    </row>
    <row r="39">
      <c r="A39" s="3" t="inlineStr">
        <is>
          <t>Common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4" t="inlineStr">
        <is>
          <t>Redeemable Convertible Preferred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onversion of stock | shares</t>
        </is>
      </c>
      <c r="B41" s="6" t="n">
        <v>30761676</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sheetData>
  <mergeCells count="3">
    <mergeCell ref="A1:A2"/>
    <mergeCell ref="D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80" customWidth="1" min="10" max="10"/>
    <col width="80" customWidth="1" min="11" max="11"/>
    <col width="17" customWidth="1" min="12" max="12"/>
    <col width="13" customWidth="1" min="13" max="13"/>
    <col width="14" customWidth="1" min="14" max="14"/>
    <col width="14" customWidth="1" min="15" max="15"/>
  </cols>
  <sheetData>
    <row r="1">
      <c r="A1" s="1" t="inlineStr">
        <is>
          <t>Common Stock - Additional Information (Details) - $ / shares</t>
        </is>
      </c>
      <c r="F1" s="2" t="inlineStr">
        <is>
          <t>1 Months Ended</t>
        </is>
      </c>
      <c r="I1" s="2" t="inlineStr">
        <is>
          <t>3 Months Ended</t>
        </is>
      </c>
      <c r="J1" s="2" t="inlineStr">
        <is>
          <t>9 Months Ended</t>
        </is>
      </c>
      <c r="K1" s="2" t="inlineStr">
        <is>
          <t>12 Months Ended</t>
        </is>
      </c>
    </row>
    <row r="2">
      <c r="B2" s="2" t="inlineStr">
        <is>
          <t>Jul. 02, 2021</t>
        </is>
      </c>
      <c r="C2" s="2" t="inlineStr">
        <is>
          <t>Jun. 29, 2021</t>
        </is>
      </c>
      <c r="D2" s="2" t="inlineStr">
        <is>
          <t>Jun. 28, 2021</t>
        </is>
      </c>
      <c r="E2" s="2" t="inlineStr">
        <is>
          <t>Jun. 18, 2021</t>
        </is>
      </c>
      <c r="F2" s="2" t="inlineStr">
        <is>
          <t>Jun. 30, 2021</t>
        </is>
      </c>
      <c r="G2" s="2" t="inlineStr">
        <is>
          <t>Jun. 30, 2020</t>
        </is>
      </c>
      <c r="H2" s="2" t="inlineStr">
        <is>
          <t>Mar. 31, 2020</t>
        </is>
      </c>
      <c r="I2" s="2" t="inlineStr">
        <is>
          <t>Jun. 30, 2023</t>
        </is>
      </c>
      <c r="J2" s="2" t="inlineStr">
        <is>
          <t>Sep. 30, 2023</t>
        </is>
      </c>
      <c r="K2" s="2" t="inlineStr">
        <is>
          <t>Dec. 31, 2022</t>
        </is>
      </c>
      <c r="L2" s="2" t="inlineStr">
        <is>
          <t>Dec. 31, 2021</t>
        </is>
      </c>
      <c r="M2" s="2" t="inlineStr">
        <is>
          <t>May 07, 2021</t>
        </is>
      </c>
      <c r="N2" s="2" t="inlineStr">
        <is>
          <t>Dec. 31, 2020</t>
        </is>
      </c>
      <c r="O2" s="2" t="inlineStr">
        <is>
          <t>Apr. 30, 2020</t>
        </is>
      </c>
    </row>
    <row r="3">
      <c r="A3" s="4"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300000000</v>
      </c>
      <c r="K4" s="6" t="n">
        <v>300000000</v>
      </c>
      <c r="L4" s="6" t="n">
        <v>300000000</v>
      </c>
      <c r="M4" s="3" t="inlineStr">
        <is>
          <t xml:space="preserve"> </t>
        </is>
      </c>
      <c r="N4" s="3" t="inlineStr">
        <is>
          <t xml:space="preserve"> </t>
        </is>
      </c>
      <c r="O4" s="3" t="inlineStr">
        <is>
          <t xml:space="preserve"> </t>
        </is>
      </c>
    </row>
    <row r="5">
      <c r="A5" s="3" t="inlineStr">
        <is>
          <t>Common stock, par or stated valu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1e-05</v>
      </c>
      <c r="K5" s="7" t="n">
        <v>1e-05</v>
      </c>
      <c r="L5" s="7" t="n">
        <v>1e-05</v>
      </c>
      <c r="M5" s="3" t="inlineStr">
        <is>
          <t xml:space="preserve"> </t>
        </is>
      </c>
      <c r="N5" s="3" t="inlineStr">
        <is>
          <t xml:space="preserve"> </t>
        </is>
      </c>
      <c r="O5" s="3" t="inlineStr">
        <is>
          <t xml:space="preserve"> </t>
        </is>
      </c>
    </row>
    <row r="6">
      <c r="A6" s="3" t="inlineStr">
        <is>
          <t>Common stock voting righ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one</t>
        </is>
      </c>
      <c r="K6" s="3" t="inlineStr">
        <is>
          <t>one</t>
        </is>
      </c>
      <c r="L6" s="3" t="inlineStr">
        <is>
          <t xml:space="preserve"> </t>
        </is>
      </c>
      <c r="M6" s="3" t="inlineStr">
        <is>
          <t xml:space="preserve"> </t>
        </is>
      </c>
      <c r="N6" s="3" t="inlineStr">
        <is>
          <t xml:space="preserve"> </t>
        </is>
      </c>
      <c r="O6" s="3" t="inlineStr">
        <is>
          <t xml:space="preserve"> </t>
        </is>
      </c>
    </row>
    <row r="7">
      <c r="A7" s="3" t="inlineStr">
        <is>
          <t>Public offering price per share</t>
        </is>
      </c>
      <c r="B7" s="3" t="inlineStr">
        <is>
          <t xml:space="preserve"> </t>
        </is>
      </c>
      <c r="C7" s="3" t="inlineStr">
        <is>
          <t xml:space="preserve"> </t>
        </is>
      </c>
      <c r="D7" s="3" t="inlineStr">
        <is>
          <t xml:space="preserve"> </t>
        </is>
      </c>
      <c r="E7" s="3" t="inlineStr">
        <is>
          <t xml:space="preserve"> </t>
        </is>
      </c>
      <c r="F7" s="3" t="inlineStr">
        <is>
          <t xml:space="preserve"> </t>
        </is>
      </c>
      <c r="G7" s="5" t="n">
        <v>1</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Common stock,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57971910</v>
      </c>
      <c r="K8" s="6" t="n">
        <v>58221760</v>
      </c>
      <c r="L8" s="6" t="n">
        <v>58010823</v>
      </c>
      <c r="M8" s="3" t="inlineStr">
        <is>
          <t xml:space="preserve"> </t>
        </is>
      </c>
      <c r="N8" s="3" t="inlineStr">
        <is>
          <t xml:space="preserve"> </t>
        </is>
      </c>
      <c r="O8" s="3" t="inlineStr">
        <is>
          <t xml:space="preserve"> </t>
        </is>
      </c>
    </row>
    <row r="9">
      <c r="A9" s="3" t="inlineStr">
        <is>
          <t>Vesting period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The shares of the Company’s common stock issued to its founders for their services as an employee, advisor, or consultant vest monthly over four years with one year cliff from the vesting commencement date.</t>
        </is>
      </c>
      <c r="K9" s="3" t="inlineStr">
        <is>
          <t>The shares of the Company’s common stock issued to its founders for their services as an employee, advisor, or consultant vest monthly over four years with one year cliff from the vesting commencement date.</t>
        </is>
      </c>
      <c r="L9" s="3" t="inlineStr">
        <is>
          <t xml:space="preserve"> </t>
        </is>
      </c>
      <c r="M9" s="3" t="inlineStr">
        <is>
          <t xml:space="preserve"> </t>
        </is>
      </c>
      <c r="N9" s="3" t="inlineStr">
        <is>
          <t xml:space="preserve"> </t>
        </is>
      </c>
      <c r="O9" s="3" t="inlineStr">
        <is>
          <t xml:space="preserve"> </t>
        </is>
      </c>
    </row>
    <row r="10">
      <c r="A10" s="3" t="inlineStr">
        <is>
          <t>Aggregate Common Stock Vested</t>
        </is>
      </c>
      <c r="B10" s="3" t="inlineStr">
        <is>
          <t xml:space="preserve"> </t>
        </is>
      </c>
      <c r="C10" s="3" t="inlineStr">
        <is>
          <t xml:space="preserve"> </t>
        </is>
      </c>
      <c r="D10" s="3" t="inlineStr">
        <is>
          <t xml:space="preserve"> </t>
        </is>
      </c>
      <c r="E10" s="3" t="inlineStr">
        <is>
          <t xml:space="preserve"> </t>
        </is>
      </c>
      <c r="F10" s="3" t="inlineStr">
        <is>
          <t xml:space="preserve"> </t>
        </is>
      </c>
      <c r="G10" s="6" t="n">
        <v>912212</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Diluted number of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7273848</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Stanford Exclusive License Agre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4"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Common stock, share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6" t="n">
        <v>640861</v>
      </c>
      <c r="N14" s="6" t="n">
        <v>640861</v>
      </c>
      <c r="O14" s="3" t="inlineStr">
        <is>
          <t xml:space="preserve"> </t>
        </is>
      </c>
    </row>
    <row r="15">
      <c r="A15" s="3" t="inlineStr">
        <is>
          <t>Common stock shares, repurchase</t>
        </is>
      </c>
      <c r="B15" s="3" t="inlineStr">
        <is>
          <t xml:space="preserve"> </t>
        </is>
      </c>
      <c r="C15" s="3" t="inlineStr">
        <is>
          <t xml:space="preserve"> </t>
        </is>
      </c>
      <c r="D15" s="3" t="inlineStr">
        <is>
          <t xml:space="preserve"> </t>
        </is>
      </c>
      <c r="E15" s="6" t="n">
        <v>624845</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Remaining shares not exercised right to purcha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16016</v>
      </c>
      <c r="K16" s="6" t="n">
        <v>16016</v>
      </c>
      <c r="L16" s="3" t="inlineStr">
        <is>
          <t xml:space="preserve"> </t>
        </is>
      </c>
      <c r="M16" s="3" t="inlineStr">
        <is>
          <t xml:space="preserve"> </t>
        </is>
      </c>
      <c r="N16" s="3" t="inlineStr">
        <is>
          <t xml:space="preserve"> </t>
        </is>
      </c>
      <c r="O16" s="3" t="inlineStr">
        <is>
          <t xml:space="preserve"> </t>
        </is>
      </c>
    </row>
    <row r="17">
      <c r="A17" s="3" t="inlineStr">
        <is>
          <t>Number of Common stock shares, repurchase</t>
        </is>
      </c>
      <c r="B17" s="3" t="inlineStr">
        <is>
          <t xml:space="preserve"> </t>
        </is>
      </c>
      <c r="C17" s="3" t="inlineStr">
        <is>
          <t xml:space="preserve"> </t>
        </is>
      </c>
      <c r="D17" s="3" t="inlineStr">
        <is>
          <t xml:space="preserve"> </t>
        </is>
      </c>
      <c r="E17" s="6" t="n">
        <v>624845</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Found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4"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Common stock nonvested number of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647803</v>
      </c>
      <c r="K20" s="6" t="n">
        <v>1938430</v>
      </c>
      <c r="L20" s="6" t="n">
        <v>3230746</v>
      </c>
      <c r="M20" s="3" t="inlineStr">
        <is>
          <t xml:space="preserve"> </t>
        </is>
      </c>
      <c r="N20" s="3" t="inlineStr">
        <is>
          <t xml:space="preserve"> </t>
        </is>
      </c>
      <c r="O20" s="3" t="inlineStr">
        <is>
          <t xml:space="preserve"> </t>
        </is>
      </c>
    </row>
    <row r="21">
      <c r="A21" s="3" t="inlineStr">
        <is>
          <t>Common stock awards were unvested and expected to ves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8 months 12 days</t>
        </is>
      </c>
      <c r="K21" s="3" t="inlineStr">
        <is>
          <t>1 year 6 months</t>
        </is>
      </c>
      <c r="L21" s="3" t="inlineStr">
        <is>
          <t>2 years 6 months</t>
        </is>
      </c>
      <c r="M21" s="3" t="inlineStr">
        <is>
          <t xml:space="preserve"> </t>
        </is>
      </c>
      <c r="N21" s="3" t="inlineStr">
        <is>
          <t xml:space="preserve"> </t>
        </is>
      </c>
      <c r="O21" s="3" t="inlineStr">
        <is>
          <t xml:space="preserve"> </t>
        </is>
      </c>
    </row>
    <row r="22">
      <c r="A22" s="3" t="inlineStr">
        <is>
          <t>Common stock shares, repurcha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152694</v>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Number of Common stock shares, repurcha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152694</v>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Founder | Restricted 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4"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Public offering price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7" t="n">
        <v>2e-05</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Common stock,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6081413</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Investor | Restricted Common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4"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Public offering price per shar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7" t="n">
        <v>2e-05</v>
      </c>
    </row>
    <row r="31">
      <c r="A31" s="3" t="inlineStr">
        <is>
          <t>Common stock, 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6" t="n">
        <v>2467104</v>
      </c>
    </row>
    <row r="32">
      <c r="A32" s="3" t="inlineStr">
        <is>
          <t>Common Stock</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4"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Conversion of stock</t>
        </is>
      </c>
      <c r="B34" s="3" t="inlineStr">
        <is>
          <t xml:space="preserve"> </t>
        </is>
      </c>
      <c r="C34" s="3" t="inlineStr">
        <is>
          <t xml:space="preserve"> </t>
        </is>
      </c>
      <c r="D34" s="6" t="n">
        <v>30761676</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Common stock shares, repurchas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6" t="n">
        <v>152694</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Number of Common stock shares, repurchas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6" t="n">
        <v>152694</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Common Stock | IP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4"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Conversion of stock</t>
        </is>
      </c>
      <c r="B39" s="3" t="inlineStr">
        <is>
          <t xml:space="preserve"> </t>
        </is>
      </c>
      <c r="C39" s="3" t="inlineStr">
        <is>
          <t xml:space="preserve"> </t>
        </is>
      </c>
      <c r="D39" s="6" t="n">
        <v>30761676</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Issuance of common stock, Shares</t>
        </is>
      </c>
      <c r="B40" s="6" t="n">
        <v>2100000</v>
      </c>
      <c r="C40" s="6" t="n">
        <v>140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6" t="n">
        <v>16100000</v>
      </c>
      <c r="M40" s="3" t="inlineStr">
        <is>
          <t xml:space="preserve"> </t>
        </is>
      </c>
      <c r="N40" s="3" t="inlineStr">
        <is>
          <t xml:space="preserve"> </t>
        </is>
      </c>
      <c r="O40" s="3" t="inlineStr">
        <is>
          <t xml:space="preserve"> </t>
        </is>
      </c>
    </row>
    <row r="41">
      <c r="A41" s="3" t="inlineStr">
        <is>
          <t>Public offering price per share</t>
        </is>
      </c>
      <c r="B41" s="5" t="n">
        <v>17</v>
      </c>
      <c r="C41" s="5" t="n">
        <v>17</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Common Stock | Underwriter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4"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Issuance of common stock, Shares</t>
        </is>
      </c>
      <c r="B44" s="6" t="n">
        <v>2100000</v>
      </c>
      <c r="C44" s="6" t="n">
        <v>21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Redeemable Convertible Preferred Stock | IP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4"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Conversion of stock</t>
        </is>
      </c>
      <c r="B47" s="3" t="inlineStr">
        <is>
          <t xml:space="preserve"> </t>
        </is>
      </c>
      <c r="C47" s="3" t="inlineStr">
        <is>
          <t xml:space="preserve"> </t>
        </is>
      </c>
      <c r="D47" s="3" t="inlineStr">
        <is>
          <t xml:space="preserve"> </t>
        </is>
      </c>
      <c r="E47" s="3" t="inlineStr">
        <is>
          <t xml:space="preserve"> </t>
        </is>
      </c>
      <c r="F47" s="6" t="n">
        <v>30761676</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sheetData>
  <mergeCells count="3">
    <mergeCell ref="A1:A2"/>
    <mergeCell ref="F1:H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Reserved Common Stock for Future Issuances (Details) - shares</t>
        </is>
      </c>
      <c r="B1" s="2" t="inlineStr">
        <is>
          <t>Sep. 30, 2023</t>
        </is>
      </c>
      <c r="C1" s="2" t="inlineStr">
        <is>
          <t>Dec. 31, 2022</t>
        </is>
      </c>
      <c r="D1" s="2" t="inlineStr">
        <is>
          <t>Dec. 31, 2021</t>
        </is>
      </c>
    </row>
    <row r="2">
      <c r="A2" s="4" t="inlineStr">
        <is>
          <t>Class Of Stock [Line Items]</t>
        </is>
      </c>
      <c r="B2" s="3" t="inlineStr">
        <is>
          <t xml:space="preserve"> </t>
        </is>
      </c>
      <c r="C2" s="3" t="inlineStr">
        <is>
          <t xml:space="preserve"> </t>
        </is>
      </c>
      <c r="D2" s="3" t="inlineStr">
        <is>
          <t xml:space="preserve"> </t>
        </is>
      </c>
    </row>
    <row r="3">
      <c r="A3" s="3" t="inlineStr">
        <is>
          <t>Shares reserved for future issuance</t>
        </is>
      </c>
      <c r="B3" s="6" t="n">
        <v>17465405</v>
      </c>
      <c r="C3" s="6" t="n">
        <v>13893161</v>
      </c>
      <c r="D3" s="6" t="n">
        <v>10034853</v>
      </c>
    </row>
    <row r="4">
      <c r="A4" s="3" t="inlineStr">
        <is>
          <t>Outstanding Stock Option Awards</t>
        </is>
      </c>
      <c r="B4" s="3" t="inlineStr">
        <is>
          <t xml:space="preserve"> </t>
        </is>
      </c>
      <c r="C4" s="3" t="inlineStr">
        <is>
          <t xml:space="preserve"> </t>
        </is>
      </c>
      <c r="D4" s="3" t="inlineStr">
        <is>
          <t xml:space="preserve"> </t>
        </is>
      </c>
    </row>
    <row r="5">
      <c r="A5" s="4" t="inlineStr">
        <is>
          <t>Class Of Stock [Line Items]</t>
        </is>
      </c>
      <c r="B5" s="3" t="inlineStr">
        <is>
          <t xml:space="preserve"> </t>
        </is>
      </c>
      <c r="C5" s="3" t="inlineStr">
        <is>
          <t xml:space="preserve"> </t>
        </is>
      </c>
      <c r="D5" s="3" t="inlineStr">
        <is>
          <t xml:space="preserve"> </t>
        </is>
      </c>
    </row>
    <row r="6">
      <c r="A6" s="3" t="inlineStr">
        <is>
          <t>Shares reserved for future issuance</t>
        </is>
      </c>
      <c r="B6" s="6" t="n">
        <v>6380515</v>
      </c>
      <c r="C6" s="6" t="n">
        <v>7755303</v>
      </c>
      <c r="D6" s="6" t="n">
        <v>5056743</v>
      </c>
    </row>
    <row r="7">
      <c r="A7" s="3" t="inlineStr">
        <is>
          <t>Shares Available for Future Stock Option Grants</t>
        </is>
      </c>
      <c r="B7" s="3" t="inlineStr">
        <is>
          <t xml:space="preserve"> </t>
        </is>
      </c>
      <c r="C7" s="3" t="inlineStr">
        <is>
          <t xml:space="preserve"> </t>
        </is>
      </c>
      <c r="D7" s="3" t="inlineStr">
        <is>
          <t xml:space="preserve"> </t>
        </is>
      </c>
    </row>
    <row r="8">
      <c r="A8" s="4" t="inlineStr">
        <is>
          <t>Class Of Stock [Line Items]</t>
        </is>
      </c>
      <c r="B8" s="3" t="inlineStr">
        <is>
          <t xml:space="preserve"> </t>
        </is>
      </c>
      <c r="C8" s="3" t="inlineStr">
        <is>
          <t xml:space="preserve"> </t>
        </is>
      </c>
      <c r="D8" s="3" t="inlineStr">
        <is>
          <t xml:space="preserve"> </t>
        </is>
      </c>
    </row>
    <row r="9">
      <c r="A9" s="3" t="inlineStr">
        <is>
          <t>Shares reserved for future issuance</t>
        </is>
      </c>
      <c r="B9" s="6" t="n">
        <v>9831161</v>
      </c>
      <c r="C9" s="6" t="n">
        <v>5382907</v>
      </c>
      <c r="D9" s="6" t="n">
        <v>4454004</v>
      </c>
    </row>
    <row r="10">
      <c r="A10" s="3" t="inlineStr">
        <is>
          <t>ESPP Shares Available for Future Grants</t>
        </is>
      </c>
      <c r="B10" s="3" t="inlineStr">
        <is>
          <t xml:space="preserve"> </t>
        </is>
      </c>
      <c r="C10" s="3" t="inlineStr">
        <is>
          <t xml:space="preserve"> </t>
        </is>
      </c>
      <c r="D10" s="3" t="inlineStr">
        <is>
          <t xml:space="preserve"> </t>
        </is>
      </c>
    </row>
    <row r="11">
      <c r="A11" s="4" t="inlineStr">
        <is>
          <t>Class Of Stock [Line Items]</t>
        </is>
      </c>
      <c r="B11" s="3" t="inlineStr">
        <is>
          <t xml:space="preserve"> </t>
        </is>
      </c>
      <c r="C11" s="3" t="inlineStr">
        <is>
          <t xml:space="preserve"> </t>
        </is>
      </c>
      <c r="D11" s="3" t="inlineStr">
        <is>
          <t xml:space="preserve"> </t>
        </is>
      </c>
    </row>
    <row r="12">
      <c r="A12" s="3" t="inlineStr">
        <is>
          <t>Shares reserved for future issuance</t>
        </is>
      </c>
      <c r="B12" s="6" t="n">
        <v>1253729</v>
      </c>
      <c r="C12" s="6" t="n">
        <v>754951</v>
      </c>
      <c r="D12" s="6" t="n">
        <v>524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4" customWidth="1" min="2" max="2"/>
    <col width="24" customWidth="1" min="3" max="3"/>
    <col width="48" customWidth="1" min="4" max="4"/>
    <col width="72" customWidth="1" min="5" max="5"/>
    <col width="48" customWidth="1" min="6" max="6"/>
    <col width="72" customWidth="1" min="7" max="7"/>
    <col width="13" customWidth="1" min="8" max="8"/>
    <col width="37" customWidth="1" min="9" max="9"/>
    <col width="45" customWidth="1" min="10" max="10"/>
    <col width="27" customWidth="1" min="11" max="11"/>
    <col width="51" customWidth="1" min="12" max="12"/>
    <col width="20" customWidth="1" min="13" max="13"/>
    <col width="37" customWidth="1" min="14" max="14"/>
  </cols>
  <sheetData>
    <row r="1">
      <c r="A1" s="1" t="inlineStr">
        <is>
          <t>Condensed Statements of Stockholders' Equity (unaudited) - USD ($)</t>
        </is>
      </c>
      <c r="B1" s="2" t="inlineStr">
        <is>
          <t>Total</t>
        </is>
      </c>
      <c r="C1" s="2" t="inlineStr">
        <is>
          <t>Initial Public Offering</t>
        </is>
      </c>
      <c r="D1" s="2" t="inlineStr">
        <is>
          <t>Series A Redeemable Convertible Preferred Stock</t>
        </is>
      </c>
      <c r="E1" s="2" t="inlineStr">
        <is>
          <t>Series A Redeemable Convertible Preferred Stock Initial Public Offering</t>
        </is>
      </c>
      <c r="F1" s="2" t="inlineStr">
        <is>
          <t>Series B Redeemable Convertible Preferred Stock</t>
        </is>
      </c>
      <c r="G1" s="2" t="inlineStr">
        <is>
          <t>Series B Redeemable Convertible Preferred Stock Initial Public Offering</t>
        </is>
      </c>
      <c r="H1" s="2" t="inlineStr">
        <is>
          <t>Common Stock</t>
        </is>
      </c>
      <c r="I1" s="2" t="inlineStr">
        <is>
          <t>Common Stock Initial Public Offering</t>
        </is>
      </c>
      <c r="J1" s="2" t="inlineStr">
        <is>
          <t>Common Stock License Agreement with Stanford</t>
        </is>
      </c>
      <c r="K1" s="2" t="inlineStr">
        <is>
          <t>Additional Paid in Capital</t>
        </is>
      </c>
      <c r="L1" s="2" t="inlineStr">
        <is>
          <t>Additional Paid in Capital Initial Public Offering</t>
        </is>
      </c>
      <c r="M1" s="2" t="inlineStr">
        <is>
          <t>Accumulated Deficit</t>
        </is>
      </c>
      <c r="N1" s="2" t="inlineStr">
        <is>
          <t>Accumulated Other Comprehensive Loss</t>
        </is>
      </c>
    </row>
    <row r="2">
      <c r="A2" s="3" t="inlineStr">
        <is>
          <t>Beginning balance at Dec. 31, 2020</t>
        </is>
      </c>
      <c r="B2" s="5" t="n">
        <v>-65408000</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5" t="n">
        <v>5183000</v>
      </c>
      <c r="L2" s="3" t="inlineStr">
        <is>
          <t xml:space="preserve"> </t>
        </is>
      </c>
      <c r="M2" s="5" t="n">
        <v>-70591000</v>
      </c>
      <c r="N2" s="3" t="inlineStr">
        <is>
          <t xml:space="preserve"> </t>
        </is>
      </c>
    </row>
    <row r="3">
      <c r="A3" s="3" t="inlineStr">
        <is>
          <t>Temporary equity, Beginning balance, Shares at Dec. 31, 2020</t>
        </is>
      </c>
      <c r="B3" s="3" t="inlineStr">
        <is>
          <t xml:space="preserve"> </t>
        </is>
      </c>
      <c r="C3" s="3" t="inlineStr">
        <is>
          <t xml:space="preserve"> </t>
        </is>
      </c>
      <c r="D3" s="6" t="n">
        <v>30019945</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Temporary equity, Beginning balance at Dec. 31, 2020</t>
        </is>
      </c>
      <c r="B4" s="3" t="inlineStr">
        <is>
          <t xml:space="preserve"> </t>
        </is>
      </c>
      <c r="C4" s="3" t="inlineStr">
        <is>
          <t xml:space="preserve"> </t>
        </is>
      </c>
      <c r="D4" s="5" t="n">
        <v>55608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Beginning balance, Shares at Dec. 31, 2020</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0279102</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Common stock issued upon exercise of options</t>
        </is>
      </c>
      <c r="B6" s="6" t="n">
        <v>42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42000</v>
      </c>
      <c r="L6" s="3" t="inlineStr">
        <is>
          <t xml:space="preserve"> </t>
        </is>
      </c>
      <c r="M6" s="3" t="inlineStr">
        <is>
          <t xml:space="preserve"> </t>
        </is>
      </c>
      <c r="N6" s="3" t="inlineStr">
        <is>
          <t xml:space="preserve"> </t>
        </is>
      </c>
    </row>
    <row r="7">
      <c r="A7" s="3" t="inlineStr">
        <is>
          <t>Common stock issued upon exercise of options,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33906</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Common stock issued upon early exercise of options,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918825</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Common stock issued under ESPP</t>
        </is>
      </c>
      <c r="B9" s="6" t="n">
        <v>306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306000</v>
      </c>
      <c r="L9" s="3" t="inlineStr">
        <is>
          <t xml:space="preserve"> </t>
        </is>
      </c>
      <c r="M9" s="3" t="inlineStr">
        <is>
          <t xml:space="preserve"> </t>
        </is>
      </c>
      <c r="N9" s="3" t="inlineStr">
        <is>
          <t xml:space="preserve"> </t>
        </is>
      </c>
    </row>
    <row r="10">
      <c r="A10" s="3" t="inlineStr">
        <is>
          <t>Common stock issued under ESPP,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39894</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Issuance of redeemable convertible preferred stock for cash</t>
        </is>
      </c>
      <c r="B11" s="3" t="inlineStr">
        <is>
          <t xml:space="preserve"> </t>
        </is>
      </c>
      <c r="C11" s="3" t="inlineStr">
        <is>
          <t xml:space="preserve"> </t>
        </is>
      </c>
      <c r="D11" s="5" t="n">
        <v>14997000</v>
      </c>
      <c r="E11" s="3" t="inlineStr">
        <is>
          <t xml:space="preserve"> </t>
        </is>
      </c>
      <c r="F11" s="5" t="n">
        <v>150524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Issuance of redeemable convertible preferred stock for cash, Shares</t>
        </is>
      </c>
      <c r="B12" s="3" t="inlineStr">
        <is>
          <t xml:space="preserve"> </t>
        </is>
      </c>
      <c r="C12" s="3" t="inlineStr">
        <is>
          <t xml:space="preserve"> </t>
        </is>
      </c>
      <c r="D12" s="6" t="n">
        <v>15000000</v>
      </c>
      <c r="E12" s="3" t="inlineStr">
        <is>
          <t xml:space="preserve"> </t>
        </is>
      </c>
      <c r="F12" s="6" t="n">
        <v>29792487</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Reclassification of tranche liability upon settlement</t>
        </is>
      </c>
      <c r="B13" s="3" t="inlineStr">
        <is>
          <t xml:space="preserve"> </t>
        </is>
      </c>
      <c r="C13" s="3" t="inlineStr">
        <is>
          <t xml:space="preserve"> </t>
        </is>
      </c>
      <c r="D13" s="5" t="n">
        <v>39403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Issuance of common stock</t>
        </is>
      </c>
      <c r="B14" s="3" t="inlineStr">
        <is>
          <t xml:space="preserve"> </t>
        </is>
      </c>
      <c r="C14" s="5" t="n">
        <v>251323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5" t="n">
        <v>251323000</v>
      </c>
      <c r="M14" s="3" t="inlineStr">
        <is>
          <t xml:space="preserve"> </t>
        </is>
      </c>
      <c r="N14" s="3" t="inlineStr">
        <is>
          <t xml:space="preserve"> </t>
        </is>
      </c>
    </row>
    <row r="15">
      <c r="A15" s="3" t="inlineStr">
        <is>
          <t>Issuance of common stock,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16100000</v>
      </c>
      <c r="J15" s="6" t="n">
        <v>640861</v>
      </c>
      <c r="K15" s="3" t="inlineStr">
        <is>
          <t xml:space="preserve"> </t>
        </is>
      </c>
      <c r="L15" s="3" t="inlineStr">
        <is>
          <t xml:space="preserve"> </t>
        </is>
      </c>
      <c r="M15" s="3" t="inlineStr">
        <is>
          <t xml:space="preserve"> </t>
        </is>
      </c>
      <c r="N15" s="3" t="inlineStr">
        <is>
          <t xml:space="preserve"> </t>
        </is>
      </c>
    </row>
    <row r="16">
      <c r="A16" s="3" t="inlineStr">
        <is>
          <t>Repurchase of founders' shares,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624845</v>
      </c>
      <c r="K16" s="3" t="inlineStr">
        <is>
          <t xml:space="preserve"> </t>
        </is>
      </c>
      <c r="L16" s="3" t="inlineStr">
        <is>
          <t xml:space="preserve"> </t>
        </is>
      </c>
      <c r="M16" s="3" t="inlineStr">
        <is>
          <t xml:space="preserve"> </t>
        </is>
      </c>
      <c r="N16" s="3" t="inlineStr">
        <is>
          <t xml:space="preserve"> </t>
        </is>
      </c>
    </row>
    <row r="17">
      <c r="A17" s="3" t="inlineStr">
        <is>
          <t>Conversion of redeemable convertible preferred stock to common stock at closing of initial public offering</t>
        </is>
      </c>
      <c r="B17" s="3" t="inlineStr">
        <is>
          <t xml:space="preserve"> </t>
        </is>
      </c>
      <c r="C17" s="5" t="n">
        <v>260532000</v>
      </c>
      <c r="D17" s="3" t="inlineStr">
        <is>
          <t xml:space="preserve"> </t>
        </is>
      </c>
      <c r="E17" s="3" t="inlineStr">
        <is>
          <t xml:space="preserve"> </t>
        </is>
      </c>
      <c r="F17" s="3" t="inlineStr">
        <is>
          <t xml:space="preserve"> </t>
        </is>
      </c>
      <c r="G17" s="3" t="inlineStr">
        <is>
          <t xml:space="preserve"> </t>
        </is>
      </c>
      <c r="H17" s="3" t="inlineStr">
        <is>
          <t xml:space="preserve"> </t>
        </is>
      </c>
      <c r="I17" s="5" t="n">
        <v>1000</v>
      </c>
      <c r="J17" s="3" t="inlineStr">
        <is>
          <t xml:space="preserve"> </t>
        </is>
      </c>
      <c r="K17" s="3" t="inlineStr">
        <is>
          <t xml:space="preserve"> </t>
        </is>
      </c>
      <c r="L17" s="5" t="n">
        <v>260531000</v>
      </c>
      <c r="M17" s="3" t="inlineStr">
        <is>
          <t xml:space="preserve"> </t>
        </is>
      </c>
      <c r="N17" s="3" t="inlineStr">
        <is>
          <t xml:space="preserve"> </t>
        </is>
      </c>
    </row>
    <row r="18">
      <c r="A18" s="3" t="inlineStr">
        <is>
          <t>Temporary equity, Conversion of redeemable convertible preferred stock to common stock at closing of initial public offering, Shares</t>
        </is>
      </c>
      <c r="B18" s="3" t="inlineStr">
        <is>
          <t xml:space="preserve"> </t>
        </is>
      </c>
      <c r="C18" s="3" t="inlineStr">
        <is>
          <t xml:space="preserve"> </t>
        </is>
      </c>
      <c r="D18" s="3" t="inlineStr">
        <is>
          <t xml:space="preserve"> </t>
        </is>
      </c>
      <c r="E18" s="6" t="n">
        <v>-45019945</v>
      </c>
      <c r="F18" s="3" t="inlineStr">
        <is>
          <t xml:space="preserve"> </t>
        </is>
      </c>
      <c r="G18" s="6" t="n">
        <v>-29792487</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Temporary equity, Conversion of redeemable convertible preferred stock to common stock at closing of initial public offering</t>
        </is>
      </c>
      <c r="B19" s="3" t="inlineStr">
        <is>
          <t xml:space="preserve"> </t>
        </is>
      </c>
      <c r="C19" s="3" t="inlineStr">
        <is>
          <t xml:space="preserve"> </t>
        </is>
      </c>
      <c r="D19" s="3" t="inlineStr">
        <is>
          <t xml:space="preserve"> </t>
        </is>
      </c>
      <c r="E19" s="5" t="n">
        <v>-110008000</v>
      </c>
      <c r="F19" s="3" t="inlineStr">
        <is>
          <t xml:space="preserve"> </t>
        </is>
      </c>
      <c r="G19" s="5" t="n">
        <v>-150524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Conversion of redeemable convertible preferred stock to common stock at closing of initial public offering,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30761676</v>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Stock-based compensation expense</t>
        </is>
      </c>
      <c r="B21" s="6" t="n">
        <v>7871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6" t="n">
        <v>7871000</v>
      </c>
      <c r="L21" s="3" t="inlineStr">
        <is>
          <t xml:space="preserve"> </t>
        </is>
      </c>
      <c r="M21" s="3" t="inlineStr">
        <is>
          <t xml:space="preserve"> </t>
        </is>
      </c>
      <c r="N21" s="3" t="inlineStr">
        <is>
          <t xml:space="preserve"> </t>
        </is>
      </c>
    </row>
    <row r="22">
      <c r="A22" s="3" t="inlineStr">
        <is>
          <t>Vesting of early exercised stock options</t>
        </is>
      </c>
      <c r="B22" s="6" t="n">
        <v>144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6" t="n">
        <v>144000</v>
      </c>
      <c r="L22" s="3" t="inlineStr">
        <is>
          <t xml:space="preserve"> </t>
        </is>
      </c>
      <c r="M22" s="3" t="inlineStr">
        <is>
          <t xml:space="preserve"> </t>
        </is>
      </c>
      <c r="N22" s="3" t="inlineStr">
        <is>
          <t xml:space="preserve"> </t>
        </is>
      </c>
    </row>
    <row r="23">
      <c r="A23" s="3" t="inlineStr">
        <is>
          <t>Repurchase of unvested early exercised shares,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138596</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Net loss</t>
        </is>
      </c>
      <c r="B24" s="6" t="n">
        <v>-7076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6" t="n">
        <v>-70760000</v>
      </c>
      <c r="N24" s="3" t="inlineStr">
        <is>
          <t xml:space="preserve"> </t>
        </is>
      </c>
    </row>
    <row r="25">
      <c r="A25" s="3" t="inlineStr">
        <is>
          <t>Ending balance at Dec. 31, 2021</t>
        </is>
      </c>
      <c r="B25" s="6" t="n">
        <v>384050000</v>
      </c>
      <c r="C25" s="3" t="inlineStr">
        <is>
          <t xml:space="preserve"> </t>
        </is>
      </c>
      <c r="D25" s="3" t="inlineStr">
        <is>
          <t xml:space="preserve"> </t>
        </is>
      </c>
      <c r="E25" s="3" t="inlineStr">
        <is>
          <t xml:space="preserve"> </t>
        </is>
      </c>
      <c r="F25" s="3" t="inlineStr">
        <is>
          <t xml:space="preserve"> </t>
        </is>
      </c>
      <c r="G25" s="3" t="inlineStr">
        <is>
          <t xml:space="preserve"> </t>
        </is>
      </c>
      <c r="H25" s="5" t="n">
        <v>1000</v>
      </c>
      <c r="I25" s="3" t="inlineStr">
        <is>
          <t xml:space="preserve"> </t>
        </is>
      </c>
      <c r="J25" s="3" t="inlineStr">
        <is>
          <t xml:space="preserve"> </t>
        </is>
      </c>
      <c r="K25" s="6" t="n">
        <v>525400000</v>
      </c>
      <c r="L25" s="3" t="inlineStr">
        <is>
          <t xml:space="preserve"> </t>
        </is>
      </c>
      <c r="M25" s="6" t="n">
        <v>-141351000</v>
      </c>
      <c r="N25" s="3" t="inlineStr">
        <is>
          <t xml:space="preserve"> </t>
        </is>
      </c>
    </row>
    <row r="26">
      <c r="A26" s="3" t="inlineStr">
        <is>
          <t>Ending balance, Shares at Dec. 31, 2021</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58010823</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tock-based compensation expense</t>
        </is>
      </c>
      <c r="B27" s="6" t="n">
        <v>3342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6" t="n">
        <v>3342000</v>
      </c>
      <c r="L27" s="3" t="inlineStr">
        <is>
          <t xml:space="preserve"> </t>
        </is>
      </c>
      <c r="M27" s="3" t="inlineStr">
        <is>
          <t xml:space="preserve"> </t>
        </is>
      </c>
      <c r="N27" s="3" t="inlineStr">
        <is>
          <t xml:space="preserve"> </t>
        </is>
      </c>
    </row>
    <row r="28">
      <c r="A28" s="3" t="inlineStr">
        <is>
          <t>Unrealized gain (loss) on investments in marketable securities</t>
        </is>
      </c>
      <c r="B28" s="6" t="n">
        <v>-309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5" t="n">
        <v>-309000</v>
      </c>
    </row>
    <row r="29">
      <c r="A29" s="3" t="inlineStr">
        <is>
          <t>Vesting of early exercised stock options</t>
        </is>
      </c>
      <c r="B29" s="6" t="n">
        <v>51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6" t="n">
        <v>51000</v>
      </c>
      <c r="L29" s="3" t="inlineStr">
        <is>
          <t xml:space="preserve"> </t>
        </is>
      </c>
      <c r="M29" s="3" t="inlineStr">
        <is>
          <t xml:space="preserve"> </t>
        </is>
      </c>
      <c r="N29" s="3" t="inlineStr">
        <is>
          <t xml:space="preserve"> </t>
        </is>
      </c>
    </row>
    <row r="30">
      <c r="A30" s="3" t="inlineStr">
        <is>
          <t>Net loss</t>
        </is>
      </c>
      <c r="B30" s="6" t="n">
        <v>-25835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6" t="n">
        <v>-25835000</v>
      </c>
      <c r="N30" s="3" t="inlineStr">
        <is>
          <t xml:space="preserve"> </t>
        </is>
      </c>
    </row>
    <row r="31">
      <c r="A31" s="3" t="inlineStr">
        <is>
          <t>Ending balance at Mar. 31, 2022</t>
        </is>
      </c>
      <c r="B31" s="6" t="n">
        <v>361299000</v>
      </c>
      <c r="C31" s="3" t="inlineStr">
        <is>
          <t xml:space="preserve"> </t>
        </is>
      </c>
      <c r="D31" s="3" t="inlineStr">
        <is>
          <t xml:space="preserve"> </t>
        </is>
      </c>
      <c r="E31" s="3" t="inlineStr">
        <is>
          <t xml:space="preserve"> </t>
        </is>
      </c>
      <c r="F31" s="3" t="inlineStr">
        <is>
          <t xml:space="preserve"> </t>
        </is>
      </c>
      <c r="G31" s="3" t="inlineStr">
        <is>
          <t xml:space="preserve"> </t>
        </is>
      </c>
      <c r="H31" s="5" t="n">
        <v>1000</v>
      </c>
      <c r="I31" s="3" t="inlineStr">
        <is>
          <t xml:space="preserve"> </t>
        </is>
      </c>
      <c r="J31" s="3" t="inlineStr">
        <is>
          <t xml:space="preserve"> </t>
        </is>
      </c>
      <c r="K31" s="6" t="n">
        <v>528793000</v>
      </c>
      <c r="L31" s="3" t="inlineStr">
        <is>
          <t xml:space="preserve"> </t>
        </is>
      </c>
      <c r="M31" s="6" t="n">
        <v>-167186000</v>
      </c>
      <c r="N31" s="6" t="n">
        <v>-309000</v>
      </c>
    </row>
    <row r="32">
      <c r="A32" s="3" t="inlineStr">
        <is>
          <t>Ending balance, Shares at Mar. 31, 2022</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58010823</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Beginning balance at Dec. 31, 2021</t>
        </is>
      </c>
      <c r="B33" s="6" t="n">
        <v>384050000</v>
      </c>
      <c r="C33" s="3" t="inlineStr">
        <is>
          <t xml:space="preserve"> </t>
        </is>
      </c>
      <c r="D33" s="3" t="inlineStr">
        <is>
          <t xml:space="preserve"> </t>
        </is>
      </c>
      <c r="E33" s="3" t="inlineStr">
        <is>
          <t xml:space="preserve"> </t>
        </is>
      </c>
      <c r="F33" s="3" t="inlineStr">
        <is>
          <t xml:space="preserve"> </t>
        </is>
      </c>
      <c r="G33" s="3" t="inlineStr">
        <is>
          <t xml:space="preserve"> </t>
        </is>
      </c>
      <c r="H33" s="5" t="n">
        <v>1000</v>
      </c>
      <c r="I33" s="3" t="inlineStr">
        <is>
          <t xml:space="preserve"> </t>
        </is>
      </c>
      <c r="J33" s="3" t="inlineStr">
        <is>
          <t xml:space="preserve"> </t>
        </is>
      </c>
      <c r="K33" s="6" t="n">
        <v>525400000</v>
      </c>
      <c r="L33" s="3" t="inlineStr">
        <is>
          <t xml:space="preserve"> </t>
        </is>
      </c>
      <c r="M33" s="6" t="n">
        <v>-141351000</v>
      </c>
      <c r="N33" s="3" t="inlineStr">
        <is>
          <t xml:space="preserve"> </t>
        </is>
      </c>
    </row>
    <row r="34">
      <c r="A34" s="3" t="inlineStr">
        <is>
          <t>Beginning balance, Shares at Dec. 31, 2021</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58010823</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Net loss</t>
        </is>
      </c>
      <c r="B35" s="6" t="n">
        <v>-76453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Ending balance at Sep. 30, 2022</t>
        </is>
      </c>
      <c r="B36" s="6" t="n">
        <v>316453000</v>
      </c>
      <c r="C36" s="3" t="inlineStr">
        <is>
          <t xml:space="preserve"> </t>
        </is>
      </c>
      <c r="D36" s="3" t="inlineStr">
        <is>
          <t xml:space="preserve"> </t>
        </is>
      </c>
      <c r="E36" s="3" t="inlineStr">
        <is>
          <t xml:space="preserve"> </t>
        </is>
      </c>
      <c r="F36" s="3" t="inlineStr">
        <is>
          <t xml:space="preserve"> </t>
        </is>
      </c>
      <c r="G36" s="3" t="inlineStr">
        <is>
          <t xml:space="preserve"> </t>
        </is>
      </c>
      <c r="H36" s="5" t="n">
        <v>1000</v>
      </c>
      <c r="I36" s="3" t="inlineStr">
        <is>
          <t xml:space="preserve"> </t>
        </is>
      </c>
      <c r="J36" s="3" t="inlineStr">
        <is>
          <t xml:space="preserve"> </t>
        </is>
      </c>
      <c r="K36" s="6" t="n">
        <v>535852000</v>
      </c>
      <c r="L36" s="3" t="inlineStr">
        <is>
          <t xml:space="preserve"> </t>
        </is>
      </c>
      <c r="M36" s="6" t="n">
        <v>-217804000</v>
      </c>
      <c r="N36" s="6" t="n">
        <v>-1596000</v>
      </c>
    </row>
    <row r="37">
      <c r="A37" s="3" t="inlineStr">
        <is>
          <t>Ending balance, Shares at Sep. 30, 2022</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6" t="n">
        <v>58149317</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Beginning balance at Dec. 31, 2021</t>
        </is>
      </c>
      <c r="B38" s="6" t="n">
        <v>384050000</v>
      </c>
      <c r="C38" s="3" t="inlineStr">
        <is>
          <t xml:space="preserve"> </t>
        </is>
      </c>
      <c r="D38" s="3" t="inlineStr">
        <is>
          <t xml:space="preserve"> </t>
        </is>
      </c>
      <c r="E38" s="3" t="inlineStr">
        <is>
          <t xml:space="preserve"> </t>
        </is>
      </c>
      <c r="F38" s="3" t="inlineStr">
        <is>
          <t xml:space="preserve"> </t>
        </is>
      </c>
      <c r="G38" s="3" t="inlineStr">
        <is>
          <t xml:space="preserve"> </t>
        </is>
      </c>
      <c r="H38" s="5" t="n">
        <v>1000</v>
      </c>
      <c r="I38" s="3" t="inlineStr">
        <is>
          <t xml:space="preserve"> </t>
        </is>
      </c>
      <c r="J38" s="3" t="inlineStr">
        <is>
          <t xml:space="preserve"> </t>
        </is>
      </c>
      <c r="K38" s="6" t="n">
        <v>525400000</v>
      </c>
      <c r="L38" s="3" t="inlineStr">
        <is>
          <t xml:space="preserve"> </t>
        </is>
      </c>
      <c r="M38" s="6" t="n">
        <v>-141351000</v>
      </c>
      <c r="N38" s="3" t="inlineStr">
        <is>
          <t xml:space="preserve"> </t>
        </is>
      </c>
    </row>
    <row r="39">
      <c r="A39" s="3" t="inlineStr">
        <is>
          <t>Beginning balance, Shares at Dec. 31, 2021</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6" t="n">
        <v>58010823</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Common stock issued upon exercise of options</t>
        </is>
      </c>
      <c r="B40" s="6" t="n">
        <v>2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6" t="n">
        <v>20000</v>
      </c>
      <c r="L40" s="3" t="inlineStr">
        <is>
          <t xml:space="preserve"> </t>
        </is>
      </c>
      <c r="M40" s="3" t="inlineStr">
        <is>
          <t xml:space="preserve"> </t>
        </is>
      </c>
      <c r="N40" s="3" t="inlineStr">
        <is>
          <t xml:space="preserve"> </t>
        </is>
      </c>
    </row>
    <row r="41">
      <c r="A41" s="3" t="inlineStr">
        <is>
          <t>Common stock issued upon exercise of options,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6" t="n">
        <v>67196</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Common stock issued under ESPP</t>
        </is>
      </c>
      <c r="B42" s="6" t="n">
        <v>656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6" t="n">
        <v>656000</v>
      </c>
      <c r="L42" s="3" t="inlineStr">
        <is>
          <t xml:space="preserve"> </t>
        </is>
      </c>
      <c r="M42" s="3" t="inlineStr">
        <is>
          <t xml:space="preserve"> </t>
        </is>
      </c>
      <c r="N42" s="3" t="inlineStr">
        <is>
          <t xml:space="preserve"> </t>
        </is>
      </c>
    </row>
    <row r="43">
      <c r="A43" s="3" t="inlineStr">
        <is>
          <t>Common stock issued under ESPP,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333155</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tock-based compensation expense</t>
        </is>
      </c>
      <c r="B44" s="6" t="n">
        <v>13534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6" t="n">
        <v>13534000</v>
      </c>
      <c r="L44" s="3" t="inlineStr">
        <is>
          <t xml:space="preserve"> </t>
        </is>
      </c>
      <c r="M44" s="3" t="inlineStr">
        <is>
          <t xml:space="preserve"> </t>
        </is>
      </c>
      <c r="N44" s="3" t="inlineStr">
        <is>
          <t xml:space="preserve"> </t>
        </is>
      </c>
    </row>
    <row r="45">
      <c r="A45" s="3" t="inlineStr">
        <is>
          <t>Unrealized gain (loss) on investments in marketable securities</t>
        </is>
      </c>
      <c r="B45" s="6" t="n">
        <v>-1048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6" t="n">
        <v>-1048000</v>
      </c>
    </row>
    <row r="46">
      <c r="A46" s="3" t="inlineStr">
        <is>
          <t>Vesting of early exercised stock options</t>
        </is>
      </c>
      <c r="B46" s="6" t="n">
        <v>131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6" t="n">
        <v>131000</v>
      </c>
      <c r="L46" s="3" t="inlineStr">
        <is>
          <t xml:space="preserve"> </t>
        </is>
      </c>
      <c r="M46" s="3" t="inlineStr">
        <is>
          <t xml:space="preserve"> </t>
        </is>
      </c>
      <c r="N46" s="3" t="inlineStr">
        <is>
          <t xml:space="preserve"> </t>
        </is>
      </c>
    </row>
    <row r="47">
      <c r="A47" s="3" t="inlineStr">
        <is>
          <t>Repurchase of unvested early exercised shares,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6" t="n">
        <v>189414</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Net loss</t>
        </is>
      </c>
      <c r="B48" s="6" t="n">
        <v>-101052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6" t="n">
        <v>-101052000</v>
      </c>
      <c r="N48" s="3" t="inlineStr">
        <is>
          <t xml:space="preserve"> </t>
        </is>
      </c>
    </row>
    <row r="49">
      <c r="A49" s="3" t="inlineStr">
        <is>
          <t>Ending balance at Dec. 31, 2022</t>
        </is>
      </c>
      <c r="B49" s="6" t="n">
        <v>296291000</v>
      </c>
      <c r="C49" s="3" t="inlineStr">
        <is>
          <t xml:space="preserve"> </t>
        </is>
      </c>
      <c r="D49" s="3" t="inlineStr">
        <is>
          <t xml:space="preserve"> </t>
        </is>
      </c>
      <c r="E49" s="3" t="inlineStr">
        <is>
          <t xml:space="preserve"> </t>
        </is>
      </c>
      <c r="F49" s="3" t="inlineStr">
        <is>
          <t xml:space="preserve"> </t>
        </is>
      </c>
      <c r="G49" s="3" t="inlineStr">
        <is>
          <t xml:space="preserve"> </t>
        </is>
      </c>
      <c r="H49" s="5" t="n">
        <v>1000</v>
      </c>
      <c r="I49" s="3" t="inlineStr">
        <is>
          <t xml:space="preserve"> </t>
        </is>
      </c>
      <c r="J49" s="3" t="inlineStr">
        <is>
          <t xml:space="preserve"> </t>
        </is>
      </c>
      <c r="K49" s="6" t="n">
        <v>539741000</v>
      </c>
      <c r="L49" s="3" t="inlineStr">
        <is>
          <t xml:space="preserve"> </t>
        </is>
      </c>
      <c r="M49" s="6" t="n">
        <v>-242403000</v>
      </c>
      <c r="N49" s="6" t="n">
        <v>-1048000</v>
      </c>
    </row>
    <row r="50">
      <c r="A50" s="3" t="inlineStr">
        <is>
          <t>Ending balance, Shares at Dec. 31, 2022</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6" t="n">
        <v>5822176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Beginning balance at Mar. 31, 2022</t>
        </is>
      </c>
      <c r="B51" s="6" t="n">
        <v>361299000</v>
      </c>
      <c r="C51" s="3" t="inlineStr">
        <is>
          <t xml:space="preserve"> </t>
        </is>
      </c>
      <c r="D51" s="3" t="inlineStr">
        <is>
          <t xml:space="preserve"> </t>
        </is>
      </c>
      <c r="E51" s="3" t="inlineStr">
        <is>
          <t xml:space="preserve"> </t>
        </is>
      </c>
      <c r="F51" s="3" t="inlineStr">
        <is>
          <t xml:space="preserve"> </t>
        </is>
      </c>
      <c r="G51" s="3" t="inlineStr">
        <is>
          <t xml:space="preserve"> </t>
        </is>
      </c>
      <c r="H51" s="5" t="n">
        <v>1000</v>
      </c>
      <c r="I51" s="3" t="inlineStr">
        <is>
          <t xml:space="preserve"> </t>
        </is>
      </c>
      <c r="J51" s="3" t="inlineStr">
        <is>
          <t xml:space="preserve"> </t>
        </is>
      </c>
      <c r="K51" s="6" t="n">
        <v>528793000</v>
      </c>
      <c r="L51" s="3" t="inlineStr">
        <is>
          <t xml:space="preserve"> </t>
        </is>
      </c>
      <c r="M51" s="6" t="n">
        <v>-167186000</v>
      </c>
      <c r="N51" s="6" t="n">
        <v>-309000</v>
      </c>
    </row>
    <row r="52">
      <c r="A52" s="3" t="inlineStr">
        <is>
          <t>Beginning balance, Shares at Mar. 31, 2022</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6" t="n">
        <v>58010823</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Common stock issued upon exercise of options</t>
        </is>
      </c>
      <c r="B53" s="6" t="n">
        <v>13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6" t="n">
        <v>13000</v>
      </c>
      <c r="L53" s="3" t="inlineStr">
        <is>
          <t xml:space="preserve"> </t>
        </is>
      </c>
      <c r="M53" s="3" t="inlineStr">
        <is>
          <t xml:space="preserve"> </t>
        </is>
      </c>
      <c r="N53" s="3" t="inlineStr">
        <is>
          <t xml:space="preserve"> </t>
        </is>
      </c>
    </row>
    <row r="54">
      <c r="A54" s="3" t="inlineStr">
        <is>
          <t>Common stock issued upon exercise of options,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6" t="n">
        <v>43945</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Common stock issued under ESPP</t>
        </is>
      </c>
      <c r="B55" s="6" t="n">
        <v>4140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6" t="n">
        <v>414000</v>
      </c>
      <c r="L55" s="3" t="inlineStr">
        <is>
          <t xml:space="preserve"> </t>
        </is>
      </c>
      <c r="M55" s="3" t="inlineStr">
        <is>
          <t xml:space="preserve"> </t>
        </is>
      </c>
      <c r="N55" s="3" t="inlineStr">
        <is>
          <t xml:space="preserve"> </t>
        </is>
      </c>
    </row>
    <row r="56">
      <c r="A56" s="3" t="inlineStr">
        <is>
          <t>Common stock issued under ESPP,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6" t="n">
        <v>207137</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Stock-based compensation expense</t>
        </is>
      </c>
      <c r="B57" s="6" t="n">
        <v>33600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6" t="n">
        <v>3360000</v>
      </c>
      <c r="L57" s="3" t="inlineStr">
        <is>
          <t xml:space="preserve"> </t>
        </is>
      </c>
      <c r="M57" s="3" t="inlineStr">
        <is>
          <t xml:space="preserve"> </t>
        </is>
      </c>
      <c r="N57" s="3" t="inlineStr">
        <is>
          <t xml:space="preserve"> </t>
        </is>
      </c>
    </row>
    <row r="58">
      <c r="A58" s="3" t="inlineStr">
        <is>
          <t>Unrealized gain (loss) on investments in marketable securities</t>
        </is>
      </c>
      <c r="B58" s="6" t="n">
        <v>-724</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6" t="n">
        <v>-724</v>
      </c>
    </row>
    <row r="59">
      <c r="A59" s="3" t="inlineStr">
        <is>
          <t>Vesting of early exercised stock options</t>
        </is>
      </c>
      <c r="B59" s="6" t="n">
        <v>300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6" t="n">
        <v>30000</v>
      </c>
      <c r="L59" s="3" t="inlineStr">
        <is>
          <t xml:space="preserve"> </t>
        </is>
      </c>
      <c r="M59" s="3" t="inlineStr">
        <is>
          <t xml:space="preserve"> </t>
        </is>
      </c>
      <c r="N59" s="3" t="inlineStr">
        <is>
          <t xml:space="preserve"> </t>
        </is>
      </c>
    </row>
    <row r="60">
      <c r="A60" s="3" t="inlineStr">
        <is>
          <t>Repurchase of unvested early exercised shares,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6" t="n">
        <v>-50713</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Net loss</t>
        </is>
      </c>
      <c r="B61" s="6" t="n">
        <v>-25936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6" t="n">
        <v>-25936000</v>
      </c>
      <c r="N61" s="3" t="inlineStr">
        <is>
          <t xml:space="preserve"> </t>
        </is>
      </c>
    </row>
    <row r="62">
      <c r="A62" s="3" t="inlineStr">
        <is>
          <t>Ending balance at Jun. 30, 2022</t>
        </is>
      </c>
      <c r="B62" s="6" t="n">
        <v>338456000</v>
      </c>
      <c r="C62" s="3" t="inlineStr">
        <is>
          <t xml:space="preserve"> </t>
        </is>
      </c>
      <c r="D62" s="3" t="inlineStr">
        <is>
          <t xml:space="preserve"> </t>
        </is>
      </c>
      <c r="E62" s="3" t="inlineStr">
        <is>
          <t xml:space="preserve"> </t>
        </is>
      </c>
      <c r="F62" s="3" t="inlineStr">
        <is>
          <t xml:space="preserve"> </t>
        </is>
      </c>
      <c r="G62" s="3" t="inlineStr">
        <is>
          <t xml:space="preserve"> </t>
        </is>
      </c>
      <c r="H62" s="5" t="n">
        <v>1000</v>
      </c>
      <c r="I62" s="3" t="inlineStr">
        <is>
          <t xml:space="preserve"> </t>
        </is>
      </c>
      <c r="J62" s="3" t="inlineStr">
        <is>
          <t xml:space="preserve"> </t>
        </is>
      </c>
      <c r="K62" s="6" t="n">
        <v>532610000</v>
      </c>
      <c r="L62" s="3" t="inlineStr">
        <is>
          <t xml:space="preserve"> </t>
        </is>
      </c>
      <c r="M62" s="6" t="n">
        <v>-193122000</v>
      </c>
      <c r="N62" s="6" t="n">
        <v>-1033000</v>
      </c>
    </row>
    <row r="63">
      <c r="A63" s="3" t="inlineStr">
        <is>
          <t>Ending balance, Shares at Jun. 30, 2022</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6" t="n">
        <v>58211192</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Common stock issued upon exercise of options</t>
        </is>
      </c>
      <c r="B64" s="6" t="n">
        <v>50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6" t="n">
        <v>5000</v>
      </c>
      <c r="L64" s="3" t="inlineStr">
        <is>
          <t xml:space="preserve"> </t>
        </is>
      </c>
      <c r="M64" s="3" t="inlineStr">
        <is>
          <t xml:space="preserve"> </t>
        </is>
      </c>
      <c r="N64" s="3" t="inlineStr">
        <is>
          <t xml:space="preserve"> </t>
        </is>
      </c>
    </row>
    <row r="65">
      <c r="A65" s="3" t="inlineStr">
        <is>
          <t>Common stock issued upon exercise of options,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6" t="n">
        <v>17000</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Stock-based compensation expense</t>
        </is>
      </c>
      <c r="B66" s="6" t="n">
        <v>32100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6" t="n">
        <v>3210000</v>
      </c>
      <c r="L66" s="3" t="inlineStr">
        <is>
          <t xml:space="preserve"> </t>
        </is>
      </c>
      <c r="M66" s="3" t="inlineStr">
        <is>
          <t xml:space="preserve"> </t>
        </is>
      </c>
      <c r="N66" s="3" t="inlineStr">
        <is>
          <t xml:space="preserve"> </t>
        </is>
      </c>
    </row>
    <row r="67">
      <c r="A67" s="3" t="inlineStr">
        <is>
          <t>Unrealized gain (loss) on investments in marketable securities</t>
        </is>
      </c>
      <c r="B67" s="6" t="n">
        <v>-563</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6" t="n">
        <v>-563</v>
      </c>
    </row>
    <row r="68">
      <c r="A68" s="3" t="inlineStr">
        <is>
          <t>Vesting of early exercised stock options</t>
        </is>
      </c>
      <c r="B68" s="6" t="n">
        <v>27000</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6" t="n">
        <v>27000</v>
      </c>
      <c r="L68" s="3" t="inlineStr">
        <is>
          <t xml:space="preserve"> </t>
        </is>
      </c>
      <c r="M68" s="3" t="inlineStr">
        <is>
          <t xml:space="preserve"> </t>
        </is>
      </c>
      <c r="N68" s="3" t="inlineStr">
        <is>
          <t xml:space="preserve"> </t>
        </is>
      </c>
    </row>
    <row r="69">
      <c r="A69" s="3" t="inlineStr">
        <is>
          <t>Repurchase of unvested early exercised shares,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6" t="n">
        <v>-78875</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Net loss</t>
        </is>
      </c>
      <c r="B70" s="6" t="n">
        <v>-24682000</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6" t="n">
        <v>-24682000</v>
      </c>
      <c r="N70" s="3" t="inlineStr">
        <is>
          <t xml:space="preserve"> </t>
        </is>
      </c>
    </row>
    <row r="71">
      <c r="A71" s="3" t="inlineStr">
        <is>
          <t>Ending balance at Sep. 30, 2022</t>
        </is>
      </c>
      <c r="B71" s="6" t="n">
        <v>316453000</v>
      </c>
      <c r="C71" s="3" t="inlineStr">
        <is>
          <t xml:space="preserve"> </t>
        </is>
      </c>
      <c r="D71" s="3" t="inlineStr">
        <is>
          <t xml:space="preserve"> </t>
        </is>
      </c>
      <c r="E71" s="3" t="inlineStr">
        <is>
          <t xml:space="preserve"> </t>
        </is>
      </c>
      <c r="F71" s="3" t="inlineStr">
        <is>
          <t xml:space="preserve"> </t>
        </is>
      </c>
      <c r="G71" s="3" t="inlineStr">
        <is>
          <t xml:space="preserve"> </t>
        </is>
      </c>
      <c r="H71" s="5" t="n">
        <v>1000</v>
      </c>
      <c r="I71" s="3" t="inlineStr">
        <is>
          <t xml:space="preserve"> </t>
        </is>
      </c>
      <c r="J71" s="3" t="inlineStr">
        <is>
          <t xml:space="preserve"> </t>
        </is>
      </c>
      <c r="K71" s="6" t="n">
        <v>535852000</v>
      </c>
      <c r="L71" s="3" t="inlineStr">
        <is>
          <t xml:space="preserve"> </t>
        </is>
      </c>
      <c r="M71" s="6" t="n">
        <v>-217804000</v>
      </c>
      <c r="N71" s="6" t="n">
        <v>-1596000</v>
      </c>
    </row>
    <row r="72">
      <c r="A72" s="3" t="inlineStr">
        <is>
          <t>Ending balance, Shares at Sep. 30, 2022</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6" t="n">
        <v>58149317</v>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Beginning balance at Dec. 31, 2022</t>
        </is>
      </c>
      <c r="B73" s="6" t="n">
        <v>296291000</v>
      </c>
      <c r="C73" s="3" t="inlineStr">
        <is>
          <t xml:space="preserve"> </t>
        </is>
      </c>
      <c r="D73" s="3" t="inlineStr">
        <is>
          <t xml:space="preserve"> </t>
        </is>
      </c>
      <c r="E73" s="3" t="inlineStr">
        <is>
          <t xml:space="preserve"> </t>
        </is>
      </c>
      <c r="F73" s="3" t="inlineStr">
        <is>
          <t xml:space="preserve"> </t>
        </is>
      </c>
      <c r="G73" s="3" t="inlineStr">
        <is>
          <t xml:space="preserve"> </t>
        </is>
      </c>
      <c r="H73" s="5" t="n">
        <v>1000</v>
      </c>
      <c r="I73" s="3" t="inlineStr">
        <is>
          <t xml:space="preserve"> </t>
        </is>
      </c>
      <c r="J73" s="3" t="inlineStr">
        <is>
          <t xml:space="preserve"> </t>
        </is>
      </c>
      <c r="K73" s="6" t="n">
        <v>539741000</v>
      </c>
      <c r="L73" s="3" t="inlineStr">
        <is>
          <t xml:space="preserve"> </t>
        </is>
      </c>
      <c r="M73" s="6" t="n">
        <v>-242403000</v>
      </c>
      <c r="N73" s="6" t="n">
        <v>-1048000</v>
      </c>
    </row>
    <row r="74">
      <c r="A74" s="3" t="inlineStr">
        <is>
          <t>Beginning balance, Shares at Dec. 31, 2022</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6" t="n">
        <v>58221760</v>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Stock-based compensation expense</t>
        </is>
      </c>
      <c r="B75" s="6" t="n">
        <v>3263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6" t="n">
        <v>3263000</v>
      </c>
      <c r="L75" s="3" t="inlineStr">
        <is>
          <t xml:space="preserve"> </t>
        </is>
      </c>
      <c r="M75" s="3" t="inlineStr">
        <is>
          <t xml:space="preserve"> </t>
        </is>
      </c>
      <c r="N75" s="3" t="inlineStr">
        <is>
          <t xml:space="preserve"> </t>
        </is>
      </c>
    </row>
    <row r="76">
      <c r="A76" s="3" t="inlineStr">
        <is>
          <t>Unrealized gain (loss) on investments in marketable securities</t>
        </is>
      </c>
      <c r="B76" s="6" t="n">
        <v>5790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6" t="n">
        <v>579000</v>
      </c>
    </row>
    <row r="77">
      <c r="A77" s="3" t="inlineStr">
        <is>
          <t>Vesting of early exercised stock options</t>
        </is>
      </c>
      <c r="B77" s="6" t="n">
        <v>2500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6" t="n">
        <v>25000</v>
      </c>
      <c r="L77" s="3" t="inlineStr">
        <is>
          <t xml:space="preserve"> </t>
        </is>
      </c>
      <c r="M77" s="3" t="inlineStr">
        <is>
          <t xml:space="preserve"> </t>
        </is>
      </c>
      <c r="N77" s="3" t="inlineStr">
        <is>
          <t xml:space="preserve"> </t>
        </is>
      </c>
    </row>
    <row r="78">
      <c r="A78" s="3" t="inlineStr">
        <is>
          <t>Repurchase of unvested early exercised shares,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6" t="n">
        <v>-26942</v>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Net loss</t>
        </is>
      </c>
      <c r="B79" s="6" t="n">
        <v>-2393400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6" t="n">
        <v>-23934000</v>
      </c>
      <c r="N79" s="3" t="inlineStr">
        <is>
          <t xml:space="preserve"> </t>
        </is>
      </c>
    </row>
    <row r="80">
      <c r="A80" s="3" t="inlineStr">
        <is>
          <t>Ending balance at Mar. 31, 2023</t>
        </is>
      </c>
      <c r="B80" s="6" t="n">
        <v>276224000</v>
      </c>
      <c r="C80" s="3" t="inlineStr">
        <is>
          <t xml:space="preserve"> </t>
        </is>
      </c>
      <c r="D80" s="3" t="inlineStr">
        <is>
          <t xml:space="preserve"> </t>
        </is>
      </c>
      <c r="E80" s="3" t="inlineStr">
        <is>
          <t xml:space="preserve"> </t>
        </is>
      </c>
      <c r="F80" s="3" t="inlineStr">
        <is>
          <t xml:space="preserve"> </t>
        </is>
      </c>
      <c r="G80" s="3" t="inlineStr">
        <is>
          <t xml:space="preserve"> </t>
        </is>
      </c>
      <c r="H80" s="5" t="n">
        <v>1000</v>
      </c>
      <c r="I80" s="3" t="inlineStr">
        <is>
          <t xml:space="preserve"> </t>
        </is>
      </c>
      <c r="J80" s="3" t="inlineStr">
        <is>
          <t xml:space="preserve"> </t>
        </is>
      </c>
      <c r="K80" s="6" t="n">
        <v>543029000</v>
      </c>
      <c r="L80" s="3" t="inlineStr">
        <is>
          <t xml:space="preserve"> </t>
        </is>
      </c>
      <c r="M80" s="6" t="n">
        <v>-266337000</v>
      </c>
      <c r="N80" s="6" t="n">
        <v>-469000</v>
      </c>
    </row>
    <row r="81">
      <c r="A81" s="3" t="inlineStr">
        <is>
          <t>Ending balance, Shares at Mar. 31, 2023</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6" t="n">
        <v>58194818</v>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Beginning balance at Dec. 31, 2022</t>
        </is>
      </c>
      <c r="B82" s="6" t="n">
        <v>296291000</v>
      </c>
      <c r="C82" s="3" t="inlineStr">
        <is>
          <t xml:space="preserve"> </t>
        </is>
      </c>
      <c r="D82" s="3" t="inlineStr">
        <is>
          <t xml:space="preserve"> </t>
        </is>
      </c>
      <c r="E82" s="3" t="inlineStr">
        <is>
          <t xml:space="preserve"> </t>
        </is>
      </c>
      <c r="F82" s="3" t="inlineStr">
        <is>
          <t xml:space="preserve"> </t>
        </is>
      </c>
      <c r="G82" s="3" t="inlineStr">
        <is>
          <t xml:space="preserve"> </t>
        </is>
      </c>
      <c r="H82" s="5" t="n">
        <v>1000</v>
      </c>
      <c r="I82" s="3" t="inlineStr">
        <is>
          <t xml:space="preserve"> </t>
        </is>
      </c>
      <c r="J82" s="3" t="inlineStr">
        <is>
          <t xml:space="preserve"> </t>
        </is>
      </c>
      <c r="K82" s="6" t="n">
        <v>539741000</v>
      </c>
      <c r="L82" s="3" t="inlineStr">
        <is>
          <t xml:space="preserve"> </t>
        </is>
      </c>
      <c r="M82" s="6" t="n">
        <v>-242403000</v>
      </c>
      <c r="N82" s="6" t="n">
        <v>-1048000</v>
      </c>
    </row>
    <row r="83">
      <c r="A83" s="3" t="inlineStr">
        <is>
          <t>Beginning balance, Shares at Dec. 31, 2022</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6" t="n">
        <v>58221760</v>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Net loss</t>
        </is>
      </c>
      <c r="B84" s="6" t="n">
        <v>-101733000</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Ending balance at Sep. 30, 2023</t>
        </is>
      </c>
      <c r="B85" s="6" t="n">
        <v>204019000</v>
      </c>
      <c r="C85" s="3" t="inlineStr">
        <is>
          <t xml:space="preserve"> </t>
        </is>
      </c>
      <c r="D85" s="3" t="inlineStr">
        <is>
          <t xml:space="preserve"> </t>
        </is>
      </c>
      <c r="E85" s="3" t="inlineStr">
        <is>
          <t xml:space="preserve"> </t>
        </is>
      </c>
      <c r="F85" s="3" t="inlineStr">
        <is>
          <t xml:space="preserve"> </t>
        </is>
      </c>
      <c r="G85" s="3" t="inlineStr">
        <is>
          <t xml:space="preserve"> </t>
        </is>
      </c>
      <c r="H85" s="5" t="n">
        <v>1000</v>
      </c>
      <c r="I85" s="3" t="inlineStr">
        <is>
          <t xml:space="preserve"> </t>
        </is>
      </c>
      <c r="J85" s="3" t="inlineStr">
        <is>
          <t xml:space="preserve"> </t>
        </is>
      </c>
      <c r="K85" s="6" t="n">
        <v>548249000</v>
      </c>
      <c r="L85" s="3" t="inlineStr">
        <is>
          <t xml:space="preserve"> </t>
        </is>
      </c>
      <c r="M85" s="6" t="n">
        <v>-344136000</v>
      </c>
      <c r="N85" s="6" t="n">
        <v>-95000</v>
      </c>
    </row>
    <row r="86">
      <c r="A86" s="3" t="inlineStr">
        <is>
          <t>Ending balance, Shares at Sep. 30, 2023</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6" t="n">
        <v>57971910</v>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Beginning balance at Mar. 31, 2023</t>
        </is>
      </c>
      <c r="B87" s="6" t="n">
        <v>276224000</v>
      </c>
      <c r="C87" s="3" t="inlineStr">
        <is>
          <t xml:space="preserve"> </t>
        </is>
      </c>
      <c r="D87" s="3" t="inlineStr">
        <is>
          <t xml:space="preserve"> </t>
        </is>
      </c>
      <c r="E87" s="3" t="inlineStr">
        <is>
          <t xml:space="preserve"> </t>
        </is>
      </c>
      <c r="F87" s="3" t="inlineStr">
        <is>
          <t xml:space="preserve"> </t>
        </is>
      </c>
      <c r="G87" s="3" t="inlineStr">
        <is>
          <t xml:space="preserve"> </t>
        </is>
      </c>
      <c r="H87" s="5" t="n">
        <v>1000</v>
      </c>
      <c r="I87" s="3" t="inlineStr">
        <is>
          <t xml:space="preserve"> </t>
        </is>
      </c>
      <c r="J87" s="3" t="inlineStr">
        <is>
          <t xml:space="preserve"> </t>
        </is>
      </c>
      <c r="K87" s="6" t="n">
        <v>543029000</v>
      </c>
      <c r="L87" s="3" t="inlineStr">
        <is>
          <t xml:space="preserve"> </t>
        </is>
      </c>
      <c r="M87" s="6" t="n">
        <v>-266337000</v>
      </c>
      <c r="N87" s="6" t="n">
        <v>-469000</v>
      </c>
    </row>
    <row r="88">
      <c r="A88" s="3" t="inlineStr">
        <is>
          <t>Beginning balance, Shares at Mar. 31, 2023</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6" t="n">
        <v>58194818</v>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Common stock issued upon exercise of options</t>
        </is>
      </c>
      <c r="B89" s="6" t="n">
        <v>18000</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6" t="n">
        <v>18000</v>
      </c>
      <c r="L89" s="3" t="inlineStr">
        <is>
          <t xml:space="preserve"> </t>
        </is>
      </c>
      <c r="M89" s="3" t="inlineStr">
        <is>
          <t xml:space="preserve"> </t>
        </is>
      </c>
      <c r="N89" s="3" t="inlineStr">
        <is>
          <t xml:space="preserve"> </t>
        </is>
      </c>
    </row>
    <row r="90">
      <c r="A90" s="3" t="inlineStr">
        <is>
          <t>Common stock issued upon exercise of options, Shar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6" t="n">
        <v>55047</v>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Common stock issued under ESPP</t>
        </is>
      </c>
      <c r="B91" s="6" t="n">
        <v>15700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6" t="n">
        <v>157000</v>
      </c>
      <c r="L91" s="3" t="inlineStr">
        <is>
          <t xml:space="preserve"> </t>
        </is>
      </c>
      <c r="M91" s="3" t="inlineStr">
        <is>
          <t xml:space="preserve"> </t>
        </is>
      </c>
      <c r="N91" s="3" t="inlineStr">
        <is>
          <t xml:space="preserve"> </t>
        </is>
      </c>
    </row>
    <row r="92">
      <c r="A92" s="3" t="inlineStr">
        <is>
          <t>Common stock issued under ESPP,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6" t="n">
        <v>65222</v>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Repurchase of founders' shares,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6" t="n">
        <v>-152694</v>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3" t="inlineStr">
        <is>
          <t>Stock-based compensation expense</t>
        </is>
      </c>
      <c r="B94" s="6" t="n">
        <v>2845000</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6" t="n">
        <v>2845000</v>
      </c>
      <c r="L94" s="3" t="inlineStr">
        <is>
          <t xml:space="preserve"> </t>
        </is>
      </c>
      <c r="M94" s="3" t="inlineStr">
        <is>
          <t xml:space="preserve"> </t>
        </is>
      </c>
      <c r="N94" s="3" t="inlineStr">
        <is>
          <t xml:space="preserve"> </t>
        </is>
      </c>
    </row>
    <row r="95">
      <c r="A95" s="3" t="inlineStr">
        <is>
          <t>Unrealized gain (loss) on investments in marketable securities</t>
        </is>
      </c>
      <c r="B95" s="6" t="n">
        <v>198000</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6" t="n">
        <v>198000</v>
      </c>
    </row>
    <row r="96">
      <c r="A96" s="3" t="inlineStr">
        <is>
          <t>Vesting of early exercised stock options</t>
        </is>
      </c>
      <c r="B96" s="6" t="n">
        <v>1800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6" t="n">
        <v>18000</v>
      </c>
      <c r="L96" s="3" t="inlineStr">
        <is>
          <t xml:space="preserve"> </t>
        </is>
      </c>
      <c r="M96" s="3" t="inlineStr">
        <is>
          <t xml:space="preserve"> </t>
        </is>
      </c>
      <c r="N96" s="3" t="inlineStr">
        <is>
          <t xml:space="preserve"> </t>
        </is>
      </c>
    </row>
    <row r="97">
      <c r="A97" s="3" t="inlineStr">
        <is>
          <t>Repurchase of unvested early exercised shares,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6" t="n">
        <v>-173120</v>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row>
    <row r="98">
      <c r="A98" s="3" t="inlineStr">
        <is>
          <t>Net loss</t>
        </is>
      </c>
      <c r="B98" s="6" t="n">
        <v>-55314000</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6" t="n">
        <v>-55314000</v>
      </c>
      <c r="N98" s="3" t="inlineStr">
        <is>
          <t xml:space="preserve"> </t>
        </is>
      </c>
    </row>
    <row r="99">
      <c r="A99" s="3" t="inlineStr">
        <is>
          <t>Ending balance at Jun. 30, 2023</t>
        </is>
      </c>
      <c r="B99" s="6" t="n">
        <v>224146000</v>
      </c>
      <c r="C99" s="3" t="inlineStr">
        <is>
          <t xml:space="preserve"> </t>
        </is>
      </c>
      <c r="D99" s="3" t="inlineStr">
        <is>
          <t xml:space="preserve"> </t>
        </is>
      </c>
      <c r="E99" s="3" t="inlineStr">
        <is>
          <t xml:space="preserve"> </t>
        </is>
      </c>
      <c r="F99" s="3" t="inlineStr">
        <is>
          <t xml:space="preserve"> </t>
        </is>
      </c>
      <c r="G99" s="3" t="inlineStr">
        <is>
          <t xml:space="preserve"> </t>
        </is>
      </c>
      <c r="H99" s="5" t="n">
        <v>1000</v>
      </c>
      <c r="I99" s="3" t="inlineStr">
        <is>
          <t xml:space="preserve"> </t>
        </is>
      </c>
      <c r="J99" s="3" t="inlineStr">
        <is>
          <t xml:space="preserve"> </t>
        </is>
      </c>
      <c r="K99" s="6" t="n">
        <v>546067000</v>
      </c>
      <c r="L99" s="3" t="inlineStr">
        <is>
          <t xml:space="preserve"> </t>
        </is>
      </c>
      <c r="M99" s="6" t="n">
        <v>-321651000</v>
      </c>
      <c r="N99" s="6" t="n">
        <v>-271000</v>
      </c>
    </row>
    <row r="100">
      <c r="A100" s="3" t="inlineStr">
        <is>
          <t>Ending balance, Shares at Jun. 30, 2023</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6" t="n">
        <v>57989273</v>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row>
    <row r="101">
      <c r="A101" s="3" t="inlineStr">
        <is>
          <t>Common stock issued upon exercise of options</t>
        </is>
      </c>
      <c r="B101" s="6" t="n">
        <v>16000</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6" t="n">
        <v>16000</v>
      </c>
      <c r="L101" s="3" t="inlineStr">
        <is>
          <t xml:space="preserve"> </t>
        </is>
      </c>
      <c r="M101" s="3" t="inlineStr">
        <is>
          <t xml:space="preserve"> </t>
        </is>
      </c>
      <c r="N101" s="3" t="inlineStr">
        <is>
          <t xml:space="preserve"> </t>
        </is>
      </c>
    </row>
    <row r="102">
      <c r="A102" s="3" t="inlineStr">
        <is>
          <t>Common stock issued upon exercise of options, Shar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6" t="n">
        <v>10367</v>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row>
    <row r="103">
      <c r="A103" s="3" t="inlineStr">
        <is>
          <t>Stock-based compensation expense</t>
        </is>
      </c>
      <c r="B103" s="6" t="n">
        <v>216100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6" t="n">
        <v>2161000</v>
      </c>
      <c r="L103" s="3" t="inlineStr">
        <is>
          <t xml:space="preserve"> </t>
        </is>
      </c>
      <c r="M103" s="3" t="inlineStr">
        <is>
          <t xml:space="preserve"> </t>
        </is>
      </c>
      <c r="N103" s="3" t="inlineStr">
        <is>
          <t xml:space="preserve"> </t>
        </is>
      </c>
    </row>
    <row r="104">
      <c r="A104" s="3" t="inlineStr">
        <is>
          <t>Unrealized gain (loss) on investments in marketable securities</t>
        </is>
      </c>
      <c r="B104" s="6" t="n">
        <v>176000</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6" t="n">
        <v>176000</v>
      </c>
    </row>
    <row r="105">
      <c r="A105" s="3" t="inlineStr">
        <is>
          <t>Vesting of early exercised stock options</t>
        </is>
      </c>
      <c r="B105" s="6" t="n">
        <v>5000</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6" t="n">
        <v>5000</v>
      </c>
      <c r="L105" s="3" t="inlineStr">
        <is>
          <t xml:space="preserve"> </t>
        </is>
      </c>
      <c r="M105" s="3" t="inlineStr">
        <is>
          <t xml:space="preserve"> </t>
        </is>
      </c>
      <c r="N105" s="3" t="inlineStr">
        <is>
          <t xml:space="preserve"> </t>
        </is>
      </c>
    </row>
    <row r="106">
      <c r="A106" s="3" t="inlineStr">
        <is>
          <t>Repurchase of unvested early exercised shares, Shar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6" t="n">
        <v>-27730</v>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row>
    <row r="107">
      <c r="A107" s="3" t="inlineStr">
        <is>
          <t>Net loss</t>
        </is>
      </c>
      <c r="B107" s="6" t="n">
        <v>-22485000</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6" t="n">
        <v>-22485000</v>
      </c>
      <c r="N107" s="3" t="inlineStr">
        <is>
          <t xml:space="preserve"> </t>
        </is>
      </c>
    </row>
    <row r="108">
      <c r="A108" s="3" t="inlineStr">
        <is>
          <t>Ending balance at Sep. 30, 2023</t>
        </is>
      </c>
      <c r="B108" s="5" t="n">
        <v>204019000</v>
      </c>
      <c r="C108" s="3" t="inlineStr">
        <is>
          <t xml:space="preserve"> </t>
        </is>
      </c>
      <c r="D108" s="3" t="inlineStr">
        <is>
          <t xml:space="preserve"> </t>
        </is>
      </c>
      <c r="E108" s="3" t="inlineStr">
        <is>
          <t xml:space="preserve"> </t>
        </is>
      </c>
      <c r="F108" s="3" t="inlineStr">
        <is>
          <t xml:space="preserve"> </t>
        </is>
      </c>
      <c r="G108" s="3" t="inlineStr">
        <is>
          <t xml:space="preserve"> </t>
        </is>
      </c>
      <c r="H108" s="5" t="n">
        <v>1000</v>
      </c>
      <c r="I108" s="3" t="inlineStr">
        <is>
          <t xml:space="preserve"> </t>
        </is>
      </c>
      <c r="J108" s="3" t="inlineStr">
        <is>
          <t xml:space="preserve"> </t>
        </is>
      </c>
      <c r="K108" s="5" t="n">
        <v>548249000</v>
      </c>
      <c r="L108" s="3" t="inlineStr">
        <is>
          <t xml:space="preserve"> </t>
        </is>
      </c>
      <c r="M108" s="5" t="n">
        <v>-344136000</v>
      </c>
      <c r="N108" s="5" t="n">
        <v>-95000</v>
      </c>
    </row>
    <row r="109">
      <c r="A109" s="3" t="inlineStr">
        <is>
          <t>Ending balance, Shares at Sep. 30, 2023</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6" t="n">
        <v>57971910</v>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25" customWidth="1" min="8" max="8"/>
    <col width="14" customWidth="1" min="9" max="9"/>
    <col width="14" customWidth="1" min="10" max="10"/>
  </cols>
  <sheetData>
    <row r="1">
      <c r="A1" s="1" t="inlineStr">
        <is>
          <t>Equity Incentive Plans - Additional Information (Details) - USD ($)</t>
        </is>
      </c>
      <c r="D1" s="2" t="inlineStr">
        <is>
          <t>3 Months Ended</t>
        </is>
      </c>
      <c r="F1" s="2" t="inlineStr">
        <is>
          <t>9 Months Ended</t>
        </is>
      </c>
      <c r="H1" s="2" t="inlineStr">
        <is>
          <t>12 Months Ended</t>
        </is>
      </c>
    </row>
    <row r="2">
      <c r="B2" s="2" t="inlineStr">
        <is>
          <t>Jan. 01, 2023</t>
        </is>
      </c>
      <c r="C2" s="2" t="inlineStr">
        <is>
          <t>Jan. 01, 2022</t>
        </is>
      </c>
      <c r="D2" s="2" t="inlineStr">
        <is>
          <t>Sep. 30, 2023</t>
        </is>
      </c>
      <c r="E2" s="2" t="inlineStr">
        <is>
          <t>Sep. 30, 2022</t>
        </is>
      </c>
      <c r="F2" s="2" t="inlineStr">
        <is>
          <t>Sep. 30, 2023</t>
        </is>
      </c>
      <c r="G2" s="2" t="inlineStr">
        <is>
          <t>Sep. 30, 2022</t>
        </is>
      </c>
      <c r="H2" s="2" t="inlineStr">
        <is>
          <t>Dec. 31, 2022</t>
        </is>
      </c>
      <c r="I2" s="2" t="inlineStr">
        <is>
          <t>Dec. 31, 2021</t>
        </is>
      </c>
      <c r="J2" s="2" t="inlineStr">
        <is>
          <t>Dec. 31, 2020</t>
        </is>
      </c>
    </row>
    <row r="3">
      <c r="A3" s="4"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reserved for future issuance</t>
        </is>
      </c>
      <c r="B4" s="3" t="inlineStr">
        <is>
          <t xml:space="preserve"> </t>
        </is>
      </c>
      <c r="C4" s="3" t="inlineStr">
        <is>
          <t xml:space="preserve"> </t>
        </is>
      </c>
      <c r="D4" s="6" t="n">
        <v>17465405</v>
      </c>
      <c r="E4" s="3" t="inlineStr">
        <is>
          <t xml:space="preserve"> </t>
        </is>
      </c>
      <c r="F4" s="6" t="n">
        <v>17465405</v>
      </c>
      <c r="G4" s="3" t="inlineStr">
        <is>
          <t xml:space="preserve"> </t>
        </is>
      </c>
      <c r="H4" s="6" t="n">
        <v>13893161</v>
      </c>
      <c r="I4" s="6" t="n">
        <v>10034853</v>
      </c>
      <c r="J4" s="3" t="inlineStr">
        <is>
          <t xml:space="preserve"> </t>
        </is>
      </c>
    </row>
    <row r="5">
      <c r="A5" s="3" t="inlineStr">
        <is>
          <t>Increase in shares available for issuance</t>
        </is>
      </c>
      <c r="B5" s="3" t="inlineStr">
        <is>
          <t xml:space="preserve"> </t>
        </is>
      </c>
      <c r="C5" s="6" t="n">
        <v>564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Early exercise of stock options repurchase right lapse period</t>
        </is>
      </c>
      <c r="B6" s="3" t="inlineStr">
        <is>
          <t xml:space="preserve"> </t>
        </is>
      </c>
      <c r="C6" s="3" t="inlineStr">
        <is>
          <t xml:space="preserve"> </t>
        </is>
      </c>
      <c r="D6" s="3" t="inlineStr">
        <is>
          <t xml:space="preserve"> </t>
        </is>
      </c>
      <c r="E6" s="3" t="inlineStr">
        <is>
          <t xml:space="preserve"> </t>
        </is>
      </c>
      <c r="F6" s="3" t="inlineStr">
        <is>
          <t>180 days</t>
        </is>
      </c>
      <c r="G6" s="3" t="inlineStr">
        <is>
          <t xml:space="preserve"> </t>
        </is>
      </c>
      <c r="H6" s="3" t="inlineStr">
        <is>
          <t>180 days</t>
        </is>
      </c>
      <c r="I6" s="3" t="inlineStr">
        <is>
          <t xml:space="preserve"> </t>
        </is>
      </c>
      <c r="J6" s="3" t="inlineStr">
        <is>
          <t xml:space="preserve"> </t>
        </is>
      </c>
    </row>
    <row r="7">
      <c r="A7" s="3" t="inlineStr">
        <is>
          <t>Weighted-average grant date fair value of options granted</t>
        </is>
      </c>
      <c r="B7" s="3" t="inlineStr">
        <is>
          <t xml:space="preserve"> </t>
        </is>
      </c>
      <c r="C7" s="3" t="inlineStr">
        <is>
          <t xml:space="preserve"> </t>
        </is>
      </c>
      <c r="D7" s="8" t="n">
        <v>1.89</v>
      </c>
      <c r="E7" s="3" t="inlineStr">
        <is>
          <t xml:space="preserve"> </t>
        </is>
      </c>
      <c r="F7" s="8" t="n">
        <v>1.56</v>
      </c>
      <c r="G7" s="3" t="inlineStr">
        <is>
          <t xml:space="preserve"> </t>
        </is>
      </c>
      <c r="H7" s="8" t="n">
        <v>5.21</v>
      </c>
      <c r="I7" s="3" t="inlineStr">
        <is>
          <t xml:space="preserve"> </t>
        </is>
      </c>
      <c r="J7" s="3" t="inlineStr">
        <is>
          <t xml:space="preserve"> </t>
        </is>
      </c>
    </row>
    <row r="8">
      <c r="A8" s="3" t="inlineStr">
        <is>
          <t>Intrinsic value of the stock options exercised</t>
        </is>
      </c>
      <c r="B8" s="3" t="inlineStr">
        <is>
          <t xml:space="preserve"> </t>
        </is>
      </c>
      <c r="C8" s="3" t="inlineStr">
        <is>
          <t xml:space="preserve"> </t>
        </is>
      </c>
      <c r="D8" s="5" t="n">
        <v>10367</v>
      </c>
      <c r="E8" s="3" t="inlineStr">
        <is>
          <t xml:space="preserve"> </t>
        </is>
      </c>
      <c r="F8" s="5" t="n">
        <v>65414</v>
      </c>
      <c r="G8" s="3" t="inlineStr">
        <is>
          <t xml:space="preserve"> </t>
        </is>
      </c>
      <c r="H8" s="5" t="n">
        <v>200000</v>
      </c>
      <c r="I8" s="5" t="n">
        <v>5000000</v>
      </c>
      <c r="J8" s="3" t="inlineStr">
        <is>
          <t xml:space="preserve"> </t>
        </is>
      </c>
    </row>
    <row r="9">
      <c r="A9" s="3" t="inlineStr">
        <is>
          <t>Stock Issued During Period Shares Stock Options Exercised And Repurchased</t>
        </is>
      </c>
      <c r="B9" s="3" t="inlineStr">
        <is>
          <t xml:space="preserve"> </t>
        </is>
      </c>
      <c r="C9" s="3" t="inlineStr">
        <is>
          <t xml:space="preserve"> </t>
        </is>
      </c>
      <c r="D9" s="6" t="n">
        <v>26188</v>
      </c>
      <c r="E9" s="6" t="n">
        <v>73735</v>
      </c>
      <c r="F9" s="6" t="n">
        <v>216656</v>
      </c>
      <c r="G9" s="6" t="n">
        <v>124448</v>
      </c>
      <c r="H9" s="6" t="n">
        <v>189414</v>
      </c>
      <c r="I9" s="6" t="n">
        <v>138596</v>
      </c>
      <c r="J9" s="3" t="inlineStr">
        <is>
          <t xml:space="preserve"> </t>
        </is>
      </c>
    </row>
    <row r="10">
      <c r="A10" s="3" t="inlineStr">
        <is>
          <t>Shares remained subject to the right of repurchase as a result of the early exercised stock options</t>
        </is>
      </c>
      <c r="B10" s="3" t="inlineStr">
        <is>
          <t xml:space="preserve"> </t>
        </is>
      </c>
      <c r="C10" s="3" t="inlineStr">
        <is>
          <t xml:space="preserve"> </t>
        </is>
      </c>
      <c r="D10" s="6" t="n">
        <v>111600</v>
      </c>
      <c r="E10" s="3" t="inlineStr">
        <is>
          <t xml:space="preserve"> </t>
        </is>
      </c>
      <c r="F10" s="6" t="n">
        <v>111600</v>
      </c>
      <c r="G10" s="3" t="inlineStr">
        <is>
          <t xml:space="preserve"> </t>
        </is>
      </c>
      <c r="H10" s="6" t="n">
        <v>554695</v>
      </c>
      <c r="I10" s="6" t="n">
        <v>1195631</v>
      </c>
      <c r="J10" s="3" t="inlineStr">
        <is>
          <t xml:space="preserve"> </t>
        </is>
      </c>
    </row>
    <row r="11">
      <c r="A11" s="3" t="inlineStr">
        <is>
          <t>Remaining liability related to early exercised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100000</v>
      </c>
      <c r="I11" s="5" t="n">
        <v>300000</v>
      </c>
      <c r="J11" s="3" t="inlineStr">
        <is>
          <t xml:space="preserve"> </t>
        </is>
      </c>
    </row>
    <row r="12">
      <c r="A12" s="3" t="inlineStr">
        <is>
          <t>Stock-based compensation expense</t>
        </is>
      </c>
      <c r="B12" s="3" t="inlineStr">
        <is>
          <t xml:space="preserve"> </t>
        </is>
      </c>
      <c r="C12" s="3" t="inlineStr">
        <is>
          <t xml:space="preserve"> </t>
        </is>
      </c>
      <c r="D12" s="5" t="n">
        <v>2161000</v>
      </c>
      <c r="E12" s="5" t="n">
        <v>3210000</v>
      </c>
      <c r="F12" s="5" t="n">
        <v>8269000</v>
      </c>
      <c r="G12" s="5" t="n">
        <v>9912000</v>
      </c>
      <c r="H12" s="5" t="n">
        <v>13534000</v>
      </c>
      <c r="I12" s="5" t="n">
        <v>7871000</v>
      </c>
      <c r="J12" s="3" t="inlineStr">
        <is>
          <t xml:space="preserve"> </t>
        </is>
      </c>
    </row>
    <row r="13">
      <c r="A13" s="3" t="inlineStr">
        <is>
          <t>Shares issued</t>
        </is>
      </c>
      <c r="B13" s="3" t="inlineStr">
        <is>
          <t xml:space="preserve"> </t>
        </is>
      </c>
      <c r="C13" s="3" t="inlineStr">
        <is>
          <t xml:space="preserve"> </t>
        </is>
      </c>
      <c r="D13" s="6" t="n">
        <v>57971910</v>
      </c>
      <c r="E13" s="3" t="inlineStr">
        <is>
          <t xml:space="preserve"> </t>
        </is>
      </c>
      <c r="F13" s="6" t="n">
        <v>57971910</v>
      </c>
      <c r="G13" s="3" t="inlineStr">
        <is>
          <t xml:space="preserve"> </t>
        </is>
      </c>
      <c r="H13" s="6" t="n">
        <v>58221760</v>
      </c>
      <c r="I13" s="6" t="n">
        <v>58010823</v>
      </c>
      <c r="J13" s="3" t="inlineStr">
        <is>
          <t xml:space="preserve"> </t>
        </is>
      </c>
    </row>
    <row r="14">
      <c r="A14" s="3" t="inlineStr">
        <is>
          <t>Non-employe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4"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Unrecognized stock-based compensation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30500000</v>
      </c>
      <c r="I16" s="3" t="inlineStr">
        <is>
          <t xml:space="preserve"> </t>
        </is>
      </c>
      <c r="J16" s="3" t="inlineStr">
        <is>
          <t xml:space="preserve"> </t>
        </is>
      </c>
    </row>
    <row r="17">
      <c r="A17" s="3" t="inlineStr">
        <is>
          <t>Unrecognized stock-based compensation expense, expected to be recognized perio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3 years 3 months 18 days</t>
        </is>
      </c>
      <c r="I17" s="3" t="inlineStr">
        <is>
          <t xml:space="preserve"> </t>
        </is>
      </c>
      <c r="J17" s="3" t="inlineStr">
        <is>
          <t xml:space="preserve"> </t>
        </is>
      </c>
    </row>
    <row r="18">
      <c r="A18" s="3" t="inlineStr">
        <is>
          <t>2021 Employee Stock Purchase Pl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4" t="inlineStr">
        <is>
          <t>Share Based Compensation Arrangement By Share 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hares reserved for future issuan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6" t="n">
        <v>564000</v>
      </c>
      <c r="I20" s="3" t="inlineStr">
        <is>
          <t xml:space="preserve"> </t>
        </is>
      </c>
      <c r="J20" s="3" t="inlineStr">
        <is>
          <t xml:space="preserve"> </t>
        </is>
      </c>
    </row>
    <row r="21">
      <c r="A21" s="3" t="inlineStr">
        <is>
          <t>Percentage of lower of the fair market value of common stock at the beginning of the offering period or at the end of each applicable purchase perio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11" t="n">
        <v>0.85</v>
      </c>
      <c r="I21" s="3" t="inlineStr">
        <is>
          <t xml:space="preserve"> </t>
        </is>
      </c>
      <c r="J21" s="3" t="inlineStr">
        <is>
          <t xml:space="preserve"> </t>
        </is>
      </c>
    </row>
    <row r="22">
      <c r="A22" s="3" t="inlineStr">
        <is>
          <t>Accrued liabil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100000</v>
      </c>
      <c r="I22" s="3" t="inlineStr">
        <is>
          <t xml:space="preserve"> </t>
        </is>
      </c>
      <c r="J22" s="3" t="inlineStr">
        <is>
          <t xml:space="preserve"> </t>
        </is>
      </c>
    </row>
    <row r="23">
      <c r="A23" s="3" t="inlineStr">
        <is>
          <t>Shares issued</t>
        </is>
      </c>
      <c r="B23" s="3" t="inlineStr">
        <is>
          <t xml:space="preserve"> </t>
        </is>
      </c>
      <c r="C23" s="3" t="inlineStr">
        <is>
          <t xml:space="preserve"> </t>
        </is>
      </c>
      <c r="D23" s="6" t="n">
        <v>65222</v>
      </c>
      <c r="E23" s="6" t="n">
        <v>207137</v>
      </c>
      <c r="F23" s="6" t="n">
        <v>65222</v>
      </c>
      <c r="G23" s="6" t="n">
        <v>207137</v>
      </c>
      <c r="H23" s="3" t="inlineStr">
        <is>
          <t xml:space="preserve"> </t>
        </is>
      </c>
      <c r="I23" s="3" t="inlineStr">
        <is>
          <t xml:space="preserve"> </t>
        </is>
      </c>
      <c r="J23" s="3" t="inlineStr">
        <is>
          <t xml:space="preserve"> </t>
        </is>
      </c>
    </row>
    <row r="24">
      <c r="A24" s="3" t="inlineStr">
        <is>
          <t>Maximum | 2021 Employee Stock Purchase Pl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4"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ercentage of eligible compensation to purchase shares of the Company's common stock at a discount through payroll deduction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11" t="n">
        <v>0.15</v>
      </c>
      <c r="I26" s="3" t="inlineStr">
        <is>
          <t xml:space="preserve"> </t>
        </is>
      </c>
      <c r="J26" s="3" t="inlineStr">
        <is>
          <t xml:space="preserve"> </t>
        </is>
      </c>
    </row>
    <row r="27">
      <c r="A27" s="3" t="inlineStr">
        <is>
          <t>Restricted Stock Units (RSU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4" t="inlineStr">
        <is>
          <t>Share Based Compensation Arrangement By Share 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ommon stock vesting perio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4 years</t>
        </is>
      </c>
    </row>
    <row r="30">
      <c r="A30" s="3" t="inlineStr">
        <is>
          <t>Restricted stock awards granted</t>
        </is>
      </c>
      <c r="B30" s="3" t="inlineStr">
        <is>
          <t xml:space="preserve"> </t>
        </is>
      </c>
      <c r="C30" s="3" t="inlineStr">
        <is>
          <t xml:space="preserve"> </t>
        </is>
      </c>
      <c r="D30" s="3" t="inlineStr">
        <is>
          <t xml:space="preserve"> </t>
        </is>
      </c>
      <c r="E30" s="3" t="inlineStr">
        <is>
          <t xml:space="preserve"> </t>
        </is>
      </c>
      <c r="F30" s="6" t="n">
        <v>0</v>
      </c>
      <c r="G30" s="6" t="n">
        <v>0</v>
      </c>
      <c r="H30" s="6" t="n">
        <v>0</v>
      </c>
      <c r="I30" s="6" t="n">
        <v>0</v>
      </c>
      <c r="J30" s="3" t="inlineStr">
        <is>
          <t xml:space="preserve"> </t>
        </is>
      </c>
    </row>
    <row r="31">
      <c r="A31" s="3" t="inlineStr">
        <is>
          <t>Share-based compensation, liabilities for restricted stock awards, cancelled</t>
        </is>
      </c>
      <c r="B31" s="3" t="inlineStr">
        <is>
          <t xml:space="preserve"> </t>
        </is>
      </c>
      <c r="C31" s="3" t="inlineStr">
        <is>
          <t xml:space="preserve"> </t>
        </is>
      </c>
      <c r="D31" s="6" t="n">
        <v>1542</v>
      </c>
      <c r="E31" s="6" t="n">
        <v>5140</v>
      </c>
      <c r="F31" s="6" t="n">
        <v>11136</v>
      </c>
      <c r="G31" s="6" t="n">
        <v>5140</v>
      </c>
      <c r="H31" s="6" t="n">
        <v>5140</v>
      </c>
      <c r="I31" s="6" t="n">
        <v>0</v>
      </c>
      <c r="J31" s="3" t="inlineStr">
        <is>
          <t xml:space="preserve"> </t>
        </is>
      </c>
    </row>
    <row r="32">
      <c r="A32" s="3" t="inlineStr">
        <is>
          <t>Share-based compensation, liabilities for restricted stock awards, vested</t>
        </is>
      </c>
      <c r="B32" s="3" t="inlineStr">
        <is>
          <t xml:space="preserve"> </t>
        </is>
      </c>
      <c r="C32" s="3" t="inlineStr">
        <is>
          <t xml:space="preserve"> </t>
        </is>
      </c>
      <c r="D32" s="3" t="inlineStr">
        <is>
          <t xml:space="preserve"> </t>
        </is>
      </c>
      <c r="E32" s="3" t="inlineStr">
        <is>
          <t xml:space="preserve"> </t>
        </is>
      </c>
      <c r="F32" s="6" t="n">
        <v>703035</v>
      </c>
      <c r="G32" s="3" t="inlineStr">
        <is>
          <t xml:space="preserve"> </t>
        </is>
      </c>
      <c r="H32" s="6" t="n">
        <v>553443</v>
      </c>
      <c r="I32" s="6" t="n">
        <v>345966</v>
      </c>
      <c r="J32" s="3" t="inlineStr">
        <is>
          <t xml:space="preserve"> </t>
        </is>
      </c>
    </row>
    <row r="33">
      <c r="A33" s="3" t="inlineStr">
        <is>
          <t>Outstanding Stock Option Award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4" t="inlineStr">
        <is>
          <t>Share Based Compensation Arrangement By Share 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tock-based compensation expense</t>
        </is>
      </c>
      <c r="B35" s="3" t="inlineStr">
        <is>
          <t xml:space="preserve"> </t>
        </is>
      </c>
      <c r="C35" s="3" t="inlineStr">
        <is>
          <t xml:space="preserve"> </t>
        </is>
      </c>
      <c r="D35" s="5" t="n">
        <v>2159000</v>
      </c>
      <c r="E35" s="5" t="n">
        <v>3150000</v>
      </c>
      <c r="F35" s="5" t="n">
        <v>8168000</v>
      </c>
      <c r="G35" s="5" t="n">
        <v>9590000</v>
      </c>
      <c r="H35" s="5" t="n">
        <v>13132000</v>
      </c>
      <c r="I35" s="5" t="n">
        <v>7647000</v>
      </c>
      <c r="J35" s="3" t="inlineStr">
        <is>
          <t xml:space="preserve"> </t>
        </is>
      </c>
    </row>
    <row r="36">
      <c r="A36" s="3" t="inlineStr">
        <is>
          <t>Unrecognized stock-based compensation expense</t>
        </is>
      </c>
      <c r="B36" s="3" t="inlineStr">
        <is>
          <t xml:space="preserve"> </t>
        </is>
      </c>
      <c r="C36" s="3" t="inlineStr">
        <is>
          <t xml:space="preserve"> </t>
        </is>
      </c>
      <c r="D36" s="6" t="n">
        <v>9900000</v>
      </c>
      <c r="E36" s="3" t="inlineStr">
        <is>
          <t xml:space="preserve"> </t>
        </is>
      </c>
      <c r="F36" s="5" t="n">
        <v>9900000</v>
      </c>
      <c r="G36" s="3" t="inlineStr">
        <is>
          <t xml:space="preserve"> </t>
        </is>
      </c>
      <c r="H36" s="5" t="n">
        <v>31000000</v>
      </c>
      <c r="I36" s="3" t="inlineStr">
        <is>
          <t xml:space="preserve"> </t>
        </is>
      </c>
      <c r="J36" s="3" t="inlineStr">
        <is>
          <t xml:space="preserve"> </t>
        </is>
      </c>
    </row>
    <row r="37">
      <c r="A37" s="3" t="inlineStr">
        <is>
          <t>Unrecognized stock-based compensation expense, expected to be recognized period</t>
        </is>
      </c>
      <c r="B37" s="3" t="inlineStr">
        <is>
          <t xml:space="preserve"> </t>
        </is>
      </c>
      <c r="C37" s="3" t="inlineStr">
        <is>
          <t xml:space="preserve"> </t>
        </is>
      </c>
      <c r="D37" s="3" t="inlineStr">
        <is>
          <t xml:space="preserve"> </t>
        </is>
      </c>
      <c r="E37" s="3" t="inlineStr">
        <is>
          <t xml:space="preserve"> </t>
        </is>
      </c>
      <c r="F37" s="3" t="inlineStr">
        <is>
          <t>1 year 10 months 24 days</t>
        </is>
      </c>
      <c r="G37" s="3" t="inlineStr">
        <is>
          <t xml:space="preserve"> </t>
        </is>
      </c>
      <c r="H37" s="3" t="inlineStr">
        <is>
          <t>2 years 7 months 6 days</t>
        </is>
      </c>
      <c r="I37" s="3" t="inlineStr">
        <is>
          <t xml:space="preserve"> </t>
        </is>
      </c>
      <c r="J37" s="3" t="inlineStr">
        <is>
          <t xml:space="preserve"> </t>
        </is>
      </c>
    </row>
    <row r="38">
      <c r="A38" s="3" t="inlineStr">
        <is>
          <t>Outstanding Stock Option Awards | Non-employe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4" t="inlineStr">
        <is>
          <t>Share Based Compensation Arrangement By Share 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tock-based compensation expens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9" t="n">
        <v>2.2</v>
      </c>
      <c r="I40" s="5" t="n">
        <v>300000</v>
      </c>
      <c r="J40" s="3" t="inlineStr">
        <is>
          <t xml:space="preserve"> </t>
        </is>
      </c>
    </row>
    <row r="41">
      <c r="A41" s="3" t="inlineStr">
        <is>
          <t>Outstanding Stock Option Awards | Non Employe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4" t="inlineStr">
        <is>
          <t>Share Based Compensation Arrangement By Share 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tock-based compensation expense</t>
        </is>
      </c>
      <c r="B43" s="3" t="inlineStr">
        <is>
          <t xml:space="preserve"> </t>
        </is>
      </c>
      <c r="C43" s="3" t="inlineStr">
        <is>
          <t xml:space="preserve"> </t>
        </is>
      </c>
      <c r="D43" s="5" t="n">
        <v>400000</v>
      </c>
      <c r="E43" s="5" t="n">
        <v>800000</v>
      </c>
      <c r="F43" s="5" t="n">
        <v>1100000</v>
      </c>
      <c r="G43" s="5" t="n">
        <v>900000</v>
      </c>
      <c r="H43" s="3" t="inlineStr">
        <is>
          <t xml:space="preserve"> </t>
        </is>
      </c>
      <c r="I43" s="3" t="inlineStr">
        <is>
          <t xml:space="preserve"> </t>
        </is>
      </c>
      <c r="J43" s="3" t="inlineStr">
        <is>
          <t xml:space="preserve"> </t>
        </is>
      </c>
    </row>
    <row r="44">
      <c r="A44" s="3" t="inlineStr">
        <is>
          <t>2020 Stock Option and Grant Pla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4" t="inlineStr">
        <is>
          <t>Share Based Compensation Arrangement By Share 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hare based compensation arrangement by share based payment award, granted perio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10 years</t>
        </is>
      </c>
      <c r="I46" s="3" t="inlineStr">
        <is>
          <t xml:space="preserve"> </t>
        </is>
      </c>
      <c r="J46" s="3" t="inlineStr">
        <is>
          <t xml:space="preserve"> </t>
        </is>
      </c>
    </row>
    <row r="47">
      <c r="A47" s="3" t="inlineStr">
        <is>
          <t>Share based compensation arrangement by share based payment award, exercise price percentag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11" t="n">
        <v>0.1</v>
      </c>
      <c r="I47" s="3" t="inlineStr">
        <is>
          <t xml:space="preserve"> </t>
        </is>
      </c>
      <c r="J47" s="3" t="inlineStr">
        <is>
          <t xml:space="preserve"> </t>
        </is>
      </c>
    </row>
    <row r="48">
      <c r="A48" s="3" t="inlineStr">
        <is>
          <t>Common stock vesting perio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4 years</t>
        </is>
      </c>
      <c r="I48" s="3" t="inlineStr">
        <is>
          <t xml:space="preserve"> </t>
        </is>
      </c>
      <c r="J48" s="3" t="inlineStr">
        <is>
          <t xml:space="preserve"> </t>
        </is>
      </c>
    </row>
    <row r="49">
      <c r="A49" s="3" t="inlineStr">
        <is>
          <t>2020 Stock Option and Grant Plan | Minimum</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4" t="inlineStr">
        <is>
          <t>Share Based Compensation Arrangement By Share 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hare based compensation arrangement by share based payment award, exercise price percentag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11" t="n">
        <v>1</v>
      </c>
      <c r="I51" s="3" t="inlineStr">
        <is>
          <t xml:space="preserve"> </t>
        </is>
      </c>
      <c r="J51" s="3" t="inlineStr">
        <is>
          <t xml:space="preserve"> </t>
        </is>
      </c>
    </row>
    <row r="52">
      <c r="A52" s="3" t="inlineStr">
        <is>
          <t>2020 Stock Option and Grant Plan | Stock Option Grant to 10.0% Stockhold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4" t="inlineStr">
        <is>
          <t>Share Based Compensation Arrangement By Share 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Common stock vesting perio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5 years</t>
        </is>
      </c>
      <c r="I54" s="3" t="inlineStr">
        <is>
          <t xml:space="preserve"> </t>
        </is>
      </c>
      <c r="J54" s="3" t="inlineStr">
        <is>
          <t xml:space="preserve"> </t>
        </is>
      </c>
    </row>
    <row r="55">
      <c r="A55" s="3" t="inlineStr">
        <is>
          <t>2020 Stock Option and Grant Plan | Stock Option Grant to 10.0% Stockholder | Minimu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4" t="inlineStr">
        <is>
          <t>Share Based Compensation Arrangement By Share 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Share based compensation arrangement by share based payment award, exercise price percentag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11" t="n">
        <v>1.1</v>
      </c>
      <c r="I57" s="3" t="inlineStr">
        <is>
          <t xml:space="preserve"> </t>
        </is>
      </c>
      <c r="J57" s="3" t="inlineStr">
        <is>
          <t xml:space="preserve"> </t>
        </is>
      </c>
    </row>
    <row r="58">
      <c r="A58" s="3" t="inlineStr">
        <is>
          <t>2020 Stock Option and Grant Plan | Restricted Stock Units (RSU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4" t="inlineStr">
        <is>
          <t>Share Based Compensation Arrangement By Share 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Restricted stock awards grant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6" t="n">
        <v>832983</v>
      </c>
    </row>
    <row r="61">
      <c r="A61" s="3" t="inlineStr">
        <is>
          <t>2021 Stock Option and Incentive Plan</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4" t="inlineStr">
        <is>
          <t>Share Based Compensation Arrangement By Share 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Share based compensation arrangement by share based payment award, granted perio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10 years</t>
        </is>
      </c>
      <c r="I63" s="3" t="inlineStr">
        <is>
          <t xml:space="preserve"> </t>
        </is>
      </c>
      <c r="J63" s="3" t="inlineStr">
        <is>
          <t xml:space="preserve"> </t>
        </is>
      </c>
    </row>
    <row r="64">
      <c r="A64" s="3" t="inlineStr">
        <is>
          <t>Common stock vesting period</t>
        </is>
      </c>
      <c r="B64" s="3" t="inlineStr">
        <is>
          <t xml:space="preserve"> </t>
        </is>
      </c>
      <c r="C64" s="3" t="inlineStr">
        <is>
          <t xml:space="preserve"> </t>
        </is>
      </c>
      <c r="D64" s="3" t="inlineStr">
        <is>
          <t xml:space="preserve"> </t>
        </is>
      </c>
      <c r="E64" s="3" t="inlineStr">
        <is>
          <t xml:space="preserve"> </t>
        </is>
      </c>
      <c r="F64" s="3" t="inlineStr">
        <is>
          <t>4 years</t>
        </is>
      </c>
      <c r="G64" s="3" t="inlineStr">
        <is>
          <t xml:space="preserve"> </t>
        </is>
      </c>
      <c r="H64" s="3" t="inlineStr">
        <is>
          <t>4 years</t>
        </is>
      </c>
      <c r="I64" s="3" t="inlineStr">
        <is>
          <t xml:space="preserve"> </t>
        </is>
      </c>
      <c r="J64" s="3" t="inlineStr">
        <is>
          <t xml:space="preserve"> </t>
        </is>
      </c>
    </row>
    <row r="65">
      <c r="A65" s="3" t="inlineStr">
        <is>
          <t>Shares reserved for future issuance</t>
        </is>
      </c>
      <c r="B65" s="3" t="inlineStr">
        <is>
          <t xml:space="preserve"> </t>
        </is>
      </c>
      <c r="C65" s="3" t="inlineStr">
        <is>
          <t xml:space="preserve"> </t>
        </is>
      </c>
      <c r="D65" s="6" t="n">
        <v>5636000</v>
      </c>
      <c r="E65" s="3" t="inlineStr">
        <is>
          <t xml:space="preserve"> </t>
        </is>
      </c>
      <c r="F65" s="6" t="n">
        <v>5636000</v>
      </c>
      <c r="G65" s="3" t="inlineStr">
        <is>
          <t xml:space="preserve"> </t>
        </is>
      </c>
      <c r="H65" s="6" t="n">
        <v>5636000</v>
      </c>
      <c r="I65" s="3" t="inlineStr">
        <is>
          <t xml:space="preserve"> </t>
        </is>
      </c>
      <c r="J65" s="3" t="inlineStr">
        <is>
          <t xml:space="preserve"> </t>
        </is>
      </c>
    </row>
    <row r="66">
      <c r="A66" s="3" t="inlineStr">
        <is>
          <t>Shares reserved and available for issuanc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11" t="n">
        <v>0.05</v>
      </c>
      <c r="I66" s="3" t="inlineStr">
        <is>
          <t xml:space="preserve"> </t>
        </is>
      </c>
      <c r="J66" s="3" t="inlineStr">
        <is>
          <t xml:space="preserve"> </t>
        </is>
      </c>
    </row>
    <row r="67">
      <c r="A67" s="3" t="inlineStr">
        <is>
          <t>Increase in shares available for issuance</t>
        </is>
      </c>
      <c r="B67" s="3" t="inlineStr">
        <is>
          <t xml:space="preserve"> </t>
        </is>
      </c>
      <c r="C67" s="6" t="n">
        <v>2900541</v>
      </c>
      <c r="D67" s="3" t="inlineStr">
        <is>
          <t xml:space="preserve"> </t>
        </is>
      </c>
      <c r="E67" s="3" t="inlineStr">
        <is>
          <t xml:space="preserve"> </t>
        </is>
      </c>
      <c r="F67" s="6" t="n">
        <v>9831161</v>
      </c>
      <c r="G67" s="3" t="inlineStr">
        <is>
          <t xml:space="preserve"> </t>
        </is>
      </c>
      <c r="H67" s="6" t="n">
        <v>5382907</v>
      </c>
      <c r="I67" s="3" t="inlineStr">
        <is>
          <t xml:space="preserve"> </t>
        </is>
      </c>
      <c r="J67" s="3" t="inlineStr">
        <is>
          <t xml:space="preserve"> </t>
        </is>
      </c>
    </row>
    <row r="68">
      <c r="A68" s="3" t="inlineStr">
        <is>
          <t>Grant date fair value of year on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5" t="n">
        <v>1000000</v>
      </c>
      <c r="I68" s="3" t="inlineStr">
        <is>
          <t xml:space="preserve"> </t>
        </is>
      </c>
      <c r="J68" s="3" t="inlineStr">
        <is>
          <t xml:space="preserve"> </t>
        </is>
      </c>
    </row>
    <row r="69">
      <c r="A69" s="3" t="inlineStr">
        <is>
          <t>Grant date fair value of year thereafter</t>
        </is>
      </c>
      <c r="B69" s="3" t="inlineStr">
        <is>
          <t xml:space="preserve"> </t>
        </is>
      </c>
      <c r="C69" s="3" t="inlineStr">
        <is>
          <t xml:space="preserve"> </t>
        </is>
      </c>
      <c r="D69" s="3" t="inlineStr">
        <is>
          <t xml:space="preserve"> </t>
        </is>
      </c>
      <c r="E69" s="3" t="inlineStr">
        <is>
          <t xml:space="preserve"> </t>
        </is>
      </c>
      <c r="F69" s="5" t="n">
        <v>750000</v>
      </c>
      <c r="G69" s="3" t="inlineStr">
        <is>
          <t xml:space="preserve"> </t>
        </is>
      </c>
      <c r="H69" s="5" t="n">
        <v>750000</v>
      </c>
      <c r="I69" s="3" t="inlineStr">
        <is>
          <t xml:space="preserve"> </t>
        </is>
      </c>
      <c r="J69" s="3" t="inlineStr">
        <is>
          <t xml:space="preserve"> </t>
        </is>
      </c>
    </row>
    <row r="70">
      <c r="A70" s="3" t="inlineStr">
        <is>
          <t>Percentage of lower of the fair market value of common stock at the beginning of the offering period or at the end of each applicable purchase period</t>
        </is>
      </c>
      <c r="B70" s="3" t="inlineStr">
        <is>
          <t xml:space="preserve"> </t>
        </is>
      </c>
      <c r="C70" s="3" t="inlineStr">
        <is>
          <t xml:space="preserve"> </t>
        </is>
      </c>
      <c r="D70" s="3" t="inlineStr">
        <is>
          <t xml:space="preserve"> </t>
        </is>
      </c>
      <c r="E70" s="3" t="inlineStr">
        <is>
          <t xml:space="preserve"> </t>
        </is>
      </c>
      <c r="F70" s="11" t="n">
        <v>0.85</v>
      </c>
      <c r="G70" s="3" t="inlineStr">
        <is>
          <t xml:space="preserve"> </t>
        </is>
      </c>
      <c r="H70" s="3" t="inlineStr">
        <is>
          <t xml:space="preserve"> </t>
        </is>
      </c>
      <c r="I70" s="3" t="inlineStr">
        <is>
          <t xml:space="preserve"> </t>
        </is>
      </c>
      <c r="J70" s="3" t="inlineStr">
        <is>
          <t xml:space="preserve"> </t>
        </is>
      </c>
    </row>
    <row r="71">
      <c r="A71" s="3" t="inlineStr">
        <is>
          <t>Grant date fair value of year one</t>
        </is>
      </c>
      <c r="B71" s="3" t="inlineStr">
        <is>
          <t xml:space="preserve"> </t>
        </is>
      </c>
      <c r="C71" s="3" t="inlineStr">
        <is>
          <t xml:space="preserve"> </t>
        </is>
      </c>
      <c r="D71" s="3" t="inlineStr">
        <is>
          <t xml:space="preserve"> </t>
        </is>
      </c>
      <c r="E71" s="3" t="inlineStr">
        <is>
          <t xml:space="preserve"> </t>
        </is>
      </c>
      <c r="F71" s="5" t="n">
        <v>1000000</v>
      </c>
      <c r="G71" s="3" t="inlineStr">
        <is>
          <t xml:space="preserve"> </t>
        </is>
      </c>
      <c r="H71" s="3" t="inlineStr">
        <is>
          <t xml:space="preserve"> </t>
        </is>
      </c>
      <c r="I71" s="3" t="inlineStr">
        <is>
          <t xml:space="preserve"> </t>
        </is>
      </c>
      <c r="J71" s="3" t="inlineStr">
        <is>
          <t xml:space="preserve"> </t>
        </is>
      </c>
    </row>
    <row r="72">
      <c r="A72" s="3" t="inlineStr">
        <is>
          <t>ESPP compensation expenses</t>
        </is>
      </c>
      <c r="B72" s="3" t="inlineStr">
        <is>
          <t xml:space="preserve"> </t>
        </is>
      </c>
      <c r="C72" s="3" t="inlineStr">
        <is>
          <t xml:space="preserve"> </t>
        </is>
      </c>
      <c r="D72" s="3" t="inlineStr">
        <is>
          <t xml:space="preserve"> </t>
        </is>
      </c>
      <c r="E72" s="3" t="inlineStr">
        <is>
          <t xml:space="preserve"> </t>
        </is>
      </c>
      <c r="F72" s="5" t="n">
        <v>25000000</v>
      </c>
      <c r="G72" s="3" t="inlineStr">
        <is>
          <t xml:space="preserve"> </t>
        </is>
      </c>
      <c r="H72" s="3" t="inlineStr">
        <is>
          <t xml:space="preserve"> </t>
        </is>
      </c>
      <c r="I72" s="3" t="inlineStr">
        <is>
          <t xml:space="preserve"> </t>
        </is>
      </c>
      <c r="J72" s="3" t="inlineStr">
        <is>
          <t xml:space="preserve"> </t>
        </is>
      </c>
    </row>
    <row r="73">
      <c r="A73" s="3" t="inlineStr">
        <is>
          <t>2021 Stock Option and Incentive Plan | Minimum</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4" t="inlineStr">
        <is>
          <t>Share Based Compensation Arrangement By Share 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Share based compensation arrangement by share based payment award, exercise price percentage</t>
        </is>
      </c>
      <c r="B75" s="3" t="inlineStr">
        <is>
          <t xml:space="preserve"> </t>
        </is>
      </c>
      <c r="C75" s="3" t="inlineStr">
        <is>
          <t xml:space="preserve"> </t>
        </is>
      </c>
      <c r="D75" s="3" t="inlineStr">
        <is>
          <t xml:space="preserve"> </t>
        </is>
      </c>
      <c r="E75" s="3" t="inlineStr">
        <is>
          <t xml:space="preserve"> </t>
        </is>
      </c>
      <c r="F75" s="11" t="n">
        <v>1</v>
      </c>
      <c r="G75" s="3" t="inlineStr">
        <is>
          <t xml:space="preserve"> </t>
        </is>
      </c>
      <c r="H75" s="11" t="n">
        <v>1</v>
      </c>
      <c r="I75" s="3" t="inlineStr">
        <is>
          <t xml:space="preserve"> </t>
        </is>
      </c>
      <c r="J75" s="3" t="inlineStr">
        <is>
          <t xml:space="preserve"> </t>
        </is>
      </c>
    </row>
    <row r="76">
      <c r="A76" s="3" t="inlineStr">
        <is>
          <t>2020 Stock Option and Grant Pla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4" t="inlineStr">
        <is>
          <t>Share Based Compensation Arrangement By Share 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Share based compensation arrangement by share based payment award, granted period</t>
        </is>
      </c>
      <c r="B78" s="3" t="inlineStr">
        <is>
          <t xml:space="preserve"> </t>
        </is>
      </c>
      <c r="C78" s="3" t="inlineStr">
        <is>
          <t xml:space="preserve"> </t>
        </is>
      </c>
      <c r="D78" s="3" t="inlineStr">
        <is>
          <t xml:space="preserve"> </t>
        </is>
      </c>
      <c r="E78" s="3" t="inlineStr">
        <is>
          <t xml:space="preserve"> </t>
        </is>
      </c>
      <c r="F78" s="3" t="inlineStr">
        <is>
          <t>10 years</t>
        </is>
      </c>
      <c r="G78" s="3" t="inlineStr">
        <is>
          <t xml:space="preserve"> </t>
        </is>
      </c>
      <c r="H78" s="3" t="inlineStr">
        <is>
          <t xml:space="preserve"> </t>
        </is>
      </c>
      <c r="I78" s="3" t="inlineStr">
        <is>
          <t xml:space="preserve"> </t>
        </is>
      </c>
      <c r="J78" s="3" t="inlineStr">
        <is>
          <t xml:space="preserve"> </t>
        </is>
      </c>
    </row>
    <row r="79">
      <c r="A79" s="3" t="inlineStr">
        <is>
          <t>Share based compensation arrangement by share based payment award, exercise price percentage</t>
        </is>
      </c>
      <c r="B79" s="3" t="inlineStr">
        <is>
          <t xml:space="preserve"> </t>
        </is>
      </c>
      <c r="C79" s="3" t="inlineStr">
        <is>
          <t xml:space="preserve"> </t>
        </is>
      </c>
      <c r="D79" s="3" t="inlineStr">
        <is>
          <t xml:space="preserve"> </t>
        </is>
      </c>
      <c r="E79" s="3" t="inlineStr">
        <is>
          <t xml:space="preserve"> </t>
        </is>
      </c>
      <c r="F79" s="11" t="n">
        <v>0.1</v>
      </c>
      <c r="G79" s="3" t="inlineStr">
        <is>
          <t xml:space="preserve"> </t>
        </is>
      </c>
      <c r="H79" s="3" t="inlineStr">
        <is>
          <t xml:space="preserve"> </t>
        </is>
      </c>
      <c r="I79" s="3" t="inlineStr">
        <is>
          <t xml:space="preserve"> </t>
        </is>
      </c>
      <c r="J79" s="3" t="inlineStr">
        <is>
          <t xml:space="preserve"> </t>
        </is>
      </c>
    </row>
    <row r="80">
      <c r="A80" s="3" t="inlineStr">
        <is>
          <t>Common stock vesting period</t>
        </is>
      </c>
      <c r="B80" s="3" t="inlineStr">
        <is>
          <t xml:space="preserve"> </t>
        </is>
      </c>
      <c r="C80" s="3" t="inlineStr">
        <is>
          <t xml:space="preserve"> </t>
        </is>
      </c>
      <c r="D80" s="3" t="inlineStr">
        <is>
          <t xml:space="preserve"> </t>
        </is>
      </c>
      <c r="E80" s="3" t="inlineStr">
        <is>
          <t xml:space="preserve"> </t>
        </is>
      </c>
      <c r="F80" s="3" t="inlineStr">
        <is>
          <t>4 years</t>
        </is>
      </c>
      <c r="G80" s="3" t="inlineStr">
        <is>
          <t xml:space="preserve"> </t>
        </is>
      </c>
      <c r="H80" s="3" t="inlineStr">
        <is>
          <t xml:space="preserve"> </t>
        </is>
      </c>
      <c r="I80" s="3" t="inlineStr">
        <is>
          <t xml:space="preserve"> </t>
        </is>
      </c>
      <c r="J80" s="3" t="inlineStr">
        <is>
          <t xml:space="preserve"> </t>
        </is>
      </c>
    </row>
    <row r="81">
      <c r="A81" s="3" t="inlineStr">
        <is>
          <t>Shares reserved and available for issuance</t>
        </is>
      </c>
      <c r="B81" s="3" t="inlineStr">
        <is>
          <t xml:space="preserve"> </t>
        </is>
      </c>
      <c r="C81" s="3" t="inlineStr">
        <is>
          <t xml:space="preserve"> </t>
        </is>
      </c>
      <c r="D81" s="3" t="inlineStr">
        <is>
          <t xml:space="preserve"> </t>
        </is>
      </c>
      <c r="E81" s="3" t="inlineStr">
        <is>
          <t xml:space="preserve"> </t>
        </is>
      </c>
      <c r="F81" s="11" t="n">
        <v>0.05</v>
      </c>
      <c r="G81" s="3" t="inlineStr">
        <is>
          <t xml:space="preserve"> </t>
        </is>
      </c>
      <c r="H81" s="3" t="inlineStr">
        <is>
          <t xml:space="preserve"> </t>
        </is>
      </c>
      <c r="I81" s="3" t="inlineStr">
        <is>
          <t xml:space="preserve"> </t>
        </is>
      </c>
      <c r="J81" s="3" t="inlineStr">
        <is>
          <t xml:space="preserve"> </t>
        </is>
      </c>
    </row>
    <row r="82">
      <c r="A82" s="3" t="inlineStr">
        <is>
          <t>2020 Stock Option and Grant Plan | Minimum</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4" t="inlineStr">
        <is>
          <t>Share Based Compensation Arrangement By Share 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Share based compensation arrangement by share based payment award, exercise price percentage</t>
        </is>
      </c>
      <c r="B84" s="3" t="inlineStr">
        <is>
          <t xml:space="preserve"> </t>
        </is>
      </c>
      <c r="C84" s="3" t="inlineStr">
        <is>
          <t xml:space="preserve"> </t>
        </is>
      </c>
      <c r="D84" s="3" t="inlineStr">
        <is>
          <t xml:space="preserve"> </t>
        </is>
      </c>
      <c r="E84" s="3" t="inlineStr">
        <is>
          <t xml:space="preserve"> </t>
        </is>
      </c>
      <c r="F84" s="11" t="n">
        <v>1</v>
      </c>
      <c r="G84" s="3" t="inlineStr">
        <is>
          <t xml:space="preserve"> </t>
        </is>
      </c>
      <c r="H84" s="3" t="inlineStr">
        <is>
          <t xml:space="preserve"> </t>
        </is>
      </c>
      <c r="I84" s="3" t="inlineStr">
        <is>
          <t xml:space="preserve"> </t>
        </is>
      </c>
      <c r="J84" s="3" t="inlineStr">
        <is>
          <t xml:space="preserve"> </t>
        </is>
      </c>
    </row>
    <row r="85">
      <c r="A85" s="3" t="inlineStr">
        <is>
          <t>2020 Stock Option and Grant Plan | Stock Option Grant to 10.0% Stockhold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4" t="inlineStr">
        <is>
          <t>Share Based Compensation Arrangement By Share Based Payment Award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Common stock vesting period</t>
        </is>
      </c>
      <c r="B87" s="3" t="inlineStr">
        <is>
          <t xml:space="preserve"> </t>
        </is>
      </c>
      <c r="C87" s="3" t="inlineStr">
        <is>
          <t xml:space="preserve"> </t>
        </is>
      </c>
      <c r="D87" s="3" t="inlineStr">
        <is>
          <t xml:space="preserve"> </t>
        </is>
      </c>
      <c r="E87" s="3" t="inlineStr">
        <is>
          <t xml:space="preserve"> </t>
        </is>
      </c>
      <c r="F87" s="3" t="inlineStr">
        <is>
          <t>5 years</t>
        </is>
      </c>
      <c r="G87" s="3" t="inlineStr">
        <is>
          <t xml:space="preserve"> </t>
        </is>
      </c>
      <c r="H87" s="3" t="inlineStr">
        <is>
          <t xml:space="preserve"> </t>
        </is>
      </c>
      <c r="I87" s="3" t="inlineStr">
        <is>
          <t xml:space="preserve"> </t>
        </is>
      </c>
      <c r="J87" s="3" t="inlineStr">
        <is>
          <t xml:space="preserve"> </t>
        </is>
      </c>
    </row>
    <row r="88">
      <c r="A88" s="3" t="inlineStr">
        <is>
          <t>2020 Stock Option and Grant Plan | Stock Option Grant to 10.0% Stockholder | Minimum</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4" t="inlineStr">
        <is>
          <t>Share Based Compensation Arrangement By Share Based Payment Award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Share based compensation arrangement by share based payment award, exercise price percentage</t>
        </is>
      </c>
      <c r="B90" s="3" t="inlineStr">
        <is>
          <t xml:space="preserve"> </t>
        </is>
      </c>
      <c r="C90" s="3" t="inlineStr">
        <is>
          <t xml:space="preserve"> </t>
        </is>
      </c>
      <c r="D90" s="3" t="inlineStr">
        <is>
          <t xml:space="preserve"> </t>
        </is>
      </c>
      <c r="E90" s="3" t="inlineStr">
        <is>
          <t xml:space="preserve"> </t>
        </is>
      </c>
      <c r="F90" s="11" t="n">
        <v>1.1</v>
      </c>
      <c r="G90" s="3" t="inlineStr">
        <is>
          <t xml:space="preserve"> </t>
        </is>
      </c>
      <c r="H90" s="3" t="inlineStr">
        <is>
          <t xml:space="preserve"> </t>
        </is>
      </c>
      <c r="I90" s="3" t="inlineStr">
        <is>
          <t xml:space="preserve"> </t>
        </is>
      </c>
      <c r="J90" s="3" t="inlineStr">
        <is>
          <t xml:space="preserve"> </t>
        </is>
      </c>
    </row>
    <row r="91">
      <c r="A91" s="3" t="inlineStr">
        <is>
          <t>2020 Stock Option and Grant Plan | Restricted Stock Units (RSU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4" t="inlineStr">
        <is>
          <t>Share Based Compensation Arrangement By Share Based Payment Award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Restricted stock awards grant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6" t="n">
        <v>832983</v>
      </c>
    </row>
    <row r="94">
      <c r="A94" s="3" t="inlineStr">
        <is>
          <t>2021 Stock Option And Grant Plan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4" t="inlineStr">
        <is>
          <t>Share Based Compensation Arrangement By Share Based Payment Award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Share based compensation arrangement by share based payment award, granted period</t>
        </is>
      </c>
      <c r="B96" s="3" t="inlineStr">
        <is>
          <t xml:space="preserve"> </t>
        </is>
      </c>
      <c r="C96" s="3" t="inlineStr">
        <is>
          <t xml:space="preserve"> </t>
        </is>
      </c>
      <c r="D96" s="3" t="inlineStr">
        <is>
          <t xml:space="preserve"> </t>
        </is>
      </c>
      <c r="E96" s="3" t="inlineStr">
        <is>
          <t xml:space="preserve"> </t>
        </is>
      </c>
      <c r="F96" s="3" t="inlineStr">
        <is>
          <t>10 years</t>
        </is>
      </c>
      <c r="G96" s="3" t="inlineStr">
        <is>
          <t xml:space="preserve"> </t>
        </is>
      </c>
      <c r="H96" s="3" t="inlineStr">
        <is>
          <t xml:space="preserve"> </t>
        </is>
      </c>
      <c r="I96" s="3" t="inlineStr">
        <is>
          <t xml:space="preserve"> </t>
        </is>
      </c>
      <c r="J96" s="3" t="inlineStr">
        <is>
          <t xml:space="preserve"> </t>
        </is>
      </c>
    </row>
    <row r="97">
      <c r="A97" s="3" t="inlineStr">
        <is>
          <t>Common stock vesting period</t>
        </is>
      </c>
      <c r="B97" s="3" t="inlineStr">
        <is>
          <t xml:space="preserve"> </t>
        </is>
      </c>
      <c r="C97" s="3" t="inlineStr">
        <is>
          <t xml:space="preserve"> </t>
        </is>
      </c>
      <c r="D97" s="3" t="inlineStr">
        <is>
          <t xml:space="preserve"> </t>
        </is>
      </c>
      <c r="E97" s="3" t="inlineStr">
        <is>
          <t xml:space="preserve"> </t>
        </is>
      </c>
      <c r="F97" s="3" t="inlineStr">
        <is>
          <t>10 years</t>
        </is>
      </c>
      <c r="G97" s="3" t="inlineStr">
        <is>
          <t xml:space="preserve"> </t>
        </is>
      </c>
      <c r="H97" s="3" t="inlineStr">
        <is>
          <t xml:space="preserve"> </t>
        </is>
      </c>
      <c r="I97" s="3" t="inlineStr">
        <is>
          <t xml:space="preserve"> </t>
        </is>
      </c>
      <c r="J97" s="3" t="inlineStr">
        <is>
          <t xml:space="preserve"> </t>
        </is>
      </c>
    </row>
    <row r="98">
      <c r="A98" s="3" t="inlineStr">
        <is>
          <t>Increase in shares available for issuance</t>
        </is>
      </c>
      <c r="B98" s="6" t="n">
        <v>2911088</v>
      </c>
      <c r="C98" s="6" t="n">
        <v>2900541</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sheetData>
  <mergeCells count="4">
    <mergeCell ref="A1:A2"/>
    <mergeCell ref="D1:E1"/>
    <mergeCell ref="F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s - Summary of Assumptions under Employee Stock Purchase Plan (Details) - 2021 Employee Stock Purchase Plan</t>
        </is>
      </c>
      <c r="B1" s="2" t="inlineStr">
        <is>
          <t>12 Months Ended</t>
        </is>
      </c>
    </row>
    <row r="2">
      <c r="B2" s="2" t="inlineStr">
        <is>
          <t>Dec. 31, 2022</t>
        </is>
      </c>
      <c r="C2" s="2" t="inlineStr">
        <is>
          <t>Dec. 31, 2021</t>
        </is>
      </c>
    </row>
    <row r="3">
      <c r="A3" s="4" t="inlineStr">
        <is>
          <t>Share Based Compensation Arrangement By Share Based Payment Award [Line Items]</t>
        </is>
      </c>
      <c r="B3" s="3" t="inlineStr">
        <is>
          <t xml:space="preserve"> </t>
        </is>
      </c>
      <c r="C3" s="3" t="inlineStr">
        <is>
          <t xml:space="preserve"> </t>
        </is>
      </c>
    </row>
    <row r="4">
      <c r="A4" s="3" t="inlineStr">
        <is>
          <t>Expected volatility, Minimum</t>
        </is>
      </c>
      <c r="B4" s="11" t="n">
        <v>0.73</v>
      </c>
      <c r="C4" s="11" t="n">
        <v>0.72</v>
      </c>
    </row>
    <row r="5">
      <c r="A5" s="3" t="inlineStr">
        <is>
          <t>Expected volatility, Maximum</t>
        </is>
      </c>
      <c r="B5" s="11" t="n">
        <v>0.75</v>
      </c>
      <c r="C5" s="11" t="n">
        <v>0.74</v>
      </c>
    </row>
    <row r="6">
      <c r="A6" s="3" t="inlineStr">
        <is>
          <t>Expected dividend yield</t>
        </is>
      </c>
      <c r="B6" s="11" t="n">
        <v>0</v>
      </c>
      <c r="C6" s="11" t="n">
        <v>0</v>
      </c>
    </row>
    <row r="7">
      <c r="A7" s="3" t="inlineStr">
        <is>
          <t>Expected term (in years)</t>
        </is>
      </c>
      <c r="B7" s="3" t="inlineStr">
        <is>
          <t>6 months</t>
        </is>
      </c>
      <c r="C7" s="3" t="inlineStr">
        <is>
          <t xml:space="preserve"> </t>
        </is>
      </c>
    </row>
    <row r="8">
      <c r="A8" s="3" t="inlineStr">
        <is>
          <t>Risk-free interest rate, Minimum</t>
        </is>
      </c>
      <c r="B8" s="12" t="n">
        <v>0.001</v>
      </c>
      <c r="C8" s="12" t="n">
        <v>0.001</v>
      </c>
    </row>
    <row r="9">
      <c r="A9" s="3" t="inlineStr">
        <is>
          <t>Risk-free interest rate, Maximum</t>
        </is>
      </c>
      <c r="B9" s="12" t="n">
        <v>0.0465</v>
      </c>
      <c r="C9" s="11" t="n">
        <v>0.01</v>
      </c>
    </row>
    <row r="10">
      <c r="A10" s="3" t="inlineStr">
        <is>
          <t>Minimum</t>
        </is>
      </c>
      <c r="B10" s="3" t="inlineStr">
        <is>
          <t xml:space="preserve"> </t>
        </is>
      </c>
      <c r="C10" s="3" t="inlineStr">
        <is>
          <t xml:space="preserve"> </t>
        </is>
      </c>
    </row>
    <row r="11">
      <c r="A11" s="4" t="inlineStr">
        <is>
          <t>Share Based Compensation Arrangement By Share Based Payment Award [Line Items]</t>
        </is>
      </c>
      <c r="B11" s="3" t="inlineStr">
        <is>
          <t xml:space="preserve"> </t>
        </is>
      </c>
      <c r="C11" s="3" t="inlineStr">
        <is>
          <t xml:space="preserve"> </t>
        </is>
      </c>
    </row>
    <row r="12">
      <c r="A12" s="3" t="inlineStr">
        <is>
          <t>Expected term (in years)</t>
        </is>
      </c>
      <c r="B12" s="3" t="inlineStr">
        <is>
          <t xml:space="preserve"> </t>
        </is>
      </c>
      <c r="C12" s="3" t="inlineStr">
        <is>
          <t>5 months 8 days</t>
        </is>
      </c>
    </row>
    <row r="13">
      <c r="A13" s="3" t="inlineStr">
        <is>
          <t>Maximum</t>
        </is>
      </c>
      <c r="B13" s="3" t="inlineStr">
        <is>
          <t xml:space="preserve"> </t>
        </is>
      </c>
      <c r="C13" s="3" t="inlineStr">
        <is>
          <t xml:space="preserve"> </t>
        </is>
      </c>
    </row>
    <row r="14">
      <c r="A14" s="4" t="inlineStr">
        <is>
          <t>Share Based Compensation Arrangement By Share Based Payment Award [Line Items]</t>
        </is>
      </c>
      <c r="B14" s="3" t="inlineStr">
        <is>
          <t xml:space="preserve"> </t>
        </is>
      </c>
      <c r="C14" s="3" t="inlineStr">
        <is>
          <t xml:space="preserve"> </t>
        </is>
      </c>
    </row>
    <row r="15">
      <c r="A15" s="3" t="inlineStr">
        <is>
          <t>Expected term (in years)</t>
        </is>
      </c>
      <c r="B15" s="3" t="inlineStr">
        <is>
          <t xml:space="preserve"> </t>
        </is>
      </c>
      <c r="C15" s="3" t="inlineStr">
        <is>
          <t>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 Summary of Assumptions under Black-Scholes Option Pricing Model to Estimate Stock-based Compensation Expense for Stock Option Awards (Details) - Outstanding Stock Option Awards</t>
        </is>
      </c>
      <c r="B1" s="2" t="inlineStr">
        <is>
          <t>12 Months Ended</t>
        </is>
      </c>
    </row>
    <row r="2">
      <c r="B2" s="2" t="inlineStr">
        <is>
          <t>Dec. 31, 2022</t>
        </is>
      </c>
      <c r="C2" s="2" t="inlineStr">
        <is>
          <t>Dec. 31, 2021</t>
        </is>
      </c>
    </row>
    <row r="3">
      <c r="A3" s="4" t="inlineStr">
        <is>
          <t>Share Based Compensation Arrangement By Share Based Payment Award [Line Items]</t>
        </is>
      </c>
      <c r="B3" s="3" t="inlineStr">
        <is>
          <t xml:space="preserve"> </t>
        </is>
      </c>
      <c r="C3" s="3" t="inlineStr">
        <is>
          <t xml:space="preserve"> </t>
        </is>
      </c>
    </row>
    <row r="4">
      <c r="A4" s="3" t="inlineStr">
        <is>
          <t>Expected volatility, Minimum</t>
        </is>
      </c>
      <c r="B4" s="11" t="n">
        <v>0.74</v>
      </c>
      <c r="C4" s="11" t="n">
        <v>0.72</v>
      </c>
    </row>
    <row r="5">
      <c r="A5" s="3" t="inlineStr">
        <is>
          <t>Expected volatility, Maximum</t>
        </is>
      </c>
      <c r="B5" s="11" t="n">
        <v>0.75</v>
      </c>
      <c r="C5" s="12" t="n">
        <v>0.7774</v>
      </c>
    </row>
    <row r="6">
      <c r="A6" s="3" t="inlineStr">
        <is>
          <t>Expected dividend yield</t>
        </is>
      </c>
      <c r="B6" s="11" t="n">
        <v>0</v>
      </c>
      <c r="C6" s="11" t="n">
        <v>0</v>
      </c>
    </row>
    <row r="7">
      <c r="A7" s="3" t="inlineStr">
        <is>
          <t>Risk-free interest rate, Minimum</t>
        </is>
      </c>
      <c r="B7" s="12" t="n">
        <v>0.0191</v>
      </c>
      <c r="C7" s="12" t="n">
        <v>0.0056</v>
      </c>
    </row>
    <row r="8">
      <c r="A8" s="3" t="inlineStr">
        <is>
          <t>Risk-free interest rate, Maximum</t>
        </is>
      </c>
      <c r="B8" s="12" t="n">
        <v>0.0423</v>
      </c>
      <c r="C8" s="12" t="n">
        <v>0.0134</v>
      </c>
    </row>
    <row r="9">
      <c r="A9" s="3" t="inlineStr">
        <is>
          <t>Minimum</t>
        </is>
      </c>
      <c r="B9" s="3" t="inlineStr">
        <is>
          <t xml:space="preserve"> </t>
        </is>
      </c>
      <c r="C9" s="3" t="inlineStr">
        <is>
          <t xml:space="preserve"> </t>
        </is>
      </c>
    </row>
    <row r="10">
      <c r="A10" s="4" t="inlineStr">
        <is>
          <t>Share Based Compensation Arrangement By Share Based Payment Award [Line Items]</t>
        </is>
      </c>
      <c r="B10" s="3" t="inlineStr">
        <is>
          <t xml:space="preserve"> </t>
        </is>
      </c>
      <c r="C10" s="3" t="inlineStr">
        <is>
          <t xml:space="preserve"> </t>
        </is>
      </c>
    </row>
    <row r="11">
      <c r="A11" s="3" t="inlineStr">
        <is>
          <t>Expected term (in years)</t>
        </is>
      </c>
      <c r="B11" s="3" t="inlineStr">
        <is>
          <t>5 years 11 months 19 days</t>
        </is>
      </c>
      <c r="C11" s="3" t="inlineStr">
        <is>
          <t>5 years 5 months 23 days</t>
        </is>
      </c>
    </row>
    <row r="12">
      <c r="A12" s="3" t="inlineStr">
        <is>
          <t>Maximum</t>
        </is>
      </c>
      <c r="B12" s="3" t="inlineStr">
        <is>
          <t xml:space="preserve"> </t>
        </is>
      </c>
      <c r="C12" s="3" t="inlineStr">
        <is>
          <t xml:space="preserve"> </t>
        </is>
      </c>
    </row>
    <row r="13">
      <c r="A13" s="4" t="inlineStr">
        <is>
          <t>Share Based Compensation Arrangement By Share Based Payment Award [Line Items]</t>
        </is>
      </c>
      <c r="B13" s="3" t="inlineStr">
        <is>
          <t xml:space="preserve"> </t>
        </is>
      </c>
      <c r="C13" s="3" t="inlineStr">
        <is>
          <t xml:space="preserve"> </t>
        </is>
      </c>
    </row>
    <row r="14">
      <c r="A14" s="3" t="inlineStr">
        <is>
          <t>Expected term (in years)</t>
        </is>
      </c>
      <c r="B14" s="3" t="inlineStr">
        <is>
          <t>6 years 3 days</t>
        </is>
      </c>
      <c r="C14" s="3" t="inlineStr">
        <is>
          <t>6 years 1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Summary of Option Activity (Details) - 2020 and 2021 Plan - USD ($) $ / shares in Units, $ in Thousands</t>
        </is>
      </c>
      <c r="B1" s="2" t="inlineStr">
        <is>
          <t>9 Months Ended</t>
        </is>
      </c>
      <c r="C1" s="2" t="inlineStr">
        <is>
          <t>12 Months Ended</t>
        </is>
      </c>
    </row>
    <row r="2">
      <c r="B2" s="2" t="inlineStr">
        <is>
          <t>Sep. 30, 2023</t>
        </is>
      </c>
      <c r="C2" s="2" t="inlineStr">
        <is>
          <t>Dec. 31, 2022</t>
        </is>
      </c>
      <c r="D2" s="2" t="inlineStr">
        <is>
          <t>Dec. 31, 2021</t>
        </is>
      </c>
    </row>
    <row r="3">
      <c r="A3" s="4"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Number of Options, Beginning Balance</t>
        </is>
      </c>
      <c r="B4" s="6" t="n">
        <v>7755303</v>
      </c>
      <c r="C4" s="6" t="n">
        <v>5056743</v>
      </c>
      <c r="D4" s="3" t="inlineStr">
        <is>
          <t xml:space="preserve"> </t>
        </is>
      </c>
    </row>
    <row r="5">
      <c r="A5" s="3" t="inlineStr">
        <is>
          <t>Number of Options, Granted</t>
        </is>
      </c>
      <c r="B5" s="3" t="inlineStr">
        <is>
          <t xml:space="preserve"> </t>
        </is>
      </c>
      <c r="C5" s="6" t="n">
        <v>3292702</v>
      </c>
      <c r="D5" s="3" t="inlineStr">
        <is>
          <t xml:space="preserve"> </t>
        </is>
      </c>
    </row>
    <row r="6">
      <c r="A6" s="3" t="inlineStr">
        <is>
          <t>Options exercised</t>
        </is>
      </c>
      <c r="B6" s="3" t="inlineStr">
        <is>
          <t xml:space="preserve"> </t>
        </is>
      </c>
      <c r="C6" s="6" t="n">
        <v>-67196</v>
      </c>
      <c r="D6" s="3" t="inlineStr">
        <is>
          <t xml:space="preserve"> </t>
        </is>
      </c>
    </row>
    <row r="7">
      <c r="A7" s="3" t="inlineStr">
        <is>
          <t>Number of Options, cancelled</t>
        </is>
      </c>
      <c r="B7" s="3" t="inlineStr">
        <is>
          <t xml:space="preserve"> </t>
        </is>
      </c>
      <c r="C7" s="6" t="n">
        <v>-526946</v>
      </c>
      <c r="D7" s="3" t="inlineStr">
        <is>
          <t xml:space="preserve"> </t>
        </is>
      </c>
    </row>
    <row r="8">
      <c r="A8" s="3" t="inlineStr">
        <is>
          <t>Number of Options, Ending Balance</t>
        </is>
      </c>
      <c r="B8" s="3" t="inlineStr">
        <is>
          <t xml:space="preserve"> </t>
        </is>
      </c>
      <c r="C8" s="6" t="n">
        <v>7755303</v>
      </c>
      <c r="D8" s="6" t="n">
        <v>5056743</v>
      </c>
    </row>
    <row r="9">
      <c r="A9" s="3" t="inlineStr">
        <is>
          <t>Number of Options, Exercisable</t>
        </is>
      </c>
      <c r="B9" s="3" t="inlineStr">
        <is>
          <t xml:space="preserve"> </t>
        </is>
      </c>
      <c r="C9" s="6" t="n">
        <v>2330389</v>
      </c>
      <c r="D9" s="3" t="inlineStr">
        <is>
          <t xml:space="preserve"> </t>
        </is>
      </c>
    </row>
    <row r="10">
      <c r="A10" s="3" t="inlineStr">
        <is>
          <t>Number of Options, Vested and expected to vest</t>
        </is>
      </c>
      <c r="B10" s="3" t="inlineStr">
        <is>
          <t xml:space="preserve"> </t>
        </is>
      </c>
      <c r="C10" s="6" t="n">
        <v>7755303</v>
      </c>
      <c r="D10" s="3" t="inlineStr">
        <is>
          <t xml:space="preserve"> </t>
        </is>
      </c>
    </row>
    <row r="11">
      <c r="A11" s="3" t="inlineStr">
        <is>
          <t>Weighted Average Exercise Price Per Share, Beginning balance</t>
        </is>
      </c>
      <c r="B11" s="8" t="n">
        <v>8.470000000000001</v>
      </c>
      <c r="C11" s="8" t="n">
        <v>8.77</v>
      </c>
      <c r="D11" s="3" t="inlineStr">
        <is>
          <t xml:space="preserve"> </t>
        </is>
      </c>
    </row>
    <row r="12">
      <c r="A12" s="3" t="inlineStr">
        <is>
          <t>Weighted Average Exercise Price Per Share, granted</t>
        </is>
      </c>
      <c r="B12" s="3" t="inlineStr">
        <is>
          <t xml:space="preserve"> </t>
        </is>
      </c>
      <c r="C12" s="13" t="n">
        <v>7.91</v>
      </c>
      <c r="D12" s="3" t="inlineStr">
        <is>
          <t xml:space="preserve"> </t>
        </is>
      </c>
    </row>
    <row r="13">
      <c r="A13" s="3" t="inlineStr">
        <is>
          <t>Weighted Average Exercise Price Per Share, exercised</t>
        </is>
      </c>
      <c r="B13" s="3" t="inlineStr">
        <is>
          <t xml:space="preserve"> </t>
        </is>
      </c>
      <c r="C13" s="14" t="n">
        <v>0.3</v>
      </c>
      <c r="D13" s="3" t="inlineStr">
        <is>
          <t xml:space="preserve"> </t>
        </is>
      </c>
    </row>
    <row r="14">
      <c r="A14" s="3" t="inlineStr">
        <is>
          <t>Weighted Average Exercise Price Per Share, cancelled</t>
        </is>
      </c>
      <c r="B14" s="3" t="inlineStr">
        <is>
          <t xml:space="preserve"> </t>
        </is>
      </c>
      <c r="C14" s="13" t="n">
        <v>8.99</v>
      </c>
      <c r="D14" s="3" t="inlineStr">
        <is>
          <t xml:space="preserve"> </t>
        </is>
      </c>
    </row>
    <row r="15">
      <c r="A15" s="3" t="inlineStr">
        <is>
          <t>Weighted Average Exercise Price Per Share, Ending balance</t>
        </is>
      </c>
      <c r="B15" s="3" t="inlineStr">
        <is>
          <t xml:space="preserve"> </t>
        </is>
      </c>
      <c r="C15" s="13" t="n">
        <v>8.470000000000001</v>
      </c>
      <c r="D15" s="8" t="n">
        <v>8.77</v>
      </c>
    </row>
    <row r="16">
      <c r="A16" s="3" t="inlineStr">
        <is>
          <t>Weighted Average Exercise Price Per Share, exercisable</t>
        </is>
      </c>
      <c r="B16" s="3" t="inlineStr">
        <is>
          <t xml:space="preserve"> </t>
        </is>
      </c>
      <c r="C16" s="13" t="n">
        <v>8.74</v>
      </c>
      <c r="D16" s="3" t="inlineStr">
        <is>
          <t xml:space="preserve"> </t>
        </is>
      </c>
    </row>
    <row r="17">
      <c r="A17" s="3" t="inlineStr">
        <is>
          <t>Weighted Average Exercise Price Per Share, Vested and expected to vest</t>
        </is>
      </c>
      <c r="B17" s="3" t="inlineStr">
        <is>
          <t xml:space="preserve"> </t>
        </is>
      </c>
      <c r="C17" s="8" t="n">
        <v>8.470000000000001</v>
      </c>
      <c r="D17" s="3" t="inlineStr">
        <is>
          <t xml:space="preserve"> </t>
        </is>
      </c>
    </row>
    <row r="18">
      <c r="A18" s="3" t="inlineStr">
        <is>
          <t>Weighted Average Remaining Contractual Term, Outstanding</t>
        </is>
      </c>
      <c r="B18" s="3" t="inlineStr">
        <is>
          <t xml:space="preserve"> </t>
        </is>
      </c>
      <c r="C18" s="3" t="inlineStr">
        <is>
          <t>8 years 8 months 12 days</t>
        </is>
      </c>
      <c r="D18" s="3" t="inlineStr">
        <is>
          <t>9 years 2 months 12 days</t>
        </is>
      </c>
    </row>
    <row r="19">
      <c r="A19" s="3" t="inlineStr">
        <is>
          <t>Weighted Average Remaining Contractual Term, exercisable</t>
        </is>
      </c>
      <c r="B19" s="3" t="inlineStr">
        <is>
          <t xml:space="preserve"> </t>
        </is>
      </c>
      <c r="C19" s="3" t="inlineStr">
        <is>
          <t>8 years 3 months 18 days</t>
        </is>
      </c>
      <c r="D19" s="3" t="inlineStr">
        <is>
          <t xml:space="preserve"> </t>
        </is>
      </c>
    </row>
    <row r="20">
      <c r="A20" s="3" t="inlineStr">
        <is>
          <t>Weighted Average Remaining Contractual Term, Vested and expected to vest</t>
        </is>
      </c>
      <c r="B20" s="3" t="inlineStr">
        <is>
          <t xml:space="preserve"> </t>
        </is>
      </c>
      <c r="C20" s="3" t="inlineStr">
        <is>
          <t>8 years 8 months 12 days</t>
        </is>
      </c>
      <c r="D20" s="3" t="inlineStr">
        <is>
          <t xml:space="preserve"> </t>
        </is>
      </c>
    </row>
    <row r="21">
      <c r="A21" s="3" t="inlineStr">
        <is>
          <t>Aggregate Intrinsic Value, Outstanding</t>
        </is>
      </c>
      <c r="B21" s="5" t="n">
        <v>794</v>
      </c>
      <c r="C21" s="5" t="n">
        <v>18503</v>
      </c>
      <c r="D21" s="3" t="inlineStr">
        <is>
          <t xml:space="preserve"> </t>
        </is>
      </c>
    </row>
    <row r="22">
      <c r="A22" s="3" t="inlineStr">
        <is>
          <t>Aggregate Intrinsic Value, Exercisable</t>
        </is>
      </c>
      <c r="B22" s="3" t="inlineStr">
        <is>
          <t xml:space="preserve"> </t>
        </is>
      </c>
      <c r="C22" s="6" t="n">
        <v>388</v>
      </c>
      <c r="D22" s="3" t="inlineStr">
        <is>
          <t xml:space="preserve"> </t>
        </is>
      </c>
    </row>
    <row r="23">
      <c r="A23" s="3" t="inlineStr">
        <is>
          <t>Aggregate Intrinsic Value, Vested and expected to vest</t>
        </is>
      </c>
      <c r="B23" s="3" t="inlineStr">
        <is>
          <t xml:space="preserve"> </t>
        </is>
      </c>
      <c r="C23" s="6" t="n">
        <v>794</v>
      </c>
      <c r="D23" s="3" t="inlineStr">
        <is>
          <t xml:space="preserve"> </t>
        </is>
      </c>
    </row>
    <row r="24">
      <c r="A24" s="3" t="inlineStr">
        <is>
          <t>Aggregate Intrinsic Value, Outstanding</t>
        </is>
      </c>
      <c r="B24" s="3" t="inlineStr">
        <is>
          <t xml:space="preserve"> </t>
        </is>
      </c>
      <c r="C24" s="5" t="n">
        <v>794</v>
      </c>
      <c r="D24" s="5" t="n">
        <v>18503</v>
      </c>
    </row>
    <row r="25">
      <c r="A25" s="3" t="inlineStr">
        <is>
          <t>Number of Options, Beginning Balance</t>
        </is>
      </c>
      <c r="B25" s="6" t="n">
        <v>7755303</v>
      </c>
      <c r="C25" s="3" t="inlineStr">
        <is>
          <t xml:space="preserve"> </t>
        </is>
      </c>
      <c r="D25" s="3" t="inlineStr">
        <is>
          <t xml:space="preserve"> </t>
        </is>
      </c>
    </row>
    <row r="26">
      <c r="A26" s="3" t="inlineStr">
        <is>
          <t>Number of Options, Granted</t>
        </is>
      </c>
      <c r="B26" s="6" t="n">
        <v>3223400</v>
      </c>
      <c r="C26" s="3" t="inlineStr">
        <is>
          <t xml:space="preserve"> </t>
        </is>
      </c>
      <c r="D26" s="3" t="inlineStr">
        <is>
          <t xml:space="preserve"> </t>
        </is>
      </c>
    </row>
    <row r="27">
      <c r="A27" s="3" t="inlineStr">
        <is>
          <t>Options exercised</t>
        </is>
      </c>
      <c r="B27" s="6" t="n">
        <v>-65414</v>
      </c>
      <c r="C27" s="3" t="inlineStr">
        <is>
          <t xml:space="preserve"> </t>
        </is>
      </c>
      <c r="D27" s="3" t="inlineStr">
        <is>
          <t xml:space="preserve"> </t>
        </is>
      </c>
    </row>
    <row r="28">
      <c r="A28" s="3" t="inlineStr">
        <is>
          <t>Number of Options, cancelled</t>
        </is>
      </c>
      <c r="B28" s="6" t="n">
        <v>-4532774</v>
      </c>
      <c r="C28" s="3" t="inlineStr">
        <is>
          <t xml:space="preserve"> </t>
        </is>
      </c>
      <c r="D28" s="3" t="inlineStr">
        <is>
          <t xml:space="preserve"> </t>
        </is>
      </c>
    </row>
    <row r="29">
      <c r="A29" s="3" t="inlineStr">
        <is>
          <t>Number of Options, Ending Balance</t>
        </is>
      </c>
      <c r="B29" s="6" t="n">
        <v>6380515</v>
      </c>
      <c r="C29" s="6" t="n">
        <v>7755303</v>
      </c>
      <c r="D29" s="3" t="inlineStr">
        <is>
          <t xml:space="preserve"> </t>
        </is>
      </c>
    </row>
    <row r="30">
      <c r="A30" s="3" t="inlineStr">
        <is>
          <t>Number of Options, Exercisable</t>
        </is>
      </c>
      <c r="B30" s="6" t="n">
        <v>4231849</v>
      </c>
      <c r="C30" s="3" t="inlineStr">
        <is>
          <t xml:space="preserve"> </t>
        </is>
      </c>
      <c r="D30" s="3" t="inlineStr">
        <is>
          <t xml:space="preserve"> </t>
        </is>
      </c>
    </row>
    <row r="31">
      <c r="A31" s="3" t="inlineStr">
        <is>
          <t>Number of Options, Vested and expected to vest</t>
        </is>
      </c>
      <c r="B31" s="6" t="n">
        <v>6380515</v>
      </c>
      <c r="C31" s="3" t="inlineStr">
        <is>
          <t xml:space="preserve"> </t>
        </is>
      </c>
      <c r="D31" s="3" t="inlineStr">
        <is>
          <t xml:space="preserve"> </t>
        </is>
      </c>
    </row>
    <row r="32">
      <c r="A32" s="3" t="inlineStr">
        <is>
          <t>Weighted Average Exercise Price Per Share, Beginning balance</t>
        </is>
      </c>
      <c r="B32" s="8" t="n">
        <v>8.470000000000001</v>
      </c>
      <c r="C32" s="3" t="inlineStr">
        <is>
          <t xml:space="preserve"> </t>
        </is>
      </c>
      <c r="D32" s="3" t="inlineStr">
        <is>
          <t xml:space="preserve"> </t>
        </is>
      </c>
    </row>
    <row r="33">
      <c r="A33" s="3" t="inlineStr">
        <is>
          <t>Weighted Average Exercise Price Per Share, granted</t>
        </is>
      </c>
      <c r="B33" s="13" t="n">
        <v>2.22</v>
      </c>
      <c r="C33" s="3" t="inlineStr">
        <is>
          <t xml:space="preserve"> </t>
        </is>
      </c>
      <c r="D33" s="3" t="inlineStr">
        <is>
          <t xml:space="preserve"> </t>
        </is>
      </c>
    </row>
    <row r="34">
      <c r="A34" s="3" t="inlineStr">
        <is>
          <t>Weighted Average Exercise Price Per Share, exercised</t>
        </is>
      </c>
      <c r="B34" s="13" t="n">
        <v>0.52</v>
      </c>
      <c r="C34" s="3" t="inlineStr">
        <is>
          <t xml:space="preserve"> </t>
        </is>
      </c>
      <c r="D34" s="3" t="inlineStr">
        <is>
          <t xml:space="preserve"> </t>
        </is>
      </c>
    </row>
    <row r="35">
      <c r="A35" s="3" t="inlineStr">
        <is>
          <t>Weighted Average Exercise Price Per Share, cancelled</t>
        </is>
      </c>
      <c r="B35" s="14" t="n">
        <v>6.5</v>
      </c>
      <c r="C35" s="3" t="inlineStr">
        <is>
          <t xml:space="preserve"> </t>
        </is>
      </c>
      <c r="D35" s="3" t="inlineStr">
        <is>
          <t xml:space="preserve"> </t>
        </is>
      </c>
    </row>
    <row r="36">
      <c r="A36" s="3" t="inlineStr">
        <is>
          <t>Weighted Average Exercise Price Per Share, Ending balance</t>
        </is>
      </c>
      <c r="B36" s="13" t="n">
        <v>6.79</v>
      </c>
      <c r="C36" s="8" t="n">
        <v>8.470000000000001</v>
      </c>
      <c r="D36" s="3" t="inlineStr">
        <is>
          <t xml:space="preserve"> </t>
        </is>
      </c>
    </row>
    <row r="37">
      <c r="A37" s="3" t="inlineStr">
        <is>
          <t>Weighted Average Exercise Price Per Share, exercisable</t>
        </is>
      </c>
      <c r="B37" s="13" t="n">
        <v>6.86</v>
      </c>
      <c r="C37" s="3" t="inlineStr">
        <is>
          <t xml:space="preserve"> </t>
        </is>
      </c>
      <c r="D37" s="3" t="inlineStr">
        <is>
          <t xml:space="preserve"> </t>
        </is>
      </c>
    </row>
    <row r="38">
      <c r="A38" s="3" t="inlineStr">
        <is>
          <t>Weighted Average Exercise Price Per Share, Vested and expected to vest</t>
        </is>
      </c>
      <c r="B38" s="8" t="n">
        <v>6.79</v>
      </c>
      <c r="C38" s="3" t="inlineStr">
        <is>
          <t xml:space="preserve"> </t>
        </is>
      </c>
      <c r="D38" s="3" t="inlineStr">
        <is>
          <t xml:space="preserve"> </t>
        </is>
      </c>
    </row>
    <row r="39">
      <c r="A39" s="3" t="inlineStr">
        <is>
          <t>Weighted Average Remaining Contractual Term, Outstanding</t>
        </is>
      </c>
      <c r="B39" s="3" t="inlineStr">
        <is>
          <t>5 years 7 months 6 days</t>
        </is>
      </c>
      <c r="C39" s="3" t="inlineStr">
        <is>
          <t>8 years 8 months 1 day</t>
        </is>
      </c>
      <c r="D39" s="3" t="inlineStr">
        <is>
          <t xml:space="preserve"> </t>
        </is>
      </c>
    </row>
    <row r="40">
      <c r="A40" s="3" t="inlineStr">
        <is>
          <t>Weighted Average Remaining Contractual Term, exercisable</t>
        </is>
      </c>
      <c r="B40" s="3" t="inlineStr">
        <is>
          <t>4 years 4 months 24 days</t>
        </is>
      </c>
      <c r="C40" s="3" t="inlineStr">
        <is>
          <t xml:space="preserve"> </t>
        </is>
      </c>
      <c r="D40" s="3" t="inlineStr">
        <is>
          <t xml:space="preserve"> </t>
        </is>
      </c>
    </row>
    <row r="41">
      <c r="A41" s="3" t="inlineStr">
        <is>
          <t>Weighted Average Remaining Contractual Term, Vested and expected to vest</t>
        </is>
      </c>
      <c r="B41" s="3" t="inlineStr">
        <is>
          <t>5 years 7 months 6 days</t>
        </is>
      </c>
      <c r="C41" s="3" t="inlineStr">
        <is>
          <t xml:space="preserve"> </t>
        </is>
      </c>
      <c r="D41" s="3" t="inlineStr">
        <is>
          <t xml:space="preserve"> </t>
        </is>
      </c>
    </row>
    <row r="42">
      <c r="A42" s="3" t="inlineStr">
        <is>
          <t>Aggregate Intrinsic Value, Outstanding</t>
        </is>
      </c>
      <c r="B42" s="5" t="n">
        <v>794</v>
      </c>
      <c r="C42" s="3" t="inlineStr">
        <is>
          <t xml:space="preserve"> </t>
        </is>
      </c>
      <c r="D42" s="3" t="inlineStr">
        <is>
          <t xml:space="preserve"> </t>
        </is>
      </c>
    </row>
    <row r="43">
      <c r="A43" s="3" t="inlineStr">
        <is>
          <t>Aggregate Intrinsic Value, Exercisable</t>
        </is>
      </c>
      <c r="B43" s="6" t="n">
        <v>472</v>
      </c>
      <c r="C43" s="3" t="inlineStr">
        <is>
          <t xml:space="preserve"> </t>
        </is>
      </c>
      <c r="D43" s="3" t="inlineStr">
        <is>
          <t xml:space="preserve"> </t>
        </is>
      </c>
    </row>
    <row r="44">
      <c r="A44" s="3" t="inlineStr">
        <is>
          <t>Aggregate Intrinsic Value, Vested and expected to vest</t>
        </is>
      </c>
      <c r="B44" s="6" t="n">
        <v>695</v>
      </c>
      <c r="C44" s="3" t="inlineStr">
        <is>
          <t xml:space="preserve"> </t>
        </is>
      </c>
      <c r="D44" s="3" t="inlineStr">
        <is>
          <t xml:space="preserve"> </t>
        </is>
      </c>
    </row>
    <row r="45">
      <c r="A45" s="3" t="inlineStr">
        <is>
          <t>Aggregate Intrinsic Value, Outstanding</t>
        </is>
      </c>
      <c r="B45" s="5" t="n">
        <v>695</v>
      </c>
      <c r="C45" s="5" t="n">
        <v>794</v>
      </c>
      <c r="D45" s="3"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centive Plans - Components of Stock-based Compensation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based compensation expense</t>
        </is>
      </c>
      <c r="B4" s="5" t="n">
        <v>2161</v>
      </c>
      <c r="C4" s="5" t="n">
        <v>3210</v>
      </c>
      <c r="D4" s="5" t="n">
        <v>8269</v>
      </c>
      <c r="E4" s="5" t="n">
        <v>9912</v>
      </c>
      <c r="F4" s="5" t="n">
        <v>13534</v>
      </c>
      <c r="G4" s="5" t="n">
        <v>7871</v>
      </c>
    </row>
    <row r="5">
      <c r="A5" s="3" t="inlineStr">
        <is>
          <t>ESPP</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4" t="inlineStr">
        <is>
          <t>Share Based Compensation Arrangement By Share 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based compensation expense</t>
        </is>
      </c>
      <c r="B7" s="6" t="n">
        <v>1</v>
      </c>
      <c r="C7" s="6" t="n">
        <v>58</v>
      </c>
      <c r="D7" s="6" t="n">
        <v>96</v>
      </c>
      <c r="E7" s="6" t="n">
        <v>316</v>
      </c>
      <c r="F7" s="6" t="n">
        <v>391</v>
      </c>
      <c r="G7" s="6" t="n">
        <v>215</v>
      </c>
    </row>
    <row r="8">
      <c r="A8" s="3" t="inlineStr">
        <is>
          <t>Restricted stock awards and founders' common stock award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4" t="inlineStr">
        <is>
          <t>Share Based Compensation Arrangement By Share 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based compensation expense</t>
        </is>
      </c>
      <c r="B10" s="6" t="n">
        <v>1</v>
      </c>
      <c r="C10" s="6" t="n">
        <v>2</v>
      </c>
      <c r="D10" s="6" t="n">
        <v>5</v>
      </c>
      <c r="E10" s="6" t="n">
        <v>6</v>
      </c>
      <c r="F10" s="6" t="n">
        <v>11</v>
      </c>
      <c r="G10" s="6" t="n">
        <v>9</v>
      </c>
    </row>
    <row r="11">
      <c r="A11" s="3" t="inlineStr">
        <is>
          <t>Stock Op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4" t="inlineStr">
        <is>
          <t>Share Based Compensation Arrangement By Share 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tock-based compensation expense</t>
        </is>
      </c>
      <c r="B13" s="5" t="n">
        <v>2159</v>
      </c>
      <c r="C13" s="5" t="n">
        <v>3150</v>
      </c>
      <c r="D13" s="5" t="n">
        <v>8168</v>
      </c>
      <c r="E13" s="5" t="n">
        <v>9590</v>
      </c>
      <c r="F13" s="5" t="n">
        <v>13132</v>
      </c>
      <c r="G13" s="5" t="n">
        <v>7647</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centive Plans - Classification of Stock-based Compensation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based compensation expense</t>
        </is>
      </c>
      <c r="B4" s="5" t="n">
        <v>2161</v>
      </c>
      <c r="C4" s="5" t="n">
        <v>3210</v>
      </c>
      <c r="D4" s="5" t="n">
        <v>8269</v>
      </c>
      <c r="E4" s="5" t="n">
        <v>9912</v>
      </c>
      <c r="F4" s="5" t="n">
        <v>13534</v>
      </c>
      <c r="G4" s="5" t="n">
        <v>7871</v>
      </c>
    </row>
    <row r="5">
      <c r="A5" s="3" t="inlineStr">
        <is>
          <t>Research and Development Expen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4" t="inlineStr">
        <is>
          <t>Share Based Compensation Arrangement By Share 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based compensation expense</t>
        </is>
      </c>
      <c r="B7" s="6" t="n">
        <v>37</v>
      </c>
      <c r="C7" s="6" t="n">
        <v>1249</v>
      </c>
      <c r="D7" s="6" t="n">
        <v>1904</v>
      </c>
      <c r="E7" s="6" t="n">
        <v>3881</v>
      </c>
      <c r="F7" s="6" t="n">
        <v>5317</v>
      </c>
      <c r="G7" s="6" t="n">
        <v>2685</v>
      </c>
    </row>
    <row r="8">
      <c r="A8" s="3" t="inlineStr">
        <is>
          <t>General and Administrative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4" t="inlineStr">
        <is>
          <t>Share Based Compensation Arrangement By Share 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based compensation expense</t>
        </is>
      </c>
      <c r="B10" s="5" t="n">
        <v>2124</v>
      </c>
      <c r="C10" s="5" t="n">
        <v>1961</v>
      </c>
      <c r="D10" s="5" t="n">
        <v>6365</v>
      </c>
      <c r="E10" s="5" t="n">
        <v>6031</v>
      </c>
      <c r="F10" s="5" t="n">
        <v>8217</v>
      </c>
      <c r="G10" s="5" t="n">
        <v>5186</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Restructuring Liability Of Company (Details) $ in Thousands</t>
        </is>
      </c>
      <c r="B1" s="2" t="inlineStr">
        <is>
          <t>9 Months Ended</t>
        </is>
      </c>
    </row>
    <row r="2">
      <c r="B2" s="2" t="inlineStr">
        <is>
          <t>Sep. 30, 2023 USD ($)</t>
        </is>
      </c>
    </row>
    <row r="3">
      <c r="A3" s="4" t="inlineStr">
        <is>
          <t>Restructuring and Related Activities [Abstract]</t>
        </is>
      </c>
      <c r="B3" s="3" t="inlineStr">
        <is>
          <t xml:space="preserve"> </t>
        </is>
      </c>
    </row>
    <row r="4">
      <c r="A4" s="3" t="inlineStr">
        <is>
          <t>Accrued employee termination benefits beginning balance</t>
        </is>
      </c>
      <c r="B4" s="5" t="n">
        <v>0</v>
      </c>
    </row>
    <row r="5">
      <c r="A5" s="3" t="inlineStr">
        <is>
          <t>Employee termination benefits charges incurred during the period</t>
        </is>
      </c>
      <c r="B5" s="6" t="n">
        <v>7883</v>
      </c>
    </row>
    <row r="6">
      <c r="A6" s="3" t="inlineStr">
        <is>
          <t>Amounts paid or otherwise settled during the period</t>
        </is>
      </c>
      <c r="B6" s="6" t="n">
        <v>-4900</v>
      </c>
    </row>
    <row r="7">
      <c r="A7" s="3" t="inlineStr">
        <is>
          <t>Accrued employee termination benefits as of September 30, 2023</t>
        </is>
      </c>
      <c r="B7" s="5" t="n">
        <v>29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structuring Activities - Additional Information (Details) - USD ($) $ in Thousands</t>
        </is>
      </c>
      <c r="C1" s="2" t="inlineStr">
        <is>
          <t>3 Months Ended</t>
        </is>
      </c>
      <c r="E1" s="2" t="inlineStr">
        <is>
          <t>9 Months Ended</t>
        </is>
      </c>
    </row>
    <row r="2">
      <c r="B2" s="2" t="inlineStr">
        <is>
          <t>Aug. 01, 2023</t>
        </is>
      </c>
      <c r="C2" s="2" t="inlineStr">
        <is>
          <t>Sep. 30, 2023</t>
        </is>
      </c>
      <c r="D2" s="2" t="inlineStr">
        <is>
          <t>Sep. 30, 2022</t>
        </is>
      </c>
      <c r="E2" s="2" t="inlineStr">
        <is>
          <t>Sep. 30, 2023</t>
        </is>
      </c>
      <c r="F2" s="2" t="inlineStr">
        <is>
          <t>Sep. 30, 2022</t>
        </is>
      </c>
      <c r="G2" s="2" t="inlineStr">
        <is>
          <t>Aug. 31, 2023</t>
        </is>
      </c>
      <c r="H2" s="2" t="inlineStr">
        <is>
          <t>Dec. 31, 2022</t>
        </is>
      </c>
      <c r="I2" s="2" t="inlineStr">
        <is>
          <t>Dec. 16, 2021</t>
        </is>
      </c>
    </row>
    <row r="3">
      <c r="A3" s="4"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structuring Costs</t>
        </is>
      </c>
      <c r="B4" s="3" t="inlineStr">
        <is>
          <t xml:space="preserve"> </t>
        </is>
      </c>
      <c r="C4" s="5" t="n">
        <v>11349</v>
      </c>
      <c r="D4" s="5" t="n">
        <v>0</v>
      </c>
      <c r="E4" s="5" t="n">
        <v>51128</v>
      </c>
      <c r="F4" s="5" t="n">
        <v>0</v>
      </c>
      <c r="G4" s="3" t="inlineStr">
        <is>
          <t xml:space="preserve"> </t>
        </is>
      </c>
      <c r="H4" s="3" t="inlineStr">
        <is>
          <t xml:space="preserve"> </t>
        </is>
      </c>
      <c r="I4" s="3" t="inlineStr">
        <is>
          <t xml:space="preserve"> </t>
        </is>
      </c>
    </row>
    <row r="5">
      <c r="A5" s="3" t="inlineStr">
        <is>
          <t>Employees Retention Bonus Payable</t>
        </is>
      </c>
      <c r="B5" s="3" t="inlineStr">
        <is>
          <t xml:space="preserve"> </t>
        </is>
      </c>
      <c r="C5" s="3" t="inlineStr">
        <is>
          <t xml:space="preserve"> </t>
        </is>
      </c>
      <c r="D5" s="3" t="inlineStr">
        <is>
          <t xml:space="preserve"> </t>
        </is>
      </c>
      <c r="E5" s="6" t="n">
        <v>4200</v>
      </c>
      <c r="F5" s="3" t="inlineStr">
        <is>
          <t xml:space="preserve"> </t>
        </is>
      </c>
      <c r="G5" s="3" t="inlineStr">
        <is>
          <t xml:space="preserve"> </t>
        </is>
      </c>
      <c r="H5" s="3" t="inlineStr">
        <is>
          <t xml:space="preserve"> </t>
        </is>
      </c>
      <c r="I5" s="3" t="inlineStr">
        <is>
          <t xml:space="preserve"> </t>
        </is>
      </c>
    </row>
    <row r="6">
      <c r="A6" s="3" t="inlineStr">
        <is>
          <t>Employees Retention Bonus Accrued</t>
        </is>
      </c>
      <c r="B6" s="3" t="inlineStr">
        <is>
          <t xml:space="preserve"> </t>
        </is>
      </c>
      <c r="C6" s="6" t="n">
        <v>2800</v>
      </c>
      <c r="D6" s="3" t="inlineStr">
        <is>
          <t xml:space="preserve"> </t>
        </is>
      </c>
      <c r="E6" s="6" t="n">
        <v>4000</v>
      </c>
      <c r="F6" s="3" t="inlineStr">
        <is>
          <t xml:space="preserve"> </t>
        </is>
      </c>
      <c r="G6" s="3" t="inlineStr">
        <is>
          <t xml:space="preserve"> </t>
        </is>
      </c>
      <c r="H6" s="3" t="inlineStr">
        <is>
          <t xml:space="preserve"> </t>
        </is>
      </c>
      <c r="I6" s="3" t="inlineStr">
        <is>
          <t xml:space="preserve"> </t>
        </is>
      </c>
    </row>
    <row r="7">
      <c r="A7" s="3" t="inlineStr">
        <is>
          <t>Term of contrac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1 year</t>
        </is>
      </c>
      <c r="I7" s="3" t="inlineStr">
        <is>
          <t xml:space="preserve"> </t>
        </is>
      </c>
    </row>
    <row r="8">
      <c r="A8" s="3" t="inlineStr">
        <is>
          <t>Recognized termination benefits</t>
        </is>
      </c>
      <c r="B8" s="3" t="inlineStr">
        <is>
          <t xml:space="preserve"> </t>
        </is>
      </c>
      <c r="C8" s="3" t="inlineStr">
        <is>
          <t xml:space="preserve"> </t>
        </is>
      </c>
      <c r="D8" s="3" t="inlineStr">
        <is>
          <t xml:space="preserve"> </t>
        </is>
      </c>
      <c r="E8" s="6" t="n">
        <v>1000</v>
      </c>
      <c r="F8" s="3" t="inlineStr">
        <is>
          <t xml:space="preserve"> </t>
        </is>
      </c>
      <c r="G8" s="3" t="inlineStr">
        <is>
          <t xml:space="preserve"> </t>
        </is>
      </c>
      <c r="H8" s="3" t="inlineStr">
        <is>
          <t xml:space="preserve"> </t>
        </is>
      </c>
      <c r="I8" s="3" t="inlineStr">
        <is>
          <t xml:space="preserve"> </t>
        </is>
      </c>
    </row>
    <row r="9">
      <c r="A9" s="3" t="inlineStr">
        <is>
          <t>Non cash impairment of assests</t>
        </is>
      </c>
      <c r="B9" s="3" t="inlineStr">
        <is>
          <t xml:space="preserve"> </t>
        </is>
      </c>
      <c r="C9" s="6" t="n">
        <v>1400</v>
      </c>
      <c r="D9" s="3" t="inlineStr">
        <is>
          <t xml:space="preserve"> </t>
        </is>
      </c>
      <c r="E9" s="6" t="n">
        <v>36400</v>
      </c>
      <c r="F9" s="3" t="inlineStr">
        <is>
          <t xml:space="preserve"> </t>
        </is>
      </c>
      <c r="G9" s="3" t="inlineStr">
        <is>
          <t xml:space="preserve"> </t>
        </is>
      </c>
      <c r="H9" s="3" t="inlineStr">
        <is>
          <t xml:space="preserve"> </t>
        </is>
      </c>
      <c r="I9" s="3" t="inlineStr">
        <is>
          <t xml:space="preserve"> </t>
        </is>
      </c>
    </row>
    <row r="10">
      <c r="A10" s="3" t="inlineStr">
        <is>
          <t>Restructuring and impairment charges</t>
        </is>
      </c>
      <c r="B10" s="3" t="inlineStr">
        <is>
          <t xml:space="preserve"> </t>
        </is>
      </c>
      <c r="C10" s="5" t="n">
        <v>5300</v>
      </c>
      <c r="D10" s="3" t="inlineStr">
        <is>
          <t xml:space="preserve"> </t>
        </is>
      </c>
      <c r="E10" s="6" t="n">
        <v>6800</v>
      </c>
      <c r="F10" s="3" t="inlineStr">
        <is>
          <t xml:space="preserve"> </t>
        </is>
      </c>
      <c r="G10" s="3" t="inlineStr">
        <is>
          <t xml:space="preserve"> </t>
        </is>
      </c>
      <c r="H10" s="3" t="inlineStr">
        <is>
          <t xml:space="preserve"> </t>
        </is>
      </c>
      <c r="I10" s="3" t="inlineStr">
        <is>
          <t xml:space="preserve"> </t>
        </is>
      </c>
    </row>
    <row r="11">
      <c r="A11" s="3" t="inlineStr">
        <is>
          <t>Bayside Lea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4" t="inlineStr">
        <is>
          <t>Restructuring Cost and Reser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Term of contract</t>
        </is>
      </c>
      <c r="B13" s="3" t="inlineStr">
        <is>
          <t>20 months</t>
        </is>
      </c>
      <c r="C13" s="3" t="inlineStr">
        <is>
          <t xml:space="preserve"> </t>
        </is>
      </c>
      <c r="D13" s="3" t="inlineStr">
        <is>
          <t xml:space="preserve"> </t>
        </is>
      </c>
      <c r="E13" s="3" t="inlineStr">
        <is>
          <t xml:space="preserve"> </t>
        </is>
      </c>
      <c r="F13" s="3" t="inlineStr">
        <is>
          <t xml:space="preserve"> </t>
        </is>
      </c>
      <c r="G13" s="3" t="inlineStr">
        <is>
          <t>20 months</t>
        </is>
      </c>
      <c r="H13" s="3" t="inlineStr">
        <is>
          <t xml:space="preserve"> </t>
        </is>
      </c>
      <c r="I13" s="3" t="inlineStr">
        <is>
          <t>120 months</t>
        </is>
      </c>
    </row>
    <row r="14">
      <c r="A14" s="3" t="inlineStr">
        <is>
          <t>Sublease payments</t>
        </is>
      </c>
      <c r="B14" s="5" t="n">
        <v>500</v>
      </c>
      <c r="C14" s="3" t="inlineStr">
        <is>
          <t xml:space="preserve"> </t>
        </is>
      </c>
      <c r="D14" s="3" t="inlineStr">
        <is>
          <t xml:space="preserve"> </t>
        </is>
      </c>
      <c r="E14" s="3" t="inlineStr">
        <is>
          <t xml:space="preserve"> </t>
        </is>
      </c>
      <c r="F14" s="3" t="inlineStr">
        <is>
          <t xml:space="preserve"> </t>
        </is>
      </c>
      <c r="G14" s="5" t="n">
        <v>500</v>
      </c>
      <c r="H14" s="3" t="inlineStr">
        <is>
          <t xml:space="preserve"> </t>
        </is>
      </c>
      <c r="I14" s="3" t="inlineStr">
        <is>
          <t xml:space="preserve"> </t>
        </is>
      </c>
    </row>
    <row r="15">
      <c r="A15" s="3" t="inlineStr">
        <is>
          <t>Asset Purchase Agreement (APA)</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4" t="inlineStr">
        <is>
          <t>Restructuring Cost and Reser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ntingent milestone payment</t>
        </is>
      </c>
      <c r="B17" s="3" t="inlineStr">
        <is>
          <t xml:space="preserve"> </t>
        </is>
      </c>
      <c r="C17" s="3" t="inlineStr">
        <is>
          <t xml:space="preserve"> </t>
        </is>
      </c>
      <c r="D17" s="3" t="inlineStr">
        <is>
          <t xml:space="preserve"> </t>
        </is>
      </c>
      <c r="E17" s="6" t="n">
        <v>1000</v>
      </c>
      <c r="F17" s="3" t="inlineStr">
        <is>
          <t xml:space="preserve"> </t>
        </is>
      </c>
      <c r="G17" s="3" t="inlineStr">
        <is>
          <t xml:space="preserve"> </t>
        </is>
      </c>
      <c r="H17" s="3" t="inlineStr">
        <is>
          <t xml:space="preserve"> </t>
        </is>
      </c>
      <c r="I17" s="3" t="inlineStr">
        <is>
          <t xml:space="preserve"> </t>
        </is>
      </c>
    </row>
    <row r="18">
      <c r="A18" s="3" t="inlineStr">
        <is>
          <t>Exchange amount of assets and milestone payment</t>
        </is>
      </c>
      <c r="B18" s="6" t="n">
        <v>500</v>
      </c>
      <c r="C18" s="3" t="inlineStr">
        <is>
          <t xml:space="preserve"> </t>
        </is>
      </c>
      <c r="D18" s="3" t="inlineStr">
        <is>
          <t xml:space="preserve"> </t>
        </is>
      </c>
      <c r="E18" s="6" t="n">
        <v>500</v>
      </c>
      <c r="F18" s="3" t="inlineStr">
        <is>
          <t xml:space="preserve"> </t>
        </is>
      </c>
      <c r="G18" s="3" t="inlineStr">
        <is>
          <t xml:space="preserve"> </t>
        </is>
      </c>
      <c r="H18" s="3" t="inlineStr">
        <is>
          <t xml:space="preserve"> </t>
        </is>
      </c>
      <c r="I18" s="3" t="inlineStr">
        <is>
          <t xml:space="preserve"> </t>
        </is>
      </c>
    </row>
    <row r="19">
      <c r="A19" s="3" t="inlineStr">
        <is>
          <t>Reimbursement of research and development amount</t>
        </is>
      </c>
      <c r="B19" s="5" t="n">
        <v>600</v>
      </c>
      <c r="C19" s="3" t="inlineStr">
        <is>
          <t xml:space="preserve"> </t>
        </is>
      </c>
      <c r="D19" s="3" t="inlineStr">
        <is>
          <t xml:space="preserve"> </t>
        </is>
      </c>
      <c r="E19" s="5" t="n">
        <v>600</v>
      </c>
      <c r="F19" s="3" t="inlineStr">
        <is>
          <t xml:space="preserve"> </t>
        </is>
      </c>
      <c r="G19" s="3" t="inlineStr">
        <is>
          <t xml:space="preserve"> </t>
        </is>
      </c>
      <c r="H19" s="3" t="inlineStr">
        <is>
          <t xml:space="preserve"> </t>
        </is>
      </c>
      <c r="I19" s="3" t="inlineStr">
        <is>
          <t xml:space="preserve"> </t>
        </is>
      </c>
    </row>
    <row r="20">
      <c r="A20" s="3" t="inlineStr">
        <is>
          <t>LOA to Acquire Nula-Cel Asse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4" t="inlineStr">
        <is>
          <t>Restructuring Cost and Reser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Equity interested diluted percentage</t>
        </is>
      </c>
      <c r="B22" s="3" t="inlineStr">
        <is>
          <t xml:space="preserve"> </t>
        </is>
      </c>
      <c r="C22" s="11" t="n">
        <v>0.2</v>
      </c>
      <c r="D22" s="3" t="inlineStr">
        <is>
          <t xml:space="preserve"> </t>
        </is>
      </c>
      <c r="E22" s="11" t="n">
        <v>0.2</v>
      </c>
      <c r="F22" s="3" t="inlineStr">
        <is>
          <t xml:space="preserve"> </t>
        </is>
      </c>
      <c r="G22" s="3" t="inlineStr">
        <is>
          <t xml:space="preserve"> </t>
        </is>
      </c>
      <c r="H22" s="3" t="inlineStr">
        <is>
          <t xml:space="preserve"> </t>
        </is>
      </c>
      <c r="I22" s="3" t="inlineStr">
        <is>
          <t xml:space="preserve"> </t>
        </is>
      </c>
    </row>
    <row r="23">
      <c r="A23" s="3" t="inlineStr">
        <is>
          <t>Restructuring Pla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4" t="inlineStr">
        <is>
          <t>Restructuring Cost and Reser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estructuring Costs</t>
        </is>
      </c>
      <c r="B25" s="3" t="inlineStr">
        <is>
          <t xml:space="preserve"> </t>
        </is>
      </c>
      <c r="C25" s="3" t="inlineStr">
        <is>
          <t xml:space="preserve"> </t>
        </is>
      </c>
      <c r="D25" s="3" t="inlineStr">
        <is>
          <t xml:space="preserve"> </t>
        </is>
      </c>
      <c r="E25" s="5" t="n">
        <v>3400</v>
      </c>
      <c r="F25" s="3" t="inlineStr">
        <is>
          <t xml:space="preserve"> </t>
        </is>
      </c>
      <c r="G25" s="3" t="inlineStr">
        <is>
          <t xml:space="preserve"> </t>
        </is>
      </c>
      <c r="H25" s="3" t="inlineStr">
        <is>
          <t xml:space="preserve"> </t>
        </is>
      </c>
      <c r="I25" s="3" t="inlineStr">
        <is>
          <t xml:space="preserve"> </t>
        </is>
      </c>
    </row>
    <row r="26">
      <c r="A26" s="3" t="inlineStr">
        <is>
          <t>Restructuring Plan eliminated</t>
        </is>
      </c>
      <c r="B26" s="3" t="inlineStr">
        <is>
          <t xml:space="preserve"> </t>
        </is>
      </c>
      <c r="C26" s="3" t="inlineStr">
        <is>
          <t xml:space="preserve"> </t>
        </is>
      </c>
      <c r="D26" s="3" t="inlineStr">
        <is>
          <t xml:space="preserve"> </t>
        </is>
      </c>
      <c r="E26" s="11" t="n">
        <v>0.5</v>
      </c>
      <c r="F26" s="3" t="inlineStr">
        <is>
          <t xml:space="preserve"> </t>
        </is>
      </c>
      <c r="G26" s="3" t="inlineStr">
        <is>
          <t xml:space="preserve"> </t>
        </is>
      </c>
      <c r="H26" s="3" t="inlineStr">
        <is>
          <t xml:space="preserve"> </t>
        </is>
      </c>
      <c r="I26" s="3" t="inlineStr">
        <is>
          <t xml:space="preserve"> </t>
        </is>
      </c>
    </row>
    <row r="27">
      <c r="A27" s="3" t="inlineStr">
        <is>
          <t>Second Restructuring Pla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4" t="inlineStr">
        <is>
          <t>Restructuring Cost and Reser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Restructuring Costs</t>
        </is>
      </c>
      <c r="B29" s="3" t="inlineStr">
        <is>
          <t xml:space="preserve"> </t>
        </is>
      </c>
      <c r="C29" s="3" t="inlineStr">
        <is>
          <t xml:space="preserve"> </t>
        </is>
      </c>
      <c r="D29" s="3" t="inlineStr">
        <is>
          <t xml:space="preserve"> </t>
        </is>
      </c>
      <c r="E29" s="5" t="n">
        <v>3500</v>
      </c>
      <c r="F29" s="3" t="inlineStr">
        <is>
          <t xml:space="preserve"> </t>
        </is>
      </c>
      <c r="G29" s="3" t="inlineStr">
        <is>
          <t xml:space="preserve"> </t>
        </is>
      </c>
      <c r="H29" s="3" t="inlineStr">
        <is>
          <t xml:space="preserve"> </t>
        </is>
      </c>
      <c r="I29" s="3" t="inlineStr">
        <is>
          <t xml:space="preserve"> </t>
        </is>
      </c>
    </row>
    <row r="30">
      <c r="A30" s="3" t="inlineStr">
        <is>
          <t>Retention Bonuses</t>
        </is>
      </c>
      <c r="B30" s="3" t="inlineStr">
        <is>
          <t xml:space="preserve"> </t>
        </is>
      </c>
      <c r="C30" s="5" t="n">
        <v>21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econd Restructuring Plan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4" t="inlineStr">
        <is>
          <t>Restructuring Cost and Reser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estructuring Plan eliminated</t>
        </is>
      </c>
      <c r="B33" s="3" t="inlineStr">
        <is>
          <t xml:space="preserve"> </t>
        </is>
      </c>
      <c r="C33" s="3" t="inlineStr">
        <is>
          <t xml:space="preserve"> </t>
        </is>
      </c>
      <c r="D33" s="3" t="inlineStr">
        <is>
          <t xml:space="preserve"> </t>
        </is>
      </c>
      <c r="E33" s="12" t="n">
        <v>0.781</v>
      </c>
      <c r="F33" s="3" t="inlineStr">
        <is>
          <t xml:space="preserve"> </t>
        </is>
      </c>
      <c r="G33" s="3" t="inlineStr">
        <is>
          <t xml:space="preserve"> </t>
        </is>
      </c>
      <c r="H33" s="3" t="inlineStr">
        <is>
          <t xml:space="preserve"> </t>
        </is>
      </c>
      <c r="I33" s="3" t="inlineStr">
        <is>
          <t xml:space="preserve"> </t>
        </is>
      </c>
    </row>
    <row r="34">
      <c r="A34" s="3" t="inlineStr">
        <is>
          <t>Second Restructuring Plan [Member] | 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4" t="inlineStr">
        <is>
          <t>Restructuring Cost and Reser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Restructuring Plan eliminated</t>
        </is>
      </c>
      <c r="B36" s="3" t="inlineStr">
        <is>
          <t xml:space="preserve"> </t>
        </is>
      </c>
      <c r="C36" s="3" t="inlineStr">
        <is>
          <t xml:space="preserve"> </t>
        </is>
      </c>
      <c r="D36" s="3" t="inlineStr">
        <is>
          <t xml:space="preserve"> </t>
        </is>
      </c>
      <c r="E36" s="12" t="n">
        <v>0.331</v>
      </c>
      <c r="F36" s="3" t="inlineStr">
        <is>
          <t xml:space="preserve"> </t>
        </is>
      </c>
      <c r="G36" s="3" t="inlineStr">
        <is>
          <t xml:space="preserve"> </t>
        </is>
      </c>
      <c r="H36" s="3" t="inlineStr">
        <is>
          <t xml:space="preserve"> </t>
        </is>
      </c>
      <c r="I36" s="3"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Attributable to Common Stockholders - Summary of Computation of Basic and Diluted Net Loss Per Share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4"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loss</t>
        </is>
      </c>
      <c r="B4" s="5" t="n">
        <v>-22485</v>
      </c>
      <c r="C4" s="5" t="n">
        <v>-55314</v>
      </c>
      <c r="D4" s="5" t="n">
        <v>-23934</v>
      </c>
      <c r="E4" s="5" t="n">
        <v>-24682</v>
      </c>
      <c r="F4" s="5" t="n">
        <v>-25936</v>
      </c>
      <c r="G4" s="5" t="n">
        <v>-25835</v>
      </c>
      <c r="H4" s="5" t="n">
        <v>-101733</v>
      </c>
      <c r="I4" s="5" t="n">
        <v>-76453</v>
      </c>
      <c r="J4" s="5" t="n">
        <v>-101052</v>
      </c>
      <c r="K4" s="5" t="n">
        <v>-70760</v>
      </c>
    </row>
    <row r="5">
      <c r="A5" s="4" t="inlineStr">
        <is>
          <t>Denominato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Weighted-average common shares outstanding</t>
        </is>
      </c>
      <c r="B6" s="6" t="n">
        <v>57977907</v>
      </c>
      <c r="C6" s="3" t="inlineStr">
        <is>
          <t xml:space="preserve"> </t>
        </is>
      </c>
      <c r="D6" s="3" t="inlineStr">
        <is>
          <t xml:space="preserve"> </t>
        </is>
      </c>
      <c r="E6" s="6" t="n">
        <v>58189211</v>
      </c>
      <c r="F6" s="3" t="inlineStr">
        <is>
          <t xml:space="preserve"> </t>
        </is>
      </c>
      <c r="G6" s="3" t="inlineStr">
        <is>
          <t xml:space="preserve"> </t>
        </is>
      </c>
      <c r="H6" s="6" t="n">
        <v>58064472</v>
      </c>
      <c r="I6" s="6" t="n">
        <v>58085711</v>
      </c>
      <c r="J6" s="6" t="n">
        <v>58111437</v>
      </c>
      <c r="K6" s="6" t="n">
        <v>35121114</v>
      </c>
    </row>
    <row r="7">
      <c r="A7" s="3" t="inlineStr">
        <is>
          <t>Less: weighted-average unvested restricted shares and shares subject to repurchase</t>
        </is>
      </c>
      <c r="B7" s="6" t="n">
        <v>-720666</v>
      </c>
      <c r="C7" s="3" t="inlineStr">
        <is>
          <t xml:space="preserve"> </t>
        </is>
      </c>
      <c r="D7" s="3" t="inlineStr">
        <is>
          <t xml:space="preserve"> </t>
        </is>
      </c>
      <c r="E7" s="6" t="n">
        <v>-2983072</v>
      </c>
      <c r="F7" s="3" t="inlineStr">
        <is>
          <t xml:space="preserve"> </t>
        </is>
      </c>
      <c r="G7" s="3" t="inlineStr">
        <is>
          <t xml:space="preserve"> </t>
        </is>
      </c>
      <c r="H7" s="6" t="n">
        <v>-1315477</v>
      </c>
      <c r="I7" s="6" t="n">
        <v>-3494118</v>
      </c>
      <c r="J7" s="6" t="n">
        <v>-3237762</v>
      </c>
      <c r="K7" s="6" t="n">
        <v>-6201859</v>
      </c>
    </row>
    <row r="8">
      <c r="A8" s="3" t="inlineStr">
        <is>
          <t>Weighted-average shares used to compute basic net loss per share attributable to common stockholders</t>
        </is>
      </c>
      <c r="B8" s="6" t="n">
        <v>57257241</v>
      </c>
      <c r="C8" s="3" t="inlineStr">
        <is>
          <t xml:space="preserve"> </t>
        </is>
      </c>
      <c r="D8" s="3" t="inlineStr">
        <is>
          <t xml:space="preserve"> </t>
        </is>
      </c>
      <c r="E8" s="6" t="n">
        <v>55206139</v>
      </c>
      <c r="F8" s="3" t="inlineStr">
        <is>
          <t xml:space="preserve"> </t>
        </is>
      </c>
      <c r="G8" s="3" t="inlineStr">
        <is>
          <t xml:space="preserve"> </t>
        </is>
      </c>
      <c r="H8" s="6" t="n">
        <v>56748995</v>
      </c>
      <c r="I8" s="6" t="n">
        <v>54591593</v>
      </c>
      <c r="J8" s="6" t="n">
        <v>54873675</v>
      </c>
      <c r="K8" s="6" t="n">
        <v>28919255</v>
      </c>
    </row>
    <row r="9">
      <c r="A9" s="3" t="inlineStr">
        <is>
          <t>Weighted-average shares used to compute diluted net loss per share attributable to common stockholders</t>
        </is>
      </c>
      <c r="B9" s="6" t="n">
        <v>57257241</v>
      </c>
      <c r="C9" s="3" t="inlineStr">
        <is>
          <t xml:space="preserve"> </t>
        </is>
      </c>
      <c r="D9" s="3" t="inlineStr">
        <is>
          <t xml:space="preserve"> </t>
        </is>
      </c>
      <c r="E9" s="6" t="n">
        <v>55206139</v>
      </c>
      <c r="F9" s="3" t="inlineStr">
        <is>
          <t xml:space="preserve"> </t>
        </is>
      </c>
      <c r="G9" s="3" t="inlineStr">
        <is>
          <t xml:space="preserve"> </t>
        </is>
      </c>
      <c r="H9" s="6" t="n">
        <v>56748995</v>
      </c>
      <c r="I9" s="6" t="n">
        <v>54591593</v>
      </c>
      <c r="J9" s="6" t="n">
        <v>54873675</v>
      </c>
      <c r="K9" s="6" t="n">
        <v>28919255</v>
      </c>
    </row>
    <row r="10">
      <c r="A10" s="3" t="inlineStr">
        <is>
          <t>Net loss per share attributable to common stockholders-basic</t>
        </is>
      </c>
      <c r="B10" s="8" t="n">
        <v>-0.39</v>
      </c>
      <c r="C10" s="3" t="inlineStr">
        <is>
          <t xml:space="preserve"> </t>
        </is>
      </c>
      <c r="D10" s="3" t="inlineStr">
        <is>
          <t xml:space="preserve"> </t>
        </is>
      </c>
      <c r="E10" s="8" t="n">
        <v>-0.45</v>
      </c>
      <c r="F10" s="3" t="inlineStr">
        <is>
          <t xml:space="preserve"> </t>
        </is>
      </c>
      <c r="G10" s="3" t="inlineStr">
        <is>
          <t xml:space="preserve"> </t>
        </is>
      </c>
      <c r="H10" s="8" t="n">
        <v>-1.79</v>
      </c>
      <c r="I10" s="9" t="n">
        <v>-1.4</v>
      </c>
      <c r="J10" s="8" t="n">
        <v>-1.84</v>
      </c>
      <c r="K10" s="8" t="n">
        <v>-2.45</v>
      </c>
    </row>
    <row r="11">
      <c r="A11" s="3" t="inlineStr">
        <is>
          <t>Net loss per share attributable to common stockholders-diluted</t>
        </is>
      </c>
      <c r="B11" s="8" t="n">
        <v>-0.39</v>
      </c>
      <c r="C11" s="3" t="inlineStr">
        <is>
          <t xml:space="preserve"> </t>
        </is>
      </c>
      <c r="D11" s="3" t="inlineStr">
        <is>
          <t xml:space="preserve"> </t>
        </is>
      </c>
      <c r="E11" s="8" t="n">
        <v>-0.45</v>
      </c>
      <c r="F11" s="3" t="inlineStr">
        <is>
          <t xml:space="preserve"> </t>
        </is>
      </c>
      <c r="G11" s="3" t="inlineStr">
        <is>
          <t xml:space="preserve"> </t>
        </is>
      </c>
      <c r="H11" s="8" t="n">
        <v>-1.79</v>
      </c>
      <c r="I11" s="9" t="n">
        <v>-1.4</v>
      </c>
      <c r="J11" s="8" t="n">
        <v>-1.84</v>
      </c>
      <c r="K11" s="8" t="n">
        <v>-2.45</v>
      </c>
    </row>
  </sheetData>
  <mergeCells count="4">
    <mergeCell ref="A1:A2"/>
    <mergeCell ref="B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Schedule of Anti-dilutive Outstanding Shares or Equivalents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nti-dilutive outstanding shares or equivalents</t>
        </is>
      </c>
      <c r="B4" s="6" t="n">
        <v>7264014</v>
      </c>
      <c r="C4" s="6" t="n">
        <v>11214630</v>
      </c>
      <c r="D4" s="6" t="n">
        <v>7264014</v>
      </c>
      <c r="E4" s="6" t="n">
        <v>11214630</v>
      </c>
      <c r="F4" s="6" t="n">
        <v>10690909000</v>
      </c>
      <c r="G4" s="6" t="n">
        <v>9930793000</v>
      </c>
    </row>
    <row r="5">
      <c r="A5" s="3" t="inlineStr">
        <is>
          <t>Options To Purchase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4"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nti-dilutive outstanding shares or equivalents</t>
        </is>
      </c>
      <c r="B7" s="6" t="n">
        <v>6380515</v>
      </c>
      <c r="C7" s="6" t="n">
        <v>7849590</v>
      </c>
      <c r="D7" s="6" t="n">
        <v>6380515</v>
      </c>
      <c r="E7" s="6" t="n">
        <v>7849590</v>
      </c>
      <c r="F7" s="6" t="n">
        <v>7755303000</v>
      </c>
      <c r="G7" s="6" t="n">
        <v>5056743000</v>
      </c>
    </row>
    <row r="8">
      <c r="A8" s="3" t="inlineStr">
        <is>
          <t>Common Stock Subject To Vesting Or Repurcha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4"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nti-dilutive outstanding shares or equivalents</t>
        </is>
      </c>
      <c r="B10" s="6" t="n">
        <v>873062</v>
      </c>
      <c r="C10" s="6" t="n">
        <v>3236152</v>
      </c>
      <c r="D10" s="6" t="n">
        <v>873062</v>
      </c>
      <c r="E10" s="6" t="n">
        <v>3236152</v>
      </c>
      <c r="F10" s="6" t="n">
        <v>2767526000</v>
      </c>
      <c r="G10" s="6" t="n">
        <v>4774798000</v>
      </c>
    </row>
    <row r="11">
      <c r="A11" s="3" t="inlineStr">
        <is>
          <t>Employee Stock Purchase Plan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4" t="inlineStr">
        <is>
          <t>Antidilutive Securities Excluded From Computation Of Earnings Per Shar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nti-dilutive outstanding shares or equivalents</t>
        </is>
      </c>
      <c r="B13" s="6" t="n">
        <v>10437</v>
      </c>
      <c r="C13" s="6" t="n">
        <v>128888</v>
      </c>
      <c r="D13" s="6" t="n">
        <v>10437</v>
      </c>
      <c r="E13" s="6" t="n">
        <v>128888</v>
      </c>
      <c r="F13" s="6" t="n">
        <v>168080000</v>
      </c>
      <c r="G13" s="6" t="n">
        <v>992520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Statements of Stockholders' Equity (unaudited) (Parenthetical) - USD ($) $ in Thousands</t>
        </is>
      </c>
      <c r="B1" s="2" t="inlineStr">
        <is>
          <t>1 Months Ended</t>
        </is>
      </c>
      <c r="C1" s="2" t="inlineStr">
        <is>
          <t>12 Months Ended</t>
        </is>
      </c>
    </row>
    <row r="2">
      <c r="B2" s="2" t="inlineStr">
        <is>
          <t>Mar. 31, 2021</t>
        </is>
      </c>
      <c r="C2" s="2" t="inlineStr">
        <is>
          <t>Dec. 31, 2021</t>
        </is>
      </c>
      <c r="D2" s="2" t="inlineStr">
        <is>
          <t>Dec. 31, 2020</t>
        </is>
      </c>
    </row>
    <row r="3">
      <c r="A3" s="3" t="inlineStr">
        <is>
          <t>Series A Redeemable Convertible Preferred Stock</t>
        </is>
      </c>
      <c r="B3" s="3" t="inlineStr">
        <is>
          <t xml:space="preserve"> </t>
        </is>
      </c>
      <c r="C3" s="3" t="inlineStr">
        <is>
          <t xml:space="preserve"> </t>
        </is>
      </c>
      <c r="D3" s="3" t="inlineStr">
        <is>
          <t xml:space="preserve"> </t>
        </is>
      </c>
    </row>
    <row r="4">
      <c r="A4" s="3" t="inlineStr">
        <is>
          <t>Stock issuance costs</t>
        </is>
      </c>
      <c r="B4" s="3" t="inlineStr">
        <is>
          <t xml:space="preserve"> </t>
        </is>
      </c>
      <c r="C4" s="5" t="n">
        <v>4</v>
      </c>
      <c r="D4" s="5" t="n">
        <v>200</v>
      </c>
    </row>
    <row r="5">
      <c r="A5" s="3" t="inlineStr">
        <is>
          <t>Series B Redeemable Convertible Preferred Stock</t>
        </is>
      </c>
      <c r="B5" s="3" t="inlineStr">
        <is>
          <t xml:space="preserve"> </t>
        </is>
      </c>
      <c r="C5" s="3" t="inlineStr">
        <is>
          <t xml:space="preserve"> </t>
        </is>
      </c>
      <c r="D5" s="3" t="inlineStr">
        <is>
          <t xml:space="preserve"> </t>
        </is>
      </c>
    </row>
    <row r="6">
      <c r="A6" s="3" t="inlineStr">
        <is>
          <t>Stock issuance costs</t>
        </is>
      </c>
      <c r="B6" s="5" t="n">
        <v>200</v>
      </c>
      <c r="C6" s="5" t="n">
        <v>226</v>
      </c>
      <c r="D6" s="3"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80"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4" t="inlineStr">
        <is>
          <t>Income Tax Disclosure [Abstract]</t>
        </is>
      </c>
      <c r="B3" s="3" t="inlineStr">
        <is>
          <t xml:space="preserve"> </t>
        </is>
      </c>
      <c r="C3" s="3" t="inlineStr">
        <is>
          <t xml:space="preserve"> </t>
        </is>
      </c>
    </row>
    <row r="4">
      <c r="A4" s="3" t="inlineStr">
        <is>
          <t>Provision for income taxes</t>
        </is>
      </c>
      <c r="B4" s="5" t="n">
        <v>0</v>
      </c>
      <c r="C4" s="5" t="n">
        <v>0</v>
      </c>
    </row>
    <row r="5">
      <c r="A5" s="3" t="inlineStr">
        <is>
          <t>Income tax examination, description</t>
        </is>
      </c>
      <c r="B5" s="3" t="inlineStr">
        <is>
          <t xml:space="preserve"> </t>
        </is>
      </c>
      <c r="C5" s="3" t="inlineStr">
        <is>
          <t>The Company’s U.S. federal and state income tax returns are generally subject to tax examinations for the tax years from inception through December 31, 2021.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t>
        </is>
      </c>
    </row>
    <row r="6">
      <c r="A6" s="3" t="inlineStr">
        <is>
          <t>Accrued interest and penalties related to unrecognized tax benefits</t>
        </is>
      </c>
      <c r="B6" s="5" t="n">
        <v>0</v>
      </c>
      <c r="C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S. Federal Statutory Income Tax Rate to Effective Income Tax Rate (Details)</t>
        </is>
      </c>
      <c r="B1" s="2" t="inlineStr">
        <is>
          <t>12 Months Ended</t>
        </is>
      </c>
    </row>
    <row r="2">
      <c r="B2" s="2" t="inlineStr">
        <is>
          <t>Dec. 31, 2022</t>
        </is>
      </c>
      <c r="C2" s="2" t="inlineStr">
        <is>
          <t>Dec. 31, 2021</t>
        </is>
      </c>
    </row>
    <row r="3">
      <c r="A3" s="4" t="inlineStr">
        <is>
          <t>Income Tax Disclosure [Abstract]</t>
        </is>
      </c>
      <c r="B3" s="3" t="inlineStr">
        <is>
          <t xml:space="preserve"> </t>
        </is>
      </c>
      <c r="C3" s="3" t="inlineStr">
        <is>
          <t xml:space="preserve"> </t>
        </is>
      </c>
    </row>
    <row r="4">
      <c r="A4" s="3" t="inlineStr">
        <is>
          <t>Federal statutory income tax rate ate</t>
        </is>
      </c>
      <c r="B4" s="11" t="n">
        <v>0.21</v>
      </c>
      <c r="C4" s="11" t="n">
        <v>0.21</v>
      </c>
    </row>
    <row r="5">
      <c r="A5" s="3" t="inlineStr">
        <is>
          <t>State taxes</t>
        </is>
      </c>
      <c r="B5" s="12" t="n">
        <v>0.011</v>
      </c>
      <c r="C5" s="12" t="n">
        <v>0.0194</v>
      </c>
    </row>
    <row r="6">
      <c r="A6" s="3" t="inlineStr">
        <is>
          <t>Others</t>
        </is>
      </c>
      <c r="B6" s="3" t="inlineStr">
        <is>
          <t>(0.69%)</t>
        </is>
      </c>
      <c r="C6" s="3" t="inlineStr">
        <is>
          <t>(0.26%)</t>
        </is>
      </c>
    </row>
    <row r="7">
      <c r="A7" s="3" t="inlineStr">
        <is>
          <t>Research and development credits</t>
        </is>
      </c>
      <c r="B7" s="12" t="n">
        <v>0.0111</v>
      </c>
      <c r="C7" s="12" t="n">
        <v>0.0101</v>
      </c>
    </row>
    <row r="8">
      <c r="A8" s="3" t="inlineStr">
        <is>
          <t>Cancellation of debt income</t>
        </is>
      </c>
      <c r="B8" s="11" t="n">
        <v>0</v>
      </c>
      <c r="C8" s="11" t="n">
        <v>0</v>
      </c>
    </row>
    <row r="9">
      <c r="A9" s="3" t="inlineStr">
        <is>
          <t>Tranche liability</t>
        </is>
      </c>
      <c r="B9" s="11" t="n">
        <v>0</v>
      </c>
      <c r="C9" s="3" t="inlineStr">
        <is>
          <t>(3.06%)</t>
        </is>
      </c>
    </row>
    <row r="10">
      <c r="A10" s="3" t="inlineStr">
        <is>
          <t>Interest expense</t>
        </is>
      </c>
      <c r="B10" s="11" t="n">
        <v>0</v>
      </c>
      <c r="C10" s="11" t="n">
        <v>0</v>
      </c>
    </row>
    <row r="11">
      <c r="A11" s="3" t="inlineStr">
        <is>
          <t>Stock-based compensation</t>
        </is>
      </c>
      <c r="B11" s="3" t="inlineStr">
        <is>
          <t>(0.97%)</t>
        </is>
      </c>
      <c r="C11" s="3" t="inlineStr">
        <is>
          <t>(0.96%)</t>
        </is>
      </c>
    </row>
    <row r="12">
      <c r="A12" s="3" t="inlineStr">
        <is>
          <t>Change in valuation allowance</t>
        </is>
      </c>
      <c r="B12" s="3" t="inlineStr">
        <is>
          <t>(21.55%)</t>
        </is>
      </c>
      <c r="C12" s="3" t="inlineStr">
        <is>
          <t>(19.67%)</t>
        </is>
      </c>
    </row>
    <row r="13">
      <c r="A13" s="3" t="inlineStr">
        <is>
          <t>Provision for taxes</t>
        </is>
      </c>
      <c r="B13" s="11" t="n">
        <v>0</v>
      </c>
      <c r="C13" s="11"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and Liabilities (Details) - USD ($) $ in Thousands</t>
        </is>
      </c>
      <c r="B1" s="2" t="inlineStr">
        <is>
          <t>Dec. 31, 2022</t>
        </is>
      </c>
      <c r="C1" s="2" t="inlineStr">
        <is>
          <t>Dec. 31, 2021</t>
        </is>
      </c>
      <c r="D1" s="2" t="inlineStr">
        <is>
          <t>Dec. 31, 2020</t>
        </is>
      </c>
    </row>
    <row r="2">
      <c r="A2" s="4" t="inlineStr">
        <is>
          <t>Deferred tax assets:</t>
        </is>
      </c>
      <c r="B2" s="3" t="inlineStr">
        <is>
          <t xml:space="preserve"> </t>
        </is>
      </c>
      <c r="C2" s="3" t="inlineStr">
        <is>
          <t xml:space="preserve"> </t>
        </is>
      </c>
      <c r="D2" s="3" t="inlineStr">
        <is>
          <t xml:space="preserve"> </t>
        </is>
      </c>
    </row>
    <row r="3">
      <c r="A3" s="3" t="inlineStr">
        <is>
          <t>Net operating losses - non-current</t>
        </is>
      </c>
      <c r="B3" s="5" t="n">
        <v>15940</v>
      </c>
      <c r="C3" s="5" t="n">
        <v>12006</v>
      </c>
      <c r="D3" s="3" t="inlineStr">
        <is>
          <t xml:space="preserve"> </t>
        </is>
      </c>
    </row>
    <row r="4">
      <c r="A4" s="3" t="inlineStr">
        <is>
          <t>Capitalized R&amp;D</t>
        </is>
      </c>
      <c r="B4" s="6" t="n">
        <v>13815</v>
      </c>
      <c r="C4" s="6" t="n">
        <v>0</v>
      </c>
      <c r="D4" s="3" t="inlineStr">
        <is>
          <t xml:space="preserve"> </t>
        </is>
      </c>
    </row>
    <row r="5">
      <c r="A5" s="3" t="inlineStr">
        <is>
          <t>General business credit - non-current</t>
        </is>
      </c>
      <c r="B5" s="6" t="n">
        <v>5699</v>
      </c>
      <c r="C5" s="6" t="n">
        <v>2682</v>
      </c>
      <c r="D5" s="3" t="inlineStr">
        <is>
          <t xml:space="preserve"> </t>
        </is>
      </c>
    </row>
    <row r="6">
      <c r="A6" s="3" t="inlineStr">
        <is>
          <t>Operating lease right-of-use assets</t>
        </is>
      </c>
      <c r="B6" s="6" t="n">
        <v>1220</v>
      </c>
      <c r="C6" s="6" t="n">
        <v>2368</v>
      </c>
      <c r="D6" s="3" t="inlineStr">
        <is>
          <t xml:space="preserve"> </t>
        </is>
      </c>
    </row>
    <row r="7">
      <c r="A7" s="3" t="inlineStr">
        <is>
          <t>Stock based compensation</t>
        </is>
      </c>
      <c r="B7" s="6" t="n">
        <v>1703</v>
      </c>
      <c r="C7" s="6" t="n">
        <v>784</v>
      </c>
      <c r="D7" s="3" t="inlineStr">
        <is>
          <t xml:space="preserve"> </t>
        </is>
      </c>
    </row>
    <row r="8">
      <c r="A8" s="3" t="inlineStr">
        <is>
          <t>Accruals and reserves</t>
        </is>
      </c>
      <c r="B8" s="6" t="n">
        <v>735</v>
      </c>
      <c r="C8" s="6" t="n">
        <v>525</v>
      </c>
      <c r="D8" s="3" t="inlineStr">
        <is>
          <t xml:space="preserve"> </t>
        </is>
      </c>
    </row>
    <row r="9">
      <c r="A9" s="3" t="inlineStr">
        <is>
          <t>Fixed assets</t>
        </is>
      </c>
      <c r="B9" s="6" t="n">
        <v>170</v>
      </c>
      <c r="C9" s="6" t="n">
        <v>396</v>
      </c>
      <c r="D9" s="3" t="inlineStr">
        <is>
          <t xml:space="preserve"> </t>
        </is>
      </c>
    </row>
    <row r="10">
      <c r="A10" s="3" t="inlineStr">
        <is>
          <t>Other</t>
        </is>
      </c>
      <c r="B10" s="6" t="n">
        <v>3</v>
      </c>
      <c r="C10" s="6" t="n">
        <v>2</v>
      </c>
      <c r="D10" s="3" t="inlineStr">
        <is>
          <t xml:space="preserve"> </t>
        </is>
      </c>
    </row>
    <row r="11">
      <c r="A11" s="3" t="inlineStr">
        <is>
          <t>Gross deferred tax assets</t>
        </is>
      </c>
      <c r="B11" s="6" t="n">
        <v>39285</v>
      </c>
      <c r="C11" s="6" t="n">
        <v>18763</v>
      </c>
      <c r="D11" s="3" t="inlineStr">
        <is>
          <t xml:space="preserve"> </t>
        </is>
      </c>
    </row>
    <row r="12">
      <c r="A12" s="3" t="inlineStr">
        <is>
          <t>Valuation allowance</t>
        </is>
      </c>
      <c r="B12" s="6" t="n">
        <v>-38110</v>
      </c>
      <c r="C12" s="6" t="n">
        <v>-16332</v>
      </c>
      <c r="D12" s="5" t="n">
        <v>-2414</v>
      </c>
    </row>
    <row r="13">
      <c r="A13" s="3" t="inlineStr">
        <is>
          <t>Net deferred tax assets</t>
        </is>
      </c>
      <c r="B13" s="6" t="n">
        <v>1175</v>
      </c>
      <c r="C13" s="6" t="n">
        <v>2431</v>
      </c>
      <c r="D13" s="3" t="inlineStr">
        <is>
          <t xml:space="preserve"> </t>
        </is>
      </c>
    </row>
    <row r="14">
      <c r="A14" s="3" t="inlineStr">
        <is>
          <t>Fixed asset basis</t>
        </is>
      </c>
      <c r="B14" s="6" t="n">
        <v>0</v>
      </c>
      <c r="C14" s="6" t="n">
        <v>0</v>
      </c>
      <c r="D14" s="3" t="inlineStr">
        <is>
          <t xml:space="preserve"> </t>
        </is>
      </c>
    </row>
    <row r="15">
      <c r="A15" s="3" t="inlineStr">
        <is>
          <t>Operating lease liabilities</t>
        </is>
      </c>
      <c r="B15" s="6" t="n">
        <v>-1175</v>
      </c>
      <c r="C15" s="6" t="n">
        <v>-2431</v>
      </c>
      <c r="D15" s="3" t="inlineStr">
        <is>
          <t xml:space="preserve"> </t>
        </is>
      </c>
    </row>
    <row r="16">
      <c r="A16" s="3" t="inlineStr">
        <is>
          <t>Other</t>
        </is>
      </c>
      <c r="B16" s="6" t="n">
        <v>0</v>
      </c>
      <c r="C16" s="6" t="n">
        <v>0</v>
      </c>
      <c r="D16" s="3" t="inlineStr">
        <is>
          <t xml:space="preserve"> </t>
        </is>
      </c>
    </row>
    <row r="17">
      <c r="A17" s="3" t="inlineStr">
        <is>
          <t>Gross deferred tax liabilities</t>
        </is>
      </c>
      <c r="B17" s="5" t="n">
        <v>-1175</v>
      </c>
      <c r="C17" s="5" t="n">
        <v>-2431</v>
      </c>
      <c r="D17"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es and Tax Credit Carryforwards (Details) $ in Thousands</t>
        </is>
      </c>
      <c r="B1" s="2" t="inlineStr">
        <is>
          <t>12 Months Ended</t>
        </is>
      </c>
    </row>
    <row r="2">
      <c r="B2" s="2" t="inlineStr">
        <is>
          <t>Dec. 31, 2022 USD ($)</t>
        </is>
      </c>
    </row>
    <row r="3">
      <c r="A3" s="3" t="inlineStr">
        <is>
          <t>Federal</t>
        </is>
      </c>
      <c r="B3" s="3" t="inlineStr">
        <is>
          <t xml:space="preserve"> </t>
        </is>
      </c>
    </row>
    <row r="4">
      <c r="A4" s="4" t="inlineStr">
        <is>
          <t>Income Taxes [Line Items]</t>
        </is>
      </c>
      <c r="B4" s="3" t="inlineStr">
        <is>
          <t xml:space="preserve"> </t>
        </is>
      </c>
    </row>
    <row r="5">
      <c r="A5" s="3" t="inlineStr">
        <is>
          <t>Tax credits, Amount</t>
        </is>
      </c>
      <c r="B5" s="5" t="n">
        <v>5309</v>
      </c>
    </row>
    <row r="6">
      <c r="A6" s="3" t="inlineStr">
        <is>
          <t>Federal | Maximum [Member]</t>
        </is>
      </c>
      <c r="B6" s="3" t="inlineStr">
        <is>
          <t xml:space="preserve"> </t>
        </is>
      </c>
    </row>
    <row r="7">
      <c r="A7" s="4" t="inlineStr">
        <is>
          <t>Income Taxes [Line Items]</t>
        </is>
      </c>
      <c r="B7" s="3" t="inlineStr">
        <is>
          <t xml:space="preserve"> </t>
        </is>
      </c>
    </row>
    <row r="8">
      <c r="A8" s="3" t="inlineStr">
        <is>
          <t>Net operating loss carryforwards expiration year</t>
        </is>
      </c>
      <c r="B8" s="3" t="inlineStr">
        <is>
          <t>2042</t>
        </is>
      </c>
    </row>
    <row r="9">
      <c r="A9" s="3" t="inlineStr">
        <is>
          <t>Tax credit carryforwards expiration year</t>
        </is>
      </c>
      <c r="B9" s="3" t="inlineStr">
        <is>
          <t>2042</t>
        </is>
      </c>
    </row>
    <row r="10">
      <c r="A10" s="3" t="inlineStr">
        <is>
          <t>Federal | Minimum [Member]</t>
        </is>
      </c>
      <c r="B10" s="3" t="inlineStr">
        <is>
          <t xml:space="preserve"> </t>
        </is>
      </c>
    </row>
    <row r="11">
      <c r="A11" s="4" t="inlineStr">
        <is>
          <t>Income Taxes [Line Items]</t>
        </is>
      </c>
      <c r="B11" s="3" t="inlineStr">
        <is>
          <t xml:space="preserve"> </t>
        </is>
      </c>
    </row>
    <row r="12">
      <c r="A12" s="3" t="inlineStr">
        <is>
          <t>Net operating loss carryforwards expiration year</t>
        </is>
      </c>
      <c r="B12" s="3" t="inlineStr">
        <is>
          <t>2039</t>
        </is>
      </c>
    </row>
    <row r="13">
      <c r="A13" s="3" t="inlineStr">
        <is>
          <t>Tax credit carryforwards expiration year</t>
        </is>
      </c>
      <c r="B13" s="3" t="inlineStr">
        <is>
          <t>2041</t>
        </is>
      </c>
    </row>
    <row r="14">
      <c r="A14" s="3" t="inlineStr">
        <is>
          <t>Federal | Starting from January 1, 2018</t>
        </is>
      </c>
      <c r="B14" s="3" t="inlineStr">
        <is>
          <t xml:space="preserve"> </t>
        </is>
      </c>
    </row>
    <row r="15">
      <c r="A15" s="4" t="inlineStr">
        <is>
          <t>Income Taxes [Line Items]</t>
        </is>
      </c>
      <c r="B15" s="3" t="inlineStr">
        <is>
          <t xml:space="preserve"> </t>
        </is>
      </c>
    </row>
    <row r="16">
      <c r="A16" s="3" t="inlineStr">
        <is>
          <t>Net operating losses, Amount</t>
        </is>
      </c>
      <c r="B16" s="5" t="n">
        <v>75730</v>
      </c>
    </row>
    <row r="17">
      <c r="A17" s="3" t="inlineStr">
        <is>
          <t>Net operating losses, Expiration Years description</t>
        </is>
      </c>
      <c r="B17" s="3" t="inlineStr">
        <is>
          <t>Do Not Expire</t>
        </is>
      </c>
    </row>
    <row r="18">
      <c r="A18" s="3" t="inlineStr">
        <is>
          <t>State</t>
        </is>
      </c>
      <c r="B18" s="3" t="inlineStr">
        <is>
          <t xml:space="preserve"> </t>
        </is>
      </c>
    </row>
    <row r="19">
      <c r="A19" s="4" t="inlineStr">
        <is>
          <t>Income Taxes [Line Items]</t>
        </is>
      </c>
      <c r="B19" s="3" t="inlineStr">
        <is>
          <t xml:space="preserve"> </t>
        </is>
      </c>
    </row>
    <row r="20">
      <c r="A20" s="3" t="inlineStr">
        <is>
          <t>Net operating losses, Amount</t>
        </is>
      </c>
      <c r="B20" s="5" t="n">
        <v>3195</v>
      </c>
    </row>
    <row r="21">
      <c r="A21" s="3" t="inlineStr">
        <is>
          <t>Tax credits, Amount</t>
        </is>
      </c>
      <c r="B21" s="5" t="n">
        <v>592</v>
      </c>
    </row>
    <row r="22">
      <c r="A22" s="3" t="inlineStr">
        <is>
          <t>Tax credits, Expiration Years Description</t>
        </is>
      </c>
      <c r="B22" s="3" t="inlineStr">
        <is>
          <t>Do Not Expir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Details) - USD ($) $ in Thousands</t>
        </is>
      </c>
      <c r="B1" s="2" t="inlineStr">
        <is>
          <t>12 Months Ended</t>
        </is>
      </c>
    </row>
    <row r="2">
      <c r="B2" s="2" t="inlineStr">
        <is>
          <t>Dec. 31, 2022</t>
        </is>
      </c>
      <c r="C2" s="2" t="inlineStr">
        <is>
          <t>Dec. 31, 2021</t>
        </is>
      </c>
    </row>
    <row r="3">
      <c r="A3" s="4" t="inlineStr">
        <is>
          <t>Income Tax Disclosure [Abstract]</t>
        </is>
      </c>
      <c r="B3" s="3" t="inlineStr">
        <is>
          <t xml:space="preserve"> </t>
        </is>
      </c>
      <c r="C3" s="3" t="inlineStr">
        <is>
          <t xml:space="preserve"> </t>
        </is>
      </c>
    </row>
    <row r="4">
      <c r="A4" s="3" t="inlineStr">
        <is>
          <t>Valuation allowance at the beginning of the year</t>
        </is>
      </c>
      <c r="B4" s="5" t="n">
        <v>16332</v>
      </c>
      <c r="C4" s="5" t="n">
        <v>2414</v>
      </c>
    </row>
    <row r="5">
      <c r="A5" s="3" t="inlineStr">
        <is>
          <t>Increases recorded to income tax provision</t>
        </is>
      </c>
      <c r="B5" s="6" t="n">
        <v>21778</v>
      </c>
      <c r="C5" s="6" t="n">
        <v>13918</v>
      </c>
    </row>
    <row r="6">
      <c r="A6" s="3" t="inlineStr">
        <is>
          <t>Valuation allowance at the end of the year</t>
        </is>
      </c>
      <c r="B6" s="5" t="n">
        <v>38110</v>
      </c>
      <c r="C6" s="5" t="n">
        <v>163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recognized Tax Benefits (Details) - USD ($) $ in Thousands</t>
        </is>
      </c>
      <c r="B1" s="2" t="inlineStr">
        <is>
          <t>12 Months Ended</t>
        </is>
      </c>
    </row>
    <row r="2">
      <c r="B2" s="2" t="inlineStr">
        <is>
          <t>Dec. 31, 2022</t>
        </is>
      </c>
      <c r="C2" s="2" t="inlineStr">
        <is>
          <t>Dec. 31, 2021</t>
        </is>
      </c>
    </row>
    <row r="3">
      <c r="A3" s="4" t="inlineStr">
        <is>
          <t>Income Tax Disclosure [Abstract]</t>
        </is>
      </c>
      <c r="B3" s="3" t="inlineStr">
        <is>
          <t xml:space="preserve"> </t>
        </is>
      </c>
      <c r="C3" s="3" t="inlineStr">
        <is>
          <t xml:space="preserve"> </t>
        </is>
      </c>
    </row>
    <row r="4">
      <c r="A4" s="3" t="inlineStr">
        <is>
          <t>Balance at beginning of year</t>
        </is>
      </c>
      <c r="B4" s="5" t="n">
        <v>1407</v>
      </c>
      <c r="C4" s="5" t="n">
        <v>0</v>
      </c>
    </row>
    <row r="5">
      <c r="A5" s="3" t="inlineStr">
        <is>
          <t>Additions based on tax positions related to current year</t>
        </is>
      </c>
      <c r="B5" s="6" t="n">
        <v>1862</v>
      </c>
      <c r="C5" s="6" t="n">
        <v>1258</v>
      </c>
    </row>
    <row r="6">
      <c r="A6" s="3" t="inlineStr">
        <is>
          <t>Increase (reduction) for prior period positions</t>
        </is>
      </c>
      <c r="B6" s="6" t="n">
        <v>-568</v>
      </c>
      <c r="C6" s="6" t="n">
        <v>-149</v>
      </c>
    </row>
    <row r="7">
      <c r="A7" s="3" t="inlineStr">
        <is>
          <t>Unrecognized tax benefit-December 31</t>
        </is>
      </c>
      <c r="B7" s="5" t="n">
        <v>2701</v>
      </c>
      <c r="C7" s="5" t="n">
        <v>14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s>
  <sheetData>
    <row r="1">
      <c r="A1" s="1" t="inlineStr">
        <is>
          <t>Subsequent Events - Additional Information (Details)</t>
        </is>
      </c>
      <c r="C1" s="2" t="inlineStr">
        <is>
          <t>1 Months Ended</t>
        </is>
      </c>
    </row>
    <row r="2">
      <c r="B2" s="2" t="inlineStr">
        <is>
          <t>Oct. 26, 2023 USD ($)</t>
        </is>
      </c>
      <c r="C2" s="2" t="inlineStr">
        <is>
          <t>Nov. 30, 2023 USD ($) ft²</t>
        </is>
      </c>
      <c r="D2" s="2" t="inlineStr">
        <is>
          <t>Oct. 31, 2023 USD ($) ft²</t>
        </is>
      </c>
      <c r="E2" s="2" t="inlineStr">
        <is>
          <t>Oct. 26, 2023 USD ($)</t>
        </is>
      </c>
    </row>
    <row r="3">
      <c r="A3" s="3" t="inlineStr">
        <is>
          <t>Forecast [Member] | Sublease [Member]</t>
        </is>
      </c>
      <c r="B3" s="3" t="inlineStr">
        <is>
          <t xml:space="preserve"> </t>
        </is>
      </c>
      <c r="C3" s="3" t="inlineStr">
        <is>
          <t xml:space="preserve"> </t>
        </is>
      </c>
      <c r="D3" s="3" t="inlineStr">
        <is>
          <t xml:space="preserve"> </t>
        </is>
      </c>
      <c r="E3" s="3" t="inlineStr">
        <is>
          <t xml:space="preserve"> </t>
        </is>
      </c>
    </row>
    <row r="4">
      <c r="A4" s="4" t="inlineStr">
        <is>
          <t>Subsequent Event [Line Items]</t>
        </is>
      </c>
      <c r="B4" s="3" t="inlineStr">
        <is>
          <t xml:space="preserve"> </t>
        </is>
      </c>
      <c r="C4" s="3" t="inlineStr">
        <is>
          <t xml:space="preserve"> </t>
        </is>
      </c>
      <c r="D4" s="3" t="inlineStr">
        <is>
          <t xml:space="preserve"> </t>
        </is>
      </c>
      <c r="E4" s="3" t="inlineStr">
        <is>
          <t xml:space="preserve"> </t>
        </is>
      </c>
    </row>
    <row r="5">
      <c r="A5" s="3" t="inlineStr">
        <is>
          <t>Premises space | ft²</t>
        </is>
      </c>
      <c r="B5" s="3" t="inlineStr">
        <is>
          <t xml:space="preserve"> </t>
        </is>
      </c>
      <c r="C5" s="6" t="n">
        <v>15212</v>
      </c>
      <c r="D5" s="3" t="inlineStr">
        <is>
          <t xml:space="preserve"> </t>
        </is>
      </c>
      <c r="E5" s="3" t="inlineStr">
        <is>
          <t xml:space="preserve"> </t>
        </is>
      </c>
    </row>
    <row r="6">
      <c r="A6" s="3" t="inlineStr">
        <is>
          <t>Payment of assumption costs</t>
        </is>
      </c>
      <c r="B6" s="3" t="inlineStr">
        <is>
          <t xml:space="preserve"> </t>
        </is>
      </c>
      <c r="C6" s="5" t="n">
        <v>1400000</v>
      </c>
      <c r="D6" s="3" t="inlineStr">
        <is>
          <t xml:space="preserve"> </t>
        </is>
      </c>
      <c r="E6" s="3" t="inlineStr">
        <is>
          <t xml:space="preserve"> </t>
        </is>
      </c>
    </row>
    <row r="7">
      <c r="A7" s="3" t="inlineStr">
        <is>
          <t>Forecast [Member] | ARE San Francisco No 65 LLC [Member] | Sublease [Member]</t>
        </is>
      </c>
      <c r="B7" s="3" t="inlineStr">
        <is>
          <t xml:space="preserve"> </t>
        </is>
      </c>
      <c r="C7" s="3" t="inlineStr">
        <is>
          <t xml:space="preserve"> </t>
        </is>
      </c>
      <c r="D7" s="3" t="inlineStr">
        <is>
          <t xml:space="preserve"> </t>
        </is>
      </c>
      <c r="E7" s="3" t="inlineStr">
        <is>
          <t xml:space="preserve"> </t>
        </is>
      </c>
    </row>
    <row r="8">
      <c r="A8" s="4" t="inlineStr">
        <is>
          <t>Subsequent Event [Line Items]</t>
        </is>
      </c>
      <c r="B8" s="3" t="inlineStr">
        <is>
          <t xml:space="preserve"> </t>
        </is>
      </c>
      <c r="C8" s="3" t="inlineStr">
        <is>
          <t xml:space="preserve"> </t>
        </is>
      </c>
      <c r="D8" s="3" t="inlineStr">
        <is>
          <t xml:space="preserve"> </t>
        </is>
      </c>
      <c r="E8" s="3" t="inlineStr">
        <is>
          <t xml:space="preserve"> </t>
        </is>
      </c>
    </row>
    <row r="9">
      <c r="A9" s="3" t="inlineStr">
        <is>
          <t>Premises space | ft²</t>
        </is>
      </c>
      <c r="B9" s="3" t="inlineStr">
        <is>
          <t xml:space="preserve"> </t>
        </is>
      </c>
      <c r="C9" s="3" t="inlineStr">
        <is>
          <t xml:space="preserve"> </t>
        </is>
      </c>
      <c r="D9" s="6" t="n">
        <v>19000</v>
      </c>
      <c r="E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row>
    <row r="11">
      <c r="A11" s="4"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Lease termination payment</t>
        </is>
      </c>
      <c r="B12" s="5" t="n">
        <v>-20800000</v>
      </c>
      <c r="C12" s="3" t="inlineStr">
        <is>
          <t xml:space="preserve"> </t>
        </is>
      </c>
      <c r="D12" s="3" t="inlineStr">
        <is>
          <t xml:space="preserve"> </t>
        </is>
      </c>
      <c r="E12" s="3" t="inlineStr">
        <is>
          <t xml:space="preserve"> </t>
        </is>
      </c>
    </row>
    <row r="13">
      <c r="A13" s="3" t="inlineStr">
        <is>
          <t>Subsequent Event [Member] | Lease Amendment [Member]</t>
        </is>
      </c>
      <c r="B13" s="3" t="inlineStr">
        <is>
          <t xml:space="preserve"> </t>
        </is>
      </c>
      <c r="C13" s="3" t="inlineStr">
        <is>
          <t xml:space="preserve"> </t>
        </is>
      </c>
      <c r="D13" s="3" t="inlineStr">
        <is>
          <t xml:space="preserve"> </t>
        </is>
      </c>
      <c r="E13" s="3" t="inlineStr">
        <is>
          <t xml:space="preserve"> </t>
        </is>
      </c>
    </row>
    <row r="14">
      <c r="A14" s="4" t="inlineStr">
        <is>
          <t>Subsequent Event [Line Items]</t>
        </is>
      </c>
      <c r="B14" s="3" t="inlineStr">
        <is>
          <t xml:space="preserve"> </t>
        </is>
      </c>
      <c r="C14" s="3" t="inlineStr">
        <is>
          <t xml:space="preserve"> </t>
        </is>
      </c>
      <c r="D14" s="3" t="inlineStr">
        <is>
          <t xml:space="preserve"> </t>
        </is>
      </c>
      <c r="E14" s="3" t="inlineStr">
        <is>
          <t xml:space="preserve"> </t>
        </is>
      </c>
    </row>
    <row r="15">
      <c r="A15" s="3" t="inlineStr">
        <is>
          <t>Rent payments</t>
        </is>
      </c>
      <c r="B15" s="3" t="inlineStr">
        <is>
          <t xml:space="preserve"> </t>
        </is>
      </c>
      <c r="C15" s="3" t="inlineStr">
        <is>
          <t xml:space="preserve"> </t>
        </is>
      </c>
      <c r="D15" s="3" t="inlineStr">
        <is>
          <t xml:space="preserve"> </t>
        </is>
      </c>
      <c r="E15" s="5" t="n">
        <v>20000</v>
      </c>
    </row>
    <row r="16">
      <c r="A16" s="3" t="inlineStr">
        <is>
          <t>Subsequent Event [Member] | Sublease [Member]</t>
        </is>
      </c>
      <c r="B16" s="3" t="inlineStr">
        <is>
          <t xml:space="preserve"> </t>
        </is>
      </c>
      <c r="C16" s="3" t="inlineStr">
        <is>
          <t xml:space="preserve"> </t>
        </is>
      </c>
      <c r="D16" s="3" t="inlineStr">
        <is>
          <t xml:space="preserve"> </t>
        </is>
      </c>
      <c r="E16" s="3" t="inlineStr">
        <is>
          <t xml:space="preserve"> </t>
        </is>
      </c>
    </row>
    <row r="17">
      <c r="A17" s="4" t="inlineStr">
        <is>
          <t>Subsequent Event [Line Items]</t>
        </is>
      </c>
      <c r="B17" s="3" t="inlineStr">
        <is>
          <t xml:space="preserve"> </t>
        </is>
      </c>
      <c r="C17" s="3" t="inlineStr">
        <is>
          <t xml:space="preserve"> </t>
        </is>
      </c>
      <c r="D17" s="3" t="inlineStr">
        <is>
          <t xml:space="preserve"> </t>
        </is>
      </c>
      <c r="E17" s="3" t="inlineStr">
        <is>
          <t xml:space="preserve"> </t>
        </is>
      </c>
    </row>
    <row r="18">
      <c r="A18" s="3" t="inlineStr">
        <is>
          <t>Payments directly to the landlord</t>
        </is>
      </c>
      <c r="B18" s="3" t="inlineStr">
        <is>
          <t xml:space="preserve"> </t>
        </is>
      </c>
      <c r="C18" s="3" t="inlineStr">
        <is>
          <t xml:space="preserve"> </t>
        </is>
      </c>
      <c r="D18" s="5" t="n">
        <v>18304410</v>
      </c>
      <c r="E18" s="3" t="inlineStr">
        <is>
          <t xml:space="preserve"> </t>
        </is>
      </c>
    </row>
    <row r="19">
      <c r="A19" s="3" t="inlineStr">
        <is>
          <t>Prepaid remaining amounts payable</t>
        </is>
      </c>
      <c r="B19" s="5" t="n">
        <v>15900000</v>
      </c>
      <c r="C19" s="3" t="inlineStr">
        <is>
          <t xml:space="preserve"> </t>
        </is>
      </c>
      <c r="D19" s="3" t="inlineStr">
        <is>
          <t xml:space="preserve"> </t>
        </is>
      </c>
      <c r="E19" s="3" t="inlineStr">
        <is>
          <t xml:space="preserve"> </t>
        </is>
      </c>
    </row>
    <row r="20">
      <c r="A20" s="3" t="inlineStr">
        <is>
          <t>Rent payments</t>
        </is>
      </c>
      <c r="B20" s="3" t="inlineStr">
        <is>
          <t xml:space="preserve"> </t>
        </is>
      </c>
      <c r="C20" s="3" t="inlineStr">
        <is>
          <t xml:space="preserve"> </t>
        </is>
      </c>
      <c r="D20" s="5" t="n">
        <v>18945064</v>
      </c>
      <c r="E20" s="3" t="inlineStr">
        <is>
          <t xml:space="preserve"> </t>
        </is>
      </c>
    </row>
    <row r="21">
      <c r="A21" s="3" t="inlineStr">
        <is>
          <t>Subsequent Event [Member] | Soleil Labs, LLC [Member] | Sublease [Member]</t>
        </is>
      </c>
      <c r="B21" s="3" t="inlineStr">
        <is>
          <t xml:space="preserve"> </t>
        </is>
      </c>
      <c r="C21" s="3" t="inlineStr">
        <is>
          <t xml:space="preserve"> </t>
        </is>
      </c>
      <c r="D21" s="3" t="inlineStr">
        <is>
          <t xml:space="preserve"> </t>
        </is>
      </c>
      <c r="E21" s="3" t="inlineStr">
        <is>
          <t xml:space="preserve"> </t>
        </is>
      </c>
    </row>
    <row r="22">
      <c r="A22" s="4" t="inlineStr">
        <is>
          <t>Subsequent Event [Line Items]</t>
        </is>
      </c>
      <c r="B22" s="3" t="inlineStr">
        <is>
          <t xml:space="preserve"> </t>
        </is>
      </c>
      <c r="C22" s="3" t="inlineStr">
        <is>
          <t xml:space="preserve"> </t>
        </is>
      </c>
      <c r="D22" s="3" t="inlineStr">
        <is>
          <t xml:space="preserve"> </t>
        </is>
      </c>
      <c r="E22" s="3" t="inlineStr">
        <is>
          <t xml:space="preserve"> </t>
        </is>
      </c>
    </row>
    <row r="23">
      <c r="A23" s="3" t="inlineStr">
        <is>
          <t>Premises space | ft²</t>
        </is>
      </c>
      <c r="B23" s="3" t="inlineStr">
        <is>
          <t xml:space="preserve"> </t>
        </is>
      </c>
      <c r="C23" s="3" t="inlineStr">
        <is>
          <t xml:space="preserve"> </t>
        </is>
      </c>
      <c r="D23" s="6" t="n">
        <v>32113</v>
      </c>
      <c r="E23" s="3" t="inlineStr">
        <is>
          <t xml:space="preserve"> </t>
        </is>
      </c>
    </row>
    <row r="24">
      <c r="A24" s="3" t="inlineStr">
        <is>
          <t>Subsequent Event [Member] | Bayside Area Development, LLC [Member] | Sublease [Member]</t>
        </is>
      </c>
      <c r="B24" s="3" t="inlineStr">
        <is>
          <t xml:space="preserve"> </t>
        </is>
      </c>
      <c r="C24" s="3" t="inlineStr">
        <is>
          <t xml:space="preserve"> </t>
        </is>
      </c>
      <c r="D24" s="3" t="inlineStr">
        <is>
          <t xml:space="preserve"> </t>
        </is>
      </c>
      <c r="E24" s="3" t="inlineStr">
        <is>
          <t xml:space="preserve"> </t>
        </is>
      </c>
    </row>
    <row r="25">
      <c r="A25" s="4" t="inlineStr">
        <is>
          <t>Subsequent Event [Line Items]</t>
        </is>
      </c>
      <c r="B25" s="3" t="inlineStr">
        <is>
          <t xml:space="preserve"> </t>
        </is>
      </c>
      <c r="C25" s="3" t="inlineStr">
        <is>
          <t xml:space="preserve"> </t>
        </is>
      </c>
      <c r="D25" s="3" t="inlineStr">
        <is>
          <t xml:space="preserve"> </t>
        </is>
      </c>
      <c r="E25" s="3" t="inlineStr">
        <is>
          <t xml:space="preserve"> </t>
        </is>
      </c>
    </row>
    <row r="26">
      <c r="A26" s="3" t="inlineStr">
        <is>
          <t>Premises space | ft²</t>
        </is>
      </c>
      <c r="B26" s="3" t="inlineStr">
        <is>
          <t xml:space="preserve"> </t>
        </is>
      </c>
      <c r="C26" s="3" t="inlineStr">
        <is>
          <t xml:space="preserve"> </t>
        </is>
      </c>
      <c r="D26" s="6" t="n">
        <v>85165</v>
      </c>
      <c r="E26" s="3"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5" t="n">
        <v>-101733</v>
      </c>
      <c r="C4" s="5" t="n">
        <v>-76453</v>
      </c>
      <c r="D4" s="5" t="n">
        <v>-101052</v>
      </c>
      <c r="E4" s="5" t="n">
        <v>-70760</v>
      </c>
    </row>
    <row r="5">
      <c r="A5" s="4"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Net amortization of premiums and discounts on investments in marketable securities</t>
        </is>
      </c>
      <c r="B6" s="6" t="n">
        <v>-3422</v>
      </c>
      <c r="C6" s="6" t="n">
        <v>-479</v>
      </c>
      <c r="D6" s="6" t="n">
        <v>-1600</v>
      </c>
      <c r="E6" s="6" t="n">
        <v>0</v>
      </c>
    </row>
    <row r="7">
      <c r="A7" s="3" t="inlineStr">
        <is>
          <t>Depreciation and amortization</t>
        </is>
      </c>
      <c r="B7" s="6" t="n">
        <v>2265</v>
      </c>
      <c r="C7" s="6" t="n">
        <v>1670</v>
      </c>
      <c r="D7" s="6" t="n">
        <v>2352</v>
      </c>
      <c r="E7" s="6" t="n">
        <v>734</v>
      </c>
    </row>
    <row r="8">
      <c r="A8" s="3" t="inlineStr">
        <is>
          <t>Non-cash lease expense</t>
        </is>
      </c>
      <c r="B8" s="6" t="n">
        <v>3860</v>
      </c>
      <c r="C8" s="6" t="n">
        <v>4454</v>
      </c>
      <c r="D8" s="6" t="n">
        <v>5994</v>
      </c>
      <c r="E8" s="6" t="n">
        <v>1460</v>
      </c>
    </row>
    <row r="9">
      <c r="A9" s="3" t="inlineStr">
        <is>
          <t>Stock-based compensation expense</t>
        </is>
      </c>
      <c r="B9" s="6" t="n">
        <v>8269</v>
      </c>
      <c r="C9" s="6" t="n">
        <v>9912</v>
      </c>
      <c r="D9" s="6" t="n">
        <v>13534</v>
      </c>
      <c r="E9" s="6" t="n">
        <v>7871</v>
      </c>
    </row>
    <row r="10">
      <c r="A10" s="3" t="inlineStr">
        <is>
          <t>Loss on disposal of assets</t>
        </is>
      </c>
      <c r="B10" s="6" t="n">
        <v>71</v>
      </c>
      <c r="C10" s="6" t="n">
        <v>0</v>
      </c>
      <c r="D10" s="3" t="inlineStr">
        <is>
          <t xml:space="preserve"> </t>
        </is>
      </c>
      <c r="E10" s="3" t="inlineStr">
        <is>
          <t xml:space="preserve"> </t>
        </is>
      </c>
    </row>
    <row r="11">
      <c r="A11" s="3" t="inlineStr">
        <is>
          <t>Impairment of assets</t>
        </is>
      </c>
      <c r="B11" s="6" t="n">
        <v>43276</v>
      </c>
      <c r="C11" s="6" t="n">
        <v>0</v>
      </c>
      <c r="D11" s="3" t="inlineStr">
        <is>
          <t xml:space="preserve"> </t>
        </is>
      </c>
      <c r="E11" s="3" t="inlineStr">
        <is>
          <t xml:space="preserve"> </t>
        </is>
      </c>
    </row>
    <row r="12">
      <c r="A12" s="3" t="inlineStr">
        <is>
          <t>Change in fair value of the Series A redeemable convertible preferred stock tranche liability</t>
        </is>
      </c>
      <c r="B12" s="3" t="inlineStr">
        <is>
          <t xml:space="preserve"> </t>
        </is>
      </c>
      <c r="C12" s="3" t="inlineStr">
        <is>
          <t xml:space="preserve"> </t>
        </is>
      </c>
      <c r="D12" s="6" t="n">
        <v>0</v>
      </c>
      <c r="E12" s="6" t="n">
        <v>10341</v>
      </c>
    </row>
    <row r="13">
      <c r="A13" s="4" t="inlineStr">
        <is>
          <t>Changes in assets and liabilities:</t>
        </is>
      </c>
      <c r="B13" s="3" t="inlineStr">
        <is>
          <t xml:space="preserve"> </t>
        </is>
      </c>
      <c r="C13" s="3" t="inlineStr">
        <is>
          <t xml:space="preserve"> </t>
        </is>
      </c>
      <c r="D13" s="3" t="inlineStr">
        <is>
          <t xml:space="preserve"> </t>
        </is>
      </c>
      <c r="E13" s="3" t="inlineStr">
        <is>
          <t xml:space="preserve"> </t>
        </is>
      </c>
    </row>
    <row r="14">
      <c r="A14" s="3" t="inlineStr">
        <is>
          <t>Assets held for sale</t>
        </is>
      </c>
      <c r="B14" s="6" t="n">
        <v>-20</v>
      </c>
      <c r="C14" s="6" t="n">
        <v>0</v>
      </c>
      <c r="D14" s="3" t="inlineStr">
        <is>
          <t xml:space="preserve"> </t>
        </is>
      </c>
      <c r="E14" s="3" t="inlineStr">
        <is>
          <t xml:space="preserve"> </t>
        </is>
      </c>
    </row>
    <row r="15">
      <c r="A15" s="3" t="inlineStr">
        <is>
          <t>Prepaid expenses and other current assets and other assets</t>
        </is>
      </c>
      <c r="B15" s="6" t="n">
        <v>4884</v>
      </c>
      <c r="C15" s="6" t="n">
        <v>-2437</v>
      </c>
      <c r="D15" s="6" t="n">
        <v>-3211</v>
      </c>
      <c r="E15" s="6" t="n">
        <v>-3914</v>
      </c>
    </row>
    <row r="16">
      <c r="A16" s="3" t="inlineStr">
        <is>
          <t>Accounts payable</t>
        </is>
      </c>
      <c r="B16" s="6" t="n">
        <v>1145</v>
      </c>
      <c r="C16" s="6" t="n">
        <v>1275</v>
      </c>
      <c r="D16" s="6" t="n">
        <v>194</v>
      </c>
      <c r="E16" s="6" t="n">
        <v>1825</v>
      </c>
    </row>
    <row r="17">
      <c r="A17" s="3" t="inlineStr">
        <is>
          <t>Accrued compensation</t>
        </is>
      </c>
      <c r="B17" s="6" t="n">
        <v>-1900</v>
      </c>
      <c r="C17" s="6" t="n">
        <v>657</v>
      </c>
      <c r="D17" s="6" t="n">
        <v>1110</v>
      </c>
      <c r="E17" s="6" t="n">
        <v>2223</v>
      </c>
    </row>
    <row r="18">
      <c r="A18" s="3" t="inlineStr">
        <is>
          <t>Accrued research costs</t>
        </is>
      </c>
      <c r="B18" s="6" t="n">
        <v>-690</v>
      </c>
      <c r="C18" s="6" t="n">
        <v>-280</v>
      </c>
      <c r="D18" s="6" t="n">
        <v>87</v>
      </c>
      <c r="E18" s="6" t="n">
        <v>-1131</v>
      </c>
    </row>
    <row r="19">
      <c r="A19" s="3" t="inlineStr">
        <is>
          <t>Accrued expenses and other current liabilities and other liabilities</t>
        </is>
      </c>
      <c r="B19" s="6" t="n">
        <v>2479</v>
      </c>
      <c r="C19" s="6" t="n">
        <v>399</v>
      </c>
      <c r="D19" s="6" t="n">
        <v>94</v>
      </c>
      <c r="E19" s="6" t="n">
        <v>257</v>
      </c>
    </row>
    <row r="20">
      <c r="A20" s="3" t="inlineStr">
        <is>
          <t>Operating lease liabilities</t>
        </is>
      </c>
      <c r="B20" s="6" t="n">
        <v>-2614</v>
      </c>
      <c r="C20" s="6" t="n">
        <v>-4269</v>
      </c>
      <c r="D20" s="6" t="n">
        <v>-5482</v>
      </c>
      <c r="E20" s="6" t="n">
        <v>-1758</v>
      </c>
    </row>
    <row r="21">
      <c r="A21" s="3" t="inlineStr">
        <is>
          <t>Net cash used in operating activities</t>
        </is>
      </c>
      <c r="B21" s="6" t="n">
        <v>-44130</v>
      </c>
      <c r="C21" s="6" t="n">
        <v>-65551</v>
      </c>
      <c r="D21" s="6" t="n">
        <v>-87980</v>
      </c>
      <c r="E21" s="6" t="n">
        <v>-52852</v>
      </c>
    </row>
    <row r="22">
      <c r="A22" s="4" t="inlineStr">
        <is>
          <t>Cash flows from investing activities:</t>
        </is>
      </c>
      <c r="B22" s="3" t="inlineStr">
        <is>
          <t xml:space="preserve"> </t>
        </is>
      </c>
      <c r="C22" s="3" t="inlineStr">
        <is>
          <t xml:space="preserve"> </t>
        </is>
      </c>
      <c r="D22" s="3" t="inlineStr">
        <is>
          <t xml:space="preserve"> </t>
        </is>
      </c>
      <c r="E22" s="3" t="inlineStr">
        <is>
          <t xml:space="preserve"> </t>
        </is>
      </c>
    </row>
    <row r="23">
      <c r="A23" s="3" t="inlineStr">
        <is>
          <t>Purchases of property and equipment</t>
        </is>
      </c>
      <c r="B23" s="6" t="n">
        <v>-10806</v>
      </c>
      <c r="C23" s="6" t="n">
        <v>-5573</v>
      </c>
      <c r="D23" s="6" t="n">
        <v>-6594</v>
      </c>
      <c r="E23" s="6" t="n">
        <v>-5740</v>
      </c>
    </row>
    <row r="24">
      <c r="A24" s="3" t="inlineStr">
        <is>
          <t>Proceeds from sales of property and equipment</t>
        </is>
      </c>
      <c r="B24" s="6" t="n">
        <v>1225</v>
      </c>
      <c r="C24" s="6" t="n">
        <v>0</v>
      </c>
      <c r="D24" s="3" t="inlineStr">
        <is>
          <t xml:space="preserve"> </t>
        </is>
      </c>
      <c r="E24" s="3" t="inlineStr">
        <is>
          <t xml:space="preserve"> </t>
        </is>
      </c>
    </row>
    <row r="25">
      <c r="A25" s="3" t="inlineStr">
        <is>
          <t>Purchases of investments in marketable securities</t>
        </is>
      </c>
      <c r="B25" s="6" t="n">
        <v>-28130</v>
      </c>
      <c r="C25" s="6" t="n">
        <v>-339814</v>
      </c>
      <c r="D25" s="6" t="n">
        <v>-405519</v>
      </c>
      <c r="E25" s="6" t="n">
        <v>0</v>
      </c>
    </row>
    <row r="26">
      <c r="A26" s="3" t="inlineStr">
        <is>
          <t>Proceeds from maturities of marketable securities</t>
        </is>
      </c>
      <c r="B26" s="6" t="n">
        <v>216975</v>
      </c>
      <c r="C26" s="6" t="n">
        <v>90000</v>
      </c>
      <c r="D26" s="6" t="n">
        <v>170250</v>
      </c>
      <c r="E26" s="6" t="n">
        <v>0</v>
      </c>
    </row>
    <row r="27">
      <c r="A27" s="3" t="inlineStr">
        <is>
          <t>Net cash provided by (used in) investing activities</t>
        </is>
      </c>
      <c r="B27" s="6" t="n">
        <v>179264</v>
      </c>
      <c r="C27" s="6" t="n">
        <v>-255387</v>
      </c>
      <c r="D27" s="6" t="n">
        <v>-241863</v>
      </c>
      <c r="E27" s="6" t="n">
        <v>-5740</v>
      </c>
    </row>
    <row r="28">
      <c r="A28" s="4" t="inlineStr">
        <is>
          <t>Cash flows from financing activities:</t>
        </is>
      </c>
      <c r="B28" s="3" t="inlineStr">
        <is>
          <t xml:space="preserve"> </t>
        </is>
      </c>
      <c r="C28" s="3" t="inlineStr">
        <is>
          <t xml:space="preserve"> </t>
        </is>
      </c>
      <c r="D28" s="3" t="inlineStr">
        <is>
          <t xml:space="preserve"> </t>
        </is>
      </c>
      <c r="E28" s="3" t="inlineStr">
        <is>
          <t xml:space="preserve"> </t>
        </is>
      </c>
    </row>
    <row r="29">
      <c r="A29" s="3" t="inlineStr">
        <is>
          <t>Proceeds from issuance of common stock upon exercise of vested stock options</t>
        </is>
      </c>
      <c r="B29" s="6" t="n">
        <v>34</v>
      </c>
      <c r="C29" s="6" t="n">
        <v>18</v>
      </c>
      <c r="D29" s="6" t="n">
        <v>20</v>
      </c>
      <c r="E29" s="6" t="n">
        <v>28</v>
      </c>
    </row>
    <row r="30">
      <c r="A30" s="3" t="inlineStr">
        <is>
          <t>Proceeds from employee stock purchase plan</t>
        </is>
      </c>
      <c r="B30" s="6" t="n">
        <v>157</v>
      </c>
      <c r="C30" s="6" t="n">
        <v>414</v>
      </c>
      <c r="D30" s="6" t="n">
        <v>656</v>
      </c>
      <c r="E30" s="6" t="n">
        <v>306</v>
      </c>
    </row>
    <row r="31">
      <c r="A31" s="3" t="inlineStr">
        <is>
          <t>Proceeds from issuance of redeemable convertible preferred stock, net of issuance costs</t>
        </is>
      </c>
      <c r="B31" s="3" t="inlineStr">
        <is>
          <t xml:space="preserve"> </t>
        </is>
      </c>
      <c r="C31" s="3" t="inlineStr">
        <is>
          <t xml:space="preserve"> </t>
        </is>
      </c>
      <c r="D31" s="6" t="n">
        <v>0</v>
      </c>
      <c r="E31" s="6" t="n">
        <v>165521</v>
      </c>
    </row>
    <row r="32">
      <c r="A32" s="3" t="inlineStr">
        <is>
          <t>Proceeds from initial public offering, net of issuance costs</t>
        </is>
      </c>
      <c r="B32" s="3" t="inlineStr">
        <is>
          <t xml:space="preserve"> </t>
        </is>
      </c>
      <c r="C32" s="3" t="inlineStr">
        <is>
          <t xml:space="preserve"> </t>
        </is>
      </c>
      <c r="D32" s="6" t="n">
        <v>0</v>
      </c>
      <c r="E32" s="6" t="n">
        <v>251323</v>
      </c>
    </row>
    <row r="33">
      <c r="A33" s="3" t="inlineStr">
        <is>
          <t>Proceeds from issuance of common stock upon early exercises of stock options</t>
        </is>
      </c>
      <c r="B33" s="3" t="inlineStr">
        <is>
          <t xml:space="preserve"> </t>
        </is>
      </c>
      <c r="C33" s="3" t="inlineStr">
        <is>
          <t xml:space="preserve"> </t>
        </is>
      </c>
      <c r="D33" s="6" t="n">
        <v>0</v>
      </c>
      <c r="E33" s="6" t="n">
        <v>289</v>
      </c>
    </row>
    <row r="34">
      <c r="A34" s="3" t="inlineStr">
        <is>
          <t>Repurchase of unvested early exercised shares and founders' shares</t>
        </is>
      </c>
      <c r="B34" s="6" t="n">
        <v>-67</v>
      </c>
      <c r="C34" s="6" t="n">
        <v>-79</v>
      </c>
      <c r="D34" s="6" t="n">
        <v>-79</v>
      </c>
      <c r="E34" s="6" t="n">
        <v>0</v>
      </c>
    </row>
    <row r="35">
      <c r="A35" s="3" t="inlineStr">
        <is>
          <t>Net cash provided by financing activities</t>
        </is>
      </c>
      <c r="B35" s="6" t="n">
        <v>124</v>
      </c>
      <c r="C35" s="6" t="n">
        <v>353</v>
      </c>
      <c r="D35" s="6" t="n">
        <v>597</v>
      </c>
      <c r="E35" s="6" t="n">
        <v>417467</v>
      </c>
    </row>
    <row r="36">
      <c r="A36" s="3" t="inlineStr">
        <is>
          <t>Net increase (decrease) in cash, cash equivalents and restricted cash</t>
        </is>
      </c>
      <c r="B36" s="6" t="n">
        <v>135258</v>
      </c>
      <c r="C36" s="6" t="n">
        <v>-320585</v>
      </c>
      <c r="D36" s="6" t="n">
        <v>-329246</v>
      </c>
      <c r="E36" s="6" t="n">
        <v>358875</v>
      </c>
    </row>
    <row r="37">
      <c r="A37" s="3" t="inlineStr">
        <is>
          <t>Cash, cash equivalents and restricted cash, at beginning of period</t>
        </is>
      </c>
      <c r="B37" s="6" t="n">
        <v>49446</v>
      </c>
      <c r="C37" s="6" t="n">
        <v>378692</v>
      </c>
      <c r="D37" s="6" t="n">
        <v>378692</v>
      </c>
      <c r="E37" s="6" t="n">
        <v>19817</v>
      </c>
    </row>
    <row r="38">
      <c r="A38" s="3" t="inlineStr">
        <is>
          <t>Cash, cash equivalents and restricted cash, at end of period</t>
        </is>
      </c>
      <c r="B38" s="6" t="n">
        <v>184704</v>
      </c>
      <c r="C38" s="6" t="n">
        <v>58107</v>
      </c>
      <c r="D38" s="6" t="n">
        <v>49446</v>
      </c>
      <c r="E38" s="6" t="n">
        <v>378692</v>
      </c>
    </row>
    <row r="39">
      <c r="A39" s="4" t="inlineStr">
        <is>
          <t>Reconciliation of cash, cash equivalents and restricted cash to statement of financial position:</t>
        </is>
      </c>
      <c r="B39" s="3" t="inlineStr">
        <is>
          <t xml:space="preserve"> </t>
        </is>
      </c>
      <c r="C39" s="3" t="inlineStr">
        <is>
          <t xml:space="preserve"> </t>
        </is>
      </c>
      <c r="D39" s="3" t="inlineStr">
        <is>
          <t xml:space="preserve"> </t>
        </is>
      </c>
      <c r="E39" s="3" t="inlineStr">
        <is>
          <t xml:space="preserve"> </t>
        </is>
      </c>
    </row>
    <row r="40">
      <c r="A40" s="3" t="inlineStr">
        <is>
          <t>Cash and cash equivalents</t>
        </is>
      </c>
      <c r="B40" s="6" t="n">
        <v>182988</v>
      </c>
      <c r="C40" s="6" t="n">
        <v>56391</v>
      </c>
      <c r="D40" s="6" t="n">
        <v>47730</v>
      </c>
      <c r="E40" s="6" t="n">
        <v>376976</v>
      </c>
    </row>
    <row r="41">
      <c r="A41" s="3" t="inlineStr">
        <is>
          <t>Restricted cash</t>
        </is>
      </c>
      <c r="B41" s="6" t="n">
        <v>1716</v>
      </c>
      <c r="C41" s="6" t="n">
        <v>1716</v>
      </c>
      <c r="D41" s="6" t="n">
        <v>1716</v>
      </c>
      <c r="E41" s="6" t="n">
        <v>1716</v>
      </c>
    </row>
    <row r="42">
      <c r="A42" s="3" t="inlineStr">
        <is>
          <t>Cash, cash equivalents and restricted cash in statement of financial position</t>
        </is>
      </c>
      <c r="B42" s="6" t="n">
        <v>184704</v>
      </c>
      <c r="C42" s="6" t="n">
        <v>58107</v>
      </c>
      <c r="D42" s="6" t="n">
        <v>49446</v>
      </c>
      <c r="E42" s="6" t="n">
        <v>378692</v>
      </c>
    </row>
    <row r="43">
      <c r="A43" s="4" t="inlineStr">
        <is>
          <t>Supplemental disclosures of non-cash investing and financing information:</t>
        </is>
      </c>
      <c r="B43" s="3" t="inlineStr">
        <is>
          <t xml:space="preserve"> </t>
        </is>
      </c>
      <c r="C43" s="3" t="inlineStr">
        <is>
          <t xml:space="preserve"> </t>
        </is>
      </c>
      <c r="D43" s="3" t="inlineStr">
        <is>
          <t xml:space="preserve"> </t>
        </is>
      </c>
      <c r="E43" s="3" t="inlineStr">
        <is>
          <t xml:space="preserve"> </t>
        </is>
      </c>
    </row>
    <row r="44">
      <c r="A44" s="3" t="inlineStr">
        <is>
          <t>Property and equipment purchases in accounts payable and accrued expenses</t>
        </is>
      </c>
      <c r="B44" s="6" t="n">
        <v>0</v>
      </c>
      <c r="C44" s="6" t="n">
        <v>-319</v>
      </c>
      <c r="D44" s="6" t="n">
        <v>-36</v>
      </c>
      <c r="E44" s="6" t="n">
        <v>-75</v>
      </c>
    </row>
    <row r="45">
      <c r="A45" s="3" t="inlineStr">
        <is>
          <t>Conversion of redeemable convertible preferred stock to common stock at closing of initial public offering</t>
        </is>
      </c>
      <c r="B45" s="3" t="inlineStr">
        <is>
          <t xml:space="preserve"> </t>
        </is>
      </c>
      <c r="C45" s="3" t="inlineStr">
        <is>
          <t xml:space="preserve"> </t>
        </is>
      </c>
      <c r="D45" s="6" t="n">
        <v>0</v>
      </c>
      <c r="E45" s="6" t="n">
        <v>260532</v>
      </c>
    </row>
    <row r="46">
      <c r="A46" s="3" t="inlineStr">
        <is>
          <t>Settlement of redeemable convertible preferred stock tranche liability</t>
        </is>
      </c>
      <c r="B46" s="3" t="inlineStr">
        <is>
          <t xml:space="preserve"> </t>
        </is>
      </c>
      <c r="C46" s="3" t="inlineStr">
        <is>
          <t xml:space="preserve"> </t>
        </is>
      </c>
      <c r="D46" s="6" t="n">
        <v>0</v>
      </c>
      <c r="E46" s="6" t="n">
        <v>-39403</v>
      </c>
    </row>
    <row r="47">
      <c r="A47" s="3" t="inlineStr">
        <is>
          <t>Lessor funded lease incentive additions included in property and equipment</t>
        </is>
      </c>
      <c r="B47" s="6" t="n">
        <v>7193</v>
      </c>
      <c r="C47" s="6" t="n">
        <v>2616</v>
      </c>
      <c r="D47" s="6" t="n">
        <v>11920</v>
      </c>
      <c r="E47" s="6" t="n">
        <v>0</v>
      </c>
    </row>
    <row r="48">
      <c r="A48" s="3" t="inlineStr">
        <is>
          <t>Repurchase of unvested early exercised shares included in accounts payable</t>
        </is>
      </c>
      <c r="B48" s="3" t="inlineStr">
        <is>
          <t xml:space="preserve"> </t>
        </is>
      </c>
      <c r="C48" s="3" t="inlineStr">
        <is>
          <t xml:space="preserve"> </t>
        </is>
      </c>
      <c r="D48" s="6" t="n">
        <v>-17</v>
      </c>
      <c r="E48" s="6" t="n">
        <v>-42</v>
      </c>
    </row>
    <row r="49">
      <c r="A49" s="3" t="inlineStr">
        <is>
          <t>Proceeds from issuance of common stock upon exercise of stock options included in accounts receivable</t>
        </is>
      </c>
      <c r="B49" s="3" t="inlineStr">
        <is>
          <t xml:space="preserve"> </t>
        </is>
      </c>
      <c r="C49" s="3" t="inlineStr">
        <is>
          <t xml:space="preserve"> </t>
        </is>
      </c>
      <c r="D49" s="3" t="inlineStr">
        <is>
          <t xml:space="preserve"> </t>
        </is>
      </c>
      <c r="E49" s="6" t="n">
        <v>-14</v>
      </c>
    </row>
    <row r="50">
      <c r="A50" s="3" t="inlineStr">
        <is>
          <t>Proceeds from sale of property and equipment in accounts receivable</t>
        </is>
      </c>
      <c r="B50" s="6" t="n">
        <v>449</v>
      </c>
      <c r="C50" s="6" t="n">
        <v>0</v>
      </c>
      <c r="D50" s="3" t="inlineStr">
        <is>
          <t xml:space="preserve"> </t>
        </is>
      </c>
      <c r="E50" s="3" t="inlineStr">
        <is>
          <t xml:space="preserve"> </t>
        </is>
      </c>
    </row>
    <row r="51">
      <c r="A51" s="3" t="inlineStr">
        <is>
          <t>Additions to ROU assets from new operating lease liabilities</t>
        </is>
      </c>
      <c r="B51" s="6" t="n">
        <v>31974</v>
      </c>
      <c r="C51" s="6" t="n">
        <v>0</v>
      </c>
      <c r="D51" s="6" t="n">
        <v>0</v>
      </c>
      <c r="E51" s="6" t="n">
        <v>13034</v>
      </c>
    </row>
    <row r="52">
      <c r="A52" s="3" t="inlineStr">
        <is>
          <t>Vesting of early exercised stock options</t>
        </is>
      </c>
      <c r="B52" s="5" t="n">
        <v>48</v>
      </c>
      <c r="C52" s="5" t="n">
        <v>108</v>
      </c>
      <c r="D52" s="5" t="n">
        <v>131</v>
      </c>
      <c r="E52" s="5" t="n">
        <v>1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Organization and Liquidity</t>
        </is>
      </c>
      <c r="B1" s="2" t="inlineStr">
        <is>
          <t>9 Months Ended</t>
        </is>
      </c>
      <c r="C1" s="2" t="inlineStr">
        <is>
          <t>12 Months Ended</t>
        </is>
      </c>
    </row>
    <row r="2">
      <c r="B2" s="2" t="inlineStr">
        <is>
          <t>Sep. 30, 2023</t>
        </is>
      </c>
      <c r="C2" s="2" t="inlineStr">
        <is>
          <t>Dec. 31, 2022</t>
        </is>
      </c>
    </row>
    <row r="3">
      <c r="A3" s="4" t="inlineStr">
        <is>
          <t>Organization, Consolidation and Presentation of Financial Statements [Abstract]</t>
        </is>
      </c>
      <c r="B3" s="3" t="inlineStr">
        <is>
          <t xml:space="preserve"> </t>
        </is>
      </c>
      <c r="C3" s="3" t="inlineStr">
        <is>
          <t xml:space="preserve"> </t>
        </is>
      </c>
    </row>
    <row r="4">
      <c r="A4" s="3" t="inlineStr">
        <is>
          <t>Description of Business, Organization and Liquidity</t>
        </is>
      </c>
      <c r="B4" s="3" t="inlineStr">
        <is>
          <t xml:space="preserve"> 1. Description of Business, Organization and Liquidity Organization and Business Graphite Bio, Inc. (the “Company”) has historically been a clinical-stage, next-generation gene editing company. In January 2023, the Company announced a voluntary pause of its Phase 1/2 CEDAR study of nulabeglogene autogedtemcel (“nula-cel”), The Company was incorporated in Ontario, Canada in June 2017 as Longbow Therapeutics Inc., and was reincorporated in the State of Delaware in October 2019. In February 2020, the Company changed its name to Integral Medicines, Inc., and again in August 2020, changed the name to Graphite Bio, Inc. Research and development of the Company’s initial technology ceased at the end of 2018, and the Company did not have any significant operations or any research and development activities in 2019. In March 2020, the Company identified new gene editing technology which the Company sought to further develop, and the Company licensed the related intellectual property rights from The Board of Trustees of the Leland Stanford Junior University (“Stanford”) in December 2020 (Note 6). In February 2023, the Company announced its decision to discontinue the development of nula-cel The Company had previously disclosed its intention to continue research activities associated with its pre-clinical non-genotoxic pre-clinical non-genotoxic nula-cel pre-clinical From its inception in 2017, the Company’s primary activities have been to perform research and development, undertake preclinical studies and enable manufacturing activities in support of its product development efforts, organize and staff the Company, establish its intellectual property portfolio, and raise capital to support and expand such activities. Liquidity Matters The Company has incurred significant operating losses since inception and has primarily relied on private equity and convertible debt financings to fund its operations. As of September 30, 2023, the Company had an accumulated deficit of $344.1 million. The Company expects to continue to incur substantial losses. The Company may never achieve profitability, and unless and until then, the Company will need to continue to raise additional capital. Management expects that the existing cash, cash equivalents, and marketable securities of $234.0 million as of September 30, 2023 will be sufficient to fund the Company’s current operating plan for at least the next 12 months from the date of issuance of these unaudited condensed financial statements. On July 21, 2022, the Company filed a shelf registration statement on Form S-3 SM “at-the-market”</t>
        </is>
      </c>
      <c r="C4" s="3" t="inlineStr">
        <is>
          <t xml:space="preserve"> 1. Description of Business, Organization and Liquidity Organization and Business Graphite Bio, Inc. (the “Company”) is a clinical-stage, next-generation gene editing company harnessing high-efficiency targeted gene integration to develop a new class of therapies to potentially cure a wide range of serious and life-threatening diseases. The Company is pioneering a precision gene editing approach to achieve one of medicine’s most elusive goals: to precisely “find &amp; replace” any gene in the genome. The Company’s next-generation gene editing platform was designed to allow the Company to precisely correct mutations, replace entire disease-causing genes with normal genes, or insert new genes into predetermined, safe locations. In January 2023, the Company announced a voluntary pause of our Phase 1/2 CEDAR study of nulabeglogene autogedtemcel (nula-cel, Nula-cel nula-cel The Company was incorporated in Ontario, Canada in June 2017 as Longbow Therapeutics Inc., and was reincorporated in the State of Delaware in October 2019. In February 2020, the Company changed its name to Integral Medicines, Inc., and again in August 2020, changed the name to Graphite Bio, Inc. Research and development of the Company’s initial technology ceased at the end of 2018, and the Company did not have any significant operations or any research and development activities in 2019. In March 2020, the Company identified new gene editing technology which the Company sought to further develop, and the Company licensed the related intellectual property rights from The Board of Trustees of the Leland Stanford Junior University (“Stanford”) in December 2020 (Note 6). Reverse Stock Split On June 18, 2021, the Company’s board of directors approved an amendment to the Company’s amended and restated certificate of incorporation to effect a reverse stock split of the Company’s issued and outstanding common stock at a 1 for 2.432 Initial Public Offering On June 24, 2021, the Company’s registration statement on Form S-1 underwriting discounts and commissions of $19.1 million and offering costs of approximately $3.2 million. Prior to the completion of the IPO, all shares of redeemable convertible preferred stock then outstanding were converted into 30,761,676 shares of common stock. Liquidity Matters The accompanying financial statements have been prepared assuming that the Company will continue as a going concern. The Company’s operations have historically been financed through the issuance of common and redeemable convertible preferred stock. The Company has incurred significant operating losses and negative net cash flows from operations since inception. During the year ended December 31, 2022, the Company incurred a net loss of $101.1 million and had negative net cash flows from operating activities of $88 million. The Company had an accumulated deficit of $242.4 million as of December 31, 2022 and will continue to require substantial additional capital for research and development activities. The Company anticipates incurring additional losses until such time, if ever, that it can generate significant sales of its drug candidates currently in development. As of December 31, 2022, the Company had cash and cash equivalents and investments in marketable securities of $283.6 million. On July 21, 2022, the Company filed a shelf registration statement on Form S-3 Offering SM “at-the-market” Management believes that its existing cash, cash equivalents and investments in marketable securities are sufficient to continue operating activities for at least 12 months following the issuance dat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4" t="inlineStr">
        <is>
          <t>Accounting Policies [Abstract]</t>
        </is>
      </c>
      <c r="B3" s="3" t="inlineStr">
        <is>
          <t xml:space="preserve"> </t>
        </is>
      </c>
      <c r="C3" s="3" t="inlineStr">
        <is>
          <t xml:space="preserve"> </t>
        </is>
      </c>
    </row>
    <row r="4">
      <c r="A4" s="3" t="inlineStr">
        <is>
          <t>Summary of Significant Accounting Policies</t>
        </is>
      </c>
      <c r="B4" s="3" t="inlineStr">
        <is>
          <t xml:space="preserve"> 2. Summary of Significant Accounting Policies Basis of Presentation These financial statements have been prepared in accordance with accounting principles generally accepted in the United States of America (“U.S. GAAP”). Unaudited Interim Condensed Financial Statements The interim condensed balance sheet as of September 30, 2023 and the condensed statements of operations and comprehensive loss and stockholders’ equity for the three and nine months ended September 30, 2023 and 2022 and the condensed statements of cash flows for the nine months ended September 30, 2023 and 2022 are unaudited. The unaudited interim condensed financial statements have been prepared on the same basis as the annual financial statements and reflect, in the opinion of management, all adjustments of a normal and recurring nature that are necessary for the fair statement of the Company’s financial position as of September 30, 2023 and its results of operations for the three and nine months ended September 30, 2023 and cash flows for the nine months ended September 30, 2023 and 2022. The financial data and the other financial information disclosed in these notes to the financial statements related to the three and nine month periods are also unaudited. The results of operations for the three and nine months ended September 30, 2023 are not necessarily indicative of the results to be expected for the year ending December 31, 2023 or for any other future annual or interim period. The condensed balance sheet as of December 31, 2022 included herein was derived from the audited financial statements as of that date. Certain information and footnote disclosures normally included in financial statements prepared in accordance with U.S. GAAP have been condensed or omitted from these interim financial statements. These condensed financial statements should be read in conjunction with the Company’s audited financial statements and the related notes thereto for the year ended December 31, 2022, which are included in the Company’s Annual Report on Form 10-K Significant Accounting Policies The significant accounting policies used in preparation of these condensed financial statements for the three and nine months ended September 30, 2023 are consistent with those discussed in Note 2 to the condensed financial statements included in the Company’s Annual Report on Form 10-K Use of Estimates The preparation of condensed financial statements in conformity with U.S. GAAP requires management to make estimates and assumptions that affect the reported amounts of assets and liabilities, the disclosure of contingent assets and liabilities at the date of the condensed financial statements, and the reported amounts of expenses during the reporting period. On an ongoing basis, the Company evaluates estimates and assumptions, including but not limited to those related to the fair value of the marketable securities, stock-based compensation expense, accruals for research and development costs, lease assets and liabilities, the valuation of deferred tax assets, valuation of uncertain income tax position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Principles of Consolidation The Company assesses entities for consolidation based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The Company consolidates all VIEs in which it is the primary beneficiary. An entity is determined to be the primary beneficiary if it holds a controlling financial interest in a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Cash and Cash Equivalents The Company considers all highly liquid investments purchased with a maturity of three months or less at the date of purchase to be cash equivalents. As of September 30, 2023 and December 31, 2022, cash and cash equivalents consisted of cash, money market funds, and commercial paper. Restricted Cash Restricted cash of $1.7 million as of September 30, 2023 and December 31, 2022 represented security deposits in the form of letters of credit issued in connection with the lease of 233 E. Grand Ave, which was to be the company’s headquarters. A lease amendment was executed in October 2023, whereby the Company will have no further rent obligations to the landlord following the effective date, and the landlord will return the Company’s letter of credit within 60 days following the amendment’s effective date (Note 14). The letter of credit will be returned to the Company per the lease amendment. Marketable Securities The Company’s marketable securities are accounted for as available-for-sale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Operating Leases The Company accounts for its operating leases by recording right-of-use Right-of-use Recently Issued and Adopted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The Company may early adopt certain accounting standards, as the JOBS Act does not preclude an emerging growth company from adopting a new or revised accounting standard earlier than the time that such standard applies to private companies to the extent early adoption is permitted. </t>
        </is>
      </c>
      <c r="C4" s="3" t="inlineStr">
        <is>
          <t xml:space="preserve"> 2. Summary of Significant Accounting Policies Basis of Presentation These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the marketable securities, the fair value of redeemable convertible preferred stock and common stock, stock-based compensation expense, accruals for research and development costs, lease assets and liabilitie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Cash and cash equivalents are financial instruments that potentially subject the Company to concentrations of credit risk. Substantially all of the Company’s cash and cash equivalents are deposited in accounts with major financial institution and amounts may exceed federally insured limits. Management believes that the Company is not exposed to significant credit risk due to the financial strength of the depository institution in which the cash and cash equivalents are held. The Company has not experienced any losses on deposits of cash and cash equivalents.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and reimbursement for its product candidates; performance of third-party CROs and CMOs; competition from pharmaceutical companies with greater financial resources or expertise; protection of the intellectual property; litigation or claims against the Company based on intellectual property or other factors; and its ability to attract and retain employees necessary to support its growth. Disruption from CROs’, CMOs’ or suppliers’ operations would likely have a negative impact on the Company’s business, financial position and results of operations. Segment and Geographical Information The Company operates and manages its business as one reportable and operating segment. The chief executive officer, who is the chief operating decision maker, reviews financial information on an aggregate basis for purposes of allocating resources and evaluating financial performance. All of the Company’s long-lived assets are based in the United States. Cash and Cash Equivalents The Company considers all highly liquid investments purchased with a maturity of three months or less at the date of purchase to be cash equivalents. As of December 31, 2022 and 2021, cash and cash equivalents consisted of cash, money market funds, and commercial paper. Restricted Cash Restricted cash of $1.7 million as of December 31, 2022 and 2021 represented security deposits in the form of letters of credit issued in connection with the leases of the Company’s headquarters (Notes 6 and 8). Marketable Securities The Company’s marketable securities are accounted for as available-for-sale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financial instruments, including restricted cash, prepaid expenses and other current assets, accounts payable, accrued compensation, accrued expenses, and other liabilities, approximate fair value due to their short-term maturities Property and Equipment, Net Property and equipment are recorded at cost, less accumulated depreciation and amortization. Depreciation is computed using the straight-line method over the estimated useful lives of the assets, generally three Leases Effective January 1, 2021, the Company adopted ASC Topic 842, Leases On January 27, 2021, the Company entered into a lease agreement for office and lab space in South San Francisco, CA that included two office suites. The lease terms for the office suites commenced in July and August 2021, respectively. Upon commencement of the leases, the Company recognized operating lease right-of-use On August 30, 2021, the Company entered into a service agreement with The Laboratory for Cell and Gene Medicine (“LCGM”) that included an embedded operating lease as the manufacturing suite in LCGM’s facility is designated for the Company’s exclusive use though April 30, 2023. Upon commencement of the agreement, the Company recognized operating lease right-of-use On November 10, 2021, the Company entered into a sublease agreement for office space in Brisbane, CA. The lease terms for the sublease commenced in December 2021. Upon commencement of the lease, the Company recognized operating lease right-of-use On November 17, 2021, the Company entered into a service agreement with Explora BioLabs, Inc (“Explora”) that included an embedded operating lease as the vivarium space is designated for the Company’s exclusive use through November 2023. Upon commencement of the lease, the Company recognized operating lease right-of-use The Company determines the initial classification and measurement of its right-of-u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For operating leases for which the right-of-use right-of-use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non-lease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There have been no such impairments of long-lived assets in the years ended December 31, 2022 and 2021. 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ROs and investigative sites that conduct preclinical studies, other supplies and costs associated with product development efforts, preclinical activities, and regulatory operations. Accrued Research and Development Expenses The Company has entered into various agreements with outsourced vendors, CROs and CMOs.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research cost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Tax Credit Receivable The Company is eligible for federal and California research and development credits for its research and development activities performed within the United States and California, respectively. The credits are, generally, available to offset federal and California income tax liabilities as applicable. The Company has applied $0.1 million of federal research and development credits to offset its federal payroll tax expenses as of the year ended December 31, 2022 due to its small business status. The Company is electing to utilize $0.3 million of current year R&amp;D credit generated against the employer portion of the payroll tax.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Tax benefits related to uncertain tax positions are recognized when it is more likely than not that a tax position will be sustained during an audit. Interest and penalties related to unrecognized tax benefits are included within the provision for income tax. Stock-Based Compensation Expense The Company’s stock-based equity awards include restricted stock awards and stock options that are granted to employees and consultants that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As there was no public market for the Company’s common stock prior to the initial public offering of its common stock in June 2021,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Following the closing of the initial public offering, the fair value of the Company’s common stock is determined based on the quoted market price of common stock. The Company also lacks company-specific historical and implied volatility information for its stock. The Company estimates its expected stock price volatility and expected term based on the historical volatility and expected term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There is no expected dividend yield since the Company Employee Stock Purchase Plan The Company recognizes stock-based expense related to shares issued pursuant to its Employee Stock Purchase Plan on a straight-line basis over the offering period, which is typically 6 months. The first offering period commenced on June 25, 2021 and ended on November 30, 2021. The second, third, and fourth offering periods commenced on December 1, 2021, June 1, 2022, and December 1, 2022, respectively. The ESPP allows eligible employees to purchase shares of the Company’s common stock at a 15 percent discount on the lower price of either (i) the offering period begin date or (ii) the purchase date. The Company estimates the fair value of shares to be issued under the ESPP using the Black-Scholes option-pricing model. Comprehensive Loss Comprehensive loss is defined as the change in equity of a business during a period from transactions and other events and circumstances from non-owner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common stock subject to repurchase, restricted common shares issued, and stock options are considered to be potentially dilutive securities. Basic and diluted net loss attributable to common stockholders per share is presented in conformity with the two-class Adopted and Recent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as described below, the Company early adopted certain accounting standards, as the JOBS Act does not preclude an emerging growth company from adopting a new or revised accounting standard earlier than the time that such standard applies to private companies to the extent early adoption is permitted Recently Adopted Accounting Pronouncements In June 2016, the FASB issued ASU 2016-13, Credit Losses available-for-sale available-for-sale In August 2020, the FASB issued ASU No. 2020-06, Debt—Debt with Conversion and Other Options (Subtopic 470-20) 815-40): 2020-06) if-conve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56:36Z</dcterms:created>
  <dcterms:modified xmlns:dcterms="http://purl.org/dc/terms/" xmlns:xsi="http://www.w3.org/2001/XMLSchema-instance" xsi:type="dcterms:W3CDTF">2023-12-06T21:56:36Z</dcterms:modified>
</cp:coreProperties>
</file>